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har" sheetId="7" r:id="rId7"/>
    <s:sheet name="Consolidated Statements of Sha8" sheetId="8" r:id="rId8"/>
    <s:sheet name="Consolidated Statements of Cash" sheetId="9" r:id="rId9"/>
    <s:sheet name="Consolidated Statements of Ca10" sheetId="10" r:id="rId10"/>
    <s:sheet name="Description of Business" sheetId="11" r:id="rId11"/>
    <s:sheet name="Summary of Significant Accounti" sheetId="12" r:id="rId12"/>
    <s:sheet name="Investments in Joint Ventures" sheetId="13" r:id="rId13"/>
    <s:sheet name="Inventories" sheetId="14" r:id="rId14"/>
    <s:sheet name="Property, Plant and Equipment" sheetId="15" r:id="rId15"/>
    <s:sheet name="Other Current Liabilities" sheetId="16" r:id="rId16"/>
    <s:sheet name="Borrowing Arrangements" sheetId="17" r:id="rId17"/>
    <s:sheet name="Pension and Other Postretiremen" sheetId="18" r:id="rId18"/>
    <s:sheet name="Commitments and Contingent Liab" sheetId="19" r:id="rId19"/>
    <s:sheet name="Stock-Based Compensation" sheetId="20" r:id="rId20"/>
    <s:sheet name="Accumulated Other Comprehensive" sheetId="21" r:id="rId21"/>
    <s:sheet name="Derivative Instruments" sheetId="22" r:id="rId22"/>
    <s:sheet name="Fair Value" sheetId="23" r:id="rId23"/>
    <s:sheet name="Income Taxes" sheetId="24" r:id="rId24"/>
    <s:sheet name="Operating Leases" sheetId="25" r:id="rId25"/>
    <s:sheet name="Research and Development Costs" sheetId="26" r:id="rId26"/>
    <s:sheet name="Related Parties" sheetId="27" r:id="rId27"/>
    <s:sheet name="Litigation" sheetId="28" r:id="rId28"/>
    <s:sheet name="Environmental Matters" sheetId="29" r:id="rId29"/>
    <s:sheet name="Business Segments" sheetId="30" r:id="rId30"/>
    <s:sheet name="Subsequent Event" sheetId="31" r:id="rId31"/>
    <s:sheet name="Quarterly Information - Unaudit" sheetId="32" r:id="rId32"/>
    <s:sheet name="Valuation and Qualifying Accoun" sheetId="33" r:id="rId33"/>
    <s:sheet name="Summary of Significant Accoun34" sheetId="34" r:id="rId34"/>
    <s:sheet name="Investments in Joint Ventures (" sheetId="35" r:id="rId35"/>
    <s:sheet name="Inventories (Tables)" sheetId="36" r:id="rId36"/>
    <s:sheet name="Property, Plant and Equipment (" sheetId="37" r:id="rId37"/>
    <s:sheet name="Other Current Liabilities (Tabl" sheetId="38" r:id="rId38"/>
    <s:sheet name="Pension and Other Postretirem39" sheetId="39" r:id="rId39"/>
    <s:sheet name="Stock-Based Compensation (Table" sheetId="40" r:id="rId40"/>
    <s:sheet name="Accumulated Other Comprehensi41" sheetId="41" r:id="rId41"/>
    <s:sheet name="Derivative Instruments (Tables)" sheetId="42" r:id="rId42"/>
    <s:sheet name="Fair Value (Tables)" sheetId="43" r:id="rId43"/>
    <s:sheet name="Income Taxes (Tables)" sheetId="44" r:id="rId44"/>
    <s:sheet name="Litigation (Tables)" sheetId="45" r:id="rId45"/>
    <s:sheet name="Business Segments (Tables)" sheetId="46" r:id="rId46"/>
    <s:sheet name="Quarterly Information - Unaud47" sheetId="47" r:id="rId47"/>
    <s:sheet name="Description of Business - Addit" sheetId="48" r:id="rId48"/>
    <s:sheet name="Summary of Significant Accoun49" sheetId="49" r:id="rId49"/>
    <s:sheet name="Investments in Joint Ventures -" sheetId="50" r:id="rId50"/>
    <s:sheet name="Investments in Joint Ventures51" sheetId="51" r:id="rId51"/>
    <s:sheet name="Investments in Joint Ventures52" sheetId="52" r:id="rId52"/>
    <s:sheet name="Inventories - Schedule of Inven" sheetId="53" r:id="rId53"/>
    <s:sheet name="Inventories - Additional Inform" sheetId="54" r:id="rId54"/>
    <s:sheet name="Property, Plant and Equipment -" sheetId="55" r:id="rId55"/>
    <s:sheet name="Property, Plant and Equipment56" sheetId="56" r:id="rId56"/>
    <s:sheet name="Other Current Liabilities - Sch" sheetId="57" r:id="rId57"/>
    <s:sheet name="Other Current Liabilities - S58" sheetId="58" r:id="rId58"/>
    <s:sheet name="Borrowing Arrangements - Additi" sheetId="59" r:id="rId59"/>
    <s:sheet name="Pension and Other Postretirem60" sheetId="60" r:id="rId60"/>
    <s:sheet name="Pension and Other Postretirem61" sheetId="61" r:id="rId61"/>
    <s:sheet name="Pension and Other Postretirem62" sheetId="62" r:id="rId62"/>
    <s:sheet name="Pension and Other Postretirem63" sheetId="63" r:id="rId63"/>
    <s:sheet name="Pension and Other Postretirem64" sheetId="64" r:id="rId64"/>
    <s:sheet name="Pension and Other Postretirem65" sheetId="65" r:id="rId65"/>
    <s:sheet name="Pension and Other Postretirem66" sheetId="66" r:id="rId66"/>
    <s:sheet name="Pension and Other Postretirem67"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Pension and Other Postretirem73" sheetId="73" r:id="rId73"/>
    <s:sheet name="Commitments and Contingent Li74" sheetId="74" r:id="rId74"/>
    <s:sheet name="Stock-Based Compensation - Addi" sheetId="75" r:id="rId75"/>
    <s:sheet name="Stock-Based Compensation - Fair" sheetId="76" r:id="rId76"/>
    <s:sheet name="Stock-Based Compensation - Summ" sheetId="77" r:id="rId77"/>
    <s:sheet name="Accumulated Other Comprehensi78" sheetId="78" r:id="rId78"/>
    <s:sheet name="Accumulated Other Comprehensi79" sheetId="79" r:id="rId79"/>
    <s:sheet name="Accumulated Other Comprehensi80" sheetId="80" r:id="rId80"/>
    <s:sheet name="Derivative Instruments - Additi" sheetId="81" r:id="rId81"/>
    <s:sheet name="Derivative Instruments - Locati" sheetId="82" r:id="rId82"/>
    <s:sheet name="Derivative Instruments - Summar" sheetId="83" r:id="rId83"/>
    <s:sheet name="Derivative Instruments - Summ84" sheetId="84" r:id="rId84"/>
    <s:sheet name="Fair Value - Fair Value of Fina" sheetId="85" r:id="rId85"/>
    <s:sheet name="Income Taxes - Income (Loss) Be" sheetId="86" r:id="rId86"/>
    <s:sheet name="Income Taxes - Additional Infor" sheetId="87" r:id="rId87"/>
    <s:sheet name="Income Taxes - Income Tax Provi" sheetId="88" r:id="rId88"/>
    <s:sheet name="Income Taxes - Difference Betwe" sheetId="89" r:id="rId89"/>
    <s:sheet name="Income Taxes - Deferred Income " sheetId="90" r:id="rId90"/>
    <s:sheet name="Income Taxes - Summary of Chang" sheetId="91" r:id="rId91"/>
    <s:sheet name="Operating Leases - Additional I" sheetId="92" r:id="rId92"/>
    <s:sheet name="Research and Development Costs " sheetId="93" r:id="rId93"/>
    <s:sheet name="Related Parties - Additional In" sheetId="94" r:id="rId94"/>
    <s:sheet name="Litigation - Schedule of Loss C" sheetId="95" r:id="rId95"/>
    <s:sheet name="Litigation - Schedule of Loss96" sheetId="96" r:id="rId96"/>
    <s:sheet name="Litigation - Additional Informa" sheetId="97" r:id="rId97"/>
    <s:sheet name="Litigation - Summary of Activit" sheetId="98" r:id="rId98"/>
    <s:sheet name="Environmental Matters - Additio" sheetId="99" r:id="rId99"/>
    <s:sheet name="Business Segments - Additional " sheetId="100" r:id="rId100"/>
    <s:sheet name="Business Segments - Business Se" sheetId="101" r:id="rId101"/>
    <s:sheet name="Business Segments - Business102" sheetId="102" r:id="rId102"/>
    <s:sheet name="Subsequent Event - Additional I" sheetId="103" r:id="rId103"/>
    <s:sheet name="Quarterly Information - Quarter" sheetId="104" r:id="rId104"/>
    <s:sheet name="Quarterly Information - Quar105" sheetId="105" r:id="rId105"/>
    <s:sheet name="Schedule II - Valuation and Qua" sheetId="106" r:id="rId106"/>
  </s:sheets>
  <s:definedNames/>
  <s:calcPr calcId="124519" calcMode="auto" fullCalcOnLoad="1"/>
</s:workbook>
</file>

<file path=xl/sharedStrings.xml><?xml version="1.0" encoding="utf-8"?>
<sst xmlns="http://schemas.openxmlformats.org/spreadsheetml/2006/main" uniqueCount="1151">
  <si>
    <t>Document and Entity Information - USD ($) $ in Millions</t>
  </si>
  <si>
    <t>12 Months Ended</t>
  </si>
  <si>
    <t>Dec. 31, 2015</t>
  </si>
  <si>
    <t>Mar.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P</t>
  </si>
  <si>
    <t>Entity Registrant Name</t>
  </si>
  <si>
    <t>AMPCO PITTSBURGH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ceivables, less allowance for doubtful accounts of $983 in 2015 and $1,374 in 2014</t>
  </si>
  <si>
    <t>Inventories</t>
  </si>
  <si>
    <t>Insurance receivable - asbestos</t>
  </si>
  <si>
    <t>Other current assets</t>
  </si>
  <si>
    <t>Total current assets</t>
  </si>
  <si>
    <t>Property, plant and equipment, net</t>
  </si>
  <si>
    <t>Deferred income tax assets</t>
  </si>
  <si>
    <t>Investments in joint ventures</t>
  </si>
  <si>
    <t>Other noncurrent assets</t>
  </si>
  <si>
    <t>Total Assets</t>
  </si>
  <si>
    <t>Current liabilities:</t>
  </si>
  <si>
    <t>Accounts payable</t>
  </si>
  <si>
    <t>Accrued payrolls and employee benefits</t>
  </si>
  <si>
    <t>Industrial Revenue Bond debt</t>
  </si>
  <si>
    <t>Asbestos liability - current portion</t>
  </si>
  <si>
    <t>Other current liabilities</t>
  </si>
  <si>
    <t>Total current liabilities</t>
  </si>
  <si>
    <t>Employee benefit obligations</t>
  </si>
  <si>
    <t>Asbestos liability</t>
  </si>
  <si>
    <t>Other noncurrent liabilities</t>
  </si>
  <si>
    <t>Total liabilities</t>
  </si>
  <si>
    <t>Commitments and contingent liabilities (Note 8)</t>
  </si>
  <si>
    <t xml:space="preserve"> </t>
  </si>
  <si>
    <t>Shareholders' equity:</t>
  </si>
  <si>
    <t>Common stock - par value $1; authorized 20,000 shares; issued and outstanding 10,440 shares in 2015 and 10,426 shares in 2014</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Receivables, allowance for doubtful accounts</t>
  </si>
  <si>
    <t>Common stock, par value</t>
  </si>
  <si>
    <t>Common stock, shares authorized</t>
  </si>
  <si>
    <t>Common stock, shares issued</t>
  </si>
  <si>
    <t>Common stock, shares outstanding</t>
  </si>
  <si>
    <t>Consolidated Statements of Operations - USD ($) $ in Thousands</t>
  </si>
  <si>
    <t>Dec. 31, 2013</t>
  </si>
  <si>
    <t>Income Statement [Abstract]</t>
  </si>
  <si>
    <t>Net sales</t>
  </si>
  <si>
    <t>Operating costs and expenses:</t>
  </si>
  <si>
    <t>Costs of products sold (excluding depreciation)</t>
  </si>
  <si>
    <t>Selling and administrative</t>
  </si>
  <si>
    <t>Depreciation</t>
  </si>
  <si>
    <t>(Credit) charge for asbestos litigation</t>
  </si>
  <si>
    <t>Loss on disposition of assets</t>
  </si>
  <si>
    <t>Total operating expenses</t>
  </si>
  <si>
    <t>Income from operations</t>
  </si>
  <si>
    <t>Other income (expense):</t>
  </si>
  <si>
    <t>Investment-related income</t>
  </si>
  <si>
    <t>Interest expense</t>
  </si>
  <si>
    <t>Other - net</t>
  </si>
  <si>
    <t>Total other income (expense)</t>
  </si>
  <si>
    <t>Income (loss) before income taxes and equity losses in Chinese joint venture</t>
  </si>
  <si>
    <t>Income tax (provision) benefit</t>
  </si>
  <si>
    <t>Equity losses in Chinese joint venture (including an impairment charge of $6,407 in 2013)</t>
  </si>
  <si>
    <t>Net income (loss)</t>
  </si>
  <si>
    <t>Net income (loss) per common share:</t>
  </si>
  <si>
    <t>Basic</t>
  </si>
  <si>
    <t>Diluted</t>
  </si>
  <si>
    <t>Weighted average number of common shares outstanding:</t>
  </si>
  <si>
    <t>Consolidated Statements of Operations (Parenthetical) - USD ($) $ in Thousands</t>
  </si>
  <si>
    <t>3 Months Ended</t>
  </si>
  <si>
    <t>Joint venture recognized impairment charge</t>
  </si>
  <si>
    <t>Consolidated Statements of Comprehensive Income (Loss) - USD ($) $ in Thousands</t>
  </si>
  <si>
    <t>Statement of Comprehensive Income [Abstract]</t>
  </si>
  <si>
    <t>Adjustments for changes in:</t>
  </si>
  <si>
    <t>Foreign exchange translation</t>
  </si>
  <si>
    <t>Unrecognized employee benefit costs (including effects of foreign currency translation)</t>
  </si>
  <si>
    <t>Unrealized holding (losses) gains on marketable securities</t>
  </si>
  <si>
    <t>Fair value of cash flow hedges</t>
  </si>
  <si>
    <t>Reclassification adjustments for items included in net income (loss):</t>
  </si>
  <si>
    <t>Amortization of unrecognized employee benefit costs</t>
  </si>
  <si>
    <t>Realized gains from sale of marketable securities</t>
  </si>
  <si>
    <t>Realized losses from settlement of cash flow hedges</t>
  </si>
  <si>
    <t>Other comprehensive income (loss)</t>
  </si>
  <si>
    <t>Comprehensive income</t>
  </si>
  <si>
    <t>Consolidated Statements of Shareholders' Equity - USD ($) $ in Thousands</t>
  </si>
  <si>
    <t>Total</t>
  </si>
  <si>
    <t>Common Stock [Member]</t>
  </si>
  <si>
    <t>Additional Paid-in Capital [Member]</t>
  </si>
  <si>
    <t>Retained Earnings [Member]</t>
  </si>
  <si>
    <t>Accumulated Other Comprehensive Loss [Member]</t>
  </si>
  <si>
    <t>Beginning Balance at Dec. 31, 2012</t>
  </si>
  <si>
    <t>Stock-based compensation</t>
  </si>
  <si>
    <t>Comprehensive income (loss):</t>
  </si>
  <si>
    <t>Net income</t>
  </si>
  <si>
    <t>Other comprehensive income</t>
  </si>
  <si>
    <t>Issuance of common stock including excess tax benefits of $5, $60 and $0 for 2013, 2014 and 2015</t>
  </si>
  <si>
    <t>Cash dividends ($0.72 per share)</t>
  </si>
  <si>
    <t>Ending Balance at Dec. 31, 2013</t>
  </si>
  <si>
    <t>Ending Balance at Dec. 31, 2014</t>
  </si>
  <si>
    <t>Ending Balance at Dec. 31, 2015</t>
  </si>
  <si>
    <t>Consolidated Statements of Shareholders' Equity (Parenthetical) - USD ($) $ in Thousands</t>
  </si>
  <si>
    <t>Issuance of common stock tax benefits</t>
  </si>
  <si>
    <t>Cash dividends</t>
  </si>
  <si>
    <t>Consolidated Statements of Cash Flows - USD ($) $ in Thousands</t>
  </si>
  <si>
    <t>Cash flows from operating activities:</t>
  </si>
  <si>
    <t>Adjustments to reconcile net income (loss) to net cash flows from operating activities:</t>
  </si>
  <si>
    <t>Charge (credit) for asbestos litigation</t>
  </si>
  <si>
    <t>Deferred income tax provision</t>
  </si>
  <si>
    <t>Pension and other post retirement expense in excess of contributions</t>
  </si>
  <si>
    <t>Provisions for bad debts and inventories</t>
  </si>
  <si>
    <t>Provision for warranties net of settlements</t>
  </si>
  <si>
    <t>Excess tax benefits from the exercise of stock options</t>
  </si>
  <si>
    <t>Changes in assets/liabilities:</t>
  </si>
  <si>
    <t>Receivables</t>
  </si>
  <si>
    <t>Other assets, including insurance receivable - asbestos</t>
  </si>
  <si>
    <t>Other liabilities, including asbestos liability</t>
  </si>
  <si>
    <t>Net cash flows provided by operating activities</t>
  </si>
  <si>
    <t>Cash flows from investing activities:</t>
  </si>
  <si>
    <t>Purchases of property, plant and equipment</t>
  </si>
  <si>
    <t>Purchase of Alloys Unlimited &amp; Processing, Inc.</t>
  </si>
  <si>
    <t>Purchases of long-term marketable securities</t>
  </si>
  <si>
    <t>Proceeds from the sale of long-term marketable securities</t>
  </si>
  <si>
    <t>Other</t>
  </si>
  <si>
    <t>Net cash flows used in investing activities</t>
  </si>
  <si>
    <t>Cash flows from financing activities:</t>
  </si>
  <si>
    <t>Dividends paid</t>
  </si>
  <si>
    <t>Proceeds from the issuance of common stock</t>
  </si>
  <si>
    <t>Net cash flows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Income tax payments</t>
  </si>
  <si>
    <t>Interest payments</t>
  </si>
  <si>
    <t>Non-cash investing activities:</t>
  </si>
  <si>
    <t>Purchases of property, plant and equipment in accounts payable</t>
  </si>
  <si>
    <t>Consolidated Statements of Cash Flows (Parenthetical) - USD ($) $ in Thousands</t>
  </si>
  <si>
    <t>Statement of Cash Flows [Abstract]</t>
  </si>
  <si>
    <t>Description of Business</t>
  </si>
  <si>
    <t>Accounting Policies [Abstract]</t>
  </si>
  <si>
    <t>Description of
Business Ampco-Pittsburgh
Corporation and its subsidiaries (the “Corporation”)
manufacture and sell highly engineered, high performance specialty
metal products and customized equipment utilized by industry
throughout the world. It operates in two business
segments. The Forged and Cast
Engineered Products The Air and Liquid
Processing</t>
  </si>
  <si>
    <t>Summary of Significant Accounting Policies</t>
  </si>
  <si>
    <t>NOTE 1 – SUMMARY OF
SIGNIFICANT ACCOUNTING POLICIES: The Corporation’s
accounting policies conform to accounting principles generally
accepted in the United States of America.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estimates and
assumptions include valuing the assets and obligations related to
employee benefit plans, assessing the carrying value of long-lived
assets, accounting for loss contingencies associated with claims
and lawsuits and accounting for income taxes. Actual results could
differ from those estimates. A summary of the significant
accounting policies followed by the Corporation is presented below.
Certain amounts for the preceding periods have been reclassified
for comparative purposes. Consolidation All subsidiaries are wholly
owned and are included in the consolidated financial statements of
the Corporation. Intercompany accounts and transactions are
eliminated.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by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
Cash and Cash
Equivalents Securities with purchased
original maturities of three months or less are considered to be
cash equivalents. The Corporation maintains cash and cash
equivalents at various financial institutions which may exceed
federally insured amounts. Inventories Inventories are valued at
the lower of cost or market. Cost includes the cost of raw
materials, direct labor and overhead for those items manufactured
but not yet sold or for which title has not yet transferred.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idle plant.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 Property, Plant and
Equipment Property, plant and
equipment are recorded at cost with depreciation computed using the
straight-line method over the following estimated useful lives:
land improvements – 15 to 20 years, buildings – 25 to
50 years and machinery and equipment – 3 to 25 years.
Expenditures that extend economic useful lives are capitalized.
Routine maintenance is charged to expense. Gains or losses are
recognized on retirements or disposals. Property, plant and
equipment are reviewed for impairment whenever events or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Proceeds from
government grants are recorded as a reduction in the purchase price
of the underlying assets and amortized against depreciation over
the lives of the related assets. Product Warranty Provisions for product
warranties are recognized at the time the underlying sale is
recorded. The provision is based on historical experience as a
percentage of sales adjusted for potential claims when a liability
is probable and for known claims. 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and presented net
of income tax. Net Periodic Pension
and Other Postretirement Costs Net periodic pension and
other postretiremen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costs over the average remaining service period of
employees expected to receive benefits under the plan. When the
actuarial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The market-related value of plan assets is
determined using a five-year moving average which recognizes 20% of
unrealized gains and losses each year. 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unrealized
holding gains and losses on securities designated as available for
sale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f employees
expected to receive benefits and unrecognized actuarial gains and
losses are included in net income (loss) indirectly as a result of
lower/higher interest costs arising from a decrease/increase in the
projected benefit obligation. Unrealized holding gains and losses
on securities are included in net income (loss) when the underlying
security is sold. Changes in the fair value of derivatives are
included in net income (loss) when the projected sale occurs or, if
a foreign currency purchase contract, over the estimated useful
life of the underlying asset. Revenue Recognition Revenue from sales is
recognized when persuasive evidence of an arrangement exists,
delivery has occurred, the sales price is fixed or determinable,
and collectability is reasonably assured. Persuasive evidence of an
arrangement identifies the final understanding between the parties
as to the specific nature and terms of the agreed-upon transaction
that creates enforceable obligations. It can be in the form of an
executed purchase order from the customer, sales agreement issued
by the Corporation or a similar arrangement deemed to be normal and
customary business practice for that particular customer or class
of customer (collectively, a sales agreement). Delivery and performance is
considered to have occurred when the customer has taken title and
assumed the risks and rewards of ownership of the product.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The sales price required to
be paid by the customer is fixed or determinable from the sales
agreement. It is not subject to refund or adjustment except for a
variable-index surcharge provision which increases or decreases, as
applicable, the selling price of a rolling mill roll for
corresponding changes in the published index cost of certain raw
materials. The variable-index surcharge is recognized as revenue
when the corresponding revenue for the inventory is recognized.
Likelihood of collectability is assessed prior to acceptance of an
order. There are no customer-acceptance provisions other than
customer inspection and testing prior to shipment. Post-shipment
obligations are insignificant. Amounts billed to the
customer for shipping and handling are recorded within net sales
and the related costs are recorded within costs of products sold
(excluding depreciation). Amounts billed for taxes assessed by
various government authorities (e.g. sales tax, value-added tax,
etc.) are excluded from the determination of net income and instead
are recorded as a liability until remitted to the government
authority. 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 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expense) over the life of the underlying assets. Upon settlement of
a futures contract, the change in fair value deferred in
accumulated other comprehensive loss is reclassified to earnings
(costs of products sold, excluding depreciation) when the
corresponding inventory is sold and revenue is recognized. To the
extent that a derivative is designated and effective as a hedge of
an exposure to changes in fair value, the change in the
derivative’s fair value will be offset in the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 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 Legal Costs Legal costs expected to be
incurred in connection with loss contingencies are accrued when
such costs are probable and estimable. Income Taxes Income taxes are recognized
during the year in which transactions enter into the determination
of financial statement income. Deferred income tax assets and
liabilities are recognized for the future tax consequences of
temporary differences between the book carrying amount and the tax
basis of assets and liabilities including net operating loss
carryforwards. Unremitted earnings of the Corporation’s
non-U.S. subsidiaries and affiliates are deemed to be permanently
reinvested and, accordingly, no deferred income tax liability is
recorded.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 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calculated using the treasury stock
method. The computation of diluted earnings per share would not
assume the exercise of an outstanding stock award if the effect on
earnings per common share would be antidilutive. Similarly, the
computation of diluted earnings per share would not assume the
exercise of outstanding stock awards if the Corporation incurred a
net loss since the effect on earnings per common share would be
antidilutive. The weighted average number of common shares
outstanding assuming exercise of dilutive stock awards was
10,447,066 for 2015, 10,404,744 for 2014 and 10,406,478 for 2013.
Weighted-average outstanding stock awards excluded from the diluted
earnings per common share calculation, since the effect would have
been antidilutive, were 1,138,287 for 2015, 1,242,545 for 2014 and
781,325 for 2013. Recently Implemented Accounting
Pronouncements In November 2015, the
Financial Accounting Standards Board (FASB) issued ASU 2015-17,
Balance Sheet Classification of Deferred Taxes Recently Issued Accounting
Pronouncements In May 2014, the FASB
issued ASU 2014-09, Revenue from Contracts with Customers In July 2015, the FASB
issued ASU 2015-11, Simplifying the Measurement of
Inventory In February 2016, the FASB
issued ASU 2016-02, Leases</t>
  </si>
  <si>
    <t>Investments in Joint Ventures</t>
  </si>
  <si>
    <t>Equity Method Investments and Joint Ventures [Abstract]</t>
  </si>
  <si>
    <t>NOTE 2 – INVESTMENTS IN
JOINT VENTURES: In 2007, a subsidiary of
UES entered into an agreement with Maanshan Iron &amp; Steel
Company Limited (Maanshan) to form a joint venture company in
China. UES owns 49% of the joint venture company and Maanshan owns
51%. Both companies contributed cash for their respective interests
(which equated to $14,700 for UES). The joint venture company
principally manufactures and sells forged backup rolling mill rolls
of a size and weight currently not able to be produced by UES. A
significant portion of its sales have been to Maanshan or entities
controlled by Maanshan. Additionally, the majority of its raw
materials is purchased from Maanshan or entities controlled by
Maanshan. UES has not guaranteed any of the obligations of the
joint venture; accordingly, its maximum exposure of loss is limited
to its investment. Since UES is the minority shareholder and
allocation of earnings and voting rights is proportional to
ownership interests, UES is not considered the primary beneficiary
and, accordingly, accounts for its 49% interest in the joint
venture under the equity method of accounting. Losses of the joint venture
approximated $(1,050), $(2,165) and $(4,203) for the twelve month
period ended September 30, 2015, 2014 and 2013, respectively,
of which the Corporation has recognized its share (49%) in its
consolidated statements of operations. The joint venture has been
adversely impacted by the global economy, with significantly
depressed pricing, reduced demand and excess roll inventories of
its potential customer base in China – all
hindering profitability. Losses have been incurred since 2009, in
which we have recognized our share (49%) in our consolidated
statements of operations, and are expected to continue through 2016
and into 2017. In the fourth quarter of 2013, the Corporation, with
the help of outside consultants and appraisers, concluded that the
estimated fair value of its investment was less than its carrying
amount and that the decline was “other than temporary.”
Accordingly, the Corporation recognized an impairment charge of
$6,407 reducing the carrying amount of its investment to $3,670.
The carrying amount of the investment at December 31, 2015 is
$1,757. The overall financial strength of the joint venture remains
weak with a significant reliance on the 51% partner or entities
controlled by the 51% partner to provide financing and working
capital. The Corporation will continue to monitor the carrying
value of the investment to determine if additional impairment
charges are necessary. Assets, liabilities and
shareholders’ equity of the joint venture as of
September 30, 2015 and 2014 are summarized below. The
differences between the carrying amount of the investment and the
value of the underlying equity in the net assets of the joint
venture relates primarily to the impairment charge recognized in
2013 and elimination of 49% of the profit (“intercompany
profit”) on the sale of technology from UES to the joint
venture in earlier years which will be recognized when realized
outside of the controlled group.
2015
2014
Assets:
Current assets (includes
receivables from related parties of $935 and $524,
respectively) $ 8,332 $ 10,743
Noncurrent
assets
28,993
32,948
$ 37,325
$ 43,691
Liabilities and
Shareholders’ Equity:
Current liabilities
(include liabilities to related parties of $17,230 and $22,039,
respectively) $ 17,455 $ 22,156
Shareholders’
equity
19,870
21,535
$ 37,325
$ 43,691 The Corporation also has a
25% investment in a Chinese cast roll joint venture company which
is recorded at cost, or $1,340. The Corporation does not
participate in the management or daily operation of the joint
venture company, has not guaranteed any of its obligations and has
no ongoing responsibilities to it. Dividends may be declared by the
Board of Directors of the joint venture company after allocation of
after-tax profits to various “funds” equal to the
minimum amount required under Chinese law. No dividends were
declared or received in 2015, 2014 or 2013.</t>
  </si>
  <si>
    <t>Inventory Disclosure [Abstract]</t>
  </si>
  <si>
    <t>NOTE 3 –
INVENTORIES:
2015
2014
Raw materials $ 18,314 $ 15,076
Work-in-progress 21,583 20,544
Finished goods 9,897 8,201
Supplies
9,940
10,892
$ 59,734
$ 54,713
At December 31, 2015
and 2014, approximately 60% and 52%, respectively, of the
inventories was valued using the LIFO method. The LIFO reserve
approximated $(24,647) and $(23,299) at December 31, 2015 and
2014, respectively. During each of the years, inventory quantities
decreased for various locations resulting in a liquidation of LIFO
layers which were at lower costs. The effect of the liquidations
was to decrease costs of products sold (excluding depreciation) by
approximately $216, $2,196 and $1,803 for 2015, 2014 and 2013,
respectively, which increased net income by approximately $141 or
$0.01 per common share for 2015 and $1,172 or $0.11 per common
share for 2013 and reduced net loss by approximately $1,427 or
$0.14 per common share for 2014.</t>
  </si>
  <si>
    <t>Property, Plant and Equipment</t>
  </si>
  <si>
    <t>Property, Plant and Equipment [Abstract]</t>
  </si>
  <si>
    <t xml:space="preserve">NOTE 4 – PROPERTY, PLANT AND
EQUIPMENT:
2015
2014
Land and land
improvements $ 5,223 $ 5,209
Buildings 44,570 44,610
Machinery and
equipment 266,358 259,406
Construction-in-process 3,566 2,374
Other
7,774
8,716
327,491 320,315
Accumulated
depreciation
(180,578 )
(170,476 )
$ 146,913
$ 149,839
Land and buildings of
UES-UK equal to approximately $2,993 (£2,022) at
December 31, 2015 are held as collateral by the trustees of
the UES-UK defined benefit pension plan (see Note 7). </t>
  </si>
  <si>
    <t>Other Current Liabilities</t>
  </si>
  <si>
    <t>Other Liabilities Disclosure [Abstract]</t>
  </si>
  <si>
    <t xml:space="preserve">NOTE 5 – OTHER CURRENT LIABILITIES:
2015
2014
Customer-related
liabilities $ 12,195 $ 11,539
Income taxes
payable 3,256 1,717
Accrued sales
commissions 1,506 1,623
Other
6,923
7,329
$ 23,880
$ 22,208 Customer-related
liabilities include liabilities for product warranty claims and
deposits received on future orders. The following summarizes
changes in the liability for product warranty claims for the year
ended December 31:
2015
2014
2013
Balance at the beginning of
the year $ 6,672 $ 6,899 $ 6,625
Satisfaction of warranty
claims (2,452 ) (2,335 ) (1,908 )
Provision for warranty
claims 2,293 2,300 2,112
Other, primarily impact
from changes in foreign currency exchange rates
(155 )
(192 )
70
Balance at the end of the
year
$ 6,358
$ 6,672
$ 6,899 </t>
  </si>
  <si>
    <t>Borrowing Arrangements</t>
  </si>
  <si>
    <t>Debt Disclosure [Abstract]</t>
  </si>
  <si>
    <t>NOTE 6 –
BORROWING ARRANGEMENTS:
The
Corporation maintains short-term lines of credit of approximately
$8,100 (including £2,500 in the United Kingdom and €400
in Belgium). No amounts were outstanding under these lines of
credit as of December 31, 2015 and 2014.
As of
December 31, 2015, the Corporation had the following
Industrial Revenue Bonds (IRBs) outstanding: (1) $4,120
tax-exempt IRB maturing in 2020, interest at a floating rate which
averaged 0.08% during the current year; (2) $7,116 taxable IRB
maturing in 2027, interest at a floating rate which averaged 0.18%
during the current year; and (3) $2,075 tax-exempt IRB
maturing in 2029, interest at a floating rate which averaged 0.10%
during the current year. The IRBs are remarketed periodically at
which time interest rates are reset. The IRBs are secured by
letters of credit of equivalent amounts. The letter of credit
agreements require, among other things, maintenance of a minimum
net worth and prohibit a leverage ratio in excess of a stipulated
amount. The Corporation was in compliance with the applicable bank
covenants as of December 31, 2015.
Despite
principal not beginning to become due until 2020, the IRBs can be
put back to the Corporation on short notice if, although considered
remote by the Corporation and its bankers, the bonds cannot be
remarketed. At that time, the bondholders can seek reimbursement
from the letters of credit. As provided by a separate agreement
with the Corporation’s bank, funding of the letters of
credit, if so drawn against, would be satisfied with equal and
immediate borrowings under a separate IRB Standby Letter of Credit
facility (the “Facility”). The Facility expires on
August 1, 2017 and is expected to be renewed annually to
provide for a continual term of greater than one year. However, the
Facility includes language regarding “material adverse
change” to the Corporation’s business which could
result in it being called or cancelled at the bank’s
discretion; accordingly, the IRBs remain classified as a current
liability. The availability under the Facility is $13,566, equal to
the letters of credit, and as of December 31, 2015 no amounts
were outstanding.</t>
  </si>
  <si>
    <t>Pension and Other Postretirement Benefits</t>
  </si>
  <si>
    <t>Compensation and Retirement Disclosure [Abstract]</t>
  </si>
  <si>
    <t xml:space="preserve">NOTE 7 – PENSION
AND OTHER POSTRETIREMENT BENEFITS:
Pension
Plans
The
Corporation has a qualified defined benefit pension plan covering
substantially all of its U.S. employees. Effective July 1,
2015, the plan was amended to freeze benefit accruals and
participation in the plan for non-union hourly and salaried
participants and, effective January 1, 2016, for employees of
the Union Electric Steel Carnegie Steelworkers Location, and
replace it with employer contributions of a 3% base contribution
and a matching contribution of up to 4% to the defined contribution
plan. For 2015, employer contributions to the defined contribution
plan totaled $882 and are expected to approximate $1,892 in 2016.
The plan changes resulted in a remeasurement of the plan liability,
reducing the liability by approximately $10,306, and curtailment
losses of $1,303. Additionally, during 2015, the plan was amended
to permit lump sum distributions to deferred vested participants
and deferred beneficiaries who were not offered a lump sum in
2014.
The defined
benefit pension plan is covered by the Employee Retirement Income
Security Act of 1974 (“ERISA”); accordingly, the
Corporation’s policy is to fund at least the minimum
actuarially computed annual contribution required under ERISA.
Although no minimum contributions were required for any of the
three years, voluntary contributions of $5,000 were made in 2013.
Additionally, due to voluntary contributions and relief provided
by Moving Ahead
for Progress in the 21st Century Highway and Transportation
Funding Act of 2014
Employees of
UES-UK participate in a defined benefit pension plan that was
curtailed effective December 31, 2004 and replaced with a
defined contribution pension plan. The UES-UK plans are non-U.S.
plans and therefore are not covered by ERISA. Instead, the Trustees
and UES-UK have agreed to a recovery plan that estimates the amount
of employer contributions at £1,123 annually through October
2021, based on U.K. regulations, necessary to eliminate the funding
deficit of the plan with such estimates subject to change based on
the future investment performance of the plan’s assets. The
U.S. dollar equivalent of employer contributions to the defined
benefit pension plan approximated $1,715, $1,849 and $1,764 in
2015, 2014 and 2013, respectively, and are expected to approximate
$1,662 in 2016. The fair value of the plan’s assets as of
December 31, 2015 and 2014 approximated $49,628
(£33,528) and $50,533 (£32,437), respectively, in
comparison to accumulated benefit obligations of $63,750
(£43,069) and $70,523 (£45,268) for the same
periods. Estimated benefit payments for subsequent years are $1,434
for 2016, $2,116 for 2017, $1,548 for 2018, $2,503 for 2019, $2,837
for 2020 and $13,894 for 2021 – 2025. Contributions to the
defined contribution pension plan approximated $382, $407 and $316
in 2015, 2014 and 2013, respectively, and are expected to
approximate $315 in 2016.
The
Corporation also maintains nonqualified defined benefit pension
plans for selected executives in addition to the benefits provided
under the Corporation’s qualified defined benefit pension
plan. The objectives of the nonqualified plans are to provide
supplemental retirement benefits or restore benefits lost due to
limitations set by the Internal Revenue Service. The assets of the
nonqualified plans are held in a grantor tax trust known as a
“Rabbi” trust and are subject to claims of the
Corporation’s creditors, but otherwise must be used only for
purposes of providing benefits under the plans. No contributions
were made to the trust in 2013 – 2015 and none are expected
in 2016. The fair market value of the trust at December 31,
2015 and 2014, which is included in other noncurrent assets, was
$3,663 and $4,280, respectively. Changes in the fair market value
of the trust are recorded as a component of other comprehensive
income (loss). The plan is treated as a non-funded pension plan for
financial reporting purposes. Accumulated benefit obligations
approximated $5,676 and $4,294 at December 31, 2015 and 2014,
respectively. Estimated benefit payments for subsequent years,
which would represent employer contributions, are approximately
$360 for 2016, $387 for 2017, $414 for 2018, $433 for 2019, $461
for 2020 and $2,516 for 2021 – 2025.
Employees at
one location participate in a multi-employer plan, I.A.M. National Pension
Fund, I.A.M.
National Pension Fund
•
More than 1,750 employer locations contribute to the
plan
•
Approximately 275,000 employees participate in the
plan
•
Assets of approximately $10.9 billion and a funded status in
excess of 100%.
Less than 100
of the Corporation’s employees participate in the plan and
contributions are based on a rate per hour. The Corporation’s
contributions to the plan equaled $236, $233 and $230 in 2015, 2014
and 2013, respectively, and represent less than five percent of
total contributions to the plan by all contributing employers.
Contributions are expected to approximate $284 in 2016.
Other Postretirement
Benefits
The
Corporation provides postretirement health care benefits
principally to the bargaining groups of one subsidiary. The plan
covers participants and their spouses and/or dependents who retire
under the existing pension plan on other than a deferred vested
basis and at the time of retirement have also rendered 15 or more
years of continuous service irrespective of age. During 2014,
effective January 1, 2015, the plan was modified and existing
coverage for the bargaining groups was replaced with monthly
reimbursements. The plan change resulted in a remeasurement of the
plan liability as of May 1, 2014, reducing the liability by
approximately $8,914. Additionally, during 2015, the plan was
further amended to provide monthly reimbursement for a 5-year
period, which further reduced the plan liability by approximately
$4,437. Retiree life insurance continues to be provided to
substantially all retirees. The Corporation also provides health
care and life insurance benefits to former employees of certain
discontinued operations. This obligation had been estimated and
provided for at the time of disposal. The Corporation’s
postretirement health care and life insurance plans are not funded
or subject to any minimum regulatory funding requirements.
Estimated benefit payments for subsequent years, which would
represent employer contributions, are approximately $624 for 2016,
$635 for 2017, $659 for 2018, $672 for 2019, $687 for 2020, and
$3,058 for 2021 – 2025.
Reconciliations
The following
provides a reconciliation of projected benefit obligations, plan
assets, the funded status of the plans and the amounts recognized
in the consolidated balance sheets for the Corporation’s
defined benefit plans calculated using a measurement date as of the
end of the respective years.
U.S.
Pension
Benefits (a) Foreign Pension Other Postretirement
2015
2014
2015
2014
2015
2014
Change in projected
benefit obligations:
Projected benefit
obligations at January 1 $ 205,399 $ 181,606 $ 70,523 $ 60,830 $ 13,739 $ 20,129
Service cost 2,743 3,683 0 0 384 505
Interest cost 7,990 8,762 2,394 2,695 474 688
Plan
amendments 447 163 0 0 (4,437 ) (8,914 )
Plan
settlements (b) (5,494 ) (9,304 ) 0 0 0 0
Plan
curtailment (10,306 ) 0 0 0 0 0
Foreign currency exchange
rate changes 0 0 (3,413 ) (4,351 ) 0 0
Actuarial (gain)
loss (9,880 ) 29,023 (4,005 ) 13,993 (1,433 ) 1,920
Participant
contributions 0 0 0 0 79 386
Benefits paid from plan
assets (8,772 ) (8,494 ) (1,749 ) (2,644 ) 0 0
Benefits paid by the
Corporation
(324 )
(40 )
0
0
(689 )
(975 )
Projected benefit
obligations at
$ 181,803
$ 205,399
$ 63,750
$ 70,523
$ 8,117
$ 13,739
Change in plan
assets:
Fair value of plan assets
at January 1 $ 157,048 $ 164,085 $ 50,533 $ 48,536 $ 0 $ 0
Actual return on plan
assets (3,406 ) 10,761 1,701 5,936 0 0
Foreign currency exchange
rate changes 0 0 (2,572 ) (3,144 ) 0 0
Corporate
contributions 324 40 1,715 1,849 610 589
Participant
contributions 0 0 0 0 79 386
Plan
settlements (b) (5,494 ) (9,304 ) 0 0 0 0
Gross benefits
paid
(9,096 )
(8,534 )
(1,749 )
(2,644 )
(689 )
(975 )
Fair value of plan assets
at December 31
$ 139,376
$ 157,048
$ 49,628
$ 50,533
$ 0
$ 0
Funded status of the
plans:
Fair value of plan
assets $ 139,376 $ 157,048 $ 49,628 $ 50,533 $ 0 $ 0
Less benefit
obligations
181,803
205,399
63,750
70,523
8,117
13,739
Funded status at
December 31
$ (42,427 )
$ (48,351 )
$ (14,122 )
$ (19,990 )
$ (8,117 )
$ (13,739 )
(a) Includes the nonqualified defined
benefit pension plan.
(b) Represents lump sum
payments.
U.S. Pension Foreign Pension Other Postretirement
2015
2014
2015
2014
2015
2014
Amounts recognized in
the balance sheets:
Employee benefit
obligations:
Accrued payrolls and
employee benefits (a) $ (352 ) $ (73 ) $ 0 $ 0 $ (612 ) $ (791 )
Employee benefit
obligations (b)
(42,075 )
(48,278 )
(14,122 )
(19,990 )
(7,505 )
(12,948 )
$ (42,427 )
$ (48,351 )
$ (14,122 )
$ (19,990 )
$ (8,117 )
$ (13,739 )
Accumulated other
comprehensive loss: (c)
Net actuarial
loss $ 53,163 $ 64,387 $ 27,594 $ 32,989 $ 2,570 $ 4,029
Prior service
cost
237
1,464
0
0
(12,097 )
(8,331 )
$ 53,400
$ 65,851
$ 27,594
$ 32,989
$ (9,527 )
$ (4,302 )
(a) Recorded as a current liability
in the consolidated balance sheet.
(b) Recorded as a noncurrent
liability in the consolidated balance sheet.
(c) Amounts are
pre-tax.
Amounts
included in accumulated other comprehensive loss as of
December 31, 2015 expected to be recognized in net periodic
pension and other postretirement costs in 2016 include:
U.S. Pension
Foreign Pension
Other Postretirement
Net actuarial
loss $ 3,338 $ 755 $ 149
Prior service cost
(credit)
31
0
(1,030 )
$ 3,369
$ 755
$ (881 )
Investment Policies
and Strategies
The
investment policies and strategies are determined and monitored by
the Board of Directors for the U.S. pension plan and by the
Trustees (as appointed by UES-UK and the employees of UES-UK) for
the foreign pension plan, each of whom employ their own investment
managers to manage the plan’s assets in accordance with the
policy guidelines. Pension assets are invested with the objective
of maximizing long-term returns while minimizing material losses to
meet future benefit obligations as they become due. Investments in
equity securities are primarily in common stocks of publicly-traded
U.S. and international companies across a broad spectrum of
industry sectors. Investments in fixed-income securities are
principally A-rated or better bonds with maturities of less than
ten years, preferred stocks and convertible bonds. The Corporation
believes there are no significant concentrations of risk associated
with the Plans’ assets.
Attempts to
minimize risk include allowing temporary changes to the allocation
mix in response to market conditions, diversifying investments
among asset categories (e.g., equity securities, fixed-income
securities, alternative investments, cash and cash equivalents) and
within these asset categories (e.g., economic sector, industry,
geographic distribution, size) and consulting with independent
financial and legal counsels to assure that the investments and
their expected returns and risks are consistent with the goals of
the Board of Directors or Trustees.
With respect
to the U.S. pension plan, the following investments are prohibited
unless otherwise approved by the Board of Directors: stock of the
Corporation, futures and options except for hedging purposes,
unregistered or restricted stock, warrants, margin trading,
short-selling, real estate excluding public or real estate
partnerships, and commodities including art, jewelry and gold. The
foreign pension plan invests in specific funds. Any investments
other than those specifically identified would be considered
prohibited.
The following
summarizes target asset allocations (within +/-5% considered
acceptable) and major asset categories. Certain investments are
classified differently for target asset allocation purposes and
external reporting purposes.
U.S.
Pension Benefits
Foreign
Pension Benefits
Target
Percentage of Plan Target
Percentage of Plan
Dec. 31, 2015
2015
2014
Dec. 31, 2015
2015
2014
Equity
Securities 65% 58% 64% 44% 46% 44%
Fixed-Income
Securities 15% 19% 18% 35% 33% 35%
Alternative
Investments 15% 13% 16% 21% 21% 21%
Other (primarily cash and
cash equivalents)
5%
10%
2%
0%
0%
0%
Fair Value Measurement
of Plan Assets
Equity
securities and mutual funds are actively traded on exchanges and
price quotes for these investments are readily available.
Similarly, corporate debt and preferred securities consist of
fixed-income securities of U.S. and U.K. corporations and price
quotes for these investments are readily available. Common
collective trust and commingled funds are not traded publicly, but
the underlying assets (such as stocks and bonds) held in these
funds are traded on active markets and the prices for the
underlying assets are readily observable. For securities not
actively traded, the fair value may be based on third-party
appraisals, discounted cash flow analysis, benchmark yields and
inputs that are currently observable in markets for similar
securities.
Investment
Strategies
The
significant investment strategies of the various funds are
summarized below.
Fund Investment Strategy Primary Investment Objective
Temporary Investment Funds
Invests primarily in a diversified portfolio of investment
grade money market instruments.
Achieve a market level of current income while maintaining
stability of principal and liquidity.
Various Equity Funds
Each fund maintains a diversified holding in common stock of
applicable companies (e.g. common stock of small capitalization
companies if a small-cap fund, common stock of medium
capitalization companies if a mid-cap fund, common stock of foreign
corporations if an international fund, etc.).
Outperform the fund’s related index.
Various Growth and Value Funds – Domestic
Invests primarily in common stocks and other equity securities
or in common collective funds which invest in common stocks and
other equity securities, generally traded on a major U.S.
exchange.
Exceed the return of the applicable Russell or S&amp;P Index
over a market cycle.
Various Growth and Value Funds –
International
Invests primarily in common stocks and other equity securities
or in common collective funds which invest in common stocks and
other equity securities of issuers organized or conducting business
in countries other than the United States.
For the U.S. Plan –
to exceed the return of the corresponding Morgan Stanley Index over
a market cycle.
For the U.K. Plan –
to outperform the applicable FTSE index over a market
cycle.
Return Funds
Invests primarily in a diversified portfolio of fixed-income
securities of varying maturities or in commingled funds which
invest in a diversified portfolio of fixed-income securities of
varying maturities.
For the U.S. Plan –
to outperform either the Barclays Capital U.S. Aggregate Index or
US Corporate High Yield Index, as applicable, over a prescribed
period.
For the U.K. Plan –
to outperform the applicable FTSE index over a prescribed
period.
Alternative Investments – Managed Funds
Invests in equities and equity-like asset classes and
strategies, (such as public equities, venture capital, private
equity, real estate, natural resources and hedged strategies) and
fixed-income securities.
Generate a minimum annual inflation adjusted return of 5% and
outperform a traditional 70/30 equities/bond portfolio.
Alternative Investments – Hedge and Absolute Return
Funds
Invests in a diversified portfolio of alternative investment
styles and strategies.
Generate long-term capital appreciation while maintaining a low
correlation with the traditional global financial
markets.
Categories of Plan
Assets
Asset
categories based on the nature and risks of the U.S. Pension
Benefit Plan’s assets as of December 31, 2015 are
summarized below.
Quoted Prices in
Significant Other
(Level
2)
Significant
(Level
3)
Total
Equity
Securities:
U.S.
Capital goods $ 1,531 $ 0 $ 0 $ 1,531
Chemicals 1,811 0 0 1,811
Commercial
property 906 0 0 906
Commercial
services 925 0 0 925
Common collective trust
funds 0 31,291 0 31,291
Electronics 785 0 0 785
Food
processing 2,856 0 0 2,856
Health care 1,815 0 0 1,815
Limited partnerships
– public equity 4,173 0 0 4,173
Manufacturing 1,536 0 0 1,536
Oil &amp;
gas 1,499 0 0 1,499
Retail 706 0 0 706
Technology 1,674 0 0 1,674
Transportation 484 0 0 484
Wholesale
distribution 789 0 0 789
Other (represents 13
business sectors) 5,695 0 0 5,695
International
Bank &amp; financial
services 1,525 0 0 1,525
Common collective trust
funds 0 3,078 0 3,078
Engineering &amp;
construction 729 0 0 729
Oil &amp;
gas 807 0 0 807
Real estate 937 0 0 937
Technology 265 0 0 265
Other (represents 9
business sectors) 2,391 0 0 2,391
Total Equity
Securities 33,839 34,369 0 68,208
Fixed-Income
Securities:
Commingled
funds 0 14,697 0 14,697
Preferred (represents 5
business sectors) 6,689 0 0 6,689
Other (represents 4
business sectors) 0 1,280 0 1,280
Total Fixed-Income
Securities 6,689 15,977 0 22,666
Alternative
Investments:
Managed
funds (a) 0 0 32,210 32,210
Hedge and absolute return
funds 0 0 4,967 4,967
Total Alternative
Investments 0 0 37,177 37,177
Other (primarily cash and cash equivalents):
Mutual funds 1,836 0 0 1,836
Commingled
funds 0 1,005 0 1,005
Other (b) 8,484 0 0 8,484
Total Other 10,320 1,005 0 11,325
$ 50,848 $ 51,351 $ 37,177 $ 139,376
(a) Includes approximately
38% in equity and equity-like asset securities, 43% in alternative
investments (real assets, commodities and resources, absolute
return funds) and 19% in fixed income securities and cash and cash
equivalents.
(b) Includes accrued
receivables and pending broker settlements.
Asset
categories based on the nature and risks of the U.S. Pension
Benefit Plan’s assets as of December 31, 2014 are
summarized below.
Quoted Prices in
Significant Other
Significant
Total
Equity
Securities:
U.S.
Capital goods $ 1,684 $ 0 $ 0 $ 1,684
Chemicals 2,424 0 0 2,424
Commercial
property 1,012 0 0 1,012
Commercial
services 1,210 0 0 1,210
Common collective trust
funds 0 34,871 0 34,871
Electronics 1,050 0 0 1,050
Engineering &amp;
construction 778 0 0 778
Food
processing 3,423 0 0 3,423
Health care 1,345 0 0 1,345
Limited partnerships
– public equity 6,482 0 0 6,482
Manufacturing 2,224 0 0 2,224
Oil &amp;
gas 2,503 0 0 2,503
Retail 935 0 0 935
Technology 2,022 0 0 2,022
Transportation 926 0 0 926
Wholesale
distribution 927 0 0 927
Other (represents 10
business sectors) 5,681 0 0 5,681
International
Bank &amp; financial
services 1,790 0 0 1,790
Common collective trust
funds 0 6,364 0 6,364
Engineering &amp;
construction 600 0 0 600
Oil &amp;
gas 1,422 0 0 1,422
Real estate 1,321 0 0 1,321
Technology 965 0 0 965
Other (represents 9
business sectors) 3,106 0 0 3,106
Total Equity
Securities 43,830 41,235 0 85,065
Fixed-Income
Securities:
Commingled
funds 0 16,533 0 16,533
Preferred (represents 5
business sectors) 7,242 0 0 7,242
Other (represents 6
business sectors) 0 2,035 0 2,035
Total Fixed-Income
Securities 7,242 18,568 0 25,810
Alternative
Investments:
Managed
funds (a) 0 0 33,602 33,602
Hedge and absolute return
funds 0 0 8,592 8,592
Total Alternative
Investments 0 0 42,194 42,194
Other (primarily cash and cash equivalents):
Mutual funds 237 0 0 237
Commingled
funds 0 1,081 0 1,081
Other (b) 2,661 0 0 2,661
Total Other 2,898 1,081 0 3,979
$ 53,970 $ 60,884 $ 42,194 $ 157,048
(a) Includes approximately
43% in equity and equity-like asset securities, 50% in alternative
investments (real assets, commodities and resources, absolute
return funds) and 7% in fixed income securities and cash and cash
equivalents.
(b) Includes accrued
receivables and pending broker settlements.
Asset
categories based on the nature and risks of the Foreign Pension
Benefit Plan’s assets as of December 31, 2015 are
summarized below.
Quoted Prices in
Significant Other
Significant
Total
Equity
Securities:
Commingled Funds
(U.K.) $ 0 $ 3,697 $ 0 $ 3,697
Commingled Funds
(International) 0 18,930 0 18,930
Total Equity
Securities 0 22,627 0 22,627
Fixed-Income
Securities:
Commingled Funds
(U.K.) 0 16,298 0 16,298
Alternative
Investments:
Hedge and Absolute Return
Funds
0
0
10,571
10,571
Cash and cash
equivalents 132 0 0 132
$ 132 $ 38,925 $ 10,571 $ 49,628
Asset
categories based on the nature and risks of the Foreign Pension
Benefit Plan’s assets as of December 31, 2014 are
summarized below.
Quoted Prices in
Significant Other
Significant
Total
Equity
Securities:
Commingled Funds
(U.K.) $ 0 $ 3,848 $ 0 $ 3,848
Commingled Funds
(International) 0 18,449 0 18,449
Total Equity
Securities 0 22,297 0 22,297
Fixed-Income
Securities:
Commingled Funds
(U.K.) 0 17,366 0 17,366
Alternative
Investments:
Hedge and Absolute Return
Funds
0
0
10,799
10,799
Cash and cash
equivalents 71 0 0 71
$ 71 $ 39,663 $ 10,799 $ 50,533
The table
below sets forth a summary of changes in the fair value of the
Level 3 plan assets for U.S. and foreign pension plans for the year
ended December 31, 2015.
Alternative Investments
U.S. Pension
Foreign Pension
Fair value as of
January 1, 2015 $ 8,592 $ 33,602 $ 10,799
Contributions 5,900 0 0
Withdrawals (9,843 ) (2,424 ) 0
Realized gains
(losses) 2,334 (19 ) 0
Change in net unrealized
(losses) gains (2,016 ) 1,051 320
Other, primarily impact from changes in foreign currency
exchange rates
0
0
(548 )
Fair value as of
December 31, 2015
$ 4,967
$ 32,210 $ 10,571
The table
below sets forth a summary of changes in the fair value of the
Level 3 plan assets for U.S. and foreign pension plans for the year
ended December 31, 2014.
Alternative Investments
U.S. Pension
Foreign Pension
Fair value as of
January 1, 2014 $ 8,389 $ 32,433 $ 11,041
Withdrawals (200 ) (2,550 ) (181 )
Realized gains 66 821 0
Change in net unrealized
gains 337 2,898 615
Other, primarily impact from changes in foreign currency
exchange rates
0
0
(676 )
Fair value as of
December 31, 2014
$ 8,592
$ 33,602 $ 10,799
Net Periodic Pension
and Other Postretirement Benefit Costs
The actual
return on the fair value of plan assets is included in determining
the funded status of the plans. In determining net periodic pension
costs, the expected long-term rate of return on the market-related
value of plan assets is used. Differences between the actual return
on plan assets and the expected long-term rate of return on plan
assets are classified as part of unrecognized actuarial gains or
losses and are recorded as a component of accumulated other
comprehensive loss on the consolidated balance sheet. When these
gains or losses exceed 10% of the greater of the projected benefit
obligation or the market-related value of plan assets, they are
amortized to net periodic pension and other postretirement costs
over the average remaining service period of employees expected to
receive benefits under the plans. When the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Net periodic
pension and other postretirement benefit costs include the
following components for the year ended
December 31:
U.S. Pension Foreign Pension Other Postretirement
2015
2014
2013
2015
2014
2013
2015
2014
2013
Service cost $ 2,743 $ 3,683 $ 4,424 $ 0 $ 0 $ 0 $ 384 $ 505 $ 943
Interest cost 7,990 8,762 8,070 2,394 2,695 2,551 474 688 926
Expected return on plan
assets (10,996 ) (10,747 ) (9,368 ) (2,681 ) (3,157 ) (2,485 ) 0 0 0
Amortization of prior
service cost (credit) 371 854 640 0 0 0 (672 ) (441 ) 85
Amortization of actuarial
loss 5,440 4,183 7,146 845 599 687 26 104 241
Curtailment
loss
1,303
0
0
0
0
0
0
0
0
Net cost
$ 6,851
$ 6,735
$ 10,912
$ 558
$ 137
$ 753
$ 212
$ 856
$ 2,195
Assumptions
Assumptions
are reviewed on an annual basis. The expected long-term rate of
return on plan assets is an estimate of average rates of earnings
expected to be earned on funds invested or to be invested to
provide for the benefits included in the projected benefit
obligation. Since these benefits will be paid over many years, the
expected long-term rate of return is reflective of current
investment returns and investment returns over a longer period.
Consideration is also given to target and actual asset allocations,
inflation and real risk-free return. The discount rates used in
determining future pension obligations and other postretirement
benefits for each of the plans are based on rates of return on
high-quality fixed-income investments currently available and
expected to be available during the period to maturity of the
pension and other postretirement benefits. High-quality
fixed-income investments are defined as those investments which
have received one of the two highest ratings given by a recognized
rating agency with maturities of 10+ years.
The discount
rates and weighted-average wage increases used to determine the
benefit obligations as of December 31, 2015 and 2014 are
summarized below. The change in discounts rates decreased plan
benefit obligations and increased the funded status of the plans by
approximately $11,000 as of December 31, 2015 in comparison to
December 31, 2014.
U.S. Pension Foreign Pension Other Postretirement
2015
2014
2015
2014
2015
2014
Discount rate 4.40 % 4.10 % 3.65 % 3.50 % 4.20 % 4.00 %
Wage increases
3.00 %
4.00 %
n/a
n/a
n/a
n/a
In addition,
the assumed health care cost trend rate at December 31, 2015
for other postretirement benefits is 6% for 2016 gradually
decreasing to 4.75% in 2019. In selecting rates for current and
long-term health care assumptions, the Corporation considers known
health care cost increases, the design of the benefit programs, the
demographics of its active and retiree populations and expectations
of inflation rates in the future. A one percentage point increase
or decrease in the assumed health care cost trend rate would result
in an inconsequential change to the postretirement benefit
obligation at December 31, 2015 and the annual benefit expense
for 2015.
The following
assumptions were used to determine net periodic pension and other
postretirement benefit costs for the year ended
December 31:
U.S. Pension Foreign Pension Other Postretirement
2015
2014
2013
2015
2014
2013
2015
2014
2013
Discount rate 4.00/4.10 % 5.00 % 4.25% 3.50 % 4.50 % 4.50 % 4.00 % 5.00 % 4.25 %
Expected long-term rate
of return 8.00 % 8.00 % 8.00% 5.40 % 6.50 % 6.09 % n/a n/a n/a
Wages
increases
4.00 %
4.00 %
4.00%
n/a
n/a
n/a
n/a
n/a
n/a </t>
  </si>
  <si>
    <t>Commitments and Contingent Liabilities</t>
  </si>
  <si>
    <t>Commitments and Contingencies Disclosure [Abstract]</t>
  </si>
  <si>
    <t>NOTE 8 –
COMMITMENTS AND CONTINGENT LIABILITIES:
Outstanding
standby and commercial letters of credit as of December 31,
2015 approximated $19,694, the majority of which serves as
collateral for the IRBs.
Approximately
55% of the Corporation’s employees are covered by collective
bargaining agreements that have expiration dates ranging from
December 2016 to November 2019. Collective bargaining agreements
expiring in 2016 (which are one-year agreements representing
approximately 43% of covered employees) will be negotiated with the
intent to secure mutually beneficial, long-term
arrangements.
See Note 11
regarding derivative instruments, Note 17 regarding litigation and
Note 18 for environmental matters.</t>
  </si>
  <si>
    <t>Stock-Based Compensation</t>
  </si>
  <si>
    <t>Disclosure of Compensation Related Costs, Share-based Payments [Abstract]</t>
  </si>
  <si>
    <t>NOTE 9 –
STOCK-BASED COMPENSATION:
In May 2011,
the shareholders of the Corporation approved the adoption of the
2011 Omnibus Incentive Plan (“Incentive Plan”) which
authorizes the issuance of up to 1,000,000 shares of the
Corporation’s common stock for grants of equity-based
compensation. Awards under the Incentive Plan may include incentive
non-qualified stock options, stock appreciation rights, restricted
shares and restricted stock units, performance awards, other
stock-based awards or short-term cash incentive awards. Unexercised
portions of terminated or forfeited awards are available for new
awards. The Incentive Plan is administered by the Compensation
Committee of the Board of Directors who has the authority to
determine, within the limits of the express provisions of the
Incentive Plan, the individuals to whom the awards will be granted;
the nature, amount and terms of such awards; and the objectives and
conditions for earning such awards.
The Incentive
Plan also provides for annual grants of shares of the
Corporation’s common stock to non-employee directors
following the Corporation’s annual shareholder meeting. Each
annual director award will be for a number of shares having a fair
market value equal to $25 and will fully vest as of the grant date.
The number of shares of common stock issued to non-employee
directors was 14,310 shares in 2015, 12,500 shares in 2014 and
11,656 shares in 2013.
In 2015, the
Compensation Committee granted restricted stock units (RSUs) and
performance-based restricted stock units (PSUs) to select
individuals in lieu of stock options. Each RSU represents the right
to receive one share of common stock of the Corporation at a future
date after the RSU has become earned and vested, subject to the
terms and conditions of the RSU award agreement. The RSUs vest over
a three-year period. The PSUs can be earned depending upon the
achievement of a performance condition, a market condition and a
time-vesting condition as follows: (1) achievement of a
targeted basic earnings per share during the performance period of
2015 through 2017, (2) achievement of a three-year cumulative
relative total shareholder return as ranked against other companies
included in the Corporation’s peer group and
(3) remaining continuously employed with the Corporation
through December 31, 2017. Earlier vesting of the stock units
is permitted under certain conditions, such as upon a change of
control of the Corporation.
A total of
90,836 RSUs and 26,263 unvested PSUs were granted during 2015. The
weighted-average grant date fair value was $15.72 for the RSUs and
$15.89 for the PSUs. The determination of the fair value of these
awards takes into consideration the likelihood of achievement of
the market condition. Compensation expense for PSUs is also based
on the probability of achieving the targeted basic earnings per
share and will be adjusted for subsequent changes in the estimated
or actual outcome of the performance condition.
In 2014 and
2013, the Compensation Committee granted non-qualified stock
options. No stock options were granted during 2015. Options granted
under the Incentive Plan have a ten-year life and vest over a
three-year period. Options previously granted under earlier
incentive plans have a ten-year life with one-third vesting at the
date of grant, one-third vesting on the first anniversary date of
the date of grant and one-third vesting on the second anniversary
date of the date of grant. The exercise prices are equal to the
closing prices of the Corporation’s common stock on the New
York Stock Exchange on the dates of grant. The fair value of the
options as of the dates of grant was calculated using the
Black-Scholes option-pricing model based on the assumptions
outlined below.
Grant Date
2014 2013
Options
granted
176,000
173,750
Exercise price $ 20.00 $ 17.16
Assumptions:
Expected life in
years 6 6
Risk-free interest
rate 1.98% 1.26%
Expected annual dividend
yield 3.60% 4.20%
Expected forfeiture
rate 8.00% 5.00%
Expected
volatility 53.02% 52.68%
Grant date fair
value $ 7.40 $ 5.82
Resulting stock-based
compensation expense
$ 1,199
$ 961
A summary of
stock options outstanding and exercisable and activity for the year
ended December 31, 2015 is as follows:
Shares
Weighted
Remaining
Intrinsic
Value
Outstanding at
January 1, 2015 1,202,169 $ 24.25 6.0 $ 778
Granted 0 N/A
Exercised 0 N/A
Forfeited
(188,833 )
25.43
Outstanding at
December 31, 2015
1,013,336
$ 24.03
5.2
$ 0
Exercisable at
December 31, 2015
867,586
$ 24.86
4.7
$ 0
Vested or expected to
vest at December 31, 2015
1,013,336
$ 24.03
5.2
$ 0
Stock-based
compensation expense, including expense for shares to be issued to
non-employee directors, approximated $1,328, $1,102 and $1,196 for
2015, 2014 and 2013, respectively. The related income tax benefit
recognized in the consolidated statements of operations was $465,
$386 and $419 for the respective years. Unrecognized compensation
expense equaled $1,701 at December 31, 2015 and is expected to
be recognized over a weighted average period of 2 years.</t>
  </si>
  <si>
    <t>Accumulated Other Comprehensive Loss</t>
  </si>
  <si>
    <t>Equity [Abstract]</t>
  </si>
  <si>
    <t xml:space="preserve">NOTE 10 –
ACCUMULATED OTHER COMPREHENSIVE LOSS:
Net change
and ending balances for the various components of other
comprehensive income (loss) and for accumulated other comprehensive
loss as of and for the year ended December 31, 2013, 2014 and
2015 are summarized below.
Foreign
Currency
Translation
Adjustments
Unrecognized
Components
of
Employee
Benefit
Plans
Unrealized
(Losses) on
Securities
Derivatives
Accumulated
Balance at
January 1, 2013 $ (1,543) $ (81,783) $ 633 $ 318 $ (82,375 )
Net Change
1,820
34,321
374
(5 )
36,510
Balance at
December 31, 2013 277 (47,462 ) 1,007 313 (45,865 )
Net Change
(4,703 )
(17,934 )
(23 )
(228 )
(22,888 )
Balance at
December 31, 2014 (4,426 ) (65,396 ) 984 85 (68,753 )
Net Change
(3,967 )
15,453
(292 )
(40 )
11,154
Balance at
December 31, 2015
$ (8,393 )
$ (49,943 )
$ 692
$ 45
$ (57,599 )
The following
summarizes the line items affected on the consolidated statements
of operations for components reclassified from accumulated other
comprehensive loss for each of the years ended December 31.
Amounts in parentheses represent credits to net income
(loss).
2015
2014
2013
Amortization of
unrecognized employee benefit costs:
Costs of products sold
(excluding depreciation) $ 3,604 $ 3,601 $ 5,691
Selling and
administrative 3,354 1,524 2,241
Other expense
355
174
867
Total before income
tax 7,313 5,299 8,799
Income tax
provision
(2,573 )
(1,841 )
(3,156 )
Net of income
tax
$ 4,740
$ 3,458
$ 5,643
Realized gains on sale of
marketable securities:
Selling and
administrative $ (82 ) $ (171 ) $ (87 )
Income tax
provision
29
60
30
Net of income
tax
$ (53 )
$ (111 )
$ (57 )
Realized gains/losses
from settlement of cash flow hedges:
Net sales (foreign
currency sales contracts) $ (17 ) $ 33 $ 0
Depreciation (foreign
currency purchase contracts) (27 ) (27 ) (27 )
Costs of products sold
(excluding depreciation) (futures contracts – copper and
aluminum)
751
146
419
Total before income
tax 707 152 392
Income tax
provision
(272 )
(57 )
(146 )
Net of income
tax
$ 435
$ 95
$ 246
The income
tax expense (benefit) associated with the various components of
other comprehensive income (loss) for each of the years ended
December 31 is summarized below. Foreign currency translation
adjustments exclude the effect of income taxes since earnings of
non-U.S. subsidiaries are deemed to be reinvested for an indefinite
period of time.
2015
2014
2013
Income tax expense
(benefit) associated with changes in:
Unrecognized employee
benefit costs $ (4,731 ) $ 10,265 $ (15,890 )
Unrealized holding
losses/gains on marketable securities 134 (47 ) (232 )
Fair value of cash flow
hedges 294 206 149
Income tax expense
(benefit) associated with reclassification adjustments:
Amortization of
unrecognized employee benefit costs (2,573 ) (1,841 ) (3,156 )
Realized gains from sale
of marketable securities 29 60 30
Realized losses from
settlement of cash flow hedges
(272 )
(57 )
(146 ) </t>
  </si>
  <si>
    <t>Derivative Instruments</t>
  </si>
  <si>
    <t>Derivative Instruments and Hedging Activities Disclosure [Abstract]</t>
  </si>
  <si>
    <t>NOTE 11 –
DERIVATIVE INSTRUMENTS:
Certain
operations of the Corporation are subject to risk from exchange
rate fluctuations in connection with sales in foreign currencies.
To minimize this risk, foreign currency sales contracts are entered
into which are designated as cash flow or fair value hedges. As of
December 31, 2015, approximately $11,566 of anticipated
foreign-denominated sales has been hedged which are covered by fair
value contracts settling at various dates through April 2017. The
fair value of assets held as collateral for the fair value
contracts as of December 31, 2015 approximated
$800.
Additionally,
certain divisions of the Air and Liquid Processing segment are
subject to risk from increases in the price of commodities (copper
and aluminum) used in the production of inventory. To minimize this
risk, futures contracts are entered into which are designated as
cash flow hedges. At December 31, 2015, approximately 57% or
$2,100 of anticipated copper purchases over the next nine months
and 56% or $400 of anticipated aluminum purchases over the next six
months are hedged.
The
Corporation previously entered into foreign currency purchase
contracts to manage the volatility associated with euro-denominated
progress payments to be made for certain machinery and equipment.
As of December 31, 2010, all contracts had been settled and
the underlying fixed assets were placed in service.
No portion of
the existing cash flow or fair value hedges is considered to be
ineffective, including any ineffectiveness arising from the
unlikelihood of an anticipated transaction to occur. Additionally,
no amounts have been excluded from assessing the effectiveness of a
hedge.
At
December 31, 2015, the Corporation has purchase commitments
covering 49% or $2,799 of anticipated natural gas usage through
2017 for one of its subsidiaries. The commitments qualify as normal
purchases and, accordingly, are not reflected on the consolidated
balance sheet. Purchases of natural gas under previously existing
commitments approximated $2,452, $2,190 and $2,694 for 2015, 2014
and 2013, respectively.
The
Corporation does not enter into derivative transactions for
speculative purposes and, therefore, holds no derivative
instruments for trading purposes.
The following
summarizes location and fair value of the foreign currency sales
contracts recorded on the consolidated balance sheets as of
December 31:
Location
2015
2014
Cash flow hedge
contracts Other current assets $ 10 $ 6
Fair value hedge
contracts Other current assets 113 217
Other noncurrent assets 0 15
Other current liabilities 258 399
Other noncurrent liabilities 49 5
Fair value hedged
item Accounts receivable 27 69
Other current assets 255 327
Other noncurrent assets 39 4
Other current liabilities 116 218
Other noncurrent liabilities
0
35
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ll amounts are
after-tax.
For the Year Ended
December 31, 2015
Comprehensive
Income
(Loss)
Beginning of
Plus
Recognized
as
Comprehensive
Less
Gain
(Loss)
Reclassified
from
Accumulated Other
Comprehensive
Loss
Comprehensive
Income
(Loss)
End of
Foreign currency sales
contracts – cash flow hedges $ 0 $ 14 $ 10 $ 4
Foreign currency purchase
contracts 258 0 17 241
Future contracts –
copper and aluminum
(173 )
(489 )
(462 )
(200 )
$ 85
$ (475 )
$ (435 )
$ 45
For the Year Ended
December 31, 2014
Foreign currency sales
contracts – cash flow hedges $ 0 $ (21 ) $ (21 ) $ 0
Foreign currency purchase
contracts 275 0 17 258
Future contracts –
copper and aluminum
38
(302 )
(91 )
(173 )
$ 313
$ (323 )
$ (95 )
$ 85
For the Year Ended
December 31, 2013
Foreign currency sales
contracts – cash flow hedges $ 0 $ 0 $ 0 $ 0
Foreign currency purchase
contracts 292 0 17 275
Future contracts –
copper and aluminum
26
(251 )
(263 )
38
$ 318
$ (251 )
$ (246 )
$ 313
The change in
fair value reclassified or expected to be reclassified from
accumulated other comprehensive loss to earnings is summarized
below. All amounts are pre-tax.
Location of Estimated to be Year Ended December 31,
of Operations
12 Months
2015
2014
2013
Foreign currency sales
contracts – cash flow hedges Net sales $ 5 $ 17 $ (33 ) $ 0
Foreign currency purchase
contracts Depreciation 27 27 27 27
Futures contracts –
copper and aluminum
Costs of
products sold (excluding depreciation)
(330)
(751)
(146)
(419)
Losses on
foreign exchange transactions included in other expense
approximated $(324), $(488) and $(227) for 2015, 2014 and 2013,
respectively.</t>
  </si>
  <si>
    <t>Fair Value</t>
  </si>
  <si>
    <t>Fair Value Disclosures [Abstract]</t>
  </si>
  <si>
    <t>NOTE 12 – FAIR
VALUE:
The following
summarizes financial assets and liabilities reported at fair value
on a recurring basis in the accompanying consolidated balance
sheets at December 31:
2015
Quoted Prices
Identical Inputs
(Level
1)
Significant
Observable
Inputs
(Level
2)
Significant
Unobservable
Inputs
(Level
3)
Total
Investments
Other noncurrent
assets $ 3,663 $ 0 $ 0 $ 3,663
Foreign currency exchange
contracts
Other current
assets 0 378 0 378
Other noncurrent
assets 0 39 0 39
Other current
liabilities 0 374 0 374
Other noncurrent
liabilities
0
49
0
49
2014
Investments
Other noncurrent
assets $ 4,280 $ 0 $ 0 $ 4,280
Foreign currency exchange
contracts
Other current
assets 0 544 0 544
Other noncurrent
assets 0 19 0 19
Other current
liabilities 0 623 0 623
Other noncurrent
liabilities
0
40
0
40
The
investments held as other noncurrent assets represent assets held
in the “Rabbi” trust for the purpose of providing
benefits under the non-qualified defined benefit pension plan. The
fair value of the investments is based on quoted prices of the
investments in active markets. The fair value of foreign currency
exchange contracts is determined based on the fair value of similar
contracts with similar terms and remaining maturities. The fair
value of futures contracts is based on market quotations. The fair
value of the variable-rate IRB debt approximates its carrying
value. Additionally, the fair value of trade receivables and trade
payables approximates their carrying value.</t>
  </si>
  <si>
    <t>Income Taxes</t>
  </si>
  <si>
    <t>Income Tax Disclosure [Abstract]</t>
  </si>
  <si>
    <t>NOTE 13 – INCOME
TAXES:
Income (loss)
before income taxes and equity losses in Chinese joint venture is
comprised of the following:
2015
2014
2013
Domestic $ 6,000 $ (1,182 ) $ 25,269
Foreign
(1,480 )
290
1,911
$ 4,520
$ (892 )
$ 27,180
At
December 31, 2015, the Corporation has state net operating
loss carryforwards of $22,540, which begin to expire in 2018,
foreign net operating loss carryforwards of $23 which begin to
expire in 2026 and capital loss carryforwards of $893 which do not
expire.
The income
tax provision consisted of the following:
2015
2014
2013
Current:
Federal $ 4,577 $ 3,458 $ 5,535
State 378 210 139
Foreign
(20 )
122
28
4,935
3,790
5,702
Deferred
Federal (2,203 ) (4,678 ) (488 )
State 197 54 133
Foreign (296 ) 101 622
Reversal of valuation
allowance
0
(33 )
(156 )
(2,302 )
(4,556 )
111
$ 2,633
$ (766 )
$ 5,813
In 2014 and
2013, the income tax provision was affected by the reversal of
valuation allowances previously provided against deferred income
tax assets associated with state net operating loss
carryforwards.
The
difference between statutory U.S. federal income tax and the
Corporation’s effective income tax was as follows:
2015
2014 (1)
2013 (1)
Computed at statutory
rate $ 1,402 $ (683 ) $ 6,388
Tax differential on
non-U.S. earnings 106 128 (340 )
State income
taxes 226 (227 ) 741
Manufacturers deduction
(I.R.C. Section 199) (433 ) (359 ) (566 )
Meals and
entertainment 136 224 205
Tax credits (243 ) (12 ) (145 )
Reversal of valuation
allowance 0 (33 ) (156 )
Change in tax
rates 224 301 (472 )
Change in uncertain tax
positions 91 (80 ) (172 )
Acquisition-related
costs 981 0 0
Other –
net
143
(25 )
330
$ 2,633
$ (766 )
$ 5,813
(1) Certain
reclassifications have been made to the prior year columns to
conform to the current year presentation.
Deferred
income tax assets and liabilities as of December 31, 2015 and
2014 are summarized below. Unremitted earnings of the
Corporation’s non-U.S. subsidiaries and affiliates are deemed
to be permanently reinvested and, accordingly, no deferred income
tax liability has been recorded. It is not practical to estimate
the income tax effect that might be incurred if cumulative prior
year earnings not previously taxed in the United States were
remitted to the United States.
2015
2014
Assets:
Employment –
related liabilities $ 9,644 $ 10,726
Pension liability –
foreign 2,822 4,041
Pension liability –
domestic 12,934 15,849
Liabilities related to
discontinued operations 704 733
Capital loss
carryforwards 223 253
Asbestos-related
liability 16,356 18,252
Net operating loss
– state 1,445 2,029
Inventory
related 4,292 3,458
Impairment charge
associated with investment in UES-MG 2,298 2,344
Other
3,311
3,546
Gross deferred income tax
assets 54,029 61,231
Valuation
allowance
(2,481 )
(3,254 )
51,548
57,977
Liabilities:
Depreciation (29,223 ) (30,429 )
Mark-to-market adjustment
– derivatives (40 ) (23 )
Other
(1,716 )
(1,993 )
Gross deferred income tax
liabilities
(30,979 )
(32,445 )
Net deferred income tax
assets
$ 20,569
$ 25,532
The following
summarizes changes in unrecognized tax benefits for the year ended
December 31:
2015
2014
2013
Balance at the beginning
of the year $ 52 $ 270 $ 442
Gross increases for tax
positions taken in the current year 0 0 8
Gross increases for tax
positions taken in prior years 283 2 12
Gross decreases in tax
positions due to lapse in statute of limitations (20 ) (61 ) 0
Gross decreases for tax
positions taken in prior years 0 (17 ) (192 )
Gross decreases for tax
settlements with taxing authorities
0
(142 )
0
Balance at the end of the
year
$ 315
$ 52
$ 270
If the
unrecognized tax benefits were recognized, $65 would reduce the
Corporation’s effective income tax rate. The amount of
penalties and interest recognized in the consolidated balance
sheets as of December 31, 2015 and 2014 and in the
consolidated statements of operations for 2015, 2014 and 2013 is
insignificant. Unrecognized tax benefits of $97 are to expire due
to the lapse in the statute of limitations within the next 12
months.
The
Corporation is subject to taxation in the United States, various
states and foreign jurisdictions, and remains subject to
examination by tax authorities for tax years 2012-2015. The
combined Indiana income tax returns for 2010-2013 are under
examination by the Indiana Department of Revenue which started
during the first quarter of 2015. The examination is still ongoing
as of December 31, 2015.</t>
  </si>
  <si>
    <t>Operating Leases</t>
  </si>
  <si>
    <t>Leases [Abstract]</t>
  </si>
  <si>
    <t>NOTE 14 – OPERATING LEASES:
The Corporation leases certain factory and office space and certain
office equipment. Operating lease expense was $1,043 in 2015, $995
in 2014 and $945 in 2013. Operating lease payments for subsequent
years are $581 for 2016, $431 for 2017, $329 for 2018, $278 for
2019, $194 for 2020 and $810 thereafter. The reduction between
operating lease expense and future years’ payment is
primarily due to expiration of the Corporation’s office lease
for its headquarters and subsequent relocation to an existing
facility in Carnegie, Pennsylvania.</t>
  </si>
  <si>
    <t>Research and Development Costs</t>
  </si>
  <si>
    <t>Research and Development [Abstract]</t>
  </si>
  <si>
    <t>NOTE 15 – RESEARCH AND DEVELOPMENT COSTS:
Expenditures relating to the development of new products,
identification of products or process alternatives and
modifications and improvements to existing products and processes
are expensed as incurred. These expenses approximated $1,137 for
2015, $1,328 for 2014 and $1,413 for 2013.</t>
  </si>
  <si>
    <t>Related Parties</t>
  </si>
  <si>
    <t>Related Party Transactions [Abstract]</t>
  </si>
  <si>
    <t>NOTE 16 –
RELATED PARTIES:
In the
ordinary course of business, the Corporation purchases industrial
supplies from a subsidiary of The Louis Berkman Company (“LB
Co”). Certain directors of the Corporation are either
officers, directors and/or shareholders of LB Co. Purchases from LB
Co approximated $1,270 in 2015, $1,358 in 2014 and $1,489 in 2013.
In addition, LB Co paid the Corporation approximately $72 in 2015,
$100 in 2014 and $150 in 2013 for certain administrative services.
The net amount payable to LB Co approximated $93 and $28 at
December 31, 2015 and 2014, respectively.</t>
  </si>
  <si>
    <t>Litigation</t>
  </si>
  <si>
    <t>Text Block [Abstract]</t>
  </si>
  <si>
    <t>NOTE 17 –
LITIGATION:
The
Corporation and its subsidiaries are involved in various claims and
lawsuits incidental to their businesses and are also subject to
asbestos litigation as described below.
Asbestos
Litigation
Claims have
been asserted alleging personal injury from exposure to
asbestos-containing components historically used in some products
of predecessors of Air &amp; Liquid Systems Corporation
(“Asbestos Liability”). Those subsidiaries, and in some
cases the Corporation, are defendants (among a number of
defendants, often in excess of 50) in cases filed in various state
and federal courts.
Asbestos
Claims
The following
table reflects approximate information about the claims for
Asbestos Liability against the subsidiaries and the Corporation for
the two years ended December 31, 2015 and 2014:
2015
2014
Total claims pending at
the beginning of the period 8,457 8,319
New claims
served 1,424 1,466
Claims
dismissed (3,339 ) (1,094 )
Claims settled
(330 )
(234 )
Total claims pending at
the end of the period (1)
6,212
8,457
Gross settlement and
defense costs (in 000’s)
$ 19,199
$ 20,801
Average gross settlement
and defense costs per claim resolved (in 000’s)
$ 5.23
$ 15.66
(1) Included as
“open claims” are approximately 430 and 1,647 claims in
2015 and 2014, respectively, classified in various jurisdictions as
“inactive” or transferred to a state or federal
judicial panel on multi-district litigation, commonly referred to
as the MDL.
A substantial
majority of the settlement and defense costs reflected in the above
table was reported and paid by insurers. Because claims are often
filed and can be settled or dismissed in large groups, the amount
and timing of settlements, as well as the number of open claims,
can fluctuate significantly from period to period.
Asbestos
Insurance
The
Corporation and its Air &amp; Liquid Systems Corporation
(“Air &amp; Liquid”) subsidiary are parties to a
series of settlement agreements (“Settlement
Agreements”) with insurers that have coverage obligations for
Asbestos Liability (the “Settling Insurers”). Under the
Settlement Agreements, the Settling Insurers accept financial
responsibility, subject to the terms and conditions of the
respective agreements, including overall coverage limits, for
pending and future claims for Asbestos Liability. The Settlement
Agreements encompass the substantial majority of insurance policies
that provide coverage for claims for Asbestos Liability.
The
Settlement Agreements include acknowledgements that Howden North
America, Inc. (“Howden”) is entitled to coverage under
policies covering Asbestos Liability for claims arising out of the
historical products manufactured or distributed by Buffalo Forge, a
former subsidiary of the Corporation (the “Products”).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a Product.
In general, access by Howden to the coverage afforded by the
Settling Insurers for the Products will erode coverage under the
Settlement Agreements available to the Corporation and
Air &amp; Liquid for Asbestos Liability.
On
February 24, 2011, the Corporation and Air &amp; Liquid
filed a lawsuit in the United States District Court for the Western
District of Pennsylvania against thirteen domestic insurance
companies, certain underwriters at Lloyd’s, London and
certain London market insurance companies, and Howden. The lawsuit
seeks a declaratory judgment regarding the respective rights and
obligations of the parties under excess insurance policies that
were issued to the Corporation from 1981 through 1984 as respects
claims against the Corporation and its subsidiary for Asbestos
Liability and as respects asbestos bodily-injury claims against
Howden arising from the Products. The Corporation and
Air &amp; Liquid have reached Settlement Agreements with all
but two of the defendant insurers in the coverage action. Those
Settlement Agreements specify the terms and conditions upon which
the insurer parties are to contribute to defense and indemnity
costs for claims for Asbestos Liability. One of the Settlement
Agreements entered into by the Corporation and Air &amp;
Liquid also provided for the dismissal of claims, without
prejudice, regarding two upper-level excess policies issued by one
of the insurers. The Court has entered Orders dismissing all claims
in the action filed against each other by the Corporation and
Air &amp; Liquid, on the one hand, and by the settling
insurers, on the other. Howden also reached an agreement with eight
domestic insurers addressing asbestos-related bodily injury claims
arising from the Products, and claims as to those insurers and
Howden have been dismissed. Various counterclaims, cross claims and
third party claims have been filed in the litigation and remain
pending although only two domestic insurers and Howden remain in
the litigation as to the Corporation and Air &amp; Liquid. On
September 27, 2013, the Court issued a memorandum opinion and
order granting in part and denying in part cross motions for
summary judgment filed by the Corporation and Air &amp;
Liquid, Howden, and the insurer parties still in the litigation. On
February 26, 2015, the Court issued final judgment. One
insurer filed a notice of appeal from the judgment to the U.S.
Court of Appeals to the Third Circuit; as a result, several other
insurers, Howden, the Corporation, and Air &amp; Liquid filed
notices of case appeal. The appeals are presently pending, and the
parties have been involved in a mediation through the Third
Circuit’s mediator’s office.
Asbestos
Valuations
In 2006, the
Corporation retained Hamilton, Rabinovitz &amp; Associates,
Inc. (“HR&amp;A”), a nationally recognized expert in
the valuation of asbestos liabilities, to assist the Corporation in
estimating the potential liability for pending and unasserted
future claims for Asbestos Liability. HR&amp;A was not requested to
estimate asbestos claims against the inactive subsidiary in
dissolution, which the Corporation believes are immaterial. Based
on this analysis, the Corporation recorded a reserve for Asbestos
Liability claims pending or projected to be asserted through 2013
as of December 31, 2006. HR&amp;A’s analysis has been
periodically updated since that time. Most recently, the HR&amp;A
analysis was updated in 2014, and additional reserves were
established by the Corporation as of December 31, 2014 for
Asbestos Liability claims pending or projected to be asserted
through 2024. The methodology used by HR&amp;A in its projection in
2014 of the operating subsidiaries’ liability for pending and
unasserted potential future claims for Asbestos Liability, which is
substantially the same as the methodology employed by HR&amp;A in
prior estimates, relied upon and included the following
factors:
•
HR&amp;A’s interpretation of a widely accepted forecast
of the population likely to have been exposed to
asbestos;
•
epidemiological studies estimating the number of people likely
to develop asbestos-related diseases;
•
HR&amp;A’s analysis of the number of people likely to
file an asbestos-related injury claim against the subsidiaries and
the Corporation based on such epidemiological data and relevant
claims history from January 1, 2012 to December 8,
2014;
•
an analysis of pending cases, by type of injury claimed and
jurisdiction where the claim is filed;
•
an analysis of claims resolution history from January 1,
2012 to December 8, 2014 to determine the average settlement
value of claims, by type of injury claimed and jurisdiction of
filing; and
•
an adjustment for inflation in the future average settlement
value of claims, at an annual inflation rate based on the
Congressional Budget Office’s ten year forecast of
inflation.
Using this
information, HR&amp;A estimated in 2014 the number of future claims
for Asbestos Liability that would be filed through the year 2024,
as well as the settlement or indemnity costs that would be incurred
to resolve both pending and future unasserted claims through 2024.
This methodology has been accepted by numerous courts.
In
conjunction with developing the aggregate liability estimate
referenced above, the Corporation also developed an estimate of
probable insurance recoveries for its Asbestos Liabilities. In
developing the estimate, the Corporation considered
HR&amp;A’s projection for settlement or indemnity costs for
Asbestos Liability and management’s projection of associated
defense costs (based on the current defense to indemnity cost
ratio), as well as a number of additional factors. These additional
factors included the Settlement Agreements then in effect, policy
exclusions, policy limits, policy provisions regarding coverage for
defense costs, attachment points, prior impairment of policies and
gaps in the coverage, policy exhaustions, insolvencies among
certain of the insurance carriers, and the nature of the underlying
claims for Asbestos Liability asserted against the subsidiaries and
the Corporation as reflected in the Corporation’s asbestos
claims database, as well as estimated erosion of insurance limits
on account of claims against Howden arising out of the Products. In
addition to consulting with the Corporation’s outside legal
counsel on these insurance matters, the Corporation consulted with
a nationally-recognized insurance consulting firm it retained to
assist the Corporation with certain policy allocation matters that
also are among the several factors considered by the Corporation
when analyzing potential recoveries from relevant historical
insurance for Asbestos Liabilities. Based upon all of the factors
considered by the Corporation, and taking into account the
Corporation’s analysis of publicly available information
regarding the credit-worthiness of various insurers, the
Corporation estimated the probable insurance recoveries for
Asbestos Liability and defense costs through 2024. Although the
Corporation believes that the assumptions employed in the insurance
valuation were reasonable and previously consulted with its outside
legal counsel and insurance consultant regarding those assumptions,
there are other assumptions that could have been employed that
would have resulted in materially lower insurance recovery
projections.
Based on the
analyses described above, the Corporation’s reserve at
December 31, 2014 for the total costs, including defense
costs, for Asbestos Liability claims pending or projected to be
asserted through 2024 was $189,048 of which approximately 64% was
attributable to settlement costs for unasserted claims projected to
be filed through 2024 and future defense costs. The reserve at
December 31, 2015 was $169,849. While it is reasonably
possible that the Corporation will incur additional charges for
Asbestos Liability and defense costs in excess of the amounts
currently reserved, the Corporation believes that there is too much
uncertainty to provide for reasonable estimation of the number of
future claims, the nature of such claims and the cost to resolve
them beyond 2024. Accordingly, no reserve has been recorded for any
costs that may be incurred after 2024.
The
Corporation’s receivable at December 31, 2014 for
insurance recoveries attributable to the claims for which the
Corporation’s Asbestos Liability reserve has been
established, including the portion of incurred defense costs
covered by the Settlement Agreements in effect through
December 31, 2014, and the probable payments and
reimbursements relating to the estimated indemnity and defense
costs for pending and unasserted future Asbestos Liability claims,
was $140,651 ($125,423 at December 31, 2015).
The following
table summarizes activity relating to insurance recoveries for each
of the years ended December 31, 2015 and 2014.
2015
2014
Insurance receivable
– asbestos, beginning of the year $ 140,651 $ 110,741
Settlement and defense
costs paid by insurance carriers (15,228 ) (17,159 )
Changes in estimated
coverage 0 47,069
Insurance receivable
– asbestos, end of the year $ 125,423 $ 140,651
The insurance
receivable recorded by the Corporation does not assume any recovery
from insolvent carriers and a substantial majority of the insurance
recoveries deemed probable was from insurance companies rated A
– (excellent) or better by A.M. Best Corporation. There can
be no assurance, however, that there will not be further
insolvencies among the relevant insurance carriers, or that the
assumed percentage recoveries for certain carriers will prove
correct. The difference between insurance recoveries and projected
costs is not due to exhaustion of all insurance coverage for
Asbestos Liability. The Corporation and the subsidiaries have
substantial additional insurance coverage which the Corporation
expects to be available for Asbestos Liability claims and defense
costs that the subsidiaries and it may incur after 2024. However,
this insurance coverage also can be expected to have gaps creating
significant shortfalls of insurance recoveries as against claims
expense, which could be material in future years.
The amounts
recorded by the Corporation for Asbestos Liabilities and insurance
receivables rely on assumptions that are based on currently known
facts and strategy. The Corporation’s actual expenses or
insurance recoveries could be significantly higher or lower than
those recorded if assumptions used in the Corporation’s or
HR&amp;A’s calculations vary significantly from actual
results. Key variables in these assumptions are identified above
and include the number and type of new claims to be filed each
year, the average cost of disposing of each such new claim, average
annual defense costs, compliance by relevant parties with the terms
of the Settlement Agreements, the resolution of remaining coverage
issues with insurance carriers, and the solvency risk with respect
to the relevant insurance carriers. Other factors that may affect
the Corporation’s Asbestos Liability and ability to recover
under its insurance policies include uncertainties surrounding the
litigation process from jurisdiction to jurisdiction and from case
to case, reforms that may be made by state and federal courts, and
the passage of state or federal tort reform legislation.
The
Corporation intends to evaluate its estimated Asbestos Liability
and related insurance receivables as well as the underlying
assumptions on a regular basis to determine whether any adjustments
to the estimates are required. Due to the uncertainties surrounding
asbestos litigation and insurance, these regular reviews may result
in the Corporation incurring future charges; however, the
Corporation is currently unable to estimate such future charges.
Adjustments, if any, to the Corporation’s estimate of its
recorded Asbestos Liability and/or insurance receivables could be
material to operating results for the periods in which the
adjustments to the liability or receivable are recorded, and to the
Corporation’s liquidity and consolidated financial
position.</t>
  </si>
  <si>
    <t>Environmental Matters</t>
  </si>
  <si>
    <t>Environmental Remediation Obligations [Abstract]</t>
  </si>
  <si>
    <t>NOTE 18 – ENVIRONMENTAL MATTERS:
The Corporation is currently performing certain remedial actions in
connection with the sale of real estate previously owned.
Environmental exposures are difficult to assess and estimate for
numerous reasons including lack of reliable data, the multiplicity
of possible solutions, the years of remedial and monitoring
activity required, and identification of new sites. In the opinion
of management and in consideration of advice from the
Corporation’s consultants, the potential liability for all
environmental proceedings of approximately $300 at
December 31, 2015 is considered adequate based on information
known to date.</t>
  </si>
  <si>
    <t>Business Segments</t>
  </si>
  <si>
    <t>Segment Reporting [Abstract]</t>
  </si>
  <si>
    <t>NOTE 19 –
BUSINESS SEGMENTS:
The
Corporation organizes its business into two operating
segments—Forged and Cast Engineered Products and Air and
Liquid Processing. Summarized financial information concerning the
Corporation’s reportable segments is shown in the following
tables. Corporate assets included under Identifiable Assets
represent primarily cash and cash equivalents and other items not
allocated to reportable segments. Long-lived assets exclude
deferred income tax assets. Corporate costs are comprised of
operating costs of the corporate office and other costs not
allocated to the segments. Effective May 1, 2015, the
Corporation completed an internal reorganization of its “back
office” functions which resulted in certain employees of the
segments becoming employees of the Corporation and associated costs
(approximately $1,600 for the year ended December 31, 2015)
being recorded as “other expense, including corporate
costs” in the following table. Other expense, including
corporate costs also includes corporate’s portion of the
curtailment charge incurred in connection with freezing the U.S.
defined benefit pension plan. The accounting policies are the same
as those described in Note 1.
Net Sales
Income (Loss)
Before Income
Taxes and Equity Losses in
Chinese Joint Venture
2015
2014
2013
2015
2014
2013
Forged and Cast
Engineered Products $ 152,267 $ 179,388 $ 187,286 $ (3,444 ) $ 4,380 $ 13,936
Air and Liquid
Processing (1)
86,213
93,470
93,764
23,166
4,222
24,945
Total Reportable
Segments 238,480 272,858 281,050 19,722 8,602 38,881
Corporate costs,
including other income (expense)
(15,202 )
(9,494 )
(11,701 )
$ 238,480
$ 272,858
$ 281,050
$ 4,520
$ (892 )
$ 27,180
Capital
Expenditures Depreciation
Expense Identifiable Assets (2)
2015
2014
2013
2015
2014
2013
2015
2014
2013
Forged and Cast
Engineered Products $ 8,608 $ 12,884 $ 11,016 $ 10,468 $ 10,303 $ 9,976 $ 228,718 $ 260,384 $ 263,012
Air and Liquid
Processing 494 356 757 1,262 1,444 1,300 183,024 197,518 168,977
Corporate
305
69
32
57
71
66
94,414
78,507
70,684
$ 9,407
$ 13,309
$ 11,805
$ 11,787
$ 11,818
$ 11,342
$ 506,156
$ 536,409
$ 502,673
Net Sales (3) Long-Lived Assets (4) Income (Loss) Before Income
Geographic
Areas:
2015
2014
2013
2015
2014
2013
2015
2014
2013
United
States (1) $ 126,417 $ 143,493 $ 134,695 $ 236,707 $ 252,739 $ 213,332 $ 5,855 $ (1,471 ) $ 26,137
Foreign
112,063
129,365
146,355
29,198
31,359
35,723
(1,335 )
579
1,043
$ 238,480
$ 272,858
$ 281,050
$ 265,905
$ 284,098
$ 249,055
$ 4,520
$ (892 )
$ 27,180
Net Sales by Product
Line
2015
2014
2013
Forged and cast
engineered products (5) $ 152,267 $ 179,388 $ 187,286
Heat exchange
coils 32,745 39,109 42,364
Centrifugal
pumps 33,120 32,983 32,341
Air handling
systems
20,348
21,378
19,059
$ 238,480
$ 272,858
$ 281,050
(1) Income (loss) before
income taxes for the Air and Liquid Processing segment for 2015
includes pre-tax asbestos-related proceeds of $14,333 received from
two insurance carriers in rehabilitation whereas 2014 includes a
pre-tax charge of $4,487 for estimated costs of asbestos-related
litigation through 2024 net of estimated insurance recoveries and
2013 includes a pre-tax credit of $16,340 for estimated additional
insurance recoveries expected to be available to satisfy asbestos
liabilities through 2022 resulting from settlement agreements
reached with various insurance carriers.
(2) Identifiable assets
for the Forged and Cast Engineered Products segment include
investments in joint ventures of $3,097, $3,914 and $5,010 at
December 31, 2015, 2014 and 2013, respectively. The change in
the identifiable assets of the Air and Liquid Processing segment
relates primarily to the movement in asbestos-related insurance
receivables, the balances of which equaled $125,423, $140,651 and
$110,741 at December 31, 2015, 2014 and 2013,
respectively.
(3) Net sales are
attributed to countries based on location of the customer. Sales to
individual countries were less than 10% of consolidated net sales
each of the years.
(4) Foreign long-lived
assets represent primarily investments in joint ventures of $3,097,
$3,914 and $5,010 at December 31, 2015, 2014 and 2013,
respectively, and assets of the U.K. operations. Long-lived assets
of the U.S. include noncurrent asbestos-related insurance
receivables of $108,423, $123,651 and $86,241 for 2015, 2014 and
2013, respectively.
(5) For the Forged and
Cast Engineered Products segment, two customers accounted for 33%
of its net sales for 2015, 29% of its net sales for 2014 and 26% of
its net sales for 2013.</t>
  </si>
  <si>
    <t>Subsequent Event</t>
  </si>
  <si>
    <t>Subsequent Events [Abstract]</t>
  </si>
  <si>
    <t>NOTE 20 –
SUBSEQUENT EVENT:
On
March 3, 2016, Union Electric Steel acquired Åkers AB and
certain of its affiliated companies (excluding Åkers
AB’s operations in France and Belgium) from Altor Fund II GP
Limited. The business is a part of the Forged and Cast Engineered
Products segment. The acquisition adds roll production facilities
in Sweden, the United States, Slovenia, and China; 14 sales
offices; and a service capability in the United States. It enables
cast roll production in the United States, forged roll production
in Europe, and a low-cost product alternative for customers. The
base purchase price of $75,000 (which is subject to certain
post-closing adjustments) was payable $29,000 in cash, $26,000 in
the form of a three-year note, and $20,000 in shares of common
stock of the Corporation. Future consolidated financial statements
of the Corporation will include the results of operations of the
acquired entities from the date of acquisition.</t>
  </si>
  <si>
    <t>Quarterly Information - Unaudited</t>
  </si>
  <si>
    <t>Quarterly Financial Information Disclosure [Abstract]</t>
  </si>
  <si>
    <t>QUARTERLY
INFORMATION – UNAUDITED
(in
thousands, except per share amounts)
First Quarter
Second Quarter
Third Quarter
Fourth Quarter
2015
Net sales $ 65,087 $ 59,973 $ 58,094 $ 55,326
Gross
profit (a) 13,043 11,776 9,439 8,131
Net income
(loss) (b) 72 (520 ) (1,511 ) 3,332
Net income (loss) per
common share:
Basic (b) 0.01 (0.05 ) (0.14 ) 0.32
Diluted (b) 0.01 (0.05 ) (0.14 ) 0.32
Comprehensive income
(loss) (c)
3,692
2,789
(2,250 )
8,296
2014
Net sales $ 62,913 $ 69,949 $ 65,409 $ 74,587
Gross
profit (a) 12,850 14,541 12,165 14,705
Net income
(loss) (d) 78 1,121 (343 ) (2,043 )
Net income (loss) per
common share:
Basic (d) 0.01 0.11 (0.03 ) (0.20 )
Diluted (d) 0.01 0.11 (0.03 ) (0.20 )
Comprehensive income
(loss) (e)
1,298
7,992
(2,701 )
(30,664 )
(a) Gross profit excludes
depreciation.
(b) Fourth quarter of 2015
includes an after-tax credit of $6,140 or $0.59 per common share
for the net benefit of proceeds received from an insurance carrier
in rehabilitation offset by acquisition-related
costs.
(c) First quarter of 2015
includes a net-of-tax adjustment to recognize the effect of a plan
amendment to the other postretirement benefit plan of $4,163.
Fourth quarter of 2015 includes a net-of-tax adjustment to reflect
the funded status of the various pension and other postretirement
benefit plans of $5,231.
(d) Fourth quarter of 2014
includes an after-tax charge of $2,916 or $0.28 per common share
for estimated costs of asbestos-related litigation through 2024 net
of estimated insurance recoveries.
(e) Second quarter of 2014
includes a net-of-tax adjustment to recognize the effect of a plan
amendment to the other postretirement benefit plan of $4,776.
Fourth quarter of 2014 includes a net-of-tax adjustment to reflect
the funded status of the various pension and other postretirement
benefit plans of $(27,252).</t>
  </si>
  <si>
    <t>Valuation and Qualifying Accounts</t>
  </si>
  <si>
    <t>Valuation and Qualifying Accounts [Abstract]</t>
  </si>
  <si>
    <t>SCHEDULE
II
Valuation and
Qualifying Accounts
For the Years
Ended December 31, 2015, 2014 and 2013
(in
thousands)
Additions
Description
Balance at
Charged to
Charged to
Deductions
Other (4)
Balance at
Period
Year ended
December 31, 2015
Allowance for doubtful
accounts $ 1,374 $ 408 $ (762 ) (1) $ (25 ) $ (12 ) $ 983
Valuation allowance against gross deferred income tax
assets $ 3,254 $ 0 $ (715 ) (2) $ 0 $ (58 ) $ 2,481
Year ended
December 31, 2014
Allowance for doubtful
accounts $ 551 $ 1,381 $ 0 $ (531 ) $ (27 ) $ 1,374
Valuation allowance against gross deferred income tax
assets $ 2,639 $ 0 $ 721 (2) $ (33 ) (3) $ (73 ) $ 3,254
Year ended
December 31, 2013
Allowance for doubtful
accounts $ 519 $ 33 $ 0 $ (3 ) $ 2 $ 551
Valuation
allowance against gross deferred income tax assets
$ 2,887
$ 0
$ 35 (2)
$ (156 ) (3)
$ (127 )
$ 2,639
(1) Represents collection
of receivables previously provided for in the allowance for
doubtful accounts.
(2) Represents valuation
allowances established for deferred income tax assets since it is
more likely than not that the assets will not be
realized.
(3) Reduction in valuation
allowances reflects primarily changes in the amount of deferred
income tax assets expected to be realized, resulting in credit to
the income tax provision in the consolidated statements of
operations.
(4) Represents primarily
impact from changes in foreign currency exchange rates and income
tax rates.</t>
  </si>
  <si>
    <t>Summary of Significant Accounting Policies (Policies)</t>
  </si>
  <si>
    <t>Consolidation</t>
  </si>
  <si>
    <t>Consolidation All subsidiaries are wholly
owned and are included in the consolidated financial statements of
the Corporation. Intercompany accounts and transactions are
eliminated. Investments in joint ventures where the Corporation
owns 20% to 50% of the voting stock and has the ability to exercise
significant influence over the operating and financial policies of
the joint venture are accounted for using the equity method of
accounting. Investments in joint ventures whereby the Corporation
does not have the ability to exercise significant influence over
the operating and financial policies of the joint venture are
accounted for using the cost method of accounting. Investments in
joint ventures are reviewed for impairment whenever events or
circumstances indicate the carrying amount of the investment may
not be recoverable. If the estimated fair value of the investment
is less than the carrying amount and such decline is determined to
be “other than temporary,” then the investment may not
be fully recoverable potentially resulting in a write-down of the
investment value.</t>
  </si>
  <si>
    <t>Cash and Cash Equivalents</t>
  </si>
  <si>
    <t>Cash and Cash Equivalents
Securities with purchased original maturities of three months or
less are considered to be cash equivalents. The Corporation
maintains cash and cash equivalents at various financial
institutions which may exceed federally insured amounts.</t>
  </si>
  <si>
    <t>Inventories
Inventories are valued at the lower of cost or market. Cost
includes the cost of raw materials, direct labor and overhead for
those items manufactured but not yet sold or for which title has
not yet transferred. Fixed production overhead is allocated to
inventories based on normal capacity of the production facilities.
In periods of abnormally high production, the amount of fixed
overhead allocated to each unit of production is decreased so that
inventories are not measured above cost. The amount of fixed
overhead allocated to inventories is not increased as a consequence
of abnormally low production or idle plant. Costs for abnormal
amounts of spoilage, handling costs and freight costs are charged
to expense when incurred. Cost of domestic raw materials,
work-in-process and finished goods inventories is primarily
determined by the last-in, first-out (LIFO) method. Cost of
domestic supplies and foreign inventories is determined primarily
by the first-in, first-out (FIFO) method.</t>
  </si>
  <si>
    <t>Property, Plant and Equipment
Property, plant and equipment are recorded at cost with
depreciation computed using the straight-line method over the
following estimated useful lives: land improvements – 15 to
20 years, buildings – 25 to 50 years and machinery and
equipment – 3 to 25 years. Expenditures that extend economic
useful lives are capitalized. Routine maintenance is charged to
expense. Gains or losses are recognized on retirements or
disposals. Property, plant and equipment are reviewed for
impairment whenever events or circumstances indicate the carrying
amount of the asset may not be recoverable. If the undiscounted
cash flows generated from the use and eventual disposition of the
assets are less than their carrying value, then the asset value may
not be fully recoverable potentially resulting in a write-down of
the asset value. Estimates of future cash flows are based on
expected market conditions over the remaining useful life of the
primary asset(s). Proceeds from government grants are recorded as a
reduction in the purchase price of the underlying assets and
amortized against depreciation over the lives of the related
assets.</t>
  </si>
  <si>
    <t>Product Warranty</t>
  </si>
  <si>
    <t>Product Warranty
Provisions for product warranties are recognized at the time the
underlying sale is recorded. The provision is based on historical
experience as a percentage of sales adjusted for potential claims
when a liability is probable and for known claims.</t>
  </si>
  <si>
    <t>Employee Benefit Plans</t>
  </si>
  <si>
    <t>Employee Benefit Plans
Funded Status
If the fair value of the plan assets exceeds the projected benefit
obligation, the over-funded projected benefit obligation is
recognized as an asset (prepaid pensions) on the consolidated
balance sheet. Conversely, if the projected benefit obligation
exceeds the fair value of the plan assets, the under-funded
projected benefit obligation is recognized as a liability (employee
benefit obligations) on the consolidated balance sheet. Gains and
losses arising from the difference between actuarial assumptions
and actual experience and unamortized prior service costs are
recorded as a separate component of accumulated other comprehensive
loss and presented net of income tax.
Net Periodic Pension and Other Postretirement
Costs
Net periodic pension and other postretirement costs includes
service cost, interest cost, expected rate of return on the
market-related value of plan assets, amortization of prior service
costs and recognized actuarial gains or losses. When actuarial
gains or losses exceed 10% of the greater of the projected benefit
obligation or the market-related value of plan assets, they are
amortized to net periodic pension and other postretirement costs
over the average remaining service period of employees expected to
receive benefits under the plan. When the actuarial gains or losses
are less than 10% of the greater of the projected benefit
obligation or the market-related value of plan assets, they are
included in net periodic pension and other postretirement costs
indirectly as a result of lower/higher interest costs arising from
a decrease/increase in the projected benefit obligation. The
market-related value of plan assets is determined using a five-year
moving average which recognizes 20% of unrealized gains and losses
each year.</t>
  </si>
  <si>
    <t>Other Comprehensive Income (Loss)</t>
  </si>
  <si>
    <t>Other Comprehensive Income (Loss)
Other comprehensive income (loss) includes changes in assets and
liabilities from non-owner sources including foreign currency
translation adjustments, unamortized prior service costs and
unrecognized actuarial gains and losses associated with employee
benefit plans, unrealized holding gains and losses on securities
designated as available for sale and changes in the fair value of
derivatives designated and effective as cash flow hedges. Certain
components of other comprehensive income (loss) are presented net
of income tax. Foreign currency translation adjustments exclude the
effect of income tax since earnings of non-U.S. subsidiaries are
deemed to be reinvested for an indefinite period of time.
Reclassification adjustments are amounts which are realized during
the year and, accordingly, are deducted from other comprehensive
income (loss) in the period in which they are included in net
income (loss) or when a transaction no longer qualifies as a cash
flow hedge. Foreign currency translation adjustments are included
in net income (loss) upon sale or upon complete or substantially
complete liquidation of an investment in a foreign entity. With
respect to employee benefit plans, unamortized prior service costs
are included in net income (loss) either immediately upon
curtailment of the employee benefit plan or over the average
remaining service period of employees expected to receive benefits
and unrecognized actuarial gains and losses are included in net
income (loss) indirectly as a result of lower/higher interest costs
arising from a decrease/increase in the projected benefit
obligation. Unrealized holding gains and losses on securities are
included in net income (loss) when the underlying security is sold.
Changes in the fair value of derivatives are included in net income
(loss) when the projected sale occurs or, if a foreign currency
purchase contract, over the estimated useful life of the underlying
asset.</t>
  </si>
  <si>
    <t>Revenue Recognition</t>
  </si>
  <si>
    <t>Revenue Recognition
Revenue from sales is recognized when persuasive evidence of an
arrangement exists, delivery has occurred, the sales price is fixed
or determinable, and collectability is reasonably assured.
Persuasive evidence of an arrangement identifies the final
understanding between the parties as to the specific nature and
terms of the agreed-upon transaction that creates enforceable
obligations. It can be in the form of an executed purchase order
from the customer, sales agreement issued by the Corporation or a
similar arrangement deemed to be normal and customary business
practice for that particular customer or class of customer
(collectively, a sales agreement).
Delivery and performance is considered to have occurred when the
customer has taken title and assumed the risks and rewards of
ownership of the product. Typically this occurs when the product is
shipped to the customer (i.e., FOB shipping point), delivered to
the customer (i.e., FOB destination), or, for foreign sales, in
accordance with trading guidelines known as Incoterms. Incoterms
are standard trade definitions used in international contracts and
are developed, maintained and promoted by the ICC Commission on
Commercial Law and Practice.
The sales price required to be paid by the customer is fixed or
determinable from the sales agreement. It is not subject to refund
or adjustment except for a variable-index surcharge provision which
increases or decreases, as applicable, the selling price of a
rolling mill roll for corresponding changes in the published index
cost of certain raw materials. The variable-index surcharge is
recognized as revenue when the corresponding revenue for the
inventory is recognized. Likelihood of collectability is assessed
prior to acceptance of an order. There are no customer-acceptance
provisions other than customer inspection and testing prior to
shipment. Post-shipment obligations are insignificant.
Amounts billed to the customer for shipping and handling are
recorded within net sales and the related costs are recorded within
costs of products sold (excluding depreciation). Amounts billed for
taxes assessed by various government authorities (e.g. sales tax,
value-added tax, etc.) are excluded from the determination of net
income and instead are recorded as a liability until remitted to
the government authority.</t>
  </si>
  <si>
    <t>Foreign Currency Translation</t>
  </si>
  <si>
    <t>Foreign Currency Translation
Assets and liabilities of the Corporation’s foreign
operations are translated at year-end exchange rates and the
statements of operations are translated at the average exchange
rates for the year. Gains or losses resulting from translating
foreign currency financial statements are accumulated as a separate
component of accumulated other comprehensive loss until the entity
is sold or substantially liquidated.</t>
  </si>
  <si>
    <t>Derivative Instruments
Derivative instruments which include forward exchange (for foreign
currency sales and purchases) and futures contracts are recorded on
the consolidated balance sheet as either an asset or a liability
measured at their fair value. The accounting for changes in the
fair value of a derivative depends on the use of the derivative. To
the extent that a derivative is designated and effective as a cash
flow hedge of an exposure to future changes in value, the change in
the fair value of the derivative is deferred in accumulated other
comprehensive loss. Any portion considered to be ineffective,
including that arising from the unlikelihood of an anticipated
transaction to occur, is reported as a component of earnings (other
income/expense) immediately.
Upon occurrence of the anticipated sale, the foreign currency sales
contract designated and effective as a cash flow hedge is
de-designated as a fair value hedge and the change in fair value
previously deferred in accumulated other comprehensive loss is
reclassified to earnings (net sales) with subsequent changes in
fair value recorded as a component of earnings (other
income/expense). Upon occurrence of the anticipated purchase, the
foreign currency purchase contract is settled and the change in
fair value deferred in accumulated other comprehensive loss is
reclassified to earnings (depreciation expense) over the life of
the underlying assets. Upon settlement of a futures contract, the
change in fair value deferred in accumulated other comprehensive
loss is reclassified to earnings (costs of products sold, excluding
depreciation) when the corresponding inventory is sold and revenue
is recognized. To the extent that a derivative is designated and
effective as a hedge of an exposure to changes in fair value, the
change in the derivative’s fair value will be offset in the
statement of operations by the change in the fair value of the item
being hedged and is recorded as a component of earnings (other
income/expense). Cash flows associated with the derivative
instruments are recorded as a component of operating activities on
the consolidated statement of cash flows.
The Corporation does not enter into derivative transactions for
speculative purposes and, therefore, holds no derivative
instruments for trading purposes.</t>
  </si>
  <si>
    <t>Fair Value
Fair value is defined as the price that would be received to sell
an asset or paid to transfer a liability in an orderly transaction
between market participants as of the measurement date. A hierarchy
of inputs is used to determine fair value measurements with three
levels. Level 1 inputs are quoted prices in active markets for
identical assets or liabilities and are considered the most
reliable evidence of fair value. Level 2 inputs are observable
prices that are not quoted on active exchanges. Level 3 inputs are
unobservable inputs used for measuring the fair value of assets or
liabilities.</t>
  </si>
  <si>
    <t>Legal Costs</t>
  </si>
  <si>
    <t>Legal Costs
Legal costs expected to be incurred in connection with loss
contingencies are accrued when such costs are probable and
estimable.</t>
  </si>
  <si>
    <t>Income Taxes
Income taxes are recognized during the year in which transactions
enter into the determination of financial statement income.
Deferred income tax assets and liabilities are recognized for the
future tax consequences of temporary differences between the book
carrying amount and the tax basis of assets and liabilities
including net operating loss carryforwards. Unremitted earnings of
the Corporation’s non-U.S. subsidiaries and affiliates are
deemed to be permanently reinvested and, accordingly, no deferred
income tax liability is recorded. A valuation allowance is provided
against a deferred income tax asset when it is “more likely
than not” the asset will not be realized. Similarly, if a
determination is made that it is “more likely than not”
the deferred income tax asset will be realized, the related
valuation allowance would be reduced and a benefit to earnings
would be recorded. Penalties and interest are recognized as a
component of the income tax provision.
Tax benefits are recognized in the financial statements for tax
positions taken or expected to be taken in a tax return when it is
“more likely than not” that the tax authorities will
sustain the tax position solely on the basis of the
position’s technical merits. Consideration is given primarily
to legislation and statutes, legislative intent, regulations,
rulings and case law as well as their applicability to the facts
and circumstances of the tax position when assessing the
sustainability of the tax position. In the event a tax position no
longer meets the “more likely than not” criteria, the
tax benefit is reversed by recognizing a liability and recording a
charge to earnings. Conversely, if a tax position subsequently
meets the “more likely than not” criteria, a tax
benefit would be recognized by reducing the liability and recording
a credit to earnings.</t>
  </si>
  <si>
    <t>Earnings Per Common Share</t>
  </si>
  <si>
    <t>Earnings Per Common
Share Basic earnings per common
share is computed by dividing net income (loss) by the weighted
average number of common shares outstanding for the period. The
computation of diluted earnings per common share is similar to
basic earnings per common share except that the denominator is
increased to include the dilutive effect of the net additional
common shares that would have been outstanding assuming exercise of
outstanding stock awards, calculated using the treasury stock
method. The computation of diluted earnings per share would not
assume the exercise of an outstanding stock award if the effect on
earnings per common share would be antidilutive. Similarly, the
computation of diluted earnings per share would not assume the
exercise of outstanding stock awards if the Corporation incurred a
net loss since the effect on earnings per common share would be
antidilutive. The weighted average number of common shares
outstanding assuming exercise of dilutive stock awards was
10,447,066 for 2015, 10,404,744 for 2014 and 10,406,478 for 2013.
Weighted-average outstanding stock awards excluded from the diluted
earnings per common share calculation, since the effect would have
been antidilutive, were 1,138,287 for 2015, 1,242,545 for 2014 and
781,325 for 2013.</t>
  </si>
  <si>
    <t>Recently Implemented Accounting Pronouncements</t>
  </si>
  <si>
    <t>Recently Implemented Accounting
Pronouncements In November 2015, the
Financial Accounting Standards Board (FASB) issued ASU 2015-17,
Balance Sheet Classification of Deferred Taxes</t>
  </si>
  <si>
    <t>Recently Issued Accounting Pronouncements</t>
  </si>
  <si>
    <t>Recently Issued Accounting
Pronouncements In May 2014, the FASB
issued ASU 2014-09, Revenue from Contracts with Customers In July 2015, the FASB
issued ASU 2015-11, Simplifying the Measurement of
Inventory In February 2016, the FASB
issued ASU 2016-02, Leases</t>
  </si>
  <si>
    <t>Investments in Joint Ventures (Tables)</t>
  </si>
  <si>
    <t>Assets, Liabilities and Shareholders' Equity of Joint Venture</t>
  </si>
  <si>
    <t xml:space="preserve">2015
2014
Assets:
Current assets (includes
receivables from related parties of $935 and $524,
respectively) $ 8,332 $ 10,743
Noncurrent
assets
28,993
32,948
$ 37,325
$ 43,691
Liabilities and
Shareholders’ Equity:
Current liabilities
(include liabilities to related parties of $17,230 and $22,039,
respectively) $ 17,455 $ 22,156
Shareholders’
equity
19,870
21,535
$ 37,325
$ 43,691 </t>
  </si>
  <si>
    <t>Inventories (Tables)</t>
  </si>
  <si>
    <t>Schedule of Inventories</t>
  </si>
  <si>
    <t>2015
2014
Raw materials $ 18,314 $ 15,076
Work-in-progress 21,583 20,544
Finished goods 9,897 8,201
Supplies
9,940
10,892
$ 59,734
$ 54,713</t>
  </si>
  <si>
    <t>Property, Plant and Equipment (Tables)</t>
  </si>
  <si>
    <t>Schedule of Property, Plant and Equipment</t>
  </si>
  <si>
    <t>2015
2014
Land and land
improvements $ 5,223 $ 5,209
Buildings 44,570 44,610
Machinery and
equipment 266,358 259,406
Construction-in-process 3,566 2,374
Other
7,774
8,716
327,491 320,315
Accumulated
depreciation
(180,578 )
(170,476 )
$ 146,913
$ 149,839</t>
  </si>
  <si>
    <t>Other Current Liabilities (Tables)</t>
  </si>
  <si>
    <t>Schedule of Other Current Liabilities</t>
  </si>
  <si>
    <t xml:space="preserve">2015
2014
Customer-related
liabilities $ 12,195 $ 11,539
Income taxes
payable 3,256 1,717
Accrued sales
commissions 1,506 1,623
Other
6,923
7,329
$ 23,880
$ 22,208 </t>
  </si>
  <si>
    <t>Schedule of Changes in Liability for Product Warranty Claims</t>
  </si>
  <si>
    <t xml:space="preserve">The following
summarizes changes in the liability for product warranty claims for
the year ended December 31:
2015
2014
2013
Balance at the beginning
of the year $ 6,672 $ 6,899 $ 6,625
Satisfaction of warranty
claims (2,452 ) (2,335 ) (1,908 )
Provision for warranty
claims 2,293 2,300 2,112
Other, primarily impact
from changes in foreign currency exchange rates
(155 )
(192 )
70
Balance at the end of the
year
$ 6,358
$ 6,672
$ 6,899 </t>
  </si>
  <si>
    <t>Pension and Other Postretirement Benefits (Tables)</t>
  </si>
  <si>
    <t>Reconciliation of Projected Benefit Obligations, Plan Assets, the Funded Status of the Plans and the Amounts Recognized in the Consolidated Balance Sheets</t>
  </si>
  <si>
    <t>The following provides a
reconciliation of projected benefit obligations, plan assets, the
funded status of the plans and the amounts recognized in the
consolidated balance sheets for the Corporation’s defined
benefit plans calculated using a measurement date as of the end of
the respective years.
U.S.
Pension
Benefits (a) Foreign Pension Other Postretirement
2015
2014
2015
2014
2015
2014
Change in projected
benefit obligations:
Projected benefit
obligations at January 1 $ 205,399 $ 181,606 $ 70,523 $ 60,830 $ 13,739 $ 20,129
Service cost 2,743 3,683 0 0 384 505
Interest cost 7,990 8,762 2,394 2,695 474 688
Plan amendments 447 163 0 0 (4,437 ) (8,914 )
Plan
settlements (b) (5,494 ) (9,304 ) 0 0 0 0
Plan curtailment (10,306 ) 0 0 0 0 0
Foreign currency exchange
rate changes 0 0 (3,413 ) (4,351 ) 0 0
Actuarial (gain)
loss (9,880 ) 29,023 (4,005 ) 13,993 (1,433 ) 1,920
Participant
contributions 0 0 0 0 79 386
Benefits paid from plan
assets (8,772 ) (8,494 ) (1,749 ) (2,644 ) 0 0
Benefits paid by the
Corporation
(324 )
(40 )
0
0
(689 )
(975 )
Projected benefit
obligations at
$ 181,803
$ 205,399
$ 63,750
$ 70,523
$ 8,117
$ 13,739
Change in plan
assets:
Fair value of plan assets
at January 1 $ 157,048 $ 164,085 $ 50,533 $ 48,536 $ 0 $ 0
Actual return on plan
assets (3,406 ) 10,761 1,701 5,936 0 0
Foreign currency exchange
rate changes 0 0 (2,572 ) (3,144 ) 0 0
Corporate
contributions 324 40 1,715 1,849 610 589
Participant
contributions 0 0 0 0 79 386
Plan
settlements (b) (5,494 ) (9,304 ) 0 0 0 0
Gross benefits
paid
(9,096 )
(8,534 )
(1,749 )
(2,644 )
(689 )
(975 )
Fair value of plan assets
at December 31
$ 139,376
$ 157,048
$ 49,628
$ 50,533
$ 0
$ 0
Funded status of the
plans:
Fair value of plan
assets $ 139,376 $ 157,048 $ 49,628 $ 50,533 $ 0 $ 0
Less benefit
obligations
181,803
205,399
63,750
70,523
8,117
13,739
Funded status at
December 31
$ (42,427 )
$ (48,351 )
$ (14,122 )
$ (19,990 )
$ (8,117 )
$ (13,739 )
(a) Includes the nonqualified defined
benefit pension plan.
(b) Represents lump sum
payments.
U.S. Pension Foreign Pension Other Postretirement
2015
2014
2015
2014
2015
2014
Amounts recognized in
the balance sheets:
Employee benefit
obligations:
Accrued payrolls and
employee benefits (a) $ (352 ) $ (73 ) $ 0 $ 0 $ (612 ) $ (791 )
Employee benefit
obligations (b)
(42,075 )
(48,278 )
(14,122 )
(19,990 )
(7,505 )
(12,948 )
$ (42,427 )
$ (48,351 )
$ (14,122 )
$ (19,990 )
$ (8,117 )
$ (13,739 )
Accumulated other
comprehensive loss: (c)
Net actuarial
loss $ 53,163 $ 64,387 $ 27,594 $ 32,989 $ 2,570 $ 4,029
Prior service
cost
237
1,464
0
0
(12,097 )
(8,331 )
$ 53,400
$ 65,851
$ 27,594
$ 32,989
$ (9,527 )
$ (4,302 )
(a) Recorded as a current liability
in the consolidated balance sheet.
(b) Recorded as a noncurrent
liability in the consolidated balance sheet.
(c) Amounts are
pre-tax.</t>
  </si>
  <si>
    <t>Amounts Included in Accumulated Other Comprehensive Loss to be Recognized over Next Year</t>
  </si>
  <si>
    <t xml:space="preserve">Amounts included in
accumulated other comprehensive loss as of December 31, 2015
expected to be recognized in net periodic pension and other
postretirement costs in 2016 include:
U.S. Pension
Foreign Pension
Other Postretirement
Net actuarial
loss $ 3,338 $ 755 $ 149
Prior service cost
(credit)
31
0
(1,030 )
$ 3,369
$ 755
$ (881 ) </t>
  </si>
  <si>
    <t>Summary of Target Asset Allocations and Major Asset Categories</t>
  </si>
  <si>
    <t>The following summarizes
target asset allocations (within +/-5% considered acceptable) and
major asset categories. Certain investments are classified
differently for target asset allocation purposes and external
reporting purposes.
U.S. Pension
Benefits
Foreign
Pension Benefits
Target
Percentage of Plan Target
Percentage of Plan
Dec. 31, 2015
2015
2014
Dec. 31, 2015
2015
2014
Equity
Securities 65% 58% 64% 44% 46% 44%
Fixed-Income
Securities 15% 19% 18% 35% 33% 35%
Alternative
Investments 15% 13% 16% 21% 21% 21%
Other (primarily cash and
cash equivalents)
5%
10%
2%
0%
0%
0%</t>
  </si>
  <si>
    <t>Asset Categories Based on the Nature and Risks of the Plans Assets</t>
  </si>
  <si>
    <t xml:space="preserve">Asset
categories based on the nature and risks of the U.S. Pension
Benefit Plan’s assets as of December 31, 2015 are
summarized below.
Quoted Prices in
Significant Other
(Level
2)
Significant
(Level
3)
Total
Equity
Securities:
U.S.
Capital goods $ 1,531 $ 0 $ 0 $ 1,531
Chemicals 1,811 0 0 1,811
Commercial
property 906 0 0 906
Commercial
services 925 0 0 925
Common collective trust
funds 0 31,291 0 31,291
Electronics 785 0 0 785
Food
processing 2,856 0 0 2,856
Health care 1,815 0 0 1,815
Limited partnerships
– public equity 4,173 0 0 4,173
Manufacturing 1,536 0 0 1,536
Oil &amp;
gas 1,499 0 0 1,499
Retail 706 0 0 706
Technology 1,674 0 0 1,674
Transportation 484 0 0 484
Wholesale
distribution 789 0 0 789
Other (represents 13
business sectors) 5,695 0 0 5,695
International
Bank &amp; financial
services 1,525 0 0 1,525
Common collective trust
funds 0 3,078 0 3,078
Engineering &amp;
construction 729 0 0 729
Oil &amp;
gas 807 0 0 807
Real estate 937 0 0 937
Technology 265 0 0 265
Other (represents 9
business sectors) 2,391 0 0 2,391
Total Equity
Securities 33,839 34,369 0 68,208
Fixed-Income
Securities:
Commingled
funds 0 14,697 0 14,697
Preferred (represents 5
business sectors) 6,689 0 0 6,689
Other (represents 4
business sectors) 0 1,280 0 1,280
Total Fixed-Income
Securities 6,689 15,977 0 22,666
Alternative
Investments:
Managed
funds (a) 0 0 32,210 32,210
Hedge and absolute return
funds 0 0 4,967 4,967
Total Alternative
Investments 0 0 37,177 37,177
Other (primarily cash and cash equivalents):
Mutual funds 1,836 0 0 1,836
Commingled
funds 0 1,005 0 1,005
Other (b) 8,484 0 0 8,484
Total Other 10,320 1,005 0 11,325
$ 50,848 $ 51,351 $ 37,177 $ 139,376
(a) Includes approximately
38% in equity and equity-like asset securities, 43% in alternative
investments (real assets, commodities and resources, absolute
return funds) and 19% in fixed income securities and cash and cash
equivalents.
(b) Includes accrued
receivables and pending broker settlements.
Asset
categories based on the nature and risks of the U.S. Pension
Benefit Plan’s assets as of December 31, 2014 are
summarized below.
Quoted Prices in
Significant Other
Significant
Total
Equity
Securities:
U.S.
Capital goods $ 1,684 $ 0 $ 0 $ 1,684
Chemicals 2,424 0 0 2,424
Commercial
property 1,012 0 0 1,012
Commercial
services 1,210 0 0 1,210
Common collective trust
funds 0 34,871 0 34,871
Electronics 1,050 0 0 1,050
Engineering &amp;
construction 778 0 0 778
Food
processing 3,423 0 0 3,423
Health care 1,345 0 0 1,345
Limited partnerships
– public equity 6,482 0 0 6,482
Manufacturing 2,224 0 0 2,224
Oil &amp;
gas 2,503 0 0 2,503
Retail 935 0 0 935
Technology 2,022 0 0 2,022
Transportation 926 0 0 926
Wholesale
distribution 927 0 0 927
Other (represents 10
business sectors) 5,681 0 0 5,681
International
Bank &amp; financial
services 1,790 0 0 1,790
Common collective trust
funds 0 6,364 0 6,364
Engineering &amp;
construction 600 0 0 600
Oil &amp;
gas 1,422 0 0 1,422
Real estate 1,321 0 0 1,321
Technology 965 0 0 965
Other (represents 9
business sectors) 3,106 0 0 3,106
Total Equity
Securities 43,830 41,235 0 85,065
Fixed-Income
Securities:
Commingled
funds 0 16,533 0 16,533
Preferred (represents 5
business sectors) 7,242 0 0 7,242
Other (represents 6
business sectors) 0 2,035 0 2,035
Total Fixed-Income
Securities 7,242 18,568 0 25,810
Alternative
Investments:
Managed
funds (a) 0 0 33,602 33,602
Hedge and absolute return
funds 0 0 8,592 8,592
Total Alternative
Investments 0 0 42,194 42,194
Other (primarily cash and cash equivalents):
Mutual funds 237 0 0 237
Commingled
funds 0 1,081 0 1,081
Other (b) 2,661 0 0 2,661
Total Other 2,898 1,081 0 3,979
$ 53,970 $ 60,884 $ 42,194 $ 157,048
(a) Includes approximately
43% in equity and equity-like asset securities, 50% in alternative
investments (real assets, commodities and resources, absolute
return funds) and 7% in fixed income securities and cash and cash
equivalents.
(b) Includes accrued
receivables and pending broker settlements.
Asset
categories based on the nature and risks of the Foreign Pension
Benefit Plan’s assets as of December 31, 2015 are
summarized below.
Quoted Prices in
Significant Other
Significant
Total
Equity
Securities:
Commingled Funds
(U.K.) $ 0 $ 3,697 $ 0 $ 3,697
Commingled Funds
(International) 0 18,930 0 18,930
Total Equity
Securities 0 22,627 0 22,627
Fixed-Income
Securities:
Commingled Funds
(U.K.) 0 16,298 0 16,298
Alternative
Investments:
Hedge and Absolute Return
Funds
0
0
10,571
10,571
Cash and cash
equivalents 132 0 0 132
$ 132 $ 38,925 $ 10,571 $ 49,628
Asset
categories based on the nature and risks of the Foreign Pension
Benefit Plan’s assets as of December 31, 2014 are
summarized below.
Quoted Prices in
Significant Other
Significant
Total
Equity
Securities:
Commingled Funds
(U.K.) $ 0 $ 3,848 $ 0 $ 3,848
Commingled Funds
(International) 0 18,449 0 18,449
Total Equity
Securities 0 22,297 0 22,297
Fixed-Income
Securities:
Commingled Funds
(U.K.) 0 17,366 0 17,366
Alternative
Investments:
Hedge and Absolute Return
Funds
0
0
10,799
10,799
Cash and cash
equivalents 71 0 0 71
$ 71 $ 39,663 $ 10,799 $ 50,533 </t>
  </si>
  <si>
    <t>Summary of Changes in the Fair Value of the Level 3 Plan Assets for U.S. and Foreign Pension Plans</t>
  </si>
  <si>
    <t xml:space="preserve">The table
below sets forth a summary of changes in the fair value of the
Level 3 plan assets for U.S. and foreign pension plans for the year
ended December 31, 2015.
Alternative Investments
U.S. Pension
Foreign Pension
Fair value as of
January 1, 2015 $ 8,592 $ 33,602 $ 10,799
Contributions 5,900 0 0
Withdrawals (9,843 ) (2,424 ) 0
Realized gains
(losses) 2,334 (19 ) 0
Change in net unrealized
(losses) gains (2,016 ) 1,051 320
Other, primarily impact from changes in foreign currency
exchange rates
0
0
(548 )
Fair value as of
December 31, 2015
$ 4,967
$ 32,210 $ 10,571
The table
below sets forth a summary of changes in the fair value of the
Level 3 plan assets for U.S. and foreign pension plans for the year
ended December 31, 2014.
Alternative Investments
U.S. Pension
Foreign Pension
Fair value as of
January 1, 2014 $ 8,389 $ 32,433 $ 11,041
Withdrawals (200 ) (2,550 ) (181 )
Realized gains 66 821 0
Change in net unrealized
gains 337 2,898 615
Other, primarily impact from changes in foreign currency
exchange rates
0
0
(676 )
Fair value as of
December 31, 2014
$ 8,592
$ 33,602 $ 10,799 </t>
  </si>
  <si>
    <t>Net Periodic Pension and Other Postretirement Benefit Costs</t>
  </si>
  <si>
    <t xml:space="preserve">Net periodic
pension and other postretirement benefit costs include the
following components for the year ended
December 31:
U.S. Pension Foreign Pension Other Postretirement
2015
2014
2013
2015
2014
2013
2015
2014
2013
Service cost $ 2,743 $ 3,683 $ 4,424 $ 0 $ 0 $ 0 $ 384 $ 505 $ 943
Interest cost 7,990 8,762 8,070 2,394 2,695 2,551 474 688 926
Expected return on plan
assets (10,996 ) (10,747 ) (9,368 ) (2,681 ) (3,157 ) (2,485 ) 0 0 0
Amortization of prior
service cost (credit) 371 854 640 0 0 0 (672 ) (441 ) 85
Amortization of actuarial
loss 5,440 4,183 7,146 845 599 687 26 104 241
Curtailment
loss
1,303
0
0
0
0
0
0
0
0
Net cost
$ 6,851
$ 6,735
$ 10,912
$ 558
$ 137
$ 753
$ 212
$ 856
$ 2,195 </t>
  </si>
  <si>
    <t>Discount Rates and Weighted-Average Wage Increases Used to Determine the Benefit Obligations</t>
  </si>
  <si>
    <t xml:space="preserve">The discount
rates and weighted-average wage increases used to determine the
benefit obligations as of December 31, 2015 and 2014 are
summarized below.
U.S. Pension Foreign Pension Other Postretirement
2015
2014
2015
2014
2015
2014
Discount rate 4.40 % 4.10 % 3.65 % 3.50 % 4.20 % 4.00 %
Wage increases
3.00 %
4.00 %
n/a
n/a
n/a
n/a </t>
  </si>
  <si>
    <t>Assumptions Regarding Net Periodic Pension and Other Postretirement Benefit Costs</t>
  </si>
  <si>
    <t xml:space="preserve">The following
assumptions were used to determine net periodic pension and other
postretirement benefit costs for the year ended
December 31:
U.S. Pension Foreign Pension Other Postretirement
2015
2014
2013
2015
2014
2013
2015
2014
2013
Discount rate 4.00/4.10 % 5.00 % 4.25% 3.50 % 4.50 % 4.50 % 4.00 % 5.00 % 4.25 %
Expected long-term rate
of return 8.00 % 8.00 % 8.00% 5.40 % 6.50 % 6.09 % n/a n/a n/a
Wages
increases
4.00 %
4.00 %
4.00%
n/a
n/a
n/a
n/a
n/a
n/a </t>
  </si>
  <si>
    <t>Stock-Based Compensation (Tables)</t>
  </si>
  <si>
    <t>Fair Values of Options Calculated Based on Assumptions Using Black-Scholes Option-Pricing Model</t>
  </si>
  <si>
    <t xml:space="preserve">The fair
value of the options as of the dates of grant was calculated using
the Black-Scholes option-pricing model based on the assumptions
outlined below.
Grant Date
2014 2013
Options
granted
176,000
173,750
Exercise price $ 20.00 $ 17.16
Assumptions:
Expected life in
years 6 6
Risk-free interest
rate 1.98% 1.26%
Expected annual dividend
yield 3.60% 4.20%
Expected forfeiture
rate 8.00% 5.00%
Expected
volatility 53.02% 52.68%
Grant date fair
value $ 7.40 $ 5.82
Resulting stock-based
compensation expense
$ 1,199
$ 961 </t>
  </si>
  <si>
    <t>Summary of Stock Options Outstanding and Exercisable</t>
  </si>
  <si>
    <t xml:space="preserve">A summary of
stock options outstanding and exercisable and activity for the year
ended December 31, 2015 is as follows:
Shares
Weighted
Remaining
Intrinsic
Value
Outstanding at
January 1, 2015 1,202,169 $ 24.25 6.0 $ 778
Granted 0 N/A
Exercised 0 N/A
Forfeited
(188,833 )
25.43
Outstanding at
December 31, 2015
1,013,336
$ 24.03
5.2
$ 0
Exercisable at
December 31, 2015
867,586
$ 24.86
4.7
$ 0
Vested or expected to
vest at December 31, 2015
1,013,336
$ 24.03
5.2
$ 0 </t>
  </si>
  <si>
    <t>Accumulated Other Comprehensive Loss (Tables)</t>
  </si>
  <si>
    <t>Net Change and Ending Balances for Various Components of Other Comprehensive Income (Loss) and Accumulated Other Comprehensive Loss</t>
  </si>
  <si>
    <t xml:space="preserve">Net change
and ending balances for the various components of other
comprehensive income (loss) and for accumulated other comprehensive
loss as of and for the year ended December 31, 2013, 2014 and
2015 are summarized below.
Foreign
Currency
Translation
Adjustments
Unrecognized
Components
of
Employee
Benefit
Plans
Unrealized
(Losses) on
Securities
Derivatives
Accumulated
Balance at
January 1, 2013 $ (1,543) $ (81,783) $ 633 $ 318 $ (82,375 )
Net Change
1,820
34,321
374
(5 )
36,510
Balance at
December 31, 2013 277 (47,462 ) 1,007 313 (45,865 )
Net Change
(4,703 )
(17,934 )
(23 )
(228 )
(22,888 )
Balance at
December 31, 2014 (4,426 ) (65,396 ) 984 85 (68,753 )
Net Change
(3,967 )
15,453
(292 )
(40 )
11,154
Balance at
December 31, 2015
$ (8,393 )
$ (49,943 )
$ 692
$ 45
$ (57,599 ) </t>
  </si>
  <si>
    <t>Line Items Affected on Consolidated Statements of Operations for Components Reclassified from Accumulated Other Comprehensive Loss</t>
  </si>
  <si>
    <t xml:space="preserve">The following
summarizes the line items affected on the consolidated statements
of operations for components reclassified from accumulated other
comprehensive loss for each of the years ended December 31.
Amounts in parentheses represent credits to net income
(loss).
2015
2014
2013
Amortization of
unrecognized employee benefit costs:
Costs of products sold
(excluding depreciation) $ 3,604 $ 3,601 $ 5,691
Selling and
administrative 3,354 1,524 2,241
Other expense
355
174
867
Total before income
tax 7,313 5,299 8,799
Income tax
provision
(2,573 )
(1,841 )
(3,156 )
Net of income
tax
$ 4,740
$ 3,458
$ 5,643
Realized gains on sale of
marketable securities:
Selling and
administrative $ (82 ) $ (171 ) $ (87 )
Income tax
provision
29
60
30
Net of income
tax
$ (53 )
$ (111 )
$ (57 )
Realized gains/losses
from settlement of cash flow hedges:
Net sales (foreign
currency sales contracts) $ (17 ) $ 33 $ 0
Depreciation (foreign
currency purchase contracts) (27 ) (27 ) (27 )
Costs of products sold
(excluding depreciation) (futures contracts – copper and
aluminum)
751
146
419
Total before income
tax 707 152 392
Income tax
provision
(272 )
(57 )
(146 )
Net of income
tax
$ 435
$ 95
$ 246 </t>
  </si>
  <si>
    <t>Summary of Income Tax Expense (Benefit) Associated with Various Components of Other Comprehensive Income (Loss)</t>
  </si>
  <si>
    <t xml:space="preserve">The income
tax expense (benefit) associated with the various components of
other comprehensive income (loss) for each of the years ended
December 31 is summarized below. Foreign currency translation
adjustments exclude the effect of income taxes since earnings of
non-U.S. subsidiaries are deemed to be reinvested for an indefinite
period of time.
2015
2014
2013
Income tax expense
(benefit) associated with changes in:
Unrecognized employee
benefit costs $ (4,731 ) $ 10,265 $ (15,890 )
Unrealized holding
losses/gains on marketable securities 134 (47 ) (232 )
Fair value of cash flow
hedges 294 206 149
Income tax expense
(benefit) associated with reclassification adjustments:
Amortization of
unrecognized employee benefit costs (2,573 ) (1,841 ) (3,156 )
Realized gains from sale
of marketable securities 29 60 30
Realized losses from
settlement of cash flow hedges
(272 )
(57 )
(146 ) </t>
  </si>
  <si>
    <t>Derivative Instruments (Tables)</t>
  </si>
  <si>
    <t>Location and Fair Value of Foreign Currency Sales Contracts Recorded on Consolidated Balance Sheets</t>
  </si>
  <si>
    <t xml:space="preserve">The following
summarizes location and fair value of the foreign currency sales
contracts recorded on the consolidated balance sheets as of
December 31:
Location
2015
2014
Cash flow hedge
contracts Other current assets $ 10 $ 6
Fair value hedge
contracts Other current assets 113 217
Other noncurrent assets 0 15
Other current liabilities 258 399
Other noncurrent liabilities 49 5
Fair value hedged
item Accounts receivable 27 69
Other current assets 255 327
Other noncurrent assets 39 4
Other current liabilities 116 218
Other noncurrent liabilities
0
35 </t>
  </si>
  <si>
    <t>Summary of Amount Recognized as and Reclassified from Accumulated Other Comprehensive Income (Loss)</t>
  </si>
  <si>
    <t xml:space="preserve">The change in
the fair value of the cash flow contracts is recorded as a
component of accumulated other comprehensive loss. Amounts
recognized as and reclassified from accumulated other comprehensive
loss are recorded as a component of other comprehensive income
(loss) and are summarized below. All amounts are
after-tax.
For the Year Ended
December 31, 2015
Comprehensive
Income
(Loss)
Beginning of
Plus
Recognized
as
Comprehensive
Less
Gain
(Loss)
Reclassified
from
Accumulated Other
Comprehensive
Loss
Comprehensive
Income
(Loss)
End of
Foreign currency sales
contracts – cash flow hedges $ 0 $ 14 $ 10 $ 4
Foreign currency purchase
contracts 258 0 17 241
Future contracts –
copper and aluminum
(173 )
(489 )
(462 )
(200 )
$ 85
$ (475 )
$ (435 )
$ 45
For the Year Ended
December 31, 2014
Foreign currency sales
contracts – cash flow hedges $ 0 $ (21 ) $ (21 ) $ 0
Foreign currency purchase
contracts 275 0 17 258
Future contracts –
copper and aluminum
38
(302 )
(91 )
(173 )
$ 313
$ (323 )
$ (95 )
$ 85
For the Year Ended
December 31, 2013
Foreign currency sales
contracts – cash flow hedges $ 0 $ 0 $ 0 $ 0
Foreign currency purchase
contracts 292 0 17 275
Future contracts –
copper and aluminum
26
(251 )
(263 )
38
$ 318
$ (251 )
$ (246 )
$ 313 </t>
  </si>
  <si>
    <t>Summary of Change in Fair Value Reclassified or Expected to be Reclassified from Accumulated Other Comprehensive Loss to Earnings</t>
  </si>
  <si>
    <t xml:space="preserve">The change in
fair value reclassified or expected to be reclassified from
accumulated other comprehensive loss to earnings is summarized
below. All amounts are pre-tax.
Location of Estimated to be Year Ended December 31,
of Operations
12 Months
2015
2014
2013
Foreign currency sales
contracts – cash flow hedges Net sales $ 5 $ 17 $ (33 ) $ 0
Foreign currency purchase
contracts Depreciation 27 27 27 27
Futures contracts –
copper and aluminum
Costs of
products sold (excluding depreciation)
(330)
(751)
(146)
(419) </t>
  </si>
  <si>
    <t>Fair Value (Tables)</t>
  </si>
  <si>
    <t>Fair Value of Financial Assets and Liabilities</t>
  </si>
  <si>
    <t xml:space="preserve">The following
summarizes financial assets and liabilities reported at fair value
on a recurring basis in the accompanying consolidated balance
sheets at December 31:
2015
Quoted Prices
Identical Inputs
(Level
1)
Significant
Observable
Inputs
(Level
2)
Significant
Unobservable
Inputs
(Level
3)
Total
Investments
Other noncurrent
assets $ 3,663 $ 0 $ 0 $ 3,663
Foreign currency exchange
contracts
Other current
assets 0 378 0 378
Other noncurrent
assets 0 39 0 39
Other current
liabilities 0 374 0 374
Other noncurrent
liabilities
0
49
0
49
2014
Investments
Other noncurrent
assets $ 4,280 $ 0 $ 0 $ 4,280
Foreign currency exchange
contracts
Other current
assets 0 544 0 544
Other noncurrent
assets 0 19 0 19
Other current
liabilities 0 623 0 623
Other noncurrent
liabilities
0
40
0
40 </t>
  </si>
  <si>
    <t>Income Taxes (Tables)</t>
  </si>
  <si>
    <t>Income (Loss) Before Income Taxes and Equity Losses in Chinese Joint Venture</t>
  </si>
  <si>
    <t xml:space="preserve">Income (loss)
before income taxes and equity losses in Chinese joint venture is
comprised of the following:
2015
2014
2013
Domestic $ 6,000 $ (1,182 ) $ 25,269
Foreign
(1,480 )
290
1,911
$ 4,520
$ (892 )
$ 27,180 </t>
  </si>
  <si>
    <t>Income Tax Provision</t>
  </si>
  <si>
    <t xml:space="preserve">The income
tax provision consisted of the following:
2015
2014
2013
Current:
Federal $ 4,577 $ 3,458 $ 5,535
State 378 210 139
Foreign
(20 )
122
28
4,935
3,790
5,702
Deferred
Federal (2,203 ) (4,678 ) (488 )
State 197 54 133
Foreign (296 ) 101 622
Reversal of valuation
allowance
0
(33 )
(156 )
(2,302 )
(4,556 )
111
$ 2,633
$ (766 )
$ 5,813 </t>
  </si>
  <si>
    <t>Difference Between Statutory U.S. Federal Income Tax and the Corporation's Effective Income Tax</t>
  </si>
  <si>
    <t>The
difference between statutory U.S. federal income tax and the
Corporation’s effective income tax was as follows:
2015
2014 (1)
2013 (1)
Computed at statutory
rate $ 1,402 $ (683 ) $ 6,388
Tax differential on
non-U.S. earnings 106 128 (340 )
State income
taxes 226 (227 ) 741
Manufacturers deduction
(I.R.C. Section 199) (433 ) (359 ) (566 )
Meals and
entertainment 136 224 205
Tax credits (243 ) (12 ) (145 )
Reversal of valuation
allowance 0 (33 ) (156 )
Change in tax
rates 224 301 (472 )
Change in uncertain tax
positions 91 (80 ) (172 )
Acquisition-related
costs 981 0 0
Other –
net
143
(25 )
330
$ 2,633
$ (766 )
$ 5,813
(1) Certain
reclassifications have been made to the prior year columns to
conform to the current year presentation.</t>
  </si>
  <si>
    <t>Deferred Income Tax Assets and Liabilities</t>
  </si>
  <si>
    <t xml:space="preserve">Deferred
income tax assets and liabilities as of December 31, 2015 and
2014 are summarized below.
2015
2014
Assets:
Employment –
related liabilities $ 9,644 $ 10,726
Pension liability –
foreign 2,822 4,041
Pension liability –
domestic 12,934 15,849
Liabilities related to
discontinued operations 704 733
Capital loss
carryforwards 223 253
Asbestos-related
liability 16,356 18,252
Net operating loss
– state 1,445 2,029
Inventory
related 4,292 3,458
Impairment charge
associated with investment in UES-MG 2,298 2,344
Other
3,311
3,546
Gross deferred income tax
assets 54,029 61,231
Valuation
allowance
(2,481 )
(3,254 )
51,548
57,977
Liabilities:
Depreciation (29,223 ) (30,429 )
Mark-to-market adjustment
– derivatives (40 ) (23 )
Other
(1,716 )
(1,993 )
Gross deferred income tax
liabilities
(30,979 )
(32,445 )
Net deferred income tax
assets
$ 20,569
$ 25,532 </t>
  </si>
  <si>
    <t>Summary of Changes in Unrecognized Tax Benefits</t>
  </si>
  <si>
    <t xml:space="preserve">The following
summarizes changes in unrecognized tax benefits for the year ended
December 31:
2015
2014
2013
Balance at the beginning
of the year $ 52 $ 270 $ 442
Gross increases for tax
positions taken in the current year 0 0 8
Gross increases for tax
positions taken in prior years 283 2 12
Gross decreases in tax
positions due to lapse in statute of limitations (20 ) (61 ) 0
Gross decreases for tax
positions taken in prior years 0 (17 ) (192 )
Gross decreases for tax
settlements with taxing authorities
0
(142 )
0
Balance at the end of the
year
$ 315
$ 52
$ 270 </t>
  </si>
  <si>
    <t>Litigation (Tables)</t>
  </si>
  <si>
    <t>Schedule of Loss Contingencies by Contingency</t>
  </si>
  <si>
    <t>The following
table reflects approximate information about the claims for
Asbestos Liability against the subsidiaries and the Corporation for
the two years ended December 31, 2015 and 2014:
2015
2014
Total claims pending at
the beginning of the period 8,457 8,319
New claims
served 1,424 1,466
Claims
dismissed (3,339 ) (1,094 )
Claims settled
(330 )
(234 )
Total claims pending at
the end of the period (1)
6,212
8,457
Gross settlement and
defense costs (in 000’s)
$ 19,199
$ 20,801
Average gross settlement
and defense costs per claim resolved (in 000’s)
$ 5.23
$ 15.66
(1) Included as
“open claims” are approximately 430 and 1,647 claims in
2015 and 2014, respectively, classified in various jurisdictions as
“inactive” or transferred to a state or federal
judicial panel on multi-district litigation, commonly referred to
as the MDL.</t>
  </si>
  <si>
    <t>Summary of Activity in Asbestos Insurance Recoveries</t>
  </si>
  <si>
    <t xml:space="preserve">The following
table summarizes activity relating to insurance recoveries for each
of the years ended December 31, 2015 and 2014.
2015
2014
Insurance receivable
– asbestos, beginning of the year $ 140,651 $ 110,741
Settlement and defense
costs paid by insurance carriers (15,228 ) (17,159 )
Changes in estimated
coverage 0 47,069
Insurance receivable
– asbestos, end of the year $ 125,423 $ 140,651 </t>
  </si>
  <si>
    <t>Business Segments (Tables)</t>
  </si>
  <si>
    <t>Business Segment Net Sales and (Loss) Income before Income Taxes</t>
  </si>
  <si>
    <t>The
accounting policies are the same as those described in Note
1.
Net Sales
Income (Loss)
Before Income
Taxes and Equity Losses in
Chinese Joint Venture
2015
2014
2013
2015
2014
2013
Forged and Cast
Engineered Products $ 152,267 $ 179,388 $ 187,286 $ (3,444 ) $ 4,380 $ 13,936
Air and Liquid
Processing (1)
86,213
93,470
93,764
23,166
4,222
24,945
Total Reportable
Segments 238,480 272,858 281,050 19,722 8,602 38,881
Corporate costs,
including other income (expense)
(15,202 )
(9,494 )
(11,701 )
$ 238,480
$ 272,858
$ 281,050
$ 4,520
$ (892 )
$ 27,180
Capital
Expenditures Depreciation
Expense Identifiable Assets (2)
2015
2014
2013
2015
2014
2013
2015
2014
2013
Forged and Cast
Engineered Products $ 8,608 $ 12,884 $ 11,016 $ 10,468 $ 10,303 $ 9,976 $ 228,718 $ 260,384 $ 263,012
Air and Liquid
Processing 494 356 757 1,262 1,444 1,300 183,024 197,518 168,977
Corporate
305
69
32
57
71
66
94,414
78,507
70,684
$ 9,407
$ 13,309
$ 11,805
$ 11,787
$ 11,818
$ 11,342
$ 506,156
$ 536,409
$ 502,673
Net Sales (3) Long-Lived Assets (4) Income (Loss) Before Income
Geographic
Areas:
2015
2014
2013
2015
2014
2013
2015
2014
2013
United
States (1) $ 126,417 $ 143,493 $ 134,695 $ 236,707 $ 252,739 $ 213,332 $ 5,855 $ (1,471 ) $ 26,137
Foreign
112,063
129,365
146,355
29,198
31,359
35,723
(1,335 )
579
1,043
$ 238,480
$ 272,858
$ 281,050
$ 265,905
$ 284,098
$ 249,055
$ 4,520
$ (892 )
$ 27,180
Net Sales by Product
Line
2015
2014
2013
Forged and cast
engineered products (5) $ 152,267 $ 179,388 $ 187,286
Heat exchange
coils 32,745 39,109 42,364
Centrifugal
pumps 33,120 32,983 32,341
Air handling
systems
20,348
21,378
19,059
$ 238,480
$ 272,858
$ 281,050
(1) Income (loss) before
income taxes for the Air and Liquid Processing segment for 2015
includes pre-tax asbestos-related proceeds of $14,333 received from
two insurance carriers in rehabilitation whereas 2014 includes a
pre-tax charge of $4,487 for estimated costs of asbestos-related
litigation through 2024 net of estimated insurance recoveries and
2013 includes a pre-tax credit of $16,340 for estimated additional
insurance recoveries expected to be available to satisfy asbestos
liabilities through 2022 resulting from settlement agreements
reached with various insurance carriers.
(2) Identifiable assets
for the Forged and Cast Engineered Products segment include
investments in joint ventures of $3,097, $3,914 and $5,010 at
December 31, 2015, 2014 and 2013, respectively. The change in
the identifiable assets of the Air and Liquid Processing segment
relates primarily to the movement in asbestos-related insurance
receivables, the balances of which equaled $125,423, $140,651 and
$110,741 at December 31, 2015, 2014 and 2013,
respectively.
(3) Net sales are
attributed to countries based on location of the customer. Sales to
individual countries were less than 10% of consolidated net sales
each of the years.
(4) Foreign long-lived
assets represent primarily investments in joint ventures of $3,097,
$3,914 and $5,010 at December 31, 2015, 2014 and 2013,
respectively, and assets of the U.K. operations. Long-lived assets
of the U.S. include noncurrent asbestos-related insurance
receivables of $108,423, $123,651 and $86,241 for 2015, 2014 and
2013, respectively.
(5) For the Forged and
Cast Engineered Products segment, two customers accounted for 33%
of its net sales for 2015, 29% of its net sales for 2014 and 26% of
its net sales for 2013.</t>
  </si>
  <si>
    <t>Quarterly Information - Unaudited (Tables)</t>
  </si>
  <si>
    <t>Quarterly Information</t>
  </si>
  <si>
    <t>(in
thousands, except per share amounts)
First Quarter
Second Quarter
Third Quarter
Fourth Quarter
2015
Net sales $ 65,087 $ 59,973 $ 58,094 $ 55,326
Gross
profit (a) 13,043 11,776 9,439 8,131
Net income
(loss) (b) 72 (520 ) (1,511 ) 3,332
Net income (loss) per
common share:
Basic (b) 0.01 (0.05 ) (0.14 ) 0.32
Diluted (b) 0.01 (0.05 ) (0.14 ) 0.32
Comprehensive income
(loss) (c)
3,692
2,789
(2,250 )
8,296
2014
Net sales $ 62,913 $ 69,949 $ 65,409 $ 74,587
Gross
profit (a) 12,850 14,541 12,165 14,705
Net income
(loss) (d) 78 1,121 (343 ) (2,043 )
Net income (loss) per
common share:
Basic (d) 0.01 0.11 (0.03 ) (0.20 )
Diluted (d) 0.01 0.11 (0.03 ) (0.20 )
Comprehensive income
(loss) (e)
1,298
7,992
(2,701 )
(30,664 )
(a) Gross profit excludes
depreciation.
(b) Fourth quarter of 2015
includes an after-tax credit of $6,140 or $0.59 per common share
for the net benefit of proceeds received from an insurance carrier
in rehabilitation offset by acquisition-related
costs.
(c) First quarter of 2015
includes a net-of-tax adjustment to recognize the effect of a plan
amendment to the other postretirement benefit plan of $4,163.
Fourth quarter of 2015 includes a net-of-tax adjustment to reflect
the funded status of the various pension and other postretirement
benefit plans of $5,231.
(d) Fourth quarter of 2014
includes an after-tax charge of $2,916 or $0.28 per common share
for estimated costs of asbestos-related litigation through 2024 net
of estimated insurance recoveries.
(e) Second quarter of 2014
includes a net-of-tax adjustment to recognize the effect of a plan
amendment to the other postretirement benefit plan of $4,776.
Fourth quarter of 2014 includes a net-of-tax adjustment to reflect
the funded status of the various pension and other postretirement
benefit plans of $(27,252).</t>
  </si>
  <si>
    <t>Description of Business - Additional Information (Detail) $ in Thousands</t>
  </si>
  <si>
    <t>1 Months Ended</t>
  </si>
  <si>
    <t>Jul. 31, 2015USD ($)</t>
  </si>
  <si>
    <t>Dec. 31, 2015SegmentFacility</t>
  </si>
  <si>
    <t>Schedule Of Description Of Business [Line Items]</t>
  </si>
  <si>
    <t>Number of business segments | Segment</t>
  </si>
  <si>
    <t>Business and assets acquired | $</t>
  </si>
  <si>
    <t>Pennsylvania [Member]</t>
  </si>
  <si>
    <t>Number of manufacturing facility</t>
  </si>
  <si>
    <t>Indiana [Member]</t>
  </si>
  <si>
    <t>Ohio [Member]</t>
  </si>
  <si>
    <t>Summary of Significant Accounting Policies - Additional Information (Detail) - USD ($)</t>
  </si>
  <si>
    <t>Schedule Of Significant Accounting Policies [Line Items]</t>
  </si>
  <si>
    <t>Percentage of unrealized gains and losses used to determine market related value of plan asset</t>
  </si>
  <si>
    <t>20.00%</t>
  </si>
  <si>
    <t>Moving average period to determine market value of plan assets</t>
  </si>
  <si>
    <t>5 years</t>
  </si>
  <si>
    <t>Deferred tax liability recorded</t>
  </si>
  <si>
    <t>Weighted average diluted common shares outstanding</t>
  </si>
  <si>
    <t>Stock Option [Member]</t>
  </si>
  <si>
    <t>Weighted average outstanding stock options</t>
  </si>
  <si>
    <t>Restatement Adjustment [Member] | Adjustments for New Accounting Principle, Early Adoption [Member]</t>
  </si>
  <si>
    <t>Minimum [Member]</t>
  </si>
  <si>
    <t>Defined benefit plan actuarial gain loss percentage</t>
  </si>
  <si>
    <t>10.00%</t>
  </si>
  <si>
    <t>Minimum [Member] | Land and Land Improvements [Member]</t>
  </si>
  <si>
    <t>Property, plant and equipment, estimated useful life</t>
  </si>
  <si>
    <t>15 years</t>
  </si>
  <si>
    <t>Minimum [Member] | Buildings [Member]</t>
  </si>
  <si>
    <t>25 years</t>
  </si>
  <si>
    <t>Minimum [Member] | Machinery and Equipment [Member]</t>
  </si>
  <si>
    <t>3 years</t>
  </si>
  <si>
    <t>Maximum [Member]</t>
  </si>
  <si>
    <t>50.00%</t>
  </si>
  <si>
    <t>Maximum [Member] | Land and Land Improvements [Member]</t>
  </si>
  <si>
    <t>20 years</t>
  </si>
  <si>
    <t>Maximum [Member] | Buildings [Member]</t>
  </si>
  <si>
    <t>50 years</t>
  </si>
  <si>
    <t>Maximum [Member] | Machinery and Equipment [Member]</t>
  </si>
  <si>
    <t>Investments in Joint Ventures - Additional Information (Detail) - USD ($)</t>
  </si>
  <si>
    <t>Dec. 24, 2015</t>
  </si>
  <si>
    <t>Dec. 24, 2014</t>
  </si>
  <si>
    <t>Dec. 24, 2013</t>
  </si>
  <si>
    <t>Schedule of Investments [Line Items]</t>
  </si>
  <si>
    <t>Carrying value investment</t>
  </si>
  <si>
    <t>Chinese Cast Roll Joint Venture [Member]</t>
  </si>
  <si>
    <t>Percentage of ownership in Chinese cast roll joint venture</t>
  </si>
  <si>
    <t>25.00%</t>
  </si>
  <si>
    <t>Recorded cost in Chinese cast roll joint venture</t>
  </si>
  <si>
    <t>UES [Member]</t>
  </si>
  <si>
    <t>Percentage of ownership in joint venture</t>
  </si>
  <si>
    <t>49.00%</t>
  </si>
  <si>
    <t>Cash payment for joint venture</t>
  </si>
  <si>
    <t>Losses of the joint venture approximated</t>
  </si>
  <si>
    <t>Percentage of intercompany profit</t>
  </si>
  <si>
    <t>Dividend declared</t>
  </si>
  <si>
    <t>Maanshan [Member]</t>
  </si>
  <si>
    <t>51.00%</t>
  </si>
  <si>
    <t>Investments in Joint Ventures - Assets, Liabilities and Shareholders' Equity of Joint Venture (Detail) - USD ($) $ in Thousands</t>
  </si>
  <si>
    <t>Assets:</t>
  </si>
  <si>
    <t>Current assets (includes receivables from related parties of $935 and $524, respectively)</t>
  </si>
  <si>
    <t>Noncurrent assets</t>
  </si>
  <si>
    <t>Total assets</t>
  </si>
  <si>
    <t>Liabilities and Shareholders' Equity:</t>
  </si>
  <si>
    <t>Current liabilities (include liabilities to related parties of $17,230 and $22,039, respectively)</t>
  </si>
  <si>
    <t>Shareholders' equity</t>
  </si>
  <si>
    <t>Total liabilities and shareholders' equity</t>
  </si>
  <si>
    <t>Investments in Joint Ventures - Assets, Liabilities and Shareholders' Equity of Joint Venture (Parenthetical) (Detail) - USD ($) $ in Thousands</t>
  </si>
  <si>
    <t>Investment In Joint Venture [Abstract]</t>
  </si>
  <si>
    <t>Receivables from related parties</t>
  </si>
  <si>
    <t>Liabilities to related parties</t>
  </si>
  <si>
    <t>Inventories - Schedule of Inventories (Detail) - USD ($) $ in Thousands</t>
  </si>
  <si>
    <t>Raw materials</t>
  </si>
  <si>
    <t>Work-in-progress</t>
  </si>
  <si>
    <t>Finished goods</t>
  </si>
  <si>
    <t>Supplies</t>
  </si>
  <si>
    <t>Inventories - Additional Information (Detail) - USD ($) $ / shares in Units, $ in Thousands</t>
  </si>
  <si>
    <t>Percentage of inventories valued on the LIFO method</t>
  </si>
  <si>
    <t>60.00%</t>
  </si>
  <si>
    <t>52.00%</t>
  </si>
  <si>
    <t>The LIFO reserve approximated</t>
  </si>
  <si>
    <t>Decrease in costs of products sold</t>
  </si>
  <si>
    <t>Common per share</t>
  </si>
  <si>
    <t>Property, Plant and Equipment - Schedule of Property, Plant and Equipment (Detail) - USD ($) $ in Thousands</t>
  </si>
  <si>
    <t>Property, Plant and Equipment [Line Items]</t>
  </si>
  <si>
    <t>Property, plant and equipment, Gross</t>
  </si>
  <si>
    <t>Accumulated depreciation</t>
  </si>
  <si>
    <t>Property, plant and equipment, Net</t>
  </si>
  <si>
    <t>Land and Land Improvements [Member]</t>
  </si>
  <si>
    <t>Buildings [Member]</t>
  </si>
  <si>
    <t>Machinery and Equipment [Member]</t>
  </si>
  <si>
    <t>Construction-in-Progress [Member]</t>
  </si>
  <si>
    <t>Other [Member]</t>
  </si>
  <si>
    <t>Property, Plant and Equipment - Additional Information (Detail) - Dec. 31, 2015 £ in Thousands, $ in Thousands</t>
  </si>
  <si>
    <t>USD ($)</t>
  </si>
  <si>
    <t>GBP (£)</t>
  </si>
  <si>
    <t>Land and Building</t>
  </si>
  <si>
    <t>Other Current Liabilities - Schedule of Other Current Liabilities (Detail) - USD ($) $ in Thousands</t>
  </si>
  <si>
    <t>Customer-related liabilities</t>
  </si>
  <si>
    <t>Income taxes payable</t>
  </si>
  <si>
    <t>Accrued sales commissions</t>
  </si>
  <si>
    <t>Other Current Liabilities - Schedule of Changes in Liability for Product Warranty Claims (Detail) - USD ($) $ in Thousands</t>
  </si>
  <si>
    <t>Balance at the beginning of the year</t>
  </si>
  <si>
    <t>Satisfaction of warranty claims</t>
  </si>
  <si>
    <t>Provision for warranty claims</t>
  </si>
  <si>
    <t>Other, primarily impact from changes in foreign currency exchange rates</t>
  </si>
  <si>
    <t>Balance at the end of the year</t>
  </si>
  <si>
    <t>Borrowing Arrangements - Additional Information (Detail)</t>
  </si>
  <si>
    <t>Dec. 31, 2015USD ($)</t>
  </si>
  <si>
    <t>Dec. 31, 2015GBP (£)</t>
  </si>
  <si>
    <t>Dec. 31, 2015EUR (€)</t>
  </si>
  <si>
    <t>Dec. 31, 2014USD ($)</t>
  </si>
  <si>
    <t>Line of Credit Facility [Line Items]</t>
  </si>
  <si>
    <t>Short-term lines of credit maintained</t>
  </si>
  <si>
    <t>Credit amount outstanding</t>
  </si>
  <si>
    <t>Letter of Credit [Member]</t>
  </si>
  <si>
    <t>Expiry date of credit facility</t>
  </si>
  <si>
    <t>Aug. 1,
		2017</t>
  </si>
  <si>
    <t>Available letter of credit facility</t>
  </si>
  <si>
    <t>Period for renewing the facility</t>
  </si>
  <si>
    <t>1 year</t>
  </si>
  <si>
    <t>Tax Exempt Industrial Revenue Bond One [Member]</t>
  </si>
  <si>
    <t>Tax-exempt IRB maturing in 2020/2027/2029</t>
  </si>
  <si>
    <t>Interest at a floating rate on tax-exempt IRB maturing in 2020/2027/2029</t>
  </si>
  <si>
    <t>0.08%</t>
  </si>
  <si>
    <t>Taxable Industrial Revenue Bond [Member]</t>
  </si>
  <si>
    <t>0.18%</t>
  </si>
  <si>
    <t>Tax Exempt Industrial Revenue Bond Two [Member]</t>
  </si>
  <si>
    <t>0.10%</t>
  </si>
  <si>
    <t>Pension and Other Postretirement Benefits - Additional Information (Detail) £ in Thousands</t>
  </si>
  <si>
    <t>May. 01, 2014</t>
  </si>
  <si>
    <t>Dec. 31, 2015USD ($)CustomerEmployeesLocation</t>
  </si>
  <si>
    <t>Dec. 31, 2015GBP (£)CustomerEmployeesLocation</t>
  </si>
  <si>
    <t>Dec. 31, 2013USD ($)</t>
  </si>
  <si>
    <t>Dec. 31, 2014GBP (£)</t>
  </si>
  <si>
    <t>Defined Benefit Plans and Other Postretirement Benefit Plans [Line Items]</t>
  </si>
  <si>
    <t>Defined benefit pension contribution plan, base contribution rate</t>
  </si>
  <si>
    <t>3.00%</t>
  </si>
  <si>
    <t>Voluntary contributions made</t>
  </si>
  <si>
    <t>Fair value of plan assets</t>
  </si>
  <si>
    <t>Contributions to defined contribution pension plan | £</t>
  </si>
  <si>
    <t>Number of employees participate in the plan | Employees</t>
  </si>
  <si>
    <t>Multiemployer plan number of employees description</t>
  </si>
  <si>
    <t>Total amount of assets collected</t>
  </si>
  <si>
    <t>Percentage of funded status in excess</t>
  </si>
  <si>
    <t>100.00%</t>
  </si>
  <si>
    <t>Participation of corporation's employees in the plan</t>
  </si>
  <si>
    <t>Less than 100</t>
  </si>
  <si>
    <t>Corporation's contributions</t>
  </si>
  <si>
    <t>Percentage of employers contributions</t>
  </si>
  <si>
    <t>5.00%</t>
  </si>
  <si>
    <t>Contributions expected in 2016</t>
  </si>
  <si>
    <t>Service period to avail existing pension plan</t>
  </si>
  <si>
    <t>Maximum maturity period of fixed income investments</t>
  </si>
  <si>
    <t>10 years</t>
  </si>
  <si>
    <t>Investments in diversified portfolio</t>
  </si>
  <si>
    <t>Invests primarily in a diversified portfolio of fixed-income securities of varying maturities or in commingled funds which invest in a diversified portfolio of fixed-income securities of varying maturities.</t>
  </si>
  <si>
    <t>Target allocation</t>
  </si>
  <si>
    <t>Generate a minimum annual  inflation adjusted return of  5% and outperform a                              traditional 70/30                        equities/bond portfolio.</t>
  </si>
  <si>
    <t>High-quality fixed-income investments maturity</t>
  </si>
  <si>
    <t>Change in discounts rates decreased plan benefit obligations and increased the funded status of the plans</t>
  </si>
  <si>
    <t>Assumed health care cost trend rate for 2016</t>
  </si>
  <si>
    <t>6.00%</t>
  </si>
  <si>
    <t>Ampco Pittsburgh [Member]</t>
  </si>
  <si>
    <t>Employer contribution expected in 2016</t>
  </si>
  <si>
    <t>Minimum [Member] | Multi-Employer Plan [Member]</t>
  </si>
  <si>
    <t>Number of employer locations contributed to the plan | Location</t>
  </si>
  <si>
    <t>Defined benefit pension contribution plan, matching contribution rate</t>
  </si>
  <si>
    <t>4.00%</t>
  </si>
  <si>
    <t>U.S. Pension Benefits [Member]</t>
  </si>
  <si>
    <t>Curtailment losses</t>
  </si>
  <si>
    <t>Minimum contributions required</t>
  </si>
  <si>
    <t>Estimated benefit payments, in 2016</t>
  </si>
  <si>
    <t>Estimated benefit payments, in 2017</t>
  </si>
  <si>
    <t>Estimated benefit payments, in 2018</t>
  </si>
  <si>
    <t>Estimated benefit payments, in 2019</t>
  </si>
  <si>
    <t>Estimated benefit payments, in 2020</t>
  </si>
  <si>
    <t>Estimated benefit payments, in 2021-2025</t>
  </si>
  <si>
    <t>Accumulated benefit obligations</t>
  </si>
  <si>
    <t>Reduction in plan liability</t>
  </si>
  <si>
    <t>Nonqualified Defined Benefit Pension Plan [Member]</t>
  </si>
  <si>
    <t>Minimum contributions expected in 2015</t>
  </si>
  <si>
    <t>Defined benefit plan contribution made to trusts</t>
  </si>
  <si>
    <t>Fair market value included in other noncurrent assets</t>
  </si>
  <si>
    <t>Foreign Pension Benefits [Member]</t>
  </si>
  <si>
    <t>Contributions to defined contribution pension plan</t>
  </si>
  <si>
    <t>Contributions to the defined contribution pension plan expected in 2016</t>
  </si>
  <si>
    <t>Other Postretirement Benefits [Member]</t>
  </si>
  <si>
    <t>Number of subsidiary having postretirement health care benefits | Customer</t>
  </si>
  <si>
    <t>Monthly reimbursement period</t>
  </si>
  <si>
    <t>Percentage decrease in other postretirement benefits in 2018</t>
  </si>
  <si>
    <t>4.75%</t>
  </si>
  <si>
    <t>Year related to decrease in health care cost trend rate</t>
  </si>
  <si>
    <t>Percentage point increase or decrease in the assumed health care cost trend rate</t>
  </si>
  <si>
    <t>1.00%</t>
  </si>
  <si>
    <t>Remeasurement of Pension Plan Liability [Member] | Electric Steel Corporation Carnegie [Member]</t>
  </si>
  <si>
    <t>Pension benefit plan decrease in liability</t>
  </si>
  <si>
    <t>Pension and Other Postretirement Benefits - Schedule of Changes in Projected Benefit Obligations (Detail) - USD ($) $ in Thousands</t>
  </si>
  <si>
    <t>Change in projected benefit obligations:</t>
  </si>
  <si>
    <t>Projected benefit obligations, Beginning balance</t>
  </si>
  <si>
    <t>Service cost</t>
  </si>
  <si>
    <t>Interest cost</t>
  </si>
  <si>
    <t>Plan amendments</t>
  </si>
  <si>
    <t>Plan settlements</t>
  </si>
  <si>
    <t>Plan curtailment</t>
  </si>
  <si>
    <t>Foreign currency exchange rate changes</t>
  </si>
  <si>
    <t>Actuarial (gain) loss</t>
  </si>
  <si>
    <t>Participant contributions</t>
  </si>
  <si>
    <t>Benefits paid from plan assets</t>
  </si>
  <si>
    <t>Benefits paid by the Corporation</t>
  </si>
  <si>
    <t>Projected benefit obligations, Ending balance</t>
  </si>
  <si>
    <t>Pension and Other Postretirement Benefits - Schedule of Changes in Plan Assets (Detail) £ in Thousands, $ in Thousands</t>
  </si>
  <si>
    <t>Change in plan assets:</t>
  </si>
  <si>
    <t>Corporate contributions</t>
  </si>
  <si>
    <t>Fair value of plan assets, Ending balance</t>
  </si>
  <si>
    <t>Fair value of plan assets, Beginning balance</t>
  </si>
  <si>
    <t>Actual return on plan assets</t>
  </si>
  <si>
    <t>Gross benefits paid</t>
  </si>
  <si>
    <t>Pension and Other Postretirement Benefits - Schedule of Net Funded Status of the Plans (Detail) £ in Thousands, $ in Thousands</t>
  </si>
  <si>
    <t>Funded status of the plans:</t>
  </si>
  <si>
    <t>Funded status at December 31</t>
  </si>
  <si>
    <t>Less benefit obligations</t>
  </si>
  <si>
    <t>Pension and Other Postretirement Benefits - Schedule of Amounts Recognized in the Balance Sheets (Detail) - USD ($) $ in Thousands</t>
  </si>
  <si>
    <t>Employee benefit obligations:</t>
  </si>
  <si>
    <t>Employee benefit obligations current and non current</t>
  </si>
  <si>
    <t>Pension and Other Postretirement Benefits - Schedule of Accumulated Other Comprehensive Loss (Detail) - USD ($) $ in Thousands</t>
  </si>
  <si>
    <t>Accumulated other comprehensive loss:</t>
  </si>
  <si>
    <t>Net actuarial loss</t>
  </si>
  <si>
    <t>Prior service cost</t>
  </si>
  <si>
    <t>Pension and Other Postretirement Benefits - Amounts Included in Accumulated Other Comprehensive Loss to be Recognized over Next Year (Detail) $ in Thousands</t>
  </si>
  <si>
    <t>Defined Benefit Plan Disclosure [Line Items]</t>
  </si>
  <si>
    <t>Prior service cost (credit)</t>
  </si>
  <si>
    <t>Total amounts included in accumulated other comprehensive loss to be recognized over next year</t>
  </si>
  <si>
    <t>Pension and Other Postretirement Benefits - Summary of Target Asset Allocations and Major Asset Categories (Detail)</t>
  </si>
  <si>
    <t>U.S. Pension Benefits [Member] | Equity Securities [Member]</t>
  </si>
  <si>
    <t>Target Allocation</t>
  </si>
  <si>
    <t>65.00%</t>
  </si>
  <si>
    <t>Percentage of Plan Assets</t>
  </si>
  <si>
    <t>58.00%</t>
  </si>
  <si>
    <t>64.00%</t>
  </si>
  <si>
    <t>U.S. Pension Benefits [Member] | Fixed - Income Securities [Member]</t>
  </si>
  <si>
    <t>15.00%</t>
  </si>
  <si>
    <t>19.00%</t>
  </si>
  <si>
    <t>18.00%</t>
  </si>
  <si>
    <t>U.S. Pension Benefits [Member] | Alternative Investments [Member]</t>
  </si>
  <si>
    <t>13.00%</t>
  </si>
  <si>
    <t>16.00%</t>
  </si>
  <si>
    <t>U.S. Pension Benefits [Member] | Other (Primarily Cash and Cash Equivalents) [Member]</t>
  </si>
  <si>
    <t>2.00%</t>
  </si>
  <si>
    <t>Foreign Pension Benefits [Member] | Equity Securities [Member]</t>
  </si>
  <si>
    <t>44.00%</t>
  </si>
  <si>
    <t>46.00%</t>
  </si>
  <si>
    <t>Foreign Pension Benefits [Member] | Fixed - Income Securities [Member]</t>
  </si>
  <si>
    <t>35.00%</t>
  </si>
  <si>
    <t>33.00%</t>
  </si>
  <si>
    <t>Foreign Pension Benefits [Member] | Alternative Investments [Member]</t>
  </si>
  <si>
    <t>21.00%</t>
  </si>
  <si>
    <t>Foreign Pension Benefits [Member] | Other (Primarily Cash and Cash Equivalents) [Member]</t>
  </si>
  <si>
    <t>0.00%</t>
  </si>
  <si>
    <t>Pension and Other Postretirement Benefits - Asset Categories Based on the Nature and Risks of the Plan Assets (Detail) £ in Thousands, $ in Thousands</t>
  </si>
  <si>
    <t>Fair Value, Assets and Liabilities Measured on Recurring and Nonrecurring Basis [Line Items]</t>
  </si>
  <si>
    <t>Asset categories based on the nature and risks of the plans assets</t>
  </si>
  <si>
    <t>Transportation [Member]</t>
  </si>
  <si>
    <t>Wholesale Distribution [Member]</t>
  </si>
  <si>
    <t>U.S. Pension Benefits [Member] | Equity Securities [Member] | U.S. [Member] | Capital Goods [Member]</t>
  </si>
  <si>
    <t>U.S. Pension Benefits [Member] | Equity Securities [Member] | U.S. [Member] | Chemicals [Member]</t>
  </si>
  <si>
    <t>U.S. Pension Benefits [Member] | Equity Securities [Member] | U.S. [Member] | Commercial Property [Member]</t>
  </si>
  <si>
    <t>U.S. Pension Benefits [Member] | Equity Securities [Member] | U.S. [Member] | Commercial Services [Member]</t>
  </si>
  <si>
    <t>U.S. Pension Benefits [Member] | Equity Securities [Member] | U.S. [Member] | Common Collective Trust Funds [Member]</t>
  </si>
  <si>
    <t>U.S. Pension Benefits [Member] | Equity Securities [Member] | U.S. [Member] | Electronics [Member]</t>
  </si>
  <si>
    <t>U.S. Pension Benefits [Member] | Equity Securities [Member] | U.S. [Member] | Engineering &amp; Construction [Member]</t>
  </si>
  <si>
    <t>U.S. Pension Benefits [Member] | Equity Securities [Member] | U.S. [Member] | Food Processing [Member]</t>
  </si>
  <si>
    <t>U.S. Pension Benefits [Member] | Equity Securities [Member] | U.S. [Member] | Health Care [Member]</t>
  </si>
  <si>
    <t>U.S. Pension Benefits [Member] | Equity Securities [Member] | U.S. [Member] | Limited Partnerships - Public Equity [Member]</t>
  </si>
  <si>
    <t>U.S. Pension Benefits [Member] | Equity Securities [Member] | U.S. [Member] | Manufacturing [Member]</t>
  </si>
  <si>
    <t>U.S. Pension Benefits [Member] | Equity Securities [Member] | U.S. [Member] | Oil &amp; Gas [Member]</t>
  </si>
  <si>
    <t>U.S. Pension Benefits [Member] | Equity Securities [Member] | U.S. [Member] | Retail [Member]</t>
  </si>
  <si>
    <t>U.S. Pension Benefits [Member] | Equity Securities [Member] | U.S. [Member] | Technology [Member]</t>
  </si>
  <si>
    <t>U.S. Pension Benefits [Member] | Equity Securities [Member] | U.S. [Member] | U.S., Other [Member]</t>
  </si>
  <si>
    <t>U.S. Pension Benefits [Member] | Equity Securities [Member] | International [Member] | Common Collective Trust Funds [Member]</t>
  </si>
  <si>
    <t>U.S. Pension Benefits [Member] | Equity Securities [Member] | International [Member] | Engineering &amp; Construction [Member]</t>
  </si>
  <si>
    <t>U.S. Pension Benefits [Member] | Equity Securities [Member] | International [Member] | Oil &amp; Gas [Member]</t>
  </si>
  <si>
    <t>U.S. Pension Benefits [Member] | Equity Securities [Member] | International [Member] | Technology [Member]</t>
  </si>
  <si>
    <t>U.S. Pension Benefits [Member] | Equity Securities [Member] | International [Member] | Bank &amp; Financial Services [Member]</t>
  </si>
  <si>
    <t>U.S. Pension Benefits [Member] | Equity Securities [Member] | International [Member] | Real Estate [Member]</t>
  </si>
  <si>
    <t>U.S. Pension Benefits [Member] | Equity Securities [Member] | International [Member] | International, Other [Member]</t>
  </si>
  <si>
    <t>U.S. Pension Benefits [Member] | Fixed - Income Securities [Member] | Commingled Funds [Member]</t>
  </si>
  <si>
    <t>U.S. Pension Benefits [Member] | Fixed - Income Securities [Member] | Preferred (Fixed Income Securities) [Member]</t>
  </si>
  <si>
    <t>U.S. Pension Benefits [Member] | Fixed - Income Securities [Member] | Other (Fixed Income Securities) [Member]</t>
  </si>
  <si>
    <t>U.S. Pension Benefits [Member] | Alternative Investments [Member] | Hedge and Absolute Return Funds [Member]</t>
  </si>
  <si>
    <t>U.S. Pension Benefits [Member] | Alternative Investments [Member] | Managed Funds [Member]</t>
  </si>
  <si>
    <t>U.S. Pension Benefits [Member] | Other (Primarily Cash and Cash Equivalents) [Member] | Commingled Funds [Member]</t>
  </si>
  <si>
    <t>U.S. Pension Benefits [Member] | Other (Primarily Cash and Cash Equivalents) [Member] | Mutual Funds [Member]</t>
  </si>
  <si>
    <t>U.S. Pension Benefits [Member] | Other (Primarily Cash and Cash Equivalents) [Member] | Other [Member]</t>
  </si>
  <si>
    <t>Foreign Pension Benefits [Member] | Equity Securities [Member] | International [Member] | Commingled Funds [Member]</t>
  </si>
  <si>
    <t>Foreign Pension Benefits [Member] | Equity Securities [Member] | U.K. [Member] | Commingled Funds [Member]</t>
  </si>
  <si>
    <t>Foreign Pension Benefits [Member] | Fixed - Income Securities [Member] | U.K. [Member] | Commingled Funds [Member]</t>
  </si>
  <si>
    <t>Foreign Pension Benefits [Member] | Alternative Investments [Member] | Hedge and Absolute Return Funds [Member]</t>
  </si>
  <si>
    <t>Quoted Prices in Active Markets for Identical Inputs (Level 1) [Member]</t>
  </si>
  <si>
    <t>Quoted Prices in Active Markets for Identical Inputs (Level 1) [Member] | Transportation [Member]</t>
  </si>
  <si>
    <t>Quoted Prices in Active Markets for Identical Inputs (Level 1) [Member] | Wholesale Distribution [Member]</t>
  </si>
  <si>
    <t>Quoted Prices in Active Markets for Identical Inputs (Level 1) [Member] | U.S. Pension Benefits [Member]</t>
  </si>
  <si>
    <t>Quoted Prices in Active Markets for Identical Inputs (Level 1) [Member] | U.S. Pension Benefits [Member] | Equity Securities [Member]</t>
  </si>
  <si>
    <t>Quoted Prices in Active Markets for Identical Inputs (Level 1) [Member] | U.S. Pension Benefits [Member] | Equity Securities [Member] | U.S. [Member] | Capital Goods [Member]</t>
  </si>
  <si>
    <t>Quoted Prices in Active Markets for Identical Inputs (Level 1) [Member] | U.S. Pension Benefits [Member] | Equity Securities [Member] | U.S. [Member] | Chemicals [Member]</t>
  </si>
  <si>
    <t>Quoted Prices in Active Markets for Identical Inputs (Level 1) [Member] | U.S. Pension Benefits [Member] | Equity Securities [Member] | U.S. [Member] | Commercial Property [Member]</t>
  </si>
  <si>
    <t>Quoted Prices in Active Markets for Identical Inputs (Level 1) [Member] | U.S. Pension Benefits [Member] | Equity Securities [Member] | U.S. [Member] | Commercial Services [Member]</t>
  </si>
  <si>
    <t>Quoted Prices in Active Markets for Identical Inputs (Level 1) [Member] | U.S. Pension Benefits [Member] | Equity Securities [Member] | U.S. [Member] | Common Collective Trust Funds [Member]</t>
  </si>
  <si>
    <t>Quoted Prices in Active Markets for Identical Inputs (Level 1) [Member] | U.S. Pension Benefits [Member] | Equity Securities [Member] | U.S. [Member] | Electronics [Member]</t>
  </si>
  <si>
    <t>Quoted Prices in Active Markets for Identical Inputs (Level 1) [Member] | U.S. Pension Benefits [Member] | Equity Securities [Member] | U.S. [Member] | Engineering &amp; Construction [Member]</t>
  </si>
  <si>
    <t>Quoted Prices in Active Markets for Identical Inputs (Level 1) [Member] | U.S. Pension Benefits [Member] | Equity Securities [Member] | U.S. [Member] | Food Processing [Member]</t>
  </si>
  <si>
    <t>Quoted Prices in Active Markets for Identical Inputs (Level 1) [Member] | U.S. Pension Benefits [Member] | Equity Securities [Member] | U.S. [Member] | Health Care [Member]</t>
  </si>
  <si>
    <t>Quoted Prices in Active Markets for Identical Inputs (Level 1) [Member] | U.S. Pension Benefits [Member] | Equity Securities [Member] | U.S. [Member] | Limited Partnerships - Public Equity [Member]</t>
  </si>
  <si>
    <t>Quoted Prices in Active Markets for Identical Inputs (Level 1) [Member] | U.S. Pension Benefits [Member] | Equity Securities [Member] | U.S. [Member] | Manufacturing [Member]</t>
  </si>
  <si>
    <t>Quoted Prices in Active Markets for Identical Inputs (Level 1) [Member] | U.S. Pension Benefits [Member] | Equity Securities [Member] | U.S. [Member] | Oil &amp; Gas [Member]</t>
  </si>
  <si>
    <t>Quoted Prices in Active Markets for Identical Inputs (Level 1) [Member] | U.S. Pension Benefits [Member] | Equity Securities [Member] | U.S. [Member] | Retail [Member]</t>
  </si>
  <si>
    <t>Quoted Prices in Active Markets for Identical Inputs (Level 1) [Member] | U.S. Pension Benefits [Member] | Equity Securities [Member] | U.S. [Member] | Technology [Member]</t>
  </si>
  <si>
    <t>Quoted Prices in Active Markets for Identical Inputs (Level 1) [Member] | U.S. Pension Benefits [Member] | Equity Securities [Member] | U.S. [Member] | U.S., Other [Member]</t>
  </si>
  <si>
    <t>Quoted Prices in Active Markets for Identical Inputs (Level 1) [Member] | U.S. Pension Benefits [Member] | Equity Securities [Member] | International [Member] | Common Collective Trust Funds [Member]</t>
  </si>
  <si>
    <t>Quoted Prices in Active Markets for Identical Inputs (Level 1) [Member] | U.S. Pension Benefits [Member] | Equity Securities [Member] | International [Member] | Engineering &amp; Construction [Member]</t>
  </si>
  <si>
    <t>Quoted Prices in Active Markets for Identical Inputs (Level 1) [Member] | U.S. Pension Benefits [Member] | Equity Securities [Member] | International [Member] | Oil &amp; Gas [Member]</t>
  </si>
  <si>
    <t>Quoted Prices in Active Markets for Identical Inputs (Level 1) [Member] | U.S. Pension Benefits [Member] | Equity Securities [Member] | International [Member] | Technology [Member]</t>
  </si>
  <si>
    <t>Quoted Prices in Active Markets for Identical Inputs (Level 1) [Member] | U.S. Pension Benefits [Member] | Equity Securities [Member] | International [Member] | Bank &amp; Financial Services [Member]</t>
  </si>
  <si>
    <t>Quoted Prices in Active Markets for Identical Inputs (Level 1) [Member] | U.S. Pension Benefits [Member] | Equity Securities [Member] | International [Member] | Real Estate [Member]</t>
  </si>
  <si>
    <t>Quoted Prices in Active Markets for Identical Inputs (Level 1) [Member] | U.S. Pension Benefits [Member] | Equity Securities [Member] | International [Member] | International, Other [Member]</t>
  </si>
  <si>
    <t>Quoted Prices in Active Markets for Identical Inputs (Level 1) [Member] | U.S. Pension Benefits [Member] | Fixed - Income Securities [Member]</t>
  </si>
  <si>
    <t>Quoted Prices in Active Markets for Identical Inputs (Level 1) [Member] | U.S. Pension Benefits [Member] | Fixed - Income Securities [Member] | Commingled Funds [Member]</t>
  </si>
  <si>
    <t>Quoted Prices in Active Markets for Identical Inputs (Level 1) [Member] | U.S. Pension Benefits [Member] | Fixed - Income Securities [Member] | Preferred (Fixed Income Securities) [Member]</t>
  </si>
  <si>
    <t>Quoted Prices in Active Markets for Identical Inputs (Level 1) [Member] | U.S. Pension Benefits [Member] | Fixed - Income Securities [Member] | Other (Fixed Income Securities) [Member]</t>
  </si>
  <si>
    <t>Quoted Prices in Active Markets for Identical Inputs (Level 1) [Member] | U.S. Pension Benefits [Member] | Alternative Investments [Member]</t>
  </si>
  <si>
    <t>Quoted Prices in Active Markets for Identical Inputs (Level 1) [Member] | U.S. Pension Benefits [Member] | Alternative Investments [Member] | Hedge and Absolute Return Funds [Member]</t>
  </si>
  <si>
    <t>Quoted Prices in Active Markets for Identical Inputs (Level 1) [Member] | U.S. Pension Benefits [Member] | Alternative Investments [Member] | Managed Funds [Member]</t>
  </si>
  <si>
    <t>Quoted Prices in Active Markets for Identical Inputs (Level 1) [Member] | U.S. Pension Benefits [Member] | Other (Primarily Cash and Cash Equivalents) [Member]</t>
  </si>
  <si>
    <t>Quoted Prices in Active Markets for Identical Inputs (Level 1) [Member] | U.S. Pension Benefits [Member] | Other (Primarily Cash and Cash Equivalents) [Member] | Commingled Funds [Member]</t>
  </si>
  <si>
    <t>Quoted Prices in Active Markets for Identical Inputs (Level 1) [Member] | U.S. Pension Benefits [Member] | Other (Primarily Cash and Cash Equivalents) [Member] | Mutual Funds [Member]</t>
  </si>
  <si>
    <t>Quoted Prices in Active Markets for Identical Inputs (Level 1) [Member] | U.S. Pension Benefits [Member] | Other (Primarily Cash and Cash Equivalents) [Member] | Other [Member]</t>
  </si>
  <si>
    <t>Quoted Prices in Active Markets for Identical Inputs (Level 1) [Member] | Foreign Pension Benefits [Member]</t>
  </si>
  <si>
    <t>Quoted Prices in Active Markets for Identical Inputs (Level 1) [Member] | Foreign Pension Benefits [Member] | Equity Securities [Member]</t>
  </si>
  <si>
    <t>Quoted Prices in Active Markets for Identical Inputs (Level 1) [Member] | Foreign Pension Benefits [Member] | Equity Securities [Member] | International [Member] | Commingled Funds [Member]</t>
  </si>
  <si>
    <t>Quoted Prices in Active Markets for Identical Inputs (Level 1) [Member] | Foreign Pension Benefits [Member] | Equity Securities [Member] | U.K. [Member] | Commingled Funds [Member]</t>
  </si>
  <si>
    <t>Quoted Prices in Active Markets for Identical Inputs (Level 1) [Member] | Foreign Pension Benefits [Member] | Fixed - Income Securities [Member] | U.K. [Member] | Commingled Funds [Member]</t>
  </si>
  <si>
    <t>Quoted Prices in Active Markets for Identical Inputs (Level 1) [Member] | Foreign Pension Benefits [Member] | Alternative Investments [Member] | Hedge and Absolute Return Funds [Member]</t>
  </si>
  <si>
    <t>Quoted Prices in Active Markets for Identical Inputs (Level 1) [Member] | Foreign Pension Benefits [Member] | Other (Primarily Cash and Cash Equivalents) [Member]</t>
  </si>
  <si>
    <t>Significant Other Observable Inputs (Level 2) [Member]</t>
  </si>
  <si>
    <t>Significant Other Observable Inputs (Level 2) [Member] | Transportation [Member]</t>
  </si>
  <si>
    <t>Significant Other Observable Inputs (Level 2) [Member] | Wholesale Distribution [Member]</t>
  </si>
  <si>
    <t>Significant Other Observable Inputs (Level 2) [Member] | U.S. Pension Benefits [Member]</t>
  </si>
  <si>
    <t>Significant Other Observable Inputs (Level 2) [Member] | U.S. Pension Benefits [Member] | Equity Securities [Member]</t>
  </si>
  <si>
    <t>Significant Other Observable Inputs (Level 2) [Member] | U.S. Pension Benefits [Member] | Equity Securities [Member] | U.S. [Member] | Capital Goods [Member]</t>
  </si>
  <si>
    <t>Significant Other Observable Inputs (Level 2) [Member] | U.S. Pension Benefits [Member] | Equity Securities [Member] | U.S. [Member] | Chemicals [Member]</t>
  </si>
  <si>
    <t>Significant Other Observable Inputs (Level 2) [Member] | U.S. Pension Benefits [Member] | Equity Securities [Member] | U.S. [Member] | Commercial Property [Member]</t>
  </si>
  <si>
    <t>Significant Other Observable Inputs (Level 2) [Member] | U.S. Pension Benefits [Member] | Equity Securities [Member] | U.S. [Member] | Commercial Services [Member]</t>
  </si>
  <si>
    <t>Significant Other Observable Inputs (Level 2) [Member] | U.S. Pension Benefits [Member] | Equity Securities [Member] | U.S. [Member] | Common Collective Trust Funds [Member]</t>
  </si>
  <si>
    <t>Significant Other Observable Inputs (Level 2) [Member] | U.S. Pension Benefits [Member] | Equity Securities [Member] | U.S. [Member] | Electronics [Member]</t>
  </si>
  <si>
    <t>Significant Other Observable Inputs (Level 2) [Member] | U.S. Pension Benefits [Member] | Equity Securities [Member] | U.S. [Member] | Engineering &amp; Construction [Member]</t>
  </si>
  <si>
    <t>Significant Other Observable Inputs (Level 2) [Member] | U.S. Pension Benefits [Member] | Equity Securities [Member] | U.S. [Member] | Food Processing [Member]</t>
  </si>
  <si>
    <t>Significant Other Observable Inputs (Level 2) [Member] | U.S. Pension Benefits [Member] | Equity Securities [Member] | U.S. [Member] | Health Care [Member]</t>
  </si>
  <si>
    <t>Significant Other Observable Inputs (Level 2) [Member] | U.S. Pension Benefits [Member] | Equity Securities [Member] | U.S. [Member] | Limited Partnerships - Public Equity [Member]</t>
  </si>
  <si>
    <t>Significant Other Observable Inputs (Level 2) [Member] | U.S. Pension Benefits [Member] | Equity Securities [Member] | U.S. [Member] | Manufacturing [Member]</t>
  </si>
  <si>
    <t>Significant Other Observable Inputs (Level 2) [Member] | U.S. Pension Benefits [Member] | Equity Securities [Member] | U.S. [Member] | Oil &amp; Gas [Member]</t>
  </si>
  <si>
    <t>Significant Other Observable Inputs (Level 2) [Member] | U.S. Pension Benefits [Member] | Equity Securities [Member] | U.S. [Member] | Retail [Member]</t>
  </si>
  <si>
    <t>Significant Other Observable Inputs (Level 2) [Member] | U.S. Pension Benefits [Member] | Equity Securities [Member] | U.S. [Member] | Technology [Member]</t>
  </si>
  <si>
    <t>Significant Other Observable Inputs (Level 2) [Member] | U.S. Pension Benefits [Member] | Equity Securities [Member] | U.S. [Member] | U.S., Other [Member]</t>
  </si>
  <si>
    <t>Significant Other Observable Inputs (Level 2) [Member] | U.S. Pension Benefits [Member] | Equity Securities [Member] | International [Member] | Common Collective Trust Funds [Member]</t>
  </si>
  <si>
    <t>Significant Other Observable Inputs (Level 2) [Member] | U.S. Pension Benefits [Member] | Equity Securities [Member] | International [Member] | Engineering &amp; Construction [Member]</t>
  </si>
  <si>
    <t>Significant Other Observable Inputs (Level 2) [Member] | U.S. Pension Benefits [Member] | Equity Securities [Member] | International [Member] | Oil &amp; Gas [Member]</t>
  </si>
  <si>
    <t>Significant Other Observable Inputs (Level 2) [Member] | U.S. Pension Benefits [Member] | Equity Securities [Member] | International [Member] | Technology [Member]</t>
  </si>
  <si>
    <t>Significant Other Observable Inputs (Level 2) [Member] | U.S. Pension Benefits [Member] | Equity Securities [Member] | International [Member] | Bank &amp; Financial Services [Member]</t>
  </si>
  <si>
    <t>Significant Other Observable Inputs (Level 2) [Member] | U.S. Pension Benefits [Member] | Equity Securities [Member] | International [Member] | Real Estate [Member]</t>
  </si>
  <si>
    <t>Significant Other Observable Inputs (Level 2) [Member] | U.S. Pension Benefits [Member] | Equity Securities [Member] | International [Member] | International, Other [Member]</t>
  </si>
  <si>
    <t>Significant Other Observable Inputs (Level 2) [Member] | U.S. Pension Benefits [Member] | Fixed - Income Securities [Member]</t>
  </si>
  <si>
    <t>Significant Other Observable Inputs (Level 2) [Member] | U.S. Pension Benefits [Member] | Fixed - Income Securities [Member] | Commingled Funds [Member]</t>
  </si>
  <si>
    <t>Significant Other Observable Inputs (Level 2) [Member] | U.S. Pension Benefits [Member] | Fixed - Income Securities [Member] | Preferred (Fixed Income Securities) [Member]</t>
  </si>
  <si>
    <t>Significant Other Observable Inputs (Level 2) [Member] | U.S. Pension Benefits [Member] | Fixed - Income Securities [Member] | Other (Fixed Income Securities) [Member]</t>
  </si>
  <si>
    <t>Significant Other Observable Inputs (Level 2) [Member] | U.S. Pension Benefits [Member] | Alternative Investments [Member]</t>
  </si>
  <si>
    <t>Significant Other Observable Inputs (Level 2) [Member] | U.S. Pension Benefits [Member] | Alternative Investments [Member] | Hedge and Absolute Return Funds [Member]</t>
  </si>
  <si>
    <t>Significant Other Observable Inputs (Level 2) [Member] | U.S. Pension Benefits [Member] | Alternative Investments [Member] | Managed Funds [Member]</t>
  </si>
  <si>
    <t>Significant Other Observable Inputs (Level 2) [Member] | U.S. Pension Benefits [Member] | Other (Primarily Cash and Cash Equivalents) [Member]</t>
  </si>
  <si>
    <t>Significant Other Observable Inputs (Level 2) [Member] | U.S. Pension Benefits [Member] | Other (Primarily Cash and Cash Equivalents) [Member] | Commingled Funds [Member]</t>
  </si>
  <si>
    <t>Significant Other Observable Inputs (Level 2) [Member] | U.S. Pension Benefits [Member] | Other (Primarily Cash and Cash Equivalents) [Member] | Mutual Funds [Member]</t>
  </si>
  <si>
    <t>Significant Other Observable Inputs (Level 2) [Member] | U.S. Pension Benefits [Member] | Other (Primarily Cash and Cash Equivalents) [Member] | Other [Member]</t>
  </si>
  <si>
    <t>Significant Other Observable Inputs (Level 2) [Member] | Foreign Pension Benefits [Member]</t>
  </si>
  <si>
    <t>Significant Other Observable Inputs (Level 2) [Member] | Foreign Pension Benefits [Member] | Equity Securities [Member]</t>
  </si>
  <si>
    <t>Significant Other Observable Inputs (Level 2) [Member] | Foreign Pension Benefits [Member] | Equity Securities [Member] | International [Member] | Commingled Funds [Member]</t>
  </si>
  <si>
    <t>Significant Other Observable Inputs (Level 2) [Member] | Foreign Pension Benefits [Member] | Equity Securities [Member] | U.K. [Member] | Commingled Funds [Member]</t>
  </si>
  <si>
    <t>Significant Other Observable Inputs (Level 2) [Member] | Foreign Pension Benefits [Member] | Fixed - Income Securities [Member] | U.K. [Member] | Commingled Funds [Member]</t>
  </si>
  <si>
    <t>Significant Other Observable Inputs (Level 2) [Member] | Foreign Pension Benefits [Member] | Alternative Investments [Member] | Hedge and Absolute Return Funds [Member]</t>
  </si>
  <si>
    <t>Significant Other Observable Inputs (Level 2) [Member] | Foreign Pension Benefits [Member] | Other (Primarily Cash and Cash Equivalents) [Member]</t>
  </si>
  <si>
    <t>Significant Unobservable Inputs (Level 3) [Member]</t>
  </si>
  <si>
    <t>Significant Unobservable Inputs (Level 3) [Member] | Transportation [Member]</t>
  </si>
  <si>
    <t>Significant Unobservable Inputs (Level 3) [Member] | Wholesale Distribution [Member]</t>
  </si>
  <si>
    <t>Significant Unobservable Inputs (Level 3) [Member] | U.S. Pension Benefits [Member]</t>
  </si>
  <si>
    <t>Significant Unobservable Inputs (Level 3) [Member] | U.S. Pension Benefits [Member] | Hedge and Absolute Return Funds [Member]</t>
  </si>
  <si>
    <t>Significant Unobservable Inputs (Level 3) [Member] | U.S. Pension Benefits [Member] | Equity Securities [Member]</t>
  </si>
  <si>
    <t>Significant Unobservable Inputs (Level 3) [Member] | U.S. Pension Benefits [Member] | Equity Securities [Member] | U.S. [Member] | Capital Goods [Member]</t>
  </si>
  <si>
    <t>Significant Unobservable Inputs (Level 3) [Member] | U.S. Pension Benefits [Member] | Equity Securities [Member] | U.S. [Member] | Chemicals [Member]</t>
  </si>
  <si>
    <t>Significant Unobservable Inputs (Level 3) [Member] | U.S. Pension Benefits [Member] | Equity Securities [Member] | U.S. [Member] | Commercial Property [Member]</t>
  </si>
  <si>
    <t>Significant Unobservable Inputs (Level 3) [Member] | U.S. Pension Benefits [Member] | Equity Securities [Member] | U.S. [Member] | Commercial Services [Member]</t>
  </si>
  <si>
    <t>Significant Unobservable Inputs (Level 3) [Member] | U.S. Pension Benefits [Member] | Equity Securities [Member] | U.S. [Member] | Common Collective Trust Funds [Member]</t>
  </si>
  <si>
    <t>Significant Unobservable Inputs (Level 3) [Member] | U.S. Pension Benefits [Member] | Equity Securities [Member] | U.S. [Member] | Electronics [Member]</t>
  </si>
  <si>
    <t>Significant Unobservable Inputs (Level 3) [Member] | U.S. Pension Benefits [Member] | Equity Securities [Member] | U.S. [Member] | Engineering &amp; Construction [Member]</t>
  </si>
  <si>
    <t>Significant Unobservable Inputs (Level 3) [Member] | U.S. Pension Benefits [Member] | Equity Securities [Member] | U.S. [Member] | Food Processing [Member]</t>
  </si>
  <si>
    <t>Significant Unobservable Inputs (Level 3) [Member] | U.S. Pension Benefits [Member] | Equity Securities [Member] | U.S. [Member] | Health Care [Member]</t>
  </si>
  <si>
    <t>Significant Unobservable Inputs (Level 3) [Member] | U.S. Pension Benefits [Member] | Equity Securities [Member] | U.S. [Member] | Limited Partnerships - Public Equity [Member]</t>
  </si>
  <si>
    <t>Significant Unobservable Inputs (Level 3) [Member] | U.S. Pension Benefits [Member] | Equity Securities [Member] | U.S. [Member] | Manufacturing [Member]</t>
  </si>
  <si>
    <t>Significant Unobservable Inputs (Level 3) [Member] | U.S. Pension Benefits [Member] | Equity Securities [Member] | U.S. [Member] | Oil &amp; Gas [Member]</t>
  </si>
  <si>
    <t>Significant Unobservable Inputs (Level 3) [Member] | U.S. Pension Benefits [Member] | Equity Securities [Member] | U.S. [Member] | Retail [Member]</t>
  </si>
  <si>
    <t>Significant Unobservable Inputs (Level 3) [Member] | U.S. Pension Benefits [Member] | Equity Securities [Member] | U.S. [Member] | Technology [Member]</t>
  </si>
  <si>
    <t>Significant Unobservable Inputs (Level 3) [Member] | U.S. Pension Benefits [Member] | Equity Securities [Member] | U.S. [Member] | U.S., Other [Member]</t>
  </si>
  <si>
    <t>Significant Unobservable Inputs (Level 3) [Member] | U.S. Pension Benefits [Member] | Equity Securities [Member] | International [Member] | Common Collective Trust Funds [Member]</t>
  </si>
  <si>
    <t>Significant Unobservable Inputs (Level 3) [Member] | U.S. Pension Benefits [Member] | Equity Securities [Member] | International [Member] | Engineering &amp; Construction [Member]</t>
  </si>
  <si>
    <t>Significant Unobservable Inputs (Level 3) [Member] | U.S. Pension Benefits [Member] | Equity Securities [Member] | International [Member] | Oil &amp; Gas [Member]</t>
  </si>
  <si>
    <t>Significant Unobservable Inputs (Level 3) [Member] | U.S. Pension Benefits [Member] | Equity Securities [Member] | International [Member] | Technology [Member]</t>
  </si>
  <si>
    <t>Significant Unobservable Inputs (Level 3) [Member] | U.S. Pension Benefits [Member] | Equity Securities [Member] | International [Member] | Bank &amp; Financial Services [Member]</t>
  </si>
  <si>
    <t>Significant Unobservable Inputs (Level 3) [Member] | U.S. Pension Benefits [Member] | Equity Securities [Member] | International [Member] | Real Estate [Member]</t>
  </si>
  <si>
    <t>Significant Unobservable Inputs (Level 3) [Member] | U.S. Pension Benefits [Member] | Equity Securities [Member] | International [Member] | International, Other [Member]</t>
  </si>
  <si>
    <t>Significant Unobservable Inputs (Level 3) [Member] | U.S. Pension Benefits [Member] | Fixed - Income Securities [Member]</t>
  </si>
  <si>
    <t>Significant Unobservable Inputs (Level 3) [Member] | U.S. Pension Benefits [Member] | Fixed - Income Securities [Member] | Commingled Funds [Member]</t>
  </si>
  <si>
    <t>Significant Unobservable Inputs (Level 3) [Member] | U.S. Pension Benefits [Member] | Fixed - Income Securities [Member] | Preferred (Fixed Income Securities) [Member]</t>
  </si>
  <si>
    <t>Significant Unobservable Inputs (Level 3) [Member] | U.S. Pension Benefits [Member] | Fixed - Income Securities [Member] | Other (Fixed Income Securities) [Member]</t>
  </si>
  <si>
    <t>Significant Unobservable Inputs (Level 3) [Member] | U.S. Pension Benefits [Member] | Alternative Investments [Member]</t>
  </si>
  <si>
    <t>Significant Unobservable Inputs (Level 3) [Member] | U.S. Pension Benefits [Member] | Alternative Investments [Member] | Hedge and Absolute Return Funds [Member]</t>
  </si>
  <si>
    <t>Significant Unobservable Inputs (Level 3) [Member] | U.S. Pension Benefits [Member] | Alternative Investments [Member] | Managed Funds [Member]</t>
  </si>
  <si>
    <t>Significant Unobservable Inputs (Level 3) [Member] | U.S. Pension Benefits [Member] | Other (Primarily Cash and Cash Equivalents) [Member]</t>
  </si>
  <si>
    <t>Significant Unobservable Inputs (Level 3) [Member] | U.S. Pension Benefits [Member] | Other (Primarily Cash and Cash Equivalents) [Member] | Commingled Funds [Member]</t>
  </si>
  <si>
    <t>Significant Unobservable Inputs (Level 3) [Member] | U.S. Pension Benefits [Member] | Other (Primarily Cash and Cash Equivalents) [Member] | Mutual Funds [Member]</t>
  </si>
  <si>
    <t>Significant Unobservable Inputs (Level 3) [Member] | U.S. Pension Benefits [Member] | Other (Primarily Cash and Cash Equivalents) [Member] | Other [Member]</t>
  </si>
  <si>
    <t>Significant Unobservable Inputs (Level 3) [Member] | Foreign Pension Benefits [Member]</t>
  </si>
  <si>
    <t>Significant Unobservable Inputs (Level 3) [Member] | Foreign Pension Benefits [Member] | Equity Securities [Member]</t>
  </si>
  <si>
    <t>Significant Unobservable Inputs (Level 3) [Member] | Foreign Pension Benefits [Member] | Equity Securities [Member] | International [Member] | Commingled Funds [Member]</t>
  </si>
  <si>
    <t>Significant Unobservable Inputs (Level 3) [Member] | Foreign Pension Benefits [Member] | Equity Securities [Member] | U.K. [Member] | Commingled Funds [Member]</t>
  </si>
  <si>
    <t>Significant Unobservable Inputs (Level 3) [Member] | Foreign Pension Benefits [Member] | Fixed - Income Securities [Member] | U.K. [Member] | Commingled Funds [Member]</t>
  </si>
  <si>
    <t>Significant Unobservable Inputs (Level 3) [Member] | Foreign Pension Benefits [Member] | Alternative Investments [Member] | Hedge and Absolute Return Funds [Member]</t>
  </si>
  <si>
    <t>Significant Unobservable Inputs (Level 3) [Member] | Foreign Pension Benefits [Member] | Other (Primarily Cash and Cash Equivalents) [Member]</t>
  </si>
  <si>
    <t>Pension and Other Postretirement Benefits - Asset Categories Based on the Nature and Risks of the Plan Assets (Parenthetical) (Detail) - U.S. Pension Benefits [Member]</t>
  </si>
  <si>
    <t>Equity Securities [Member]</t>
  </si>
  <si>
    <t>Percentage of managed fund</t>
  </si>
  <si>
    <t>Alternative Investments [Member]</t>
  </si>
  <si>
    <t>Managed Funds [Member] | Equity Securities [Member]</t>
  </si>
  <si>
    <t>38.00%</t>
  </si>
  <si>
    <t>43.00%</t>
  </si>
  <si>
    <t>Managed Funds [Member] | Alternative Investments [Member]</t>
  </si>
  <si>
    <t>Managed Funds [Member] | Fixed Income and Cash and Cash Equivalents [Member]</t>
  </si>
  <si>
    <t>7.00%</t>
  </si>
  <si>
    <t>Pension and Other Postretirement Benefits - Summary of Changes in the Fair Value of the Level 3 Plan Assets for U.S. and Foreign Pension Plans (Detail) £ in Thousands, $ in Thousands</t>
  </si>
  <si>
    <t>Contributions</t>
  </si>
  <si>
    <t>Change in net unrealized (losses) gains</t>
  </si>
  <si>
    <t>U.S. Pension Benefits [Member] | Significant Unobservable Inputs (Level 3) [Member]</t>
  </si>
  <si>
    <t>U.S. Pension Benefits [Member] | Hedge and Absolute Return Funds [Member] | Significant Unobservable Inputs (Level 3) [Member]</t>
  </si>
  <si>
    <t>Withdrawals</t>
  </si>
  <si>
    <t>Realized gains</t>
  </si>
  <si>
    <t>U.S. Pension Benefits [Member] | Managed Funds [Member] | Significant Unobservable Inputs (Level 3) [Member]</t>
  </si>
  <si>
    <t>Foreign Pension Benefits [Member] | Significant Unobservable Inputs (Level 3) [Member]</t>
  </si>
  <si>
    <t>Pension and Other Postretirement Benefits - Net Periodic Pension and Other Postretirement Benefit Costs (Detail) - USD ($) $ in Thousands</t>
  </si>
  <si>
    <t>Expected return on plan assets</t>
  </si>
  <si>
    <t>Amortization of prior service cost (credit)</t>
  </si>
  <si>
    <t>Amortization of actuarial loss</t>
  </si>
  <si>
    <t>Curtailment loss</t>
  </si>
  <si>
    <t>Net cost</t>
  </si>
  <si>
    <t>Pension and Other Postretirement Benefits - Discount Rates and Weighted-Average Wage Increases Used to Determine the Benefit Obligations (Detail)</t>
  </si>
  <si>
    <t>Discount rate</t>
  </si>
  <si>
    <t>4.40%</t>
  </si>
  <si>
    <t>4.10%</t>
  </si>
  <si>
    <t>Wage increases</t>
  </si>
  <si>
    <t>3.65%</t>
  </si>
  <si>
    <t>3.50%</t>
  </si>
  <si>
    <t>4.20%</t>
  </si>
  <si>
    <t>Pension and Other Postretirement Benefits - Assumptions Regarding Net Periodic Pension and Other Postretirement Benefit Costs (Detail)</t>
  </si>
  <si>
    <t>4.25%</t>
  </si>
  <si>
    <t>Expected long-term rate of return</t>
  </si>
  <si>
    <t>8.00%</t>
  </si>
  <si>
    <t>Wages increases</t>
  </si>
  <si>
    <t>4.50%</t>
  </si>
  <si>
    <t>5.40%</t>
  </si>
  <si>
    <t>6.50%</t>
  </si>
  <si>
    <t>6.09%</t>
  </si>
  <si>
    <t>Commitments and Contingent Liabilities - Additional Information (Detail) $ in Thousands</t>
  </si>
  <si>
    <t>Commitments And Contingent Liabilities [Line Items]</t>
  </si>
  <si>
    <t>Outstanding standby and commercial letters of credit</t>
  </si>
  <si>
    <t>Percentage on employees covered by collective bargaining agreements</t>
  </si>
  <si>
    <t>55.00%</t>
  </si>
  <si>
    <t>Bargaining agreement beginning expiration year</t>
  </si>
  <si>
    <t>2016-12</t>
  </si>
  <si>
    <t>Bargaining agreement ending expiration year</t>
  </si>
  <si>
    <t>2019-11</t>
  </si>
  <si>
    <t>Collective Bargaining Agreement Two [Member]</t>
  </si>
  <si>
    <t>Percentage of covered employees</t>
  </si>
  <si>
    <t>Covered employees agreements period</t>
  </si>
  <si>
    <t>Stock-Based Compensation - Additional Information (Detail) - USD ($) $ / shares in Units, $ in Thousands</t>
  </si>
  <si>
    <t>May. 31, 2011</t>
  </si>
  <si>
    <t>Share-based Compensation Arrangement by Share-based Payment Award [Line Items]</t>
  </si>
  <si>
    <t>Number of shares authorized under Omnibus Incentive Plan</t>
  </si>
  <si>
    <t>Fair market value of fully vested shares as of the grant date</t>
  </si>
  <si>
    <t>Shares of common stock issued to non-employee directors</t>
  </si>
  <si>
    <t>Stock options life, years</t>
  </si>
  <si>
    <t>5 years 2 months 12 days</t>
  </si>
  <si>
    <t>6 years</t>
  </si>
  <si>
    <t>Restricted stock units vesting period, years</t>
  </si>
  <si>
    <t>Shares Under Options, Granted</t>
  </si>
  <si>
    <t>Stock-based compensation expense</t>
  </si>
  <si>
    <t>Income tax benefit from stock-based compensation expense</t>
  </si>
  <si>
    <t>Unrecognized stock-based compensation expense to be recognized in period, years</t>
  </si>
  <si>
    <t>2 years</t>
  </si>
  <si>
    <t>Unrecognized stock-based compensation expense</t>
  </si>
  <si>
    <t>Restricted Stock Units (RSUs) [Member]</t>
  </si>
  <si>
    <t>Restricted stock units granted</t>
  </si>
  <si>
    <t>Weighted-average grant date fair value</t>
  </si>
  <si>
    <t>Performance-based Restricted Stock Units (PSUs) [Member]</t>
  </si>
  <si>
    <t>PSUs earning conditions</t>
  </si>
  <si>
    <t>(1) achievement of a targeted basic earnings per share during the performance period of 2015 through 2017, (2) achievement of a three-year cumulative relative total shareholder return as ranked against other companies included in the Corporation’s peer group and (3) remaining continuously employed with the Corporation through December 31, 2017</t>
  </si>
  <si>
    <t>Cumulative earnings achievement period</t>
  </si>
  <si>
    <t>Non-Qualified Stock Options [Member]</t>
  </si>
  <si>
    <t>Stock-Based Compensation - Fair Values of Options Calculated Based on Assumptions Using Black-Scholes Option-Pricing Model (Detail) - USD ($) $ / shares in Units, $ in Thousands</t>
  </si>
  <si>
    <t>Share-based Compensation Arrangement by Share-based Payment Award, Fair Value Assumptions and Methodology [Abstract]</t>
  </si>
  <si>
    <t>Options granted</t>
  </si>
  <si>
    <t>Exercise price</t>
  </si>
  <si>
    <t>Assumptions:</t>
  </si>
  <si>
    <t>Expected life in years</t>
  </si>
  <si>
    <t>Risk-free interest rate</t>
  </si>
  <si>
    <t>1.98%</t>
  </si>
  <si>
    <t>1.26%</t>
  </si>
  <si>
    <t>Expected annual dividend yield</t>
  </si>
  <si>
    <t>3.60%</t>
  </si>
  <si>
    <t>Expected forfeiture rate</t>
  </si>
  <si>
    <t>Expected volatility</t>
  </si>
  <si>
    <t>53.02%</t>
  </si>
  <si>
    <t>52.68%</t>
  </si>
  <si>
    <t>Grant date fair value</t>
  </si>
  <si>
    <t>Resulting stock-based compensation expense</t>
  </si>
  <si>
    <t>Stock-Based Compensation - Summary of Stock Options Outstanding and Exercisable (Detail) - USD ($) $ / shares in Units, $ in Thousands</t>
  </si>
  <si>
    <t>Shares Under Options, Outstanding at January 1, 2015</t>
  </si>
  <si>
    <t>Shares Under Options, Exercised</t>
  </si>
  <si>
    <t>Shares Under Options, Forfeited</t>
  </si>
  <si>
    <t>Shares Under Options, Outstanding at December 31, 2015</t>
  </si>
  <si>
    <t>Shares Under Options, Exercisable at December 31, 2015</t>
  </si>
  <si>
    <t>Shares Under Options, Vested or expected to vest at December 31, 2015</t>
  </si>
  <si>
    <t>Weighted Average Exercise Price, Outstanding at January 1, 2015</t>
  </si>
  <si>
    <t>Weighted Average Exercise Price, Granted</t>
  </si>
  <si>
    <t>Weighted Average Exercise Price, Exercised</t>
  </si>
  <si>
    <t>Weighted Average Exercise Price, Forfeited</t>
  </si>
  <si>
    <t>Weighted Average Exercise Price, Outstanding at December 31, 2015</t>
  </si>
  <si>
    <t>Weighted Average Exercise Price, Exercisable at December 31, 2015</t>
  </si>
  <si>
    <t>Weighted Average Exercise Price, Vested or expected to vest at December 31, 2015</t>
  </si>
  <si>
    <t>Remaining Contractual Life In Years, Outstanding at December 31, 2015</t>
  </si>
  <si>
    <t>Remaining Contractual Life In Years, Exercisable at December 31, 2015</t>
  </si>
  <si>
    <t>4 years 8 months 12 days</t>
  </si>
  <si>
    <t>Remaining Contractual Life In Years, Vested or expected to vest at December 31, 2015</t>
  </si>
  <si>
    <t>Intrinsic Value, Outstanding at January 1, 2015</t>
  </si>
  <si>
    <t>Intrinsic Value, Outstanding at December 31, 2015</t>
  </si>
  <si>
    <t>Intrinsic Value, Exercisable at December 31, 2015</t>
  </si>
  <si>
    <t>Intrinsic Value, Vested or expected to vest at December 31, 2015</t>
  </si>
  <si>
    <t>Accumulated Other Comprehensive Loss - Net Change and Ending Balances for Various Components of Other Comprehensive Income (Loss) and Accumulated Other Comprehensive Loss (Detail) - USD ($) $ in Thousands</t>
  </si>
  <si>
    <t>Accumulated Other Comprehensive Income (Loss) [Line Items]</t>
  </si>
  <si>
    <t>Beginning balance</t>
  </si>
  <si>
    <t>Net Change</t>
  </si>
  <si>
    <t>Ending balance</t>
  </si>
  <si>
    <t>Foreign Currency Translation Adjustments [Member]</t>
  </si>
  <si>
    <t>Unrecognized Components of Employee Benefit Plans [Member]</t>
  </si>
  <si>
    <t>Unrealized Holding Gains (Losses) on Securities [Member]</t>
  </si>
  <si>
    <t>Realized (Gains) Losses from Settlement of Cash Flow Hedges [Member]</t>
  </si>
  <si>
    <t>Accumulated Other Comprehensive Loss - Line Items Affected on Consolidated Statements of Operations for Components Reclassified from Accumulated Other Comprehensive Loss (Detail) - USD ($) $ in Thousands</t>
  </si>
  <si>
    <t>Sep. 30, 2015</t>
  </si>
  <si>
    <t>Mar. 31, 2015</t>
  </si>
  <si>
    <t>Sep. 30, 2014</t>
  </si>
  <si>
    <t>Jun. 30, 2014</t>
  </si>
  <si>
    <t>Mar. 31, 2014</t>
  </si>
  <si>
    <t>Reclassification Adjustment out of Accumulated Other Comprehensive Income [Line Items]</t>
  </si>
  <si>
    <t>Other expense</t>
  </si>
  <si>
    <t>Income tax provision</t>
  </si>
  <si>
    <t>Net of income tax</t>
  </si>
  <si>
    <t>Net sales (foreign currency sales contracts)</t>
  </si>
  <si>
    <t>Depreciation (foreign currency purchase contracts)</t>
  </si>
  <si>
    <t>Reclassification Out of Accumulated Other Comprehensive Income (Loss) [Member] | Amortization of Unrecognized Employee Benefit Costs [Member]</t>
  </si>
  <si>
    <t>Total before income tax</t>
  </si>
  <si>
    <t>Reclassification Out of Accumulated Other Comprehensive Income (Loss) [Member] | Realized (Gains) from Sale of Marketable Securities [Member]</t>
  </si>
  <si>
    <t>Reclassification Out of Accumulated Other Comprehensive Income (Loss) [Member] | Realized (Gains) Losses from Settlement of Cash Flow Hedges [Member]</t>
  </si>
  <si>
    <t>Reclassification Out of Accumulated Other Comprehensive Income (Loss) [Member] | Realized (Gains) Losses from Settlement of Cash Flow Hedges [Member] | Foreign Currency Purchase Contracts [Member]</t>
  </si>
  <si>
    <t>Reclassification Out of Accumulated Other Comprehensive Income (Loss) [Member] | Realized (Gains) Losses from Settlement of Cash Flow Hedges [Member] | Futures Contracts - Copper and Aluminum [Member]</t>
  </si>
  <si>
    <t>Reclassification Out of Accumulated Other Comprehensive Income (Loss) [Member] | Realized (Gains) Losses from Settlement of Cash Flow Hedges [Member] | Foreign Currency Sales Contracts [Member]</t>
  </si>
  <si>
    <t>Accumulated Other Comprehensive Loss - Summary of Income Tax Expense (Benefit) Associated with Various Components of Other Comprehensive Income (Loss) (Detail) - USD ($) $ in Thousands</t>
  </si>
  <si>
    <t>Income tax expense (benefit) associated with changes in:</t>
  </si>
  <si>
    <t>Unrecognized employee benefit costs</t>
  </si>
  <si>
    <t>Unrealized holding gains on marketable securities</t>
  </si>
  <si>
    <t>Income tax expense (benefit) associated with reclassification adjustments:</t>
  </si>
  <si>
    <t>Realized gains/losses from settlement of cash flow hedges</t>
  </si>
  <si>
    <t>Derivative Instruments - Additional Information (Detail)</t>
  </si>
  <si>
    <t>Dec. 31, 2015USD ($)Customer</t>
  </si>
  <si>
    <t>Derivative [Line Items]</t>
  </si>
  <si>
    <t>Anticipated foreign-denominated sales hedge</t>
  </si>
  <si>
    <t>Percentage of purchase commitments covering anticipated natural gas usage</t>
  </si>
  <si>
    <t>Purchase commitment amount of anticipated natural gas usage</t>
  </si>
  <si>
    <t>Number of subsidiaries purchased commitments for natural gas usage | Customer</t>
  </si>
  <si>
    <t>Purchase commitments covering period anticipated usage, Description</t>
  </si>
  <si>
    <t>Through 2017 for one of its  subsidiaries</t>
  </si>
  <si>
    <t>Purchase of natural gas</t>
  </si>
  <si>
    <t>(Losses) gains on foreign exchange transactions included in other income (expense)</t>
  </si>
  <si>
    <t>Foreign Currency Sales Contract - Fair Value Hedges [Member]</t>
  </si>
  <si>
    <t>Fair value of assets held as collateral related to forward exchange contracts</t>
  </si>
  <si>
    <t>Copper Purchases [Member]</t>
  </si>
  <si>
    <t>Percentage of anticipated purchases hedged</t>
  </si>
  <si>
    <t>57.00%</t>
  </si>
  <si>
    <t>Time period for hedged purchases</t>
  </si>
  <si>
    <t>9 months</t>
  </si>
  <si>
    <t>Copper Purchases [Member] | Cash Flow Hedges [Member]</t>
  </si>
  <si>
    <t>Anticipated purchases, hedged</t>
  </si>
  <si>
    <t>Aluminum Purchases [Member]</t>
  </si>
  <si>
    <t>56.00%</t>
  </si>
  <si>
    <t>6 months</t>
  </si>
  <si>
    <t>Aluminum Purchases [Member] | Cash Flow Hedges [Member]</t>
  </si>
  <si>
    <t>Derivative Instruments - Location and Fair Value of Foreign Currency Sales Contracts Recorded on Consolidated Balance Sheets (Detail) - Foreign Currency Sales Contracts [Member] - USD ($) $ in Thousands</t>
  </si>
  <si>
    <t>Accounts Receivables [Member]</t>
  </si>
  <si>
    <t>Fair value hedged item</t>
  </si>
  <si>
    <t>Other Current Assets [Member]</t>
  </si>
  <si>
    <t>Cash flow hedge contracts</t>
  </si>
  <si>
    <t>Fair value hedge contracts</t>
  </si>
  <si>
    <t>Other Noncurrent Assets [Member]</t>
  </si>
  <si>
    <t>Other Current Liabilities [Member]</t>
  </si>
  <si>
    <t>Other Noncurrent Liabilities [Member]</t>
  </si>
  <si>
    <t>Derivative Instruments - Summary of Amount Recognized as and Reclassified from Accumulated Other Comprehensive Income (Loss) (Detail) - USD ($) $ in Thousands</t>
  </si>
  <si>
    <t>Comprehensive Income (Loss) Beginning of the Year</t>
  </si>
  <si>
    <t>Plus Recognized as Comprehensive Income (Loss)</t>
  </si>
  <si>
    <t>Less Gain (Loss) Reclassified from Accumulated Other Comprehensive Loss</t>
  </si>
  <si>
    <t>Comprehensive Income (Loss) End of the Year</t>
  </si>
  <si>
    <t>Foreign Currency Sales Contracts [Member] | Cash Flow Hedges [Member]</t>
  </si>
  <si>
    <t>Foreign Currency Purchase Contracts [Member]</t>
  </si>
  <si>
    <t>Futures Contracts - Copper and Aluminum [Member]</t>
  </si>
  <si>
    <t>Derivative Instruments - Summary of Change in Fair Value Reclassified or Expected to be Reclassified from Accumulated Other Comprehensive Loss to Earnings (Detail) - USD ($) $ in Thousands</t>
  </si>
  <si>
    <t>Amount released to pre - tax earnings</t>
  </si>
  <si>
    <t>Fair Value - Fair Value of Financial Assets and Liabilities (Detail) - USD ($) $ in Thousands</t>
  </si>
  <si>
    <t>Foreign Currency Exchange Contracts [Member] | Other Noncurrent Assets [Member]</t>
  </si>
  <si>
    <t>Assets, fair value</t>
  </si>
  <si>
    <t>Foreign Currency Exchange Contracts [Member] | Other Current Assets [Member]</t>
  </si>
  <si>
    <t>Foreign Currency Exchange Contracts [Member] | Other Current Liabilities [Member]</t>
  </si>
  <si>
    <t>Liabilities, fair value</t>
  </si>
  <si>
    <t>Foreign Currency Exchange Contracts [Member] | Other Noncurrent Liabilities [Member]</t>
  </si>
  <si>
    <t>Investments [Member] | Other Noncurrent Assets [Member]</t>
  </si>
  <si>
    <t>Quoted Prices in Active Markets for Identical Inputs (Level 1) [Member] | Foreign Currency Exchange Contracts [Member] | Other Noncurrent Assets [Member]</t>
  </si>
  <si>
    <t>Quoted Prices in Active Markets for Identical Inputs (Level 1) [Member] | Foreign Currency Exchange Contracts [Member] | Other Current Assets [Member]</t>
  </si>
  <si>
    <t>Quoted Prices in Active Markets for Identical Inputs (Level 1) [Member] | Foreign Currency Exchange Contracts [Member] | Other Current Liabilities [Member]</t>
  </si>
  <si>
    <t>Quoted Prices in Active Markets for Identical Inputs (Level 1) [Member] | Foreign Currency Exchange Contracts [Member] | Other Noncurrent Liabilities [Member]</t>
  </si>
  <si>
    <t>Quoted Prices in Active Markets for Identical Inputs (Level 1) [Member] | Investments [Member] | Other Noncurrent Assets [Member]</t>
  </si>
  <si>
    <t>Significant Other Observable Inputs (Level 2) [Member] | Foreign Currency Exchange Contracts [Member] | Other Noncurrent Assets [Member]</t>
  </si>
  <si>
    <t>Significant Other Observable Inputs (Level 2) [Member] | Foreign Currency Exchange Contracts [Member] | Other Current Assets [Member]</t>
  </si>
  <si>
    <t>Significant Other Observable Inputs (Level 2) [Member] | Foreign Currency Exchange Contracts [Member] | Other Current Liabilities [Member]</t>
  </si>
  <si>
    <t>Significant Other Observable Inputs (Level 2) [Member] | Foreign Currency Exchange Contracts [Member] | Other Noncurrent Liabilities [Member]</t>
  </si>
  <si>
    <t>Significant Other Observable Inputs (Level 2) [Member] | Investments [Member] | Other Noncurrent Assets [Member]</t>
  </si>
  <si>
    <t>Significant Unobservable Inputs (Level 3) [Member] | Foreign Currency Exchange Contracts [Member] | Other Noncurrent Assets [Member]</t>
  </si>
  <si>
    <t>Significant Unobservable Inputs (Level 3) [Member] | Foreign Currency Exchange Contracts [Member] | Other Current Assets [Member]</t>
  </si>
  <si>
    <t>Significant Unobservable Inputs (Level 3) [Member] | Foreign Currency Exchange Contracts [Member] | Other Current Liabilities [Member]</t>
  </si>
  <si>
    <t>Significant Unobservable Inputs (Level 3) [Member] | Foreign Currency Exchange Contracts [Member] | Other Noncurrent Liabilities [Member]</t>
  </si>
  <si>
    <t>Significant Unobservable Inputs (Level 3) [Member] | Investments [Member] | Other Noncurrent Assets [Member]</t>
  </si>
  <si>
    <t>Income Taxes - Income (Loss) Before Income Taxes and Equity Losses in Chinese Joint Venture (Detail) - USD ($) $ in Thousands</t>
  </si>
  <si>
    <t>Domestic</t>
  </si>
  <si>
    <t>Foreign</t>
  </si>
  <si>
    <t>Income Taxes - Additional Information (Detail)</t>
  </si>
  <si>
    <t>Income Tax Contingency [Line Items]</t>
  </si>
  <si>
    <t>Unrecognized tax benefits</t>
  </si>
  <si>
    <t>Expiration period of unrecognized tax benefits due to lapse in statue of limitations</t>
  </si>
  <si>
    <t>Within the next 12 months</t>
  </si>
  <si>
    <t>Expiring in the Next Twelve Months [Member]</t>
  </si>
  <si>
    <t>State [Member]</t>
  </si>
  <si>
    <t>Net operating loss carryforwards</t>
  </si>
  <si>
    <t>Operating loss carry forwards expiration period</t>
  </si>
  <si>
    <t>Foreign Tax Authority [Member]</t>
  </si>
  <si>
    <t>Capital loss carryforwards</t>
  </si>
  <si>
    <t>Capital loss carry forwards expiration period</t>
  </si>
  <si>
    <t>Capital loss  carryforwards of $893 which do not expire</t>
  </si>
  <si>
    <t>Income Taxes - Income Tax Provision (Detail) - USD ($) $ in Thousands</t>
  </si>
  <si>
    <t>Current:</t>
  </si>
  <si>
    <t>Federal</t>
  </si>
  <si>
    <t>State</t>
  </si>
  <si>
    <t>Total current income tax expense</t>
  </si>
  <si>
    <t>Deferred:</t>
  </si>
  <si>
    <t>Reversal of valuation allowance</t>
  </si>
  <si>
    <t>Deferred income tax expense benefit</t>
  </si>
  <si>
    <t>Total provision (benefit) for taxes on income</t>
  </si>
  <si>
    <t>Income Taxes - Difference Between Statutory U.S. Federal Income Tax and the Corporation's Effective Income Tax (Detail) - USD ($) $ in Thousands</t>
  </si>
  <si>
    <t>Computed at statutory rate</t>
  </si>
  <si>
    <t>Tax differential on non-U.S. earnings</t>
  </si>
  <si>
    <t>State income taxes</t>
  </si>
  <si>
    <t>Manufacturers deduction (I.R.C. Section 199)</t>
  </si>
  <si>
    <t>Meals and entertainment</t>
  </si>
  <si>
    <t>Tax credits</t>
  </si>
  <si>
    <t>Change in tax rates</t>
  </si>
  <si>
    <t>Change in uncertain tax positions</t>
  </si>
  <si>
    <t>Acquisition-related costs</t>
  </si>
  <si>
    <t>Income Taxes - Deferred Income Tax Assets and Liabilities (Detail) - USD ($) $ in Thousands</t>
  </si>
  <si>
    <t>Employment - related liabilities</t>
  </si>
  <si>
    <t>Liabilities related to discontinued operations</t>
  </si>
  <si>
    <t>Asbestos-related liability</t>
  </si>
  <si>
    <t>Net operating loss - state</t>
  </si>
  <si>
    <t>Inventory related</t>
  </si>
  <si>
    <t>Impairment charge associated with investment in UES-MG</t>
  </si>
  <si>
    <t>Gross deferred income tax assets</t>
  </si>
  <si>
    <t>Valuation allowance</t>
  </si>
  <si>
    <t>Deferred tax assets, net, Total</t>
  </si>
  <si>
    <t>Liabilities:</t>
  </si>
  <si>
    <t>Mark-to-market adjustment - derivatives</t>
  </si>
  <si>
    <t>Gross deferred income tax liabilities</t>
  </si>
  <si>
    <t>Net deferred income tax assets</t>
  </si>
  <si>
    <t>Pension liability</t>
  </si>
  <si>
    <t>Domestic Tax Authority [Member]</t>
  </si>
  <si>
    <t>Income Taxes - Summary of Changes in Unrecognized Tax Benefits (Detail) - USD ($) $ in Thousands</t>
  </si>
  <si>
    <t>Gross increases for tax positions taken in the current year</t>
  </si>
  <si>
    <t>Gross increases for tax positions taken in prior years</t>
  </si>
  <si>
    <t>Gross decreases in tax positions due to lapse in statute of limitations</t>
  </si>
  <si>
    <t>Gross decreases for tax positions taken in prior years</t>
  </si>
  <si>
    <t>Gross decreases for tax settlements with taxing authorities</t>
  </si>
  <si>
    <t>Operating Leases - Additional Information (Detail) - USD ($) $ in Thousands</t>
  </si>
  <si>
    <t>Operating lease expense</t>
  </si>
  <si>
    <t>Operating lease payments, in 2016</t>
  </si>
  <si>
    <t>Operating lease payments, in 2017</t>
  </si>
  <si>
    <t>Operating lease payments, in 2018</t>
  </si>
  <si>
    <t>Operating lease payments, in 2019</t>
  </si>
  <si>
    <t>Operating lease payments, in 2020</t>
  </si>
  <si>
    <t>Operating lease payments, thereafter</t>
  </si>
  <si>
    <t>Research and Development Costs - Additional Information (Detail) - USD ($) $ in Thousands</t>
  </si>
  <si>
    <t>Expenses relating to product development</t>
  </si>
  <si>
    <t>Related Parties - Additional Information (Detail) - LB Co [Member] - USD ($) $ in Thousands</t>
  </si>
  <si>
    <t>Related Party Transaction [Line Items]</t>
  </si>
  <si>
    <t>Purchases</t>
  </si>
  <si>
    <t>LB Co paid Corporation for administrative services</t>
  </si>
  <si>
    <t>Net amount payable</t>
  </si>
  <si>
    <t>Litigation - Schedule of Loss Contingencies by Contingency (Detail) - Asbestos Claims [Member]</t>
  </si>
  <si>
    <t>Dec. 31, 2015USD ($)Claim</t>
  </si>
  <si>
    <t>Dec. 31, 2014USD ($)Claim</t>
  </si>
  <si>
    <t>Loss Contingencies [Line Items]</t>
  </si>
  <si>
    <t>Total claims pending at the beginning of the period</t>
  </si>
  <si>
    <t>New claims served</t>
  </si>
  <si>
    <t>Claims dismissed</t>
  </si>
  <si>
    <t>Claims settled</t>
  </si>
  <si>
    <t>Total claims pending at the end of the period</t>
  </si>
  <si>
    <t>Gross settlement and defense costs | $</t>
  </si>
  <si>
    <t>Average gross settlement and defense costs per claim resolved | $</t>
  </si>
  <si>
    <t>Litigation - Schedule of Loss Contingencies by Contingency (Parenthetical) (Detail) - Claim</t>
  </si>
  <si>
    <t>Number of claims inactive or transferred to MDL panel</t>
  </si>
  <si>
    <t>Litigation - Additional Information (Detail) $ in Thousands</t>
  </si>
  <si>
    <t>Feb. 24, 2011DefendantCompany</t>
  </si>
  <si>
    <t>Number of domestic insurance companies, lawsuit filed against | Company</t>
  </si>
  <si>
    <t>Number of defendant insurers in the coverage action | Defendant</t>
  </si>
  <si>
    <t>Number of domestic defendant insurers in action | Defendant</t>
  </si>
  <si>
    <t>Number of domestic insurance companies, remain in litigation | Company</t>
  </si>
  <si>
    <t>Reserves for total costs for asbestos liability claims pending or projected | $</t>
  </si>
  <si>
    <t>Percentage attributable to settlement costs for unasserted claims projected to be filed</t>
  </si>
  <si>
    <t>Insurance recoveries receivable | $</t>
  </si>
  <si>
    <t>Litigation - Summary of Activity in Asbestos Insurance Recoveries (Detail) - USD ($) $ in Thousands</t>
  </si>
  <si>
    <t>Insurance receivable - asbestos, beginning of the year</t>
  </si>
  <si>
    <t>Insurance receivable - asbestos, end of the year</t>
  </si>
  <si>
    <t>Asbestos Claims [Member]</t>
  </si>
  <si>
    <t>Settlement and defense costs paid by insurance carriers</t>
  </si>
  <si>
    <t>Changes in estimated coverage</t>
  </si>
  <si>
    <t>Environmental Matters - Additional Information (Detail) $ in Thousands</t>
  </si>
  <si>
    <t>Potential liability for all environmental proceedings</t>
  </si>
  <si>
    <t>Business Segments - Additional Information (Detail) $ in Thousands</t>
  </si>
  <si>
    <t>Dec. 31, 2015USD ($)Segment</t>
  </si>
  <si>
    <t>Segment Reporting Information [Line Items]</t>
  </si>
  <si>
    <t>Number of reportable business segments | Segment</t>
  </si>
  <si>
    <t>Corporate Costs, Including Other Income (Expense) [Member]</t>
  </si>
  <si>
    <t>Internal reorganization associated costs | $</t>
  </si>
  <si>
    <t>Business Segments - Business Segment Net Sales and (Loss) Income before Income Taxes (Detail) - USD ($) $ in Thousands</t>
  </si>
  <si>
    <t>Revenue from External Customer [Line Items]</t>
  </si>
  <si>
    <t>Long-Lived Assets</t>
  </si>
  <si>
    <t>Capital Expenditures</t>
  </si>
  <si>
    <t>Depreciation Expense</t>
  </si>
  <si>
    <t>Identifiable Assets</t>
  </si>
  <si>
    <t>Heat Exchange Coils [Member]</t>
  </si>
  <si>
    <t>Centrifugal Pumps [Member]</t>
  </si>
  <si>
    <t>Air Handling Systems [Member]</t>
  </si>
  <si>
    <t>Operating Segments [Member]</t>
  </si>
  <si>
    <t>U.S. [Member]</t>
  </si>
  <si>
    <t>Foreign [Member]</t>
  </si>
  <si>
    <t>Forged and Cast Engineered Products [Member]</t>
  </si>
  <si>
    <t>Forged and Cast Engineered Products [Member] | Operating Segments [Member]</t>
  </si>
  <si>
    <t>Air and Liquid Processing [Member] | Operating Segments [Member]</t>
  </si>
  <si>
    <t>Business Segments - Business Segment Net Sales and (Loss) Income before Income Taxes (Parenthetical) (Detail) $ in Thousands</t>
  </si>
  <si>
    <t>Dec. 31, 2014USD ($)Customer</t>
  </si>
  <si>
    <t>Dec. 31, 2013USD ($)Customer</t>
  </si>
  <si>
    <t>Change in the identifiable assets of the Air and Liquid / Long-lived assets</t>
  </si>
  <si>
    <t>Maximum [Member] | Sales Revenue, Net [Member] | Individual Countries [Member]</t>
  </si>
  <si>
    <t>Number of customers accounted for net sales | Customer</t>
  </si>
  <si>
    <t>Forged and Cast Engineered Products [Member] | Sales Revenue, Net [Member] | Customer Concentration Risk [Member]</t>
  </si>
  <si>
    <t>29.00%</t>
  </si>
  <si>
    <t>26.00%</t>
  </si>
  <si>
    <t>Air and Liquid Processing [Member]</t>
  </si>
  <si>
    <t>Estimated costs of asbestos-related litigation, net of estimated insurance recoveries</t>
  </si>
  <si>
    <t>Air and Liquid Processing [Member] | U.S. [Member]</t>
  </si>
  <si>
    <t>Subsequent Event - Additional Information (Detail) $ in Thousands</t>
  </si>
  <si>
    <t>Mar. 03, 2016USD ($)Office</t>
  </si>
  <si>
    <t>Subsequent Event [Line Items]</t>
  </si>
  <si>
    <t>Total base purchase price</t>
  </si>
  <si>
    <t>Purchase price in the form of cash</t>
  </si>
  <si>
    <t>Subsequent Event [Member]</t>
  </si>
  <si>
    <t>Purchase price in the form of three-year note</t>
  </si>
  <si>
    <t>Purchase price in the form of shares</t>
  </si>
  <si>
    <t>Subsequent Event [Member] | U.S. [Member]</t>
  </si>
  <si>
    <t>Number of sales offices | Office</t>
  </si>
  <si>
    <t>Quarterly Information - Quarterly Information - Unaudited (Detail) - USD ($) $ / shares in Units, $ in Thousands</t>
  </si>
  <si>
    <t>Gross profit</t>
  </si>
  <si>
    <t>Comprehensive income (loss)</t>
  </si>
  <si>
    <t>Quarterly Information - Quarterly Information - Unaudited (Parenthetical) (Detail) - USD ($) $ / shares in Units, $ in Thousands</t>
  </si>
  <si>
    <t>After-tax credit</t>
  </si>
  <si>
    <t>After-tax credit per common share for the estimated additional insurance recoveries</t>
  </si>
  <si>
    <t>After-tax charge</t>
  </si>
  <si>
    <t>After-tax charge per common share to recognize</t>
  </si>
  <si>
    <t>Schedule II - Valuation and Qualifying Accounts (Detail) - USD ($) $ in Thousands</t>
  </si>
  <si>
    <t>Allowance for Doubtful Accounts [Member]</t>
  </si>
  <si>
    <t>Valuation and Qualifying Accounts Disclosure [Line Items]</t>
  </si>
  <si>
    <t>Balance at Beginning of Period</t>
  </si>
  <si>
    <t>Charged to Costs and Expenses</t>
  </si>
  <si>
    <t>Charged to Other Accounts</t>
  </si>
  <si>
    <t>Deductions</t>
  </si>
  <si>
    <t>Balance at End of Period</t>
  </si>
  <si>
    <t>Valuation Allowance Against Gross Deferred Income Tax Assets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_);_(&quot;£ &quot;(#,##0)" numFmtId="168"/>
    <numFmt formatCode="_(&quot;€ &quot;#,##0_);_(&quot;€ &quot;(#,##0)" numFmtId="169"/>
    <numFmt formatCode="_(&quot;Approximately &quot;#,##0_);_(&quot;Approximatel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617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2216578</v>
      </c>
    </row>
    <row r="18" spans="1:4">
      <c r="A18" s="4" t="s">
        <v>30</v>
      </c>
      <c r="D18" s="7" t="n">
        <v>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166</v>
      </c>
      <c r="B1" s="2" t="s">
        <v>98</v>
      </c>
      <c r="C1" s="2" t="s">
        <v>1</v>
      </c>
    </row>
    <row r="2" spans="1:3">
      <c r="B2" s="2" t="s">
        <v>73</v>
      </c>
      <c r="C2" s="2" t="s">
        <v>73</v>
      </c>
    </row>
    <row r="3" spans="1:3">
      <c r="A3" s="3" t="s">
        <v>167</v>
      </c>
    </row>
    <row r="4" spans="1:3">
      <c r="A4" s="4" t="s">
        <v>99</v>
      </c>
      <c r="B4" s="8" t="n">
        <v>6407</v>
      </c>
      <c r="C4" s="8" t="n">
        <v>64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8"/>
  </cols>
  <sheetData>
    <row r="1" spans="1:2">
      <c r="A1" s="1" t="s">
        <v>1091</v>
      </c>
      <c r="B1" s="2" t="s">
        <v>1</v>
      </c>
    </row>
    <row r="2" spans="1:2">
      <c r="B2" s="2" t="s">
        <v>1092</v>
      </c>
    </row>
    <row r="3" spans="1:2">
      <c r="A3" s="3" t="s">
        <v>1093</v>
      </c>
    </row>
    <row r="4" spans="1:2">
      <c r="A4" s="4" t="s">
        <v>1094</v>
      </c>
      <c r="B4" s="6" t="n">
        <v>2</v>
      </c>
    </row>
    <row r="5" spans="1:2">
      <c r="A5" s="4" t="s">
        <v>1095</v>
      </c>
    </row>
    <row r="6" spans="1:2">
      <c r="A6" s="3" t="s">
        <v>1093</v>
      </c>
    </row>
    <row r="7" spans="1:2">
      <c r="A7" s="4" t="s">
        <v>1096</v>
      </c>
      <c r="B7" s="8" t="n">
        <v>16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98</v>
      </c>
      <c r="J1" s="2" t="s">
        <v>1</v>
      </c>
    </row>
    <row r="2" spans="1:12">
      <c r="B2" s="2" t="s">
        <v>2</v>
      </c>
      <c r="C2" s="2" t="s">
        <v>899</v>
      </c>
      <c r="D2" s="2" t="s">
        <v>4</v>
      </c>
      <c r="E2" s="2" t="s">
        <v>900</v>
      </c>
      <c r="F2" s="2" t="s">
        <v>32</v>
      </c>
      <c r="G2" s="2" t="s">
        <v>901</v>
      </c>
      <c r="H2" s="2" t="s">
        <v>902</v>
      </c>
      <c r="I2" s="2" t="s">
        <v>903</v>
      </c>
      <c r="J2" s="2" t="s">
        <v>2</v>
      </c>
      <c r="K2" s="2" t="s">
        <v>32</v>
      </c>
      <c r="L2" s="2" t="s">
        <v>73</v>
      </c>
    </row>
    <row r="3" spans="1:12">
      <c r="A3" s="3" t="s">
        <v>1098</v>
      </c>
    </row>
    <row r="4" spans="1:12">
      <c r="A4" s="4" t="s">
        <v>75</v>
      </c>
      <c r="B4" s="8" t="n">
        <v>55326</v>
      </c>
      <c r="C4" s="8" t="n">
        <v>58094</v>
      </c>
      <c r="D4" s="8" t="n">
        <v>59973</v>
      </c>
      <c r="E4" s="8" t="n">
        <v>65087</v>
      </c>
      <c r="F4" s="8" t="n">
        <v>74587</v>
      </c>
      <c r="G4" s="8" t="n">
        <v>65409</v>
      </c>
      <c r="H4" s="8" t="n">
        <v>69949</v>
      </c>
      <c r="I4" s="8" t="n">
        <v>62913</v>
      </c>
      <c r="J4" s="8" t="n">
        <v>238480</v>
      </c>
      <c r="K4" s="8" t="n">
        <v>272858</v>
      </c>
      <c r="L4" s="8" t="n">
        <v>281050</v>
      </c>
    </row>
    <row r="5" spans="1:12">
      <c r="A5" s="4" t="s">
        <v>1099</v>
      </c>
      <c r="B5" s="6" t="n">
        <v>265905</v>
      </c>
      <c r="F5" s="6" t="n">
        <v>284098</v>
      </c>
      <c r="J5" s="6" t="n">
        <v>265905</v>
      </c>
      <c r="K5" s="6" t="n">
        <v>284098</v>
      </c>
      <c r="L5" s="6" t="n">
        <v>249055</v>
      </c>
    </row>
    <row r="6" spans="1:12">
      <c r="A6" s="4" t="s">
        <v>317</v>
      </c>
      <c r="J6" s="6" t="n">
        <v>4520</v>
      </c>
      <c r="K6" s="6" t="n">
        <v>-892</v>
      </c>
      <c r="L6" s="6" t="n">
        <v>27180</v>
      </c>
    </row>
    <row r="7" spans="1:12">
      <c r="A7" s="4" t="s">
        <v>1100</v>
      </c>
      <c r="J7" s="6" t="n">
        <v>9407</v>
      </c>
      <c r="K7" s="6" t="n">
        <v>13309</v>
      </c>
      <c r="L7" s="6" t="n">
        <v>11805</v>
      </c>
    </row>
    <row r="8" spans="1:12">
      <c r="A8" s="4" t="s">
        <v>1101</v>
      </c>
      <c r="J8" s="6" t="n">
        <v>11787</v>
      </c>
      <c r="K8" s="6" t="n">
        <v>11818</v>
      </c>
      <c r="L8" s="6" t="n">
        <v>11342</v>
      </c>
    </row>
    <row r="9" spans="1:12">
      <c r="A9" s="4" t="s">
        <v>1102</v>
      </c>
      <c r="B9" s="6" t="n">
        <v>506156</v>
      </c>
      <c r="F9" s="6" t="n">
        <v>536409</v>
      </c>
      <c r="J9" s="6" t="n">
        <v>506156</v>
      </c>
      <c r="K9" s="6" t="n">
        <v>536409</v>
      </c>
      <c r="L9" s="6" t="n">
        <v>502673</v>
      </c>
    </row>
    <row r="10" spans="1:12">
      <c r="A10" s="4" t="s">
        <v>1103</v>
      </c>
    </row>
    <row r="11" spans="1:12">
      <c r="A11" s="3" t="s">
        <v>1098</v>
      </c>
    </row>
    <row r="12" spans="1:12">
      <c r="A12" s="4" t="s">
        <v>75</v>
      </c>
      <c r="J12" s="6" t="n">
        <v>32745</v>
      </c>
      <c r="K12" s="6" t="n">
        <v>39109</v>
      </c>
      <c r="L12" s="6" t="n">
        <v>42364</v>
      </c>
    </row>
    <row r="13" spans="1:12">
      <c r="A13" s="4" t="s">
        <v>1104</v>
      </c>
    </row>
    <row r="14" spans="1:12">
      <c r="A14" s="3" t="s">
        <v>1098</v>
      </c>
    </row>
    <row r="15" spans="1:12">
      <c r="A15" s="4" t="s">
        <v>75</v>
      </c>
      <c r="J15" s="6" t="n">
        <v>33120</v>
      </c>
      <c r="K15" s="6" t="n">
        <v>32983</v>
      </c>
      <c r="L15" s="6" t="n">
        <v>32341</v>
      </c>
    </row>
    <row r="16" spans="1:12">
      <c r="A16" s="4" t="s">
        <v>1105</v>
      </c>
    </row>
    <row r="17" spans="1:12">
      <c r="A17" s="3" t="s">
        <v>1098</v>
      </c>
    </row>
    <row r="18" spans="1:12">
      <c r="A18" s="4" t="s">
        <v>75</v>
      </c>
      <c r="J18" s="6" t="n">
        <v>20348</v>
      </c>
      <c r="K18" s="6" t="n">
        <v>21378</v>
      </c>
      <c r="L18" s="6" t="n">
        <v>19059</v>
      </c>
    </row>
    <row r="19" spans="1:12">
      <c r="A19" s="4" t="s">
        <v>1106</v>
      </c>
    </row>
    <row r="20" spans="1:12">
      <c r="A20" s="3" t="s">
        <v>1098</v>
      </c>
    </row>
    <row r="21" spans="1:12">
      <c r="A21" s="4" t="s">
        <v>75</v>
      </c>
      <c r="J21" s="6" t="n">
        <v>238480</v>
      </c>
      <c r="K21" s="6" t="n">
        <v>272858</v>
      </c>
      <c r="L21" s="6" t="n">
        <v>281050</v>
      </c>
    </row>
    <row r="22" spans="1:12">
      <c r="A22" s="4" t="s">
        <v>317</v>
      </c>
      <c r="J22" s="6" t="n">
        <v>19722</v>
      </c>
      <c r="K22" s="6" t="n">
        <v>8602</v>
      </c>
      <c r="L22" s="6" t="n">
        <v>38881</v>
      </c>
    </row>
    <row r="23" spans="1:12">
      <c r="A23" s="4" t="s">
        <v>1095</v>
      </c>
    </row>
    <row r="24" spans="1:12">
      <c r="A24" s="3" t="s">
        <v>1098</v>
      </c>
    </row>
    <row r="25" spans="1:12">
      <c r="A25" s="4" t="s">
        <v>317</v>
      </c>
      <c r="J25" s="6" t="n">
        <v>-15202</v>
      </c>
      <c r="K25" s="6" t="n">
        <v>-9494</v>
      </c>
      <c r="L25" s="6" t="n">
        <v>-11701</v>
      </c>
    </row>
    <row r="26" spans="1:12">
      <c r="A26" s="4" t="s">
        <v>1100</v>
      </c>
      <c r="J26" s="6" t="n">
        <v>305</v>
      </c>
      <c r="K26" s="6" t="n">
        <v>69</v>
      </c>
      <c r="L26" s="6" t="n">
        <v>32</v>
      </c>
    </row>
    <row r="27" spans="1:12">
      <c r="A27" s="4" t="s">
        <v>1101</v>
      </c>
      <c r="J27" s="6" t="n">
        <v>57</v>
      </c>
      <c r="K27" s="6" t="n">
        <v>71</v>
      </c>
      <c r="L27" s="6" t="n">
        <v>66</v>
      </c>
    </row>
    <row r="28" spans="1:12">
      <c r="A28" s="4" t="s">
        <v>1102</v>
      </c>
      <c r="B28" s="6" t="n">
        <v>94414</v>
      </c>
      <c r="F28" s="6" t="n">
        <v>78507</v>
      </c>
      <c r="J28" s="6" t="n">
        <v>94414</v>
      </c>
      <c r="K28" s="6" t="n">
        <v>78507</v>
      </c>
      <c r="L28" s="6" t="n">
        <v>70684</v>
      </c>
    </row>
    <row r="29" spans="1:12">
      <c r="A29" s="4" t="s">
        <v>1107</v>
      </c>
    </row>
    <row r="30" spans="1:12">
      <c r="A30" s="3" t="s">
        <v>1098</v>
      </c>
    </row>
    <row r="31" spans="1:12">
      <c r="A31" s="4" t="s">
        <v>75</v>
      </c>
      <c r="J31" s="6" t="n">
        <v>126417</v>
      </c>
      <c r="K31" s="6" t="n">
        <v>143493</v>
      </c>
      <c r="L31" s="6" t="n">
        <v>134695</v>
      </c>
    </row>
    <row r="32" spans="1:12">
      <c r="A32" s="4" t="s">
        <v>1099</v>
      </c>
      <c r="B32" s="6" t="n">
        <v>236707</v>
      </c>
      <c r="F32" s="6" t="n">
        <v>252739</v>
      </c>
      <c r="J32" s="6" t="n">
        <v>236707</v>
      </c>
      <c r="K32" s="6" t="n">
        <v>252739</v>
      </c>
      <c r="L32" s="6" t="n">
        <v>213332</v>
      </c>
    </row>
    <row r="33" spans="1:12">
      <c r="A33" s="4" t="s">
        <v>317</v>
      </c>
      <c r="J33" s="6" t="n">
        <v>5855</v>
      </c>
      <c r="K33" s="6" t="n">
        <v>-1471</v>
      </c>
      <c r="L33" s="6" t="n">
        <v>26137</v>
      </c>
    </row>
    <row r="34" spans="1:12">
      <c r="A34" s="4" t="s">
        <v>1108</v>
      </c>
    </row>
    <row r="35" spans="1:12">
      <c r="A35" s="3" t="s">
        <v>1098</v>
      </c>
    </row>
    <row r="36" spans="1:12">
      <c r="A36" s="4" t="s">
        <v>75</v>
      </c>
      <c r="J36" s="6" t="n">
        <v>112063</v>
      </c>
      <c r="K36" s="6" t="n">
        <v>129365</v>
      </c>
      <c r="L36" s="6" t="n">
        <v>146355</v>
      </c>
    </row>
    <row r="37" spans="1:12">
      <c r="A37" s="4" t="s">
        <v>1099</v>
      </c>
      <c r="B37" s="6" t="n">
        <v>29198</v>
      </c>
      <c r="F37" s="6" t="n">
        <v>31359</v>
      </c>
      <c r="J37" s="6" t="n">
        <v>29198</v>
      </c>
      <c r="K37" s="6" t="n">
        <v>31359</v>
      </c>
      <c r="L37" s="6" t="n">
        <v>35723</v>
      </c>
    </row>
    <row r="38" spans="1:12">
      <c r="A38" s="4" t="s">
        <v>317</v>
      </c>
      <c r="J38" s="6" t="n">
        <v>-1335</v>
      </c>
      <c r="K38" s="6" t="n">
        <v>579</v>
      </c>
      <c r="L38" s="6" t="n">
        <v>1043</v>
      </c>
    </row>
    <row r="39" spans="1:12">
      <c r="A39" s="4" t="s">
        <v>1109</v>
      </c>
    </row>
    <row r="40" spans="1:12">
      <c r="A40" s="3" t="s">
        <v>1098</v>
      </c>
    </row>
    <row r="41" spans="1:12">
      <c r="A41" s="4" t="s">
        <v>75</v>
      </c>
      <c r="J41" s="6" t="n">
        <v>152267</v>
      </c>
      <c r="K41" s="6" t="n">
        <v>179388</v>
      </c>
      <c r="L41" s="6" t="n">
        <v>187286</v>
      </c>
    </row>
    <row r="42" spans="1:12">
      <c r="A42" s="4" t="s">
        <v>1110</v>
      </c>
    </row>
    <row r="43" spans="1:12">
      <c r="A43" s="3" t="s">
        <v>1098</v>
      </c>
    </row>
    <row r="44" spans="1:12">
      <c r="A44" s="4" t="s">
        <v>75</v>
      </c>
      <c r="J44" s="6" t="n">
        <v>152267</v>
      </c>
      <c r="K44" s="6" t="n">
        <v>179388</v>
      </c>
      <c r="L44" s="6" t="n">
        <v>187286</v>
      </c>
    </row>
    <row r="45" spans="1:12">
      <c r="A45" s="4" t="s">
        <v>317</v>
      </c>
      <c r="J45" s="6" t="n">
        <v>-3444</v>
      </c>
      <c r="K45" s="6" t="n">
        <v>4380</v>
      </c>
      <c r="L45" s="6" t="n">
        <v>13936</v>
      </c>
    </row>
    <row r="46" spans="1:12">
      <c r="A46" s="4" t="s">
        <v>1100</v>
      </c>
      <c r="J46" s="6" t="n">
        <v>8608</v>
      </c>
      <c r="K46" s="6" t="n">
        <v>12884</v>
      </c>
      <c r="L46" s="6" t="n">
        <v>11016</v>
      </c>
    </row>
    <row r="47" spans="1:12">
      <c r="A47" s="4" t="s">
        <v>1101</v>
      </c>
      <c r="J47" s="6" t="n">
        <v>10468</v>
      </c>
      <c r="K47" s="6" t="n">
        <v>10303</v>
      </c>
      <c r="L47" s="6" t="n">
        <v>9976</v>
      </c>
    </row>
    <row r="48" spans="1:12">
      <c r="A48" s="4" t="s">
        <v>1102</v>
      </c>
      <c r="B48" s="6" t="n">
        <v>228718</v>
      </c>
      <c r="F48" s="6" t="n">
        <v>260384</v>
      </c>
      <c r="J48" s="6" t="n">
        <v>228718</v>
      </c>
      <c r="K48" s="6" t="n">
        <v>260384</v>
      </c>
      <c r="L48" s="6" t="n">
        <v>263012</v>
      </c>
    </row>
    <row r="49" spans="1:12">
      <c r="A49" s="4" t="s">
        <v>1111</v>
      </c>
    </row>
    <row r="50" spans="1:12">
      <c r="A50" s="3" t="s">
        <v>1098</v>
      </c>
    </row>
    <row r="51" spans="1:12">
      <c r="A51" s="4" t="s">
        <v>75</v>
      </c>
      <c r="J51" s="6" t="n">
        <v>86213</v>
      </c>
      <c r="K51" s="6" t="n">
        <v>93470</v>
      </c>
      <c r="L51" s="6" t="n">
        <v>93764</v>
      </c>
    </row>
    <row r="52" spans="1:12">
      <c r="A52" s="4" t="s">
        <v>317</v>
      </c>
      <c r="J52" s="6" t="n">
        <v>23166</v>
      </c>
      <c r="K52" s="6" t="n">
        <v>4222</v>
      </c>
      <c r="L52" s="6" t="n">
        <v>24945</v>
      </c>
    </row>
    <row r="53" spans="1:12">
      <c r="A53" s="4" t="s">
        <v>1100</v>
      </c>
      <c r="J53" s="6" t="n">
        <v>494</v>
      </c>
      <c r="K53" s="6" t="n">
        <v>356</v>
      </c>
      <c r="L53" s="6" t="n">
        <v>757</v>
      </c>
    </row>
    <row r="54" spans="1:12">
      <c r="A54" s="4" t="s">
        <v>1101</v>
      </c>
      <c r="J54" s="6" t="n">
        <v>1262</v>
      </c>
      <c r="K54" s="6" t="n">
        <v>1444</v>
      </c>
      <c r="L54" s="6" t="n">
        <v>1300</v>
      </c>
    </row>
    <row r="55" spans="1:12">
      <c r="A55" s="4" t="s">
        <v>1102</v>
      </c>
      <c r="B55" s="8" t="n">
        <v>183024</v>
      </c>
      <c r="F55" s="8" t="n">
        <v>197518</v>
      </c>
      <c r="J55" s="8" t="n">
        <v>183024</v>
      </c>
      <c r="K55" s="8" t="n">
        <v>197518</v>
      </c>
      <c r="L55" s="8" t="n">
        <v>16897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1112</v>
      </c>
      <c r="B1" s="2" t="s">
        <v>1</v>
      </c>
    </row>
    <row r="2" spans="1:4">
      <c r="B2" s="2" t="s">
        <v>924</v>
      </c>
      <c r="C2" s="2" t="s">
        <v>1113</v>
      </c>
      <c r="D2" s="2" t="s">
        <v>1114</v>
      </c>
    </row>
    <row r="3" spans="1:4">
      <c r="A3" s="3" t="s">
        <v>1098</v>
      </c>
    </row>
    <row r="4" spans="1:4">
      <c r="A4" s="4" t="s">
        <v>42</v>
      </c>
      <c r="B4" s="8" t="n">
        <v>3097</v>
      </c>
      <c r="C4" s="8" t="n">
        <v>3914</v>
      </c>
      <c r="D4" s="8" t="n">
        <v>5010</v>
      </c>
    </row>
    <row r="5" spans="1:4">
      <c r="A5" s="4" t="s">
        <v>1115</v>
      </c>
      <c r="B5" s="8" t="n">
        <v>108423</v>
      </c>
      <c r="C5" s="8" t="n">
        <v>123651</v>
      </c>
      <c r="D5" s="8" t="n">
        <v>86241</v>
      </c>
    </row>
    <row r="6" spans="1:4">
      <c r="A6" s="4" t="s">
        <v>1116</v>
      </c>
    </row>
    <row r="7" spans="1:4">
      <c r="A7" s="3" t="s">
        <v>1098</v>
      </c>
    </row>
    <row r="8" spans="1:4">
      <c r="A8" s="4" t="s">
        <v>75</v>
      </c>
      <c r="B8" s="4" t="s">
        <v>362</v>
      </c>
      <c r="C8" s="4" t="s">
        <v>362</v>
      </c>
      <c r="D8" s="4" t="s">
        <v>362</v>
      </c>
    </row>
    <row r="9" spans="1:4">
      <c r="A9" s="4" t="s">
        <v>1109</v>
      </c>
    </row>
    <row r="10" spans="1:4">
      <c r="A10" s="3" t="s">
        <v>1098</v>
      </c>
    </row>
    <row r="11" spans="1:4">
      <c r="A11" s="4" t="s">
        <v>42</v>
      </c>
      <c r="B11" s="8" t="n">
        <v>3097</v>
      </c>
      <c r="C11" s="8" t="n">
        <v>3914</v>
      </c>
      <c r="D11" s="8" t="n">
        <v>5010</v>
      </c>
    </row>
    <row r="12" spans="1:4">
      <c r="A12" s="4" t="s">
        <v>1117</v>
      </c>
      <c r="B12" s="6" t="n">
        <v>2</v>
      </c>
      <c r="C12" s="6" t="n">
        <v>2</v>
      </c>
      <c r="D12" s="6" t="n">
        <v>2</v>
      </c>
    </row>
    <row r="13" spans="1:4">
      <c r="A13" s="4" t="s">
        <v>1118</v>
      </c>
    </row>
    <row r="14" spans="1:4">
      <c r="A14" s="3" t="s">
        <v>1098</v>
      </c>
    </row>
    <row r="15" spans="1:4">
      <c r="A15" s="4" t="s">
        <v>75</v>
      </c>
      <c r="B15" s="4" t="s">
        <v>592</v>
      </c>
      <c r="C15" s="4" t="s">
        <v>1119</v>
      </c>
      <c r="D15" s="4" t="s">
        <v>1120</v>
      </c>
    </row>
    <row r="16" spans="1:4">
      <c r="A16" s="4" t="s">
        <v>1121</v>
      </c>
    </row>
    <row r="17" spans="1:4">
      <c r="A17" s="3" t="s">
        <v>1098</v>
      </c>
    </row>
    <row r="18" spans="1:4">
      <c r="A18" s="4" t="s">
        <v>1122</v>
      </c>
      <c r="B18" s="8" t="n">
        <v>14333</v>
      </c>
      <c r="C18" s="8" t="n">
        <v>4487</v>
      </c>
      <c r="D18" s="8" t="n">
        <v>16340</v>
      </c>
    </row>
    <row r="19" spans="1:4">
      <c r="A19" s="4" t="s">
        <v>1123</v>
      </c>
    </row>
    <row r="20" spans="1:4">
      <c r="A20" s="3" t="s">
        <v>1098</v>
      </c>
    </row>
    <row r="21" spans="1:4">
      <c r="A21" s="4" t="s">
        <v>1115</v>
      </c>
      <c r="B21" s="8" t="n">
        <v>125423</v>
      </c>
      <c r="C21" s="8" t="n">
        <v>140651</v>
      </c>
      <c r="D21" s="8" t="n">
        <v>1107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27"/>
    <col customWidth="1" max="3" min="3" width="21"/>
    <col customWidth="1" max="4" min="4" width="21"/>
    <col customWidth="1" max="5" min="5" width="21"/>
    <col customWidth="1" max="6" min="6" width="21"/>
  </cols>
  <sheetData>
    <row r="1" spans="1:6">
      <c r="A1" s="1" t="s">
        <v>1124</v>
      </c>
      <c r="B1" s="2" t="s">
        <v>1125</v>
      </c>
      <c r="C1" s="2" t="s">
        <v>340</v>
      </c>
      <c r="D1" s="2" t="s">
        <v>446</v>
      </c>
      <c r="E1" s="2" t="s">
        <v>449</v>
      </c>
      <c r="F1" s="2" t="s">
        <v>471</v>
      </c>
    </row>
    <row r="2" spans="1:6">
      <c r="A2" s="3" t="s">
        <v>1126</v>
      </c>
    </row>
    <row r="3" spans="1:6">
      <c r="A3" s="4" t="s">
        <v>1127</v>
      </c>
      <c r="C3" s="8" t="n">
        <v>5000</v>
      </c>
    </row>
    <row r="4" spans="1:6">
      <c r="A4" s="4" t="s">
        <v>1128</v>
      </c>
      <c r="D4" s="8" t="n">
        <v>5000</v>
      </c>
      <c r="E4" s="8" t="n">
        <v>0</v>
      </c>
      <c r="F4" s="8" t="n">
        <v>0</v>
      </c>
    </row>
    <row r="5" spans="1:6">
      <c r="A5" s="4" t="s">
        <v>1129</v>
      </c>
    </row>
    <row r="6" spans="1:6">
      <c r="A6" s="3" t="s">
        <v>1126</v>
      </c>
    </row>
    <row r="7" spans="1:6">
      <c r="A7" s="4" t="s">
        <v>1127</v>
      </c>
      <c r="B7" s="8" t="n">
        <v>75000</v>
      </c>
    </row>
    <row r="8" spans="1:6">
      <c r="A8" s="4" t="s">
        <v>1128</v>
      </c>
      <c r="B8" s="6" t="n">
        <v>29000</v>
      </c>
    </row>
    <row r="9" spans="1:6">
      <c r="A9" s="4" t="s">
        <v>1130</v>
      </c>
      <c r="B9" s="6" t="n">
        <v>26000</v>
      </c>
    </row>
    <row r="10" spans="1:6">
      <c r="A10" s="4" t="s">
        <v>1131</v>
      </c>
      <c r="B10" s="8" t="n">
        <v>20000</v>
      </c>
    </row>
    <row r="11" spans="1:6">
      <c r="A11" s="4" t="s">
        <v>1132</v>
      </c>
    </row>
    <row r="12" spans="1:6">
      <c r="A12" s="3" t="s">
        <v>1126</v>
      </c>
    </row>
    <row r="13" spans="1:6">
      <c r="A13" s="4" t="s">
        <v>1133</v>
      </c>
      <c r="B13" s="6" t="n">
        <v>14</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98</v>
      </c>
      <c r="J1" s="2" t="s">
        <v>1</v>
      </c>
    </row>
    <row r="2" spans="1:12">
      <c r="B2" s="2" t="s">
        <v>2</v>
      </c>
      <c r="C2" s="2" t="s">
        <v>899</v>
      </c>
      <c r="D2" s="2" t="s">
        <v>4</v>
      </c>
      <c r="E2" s="2" t="s">
        <v>900</v>
      </c>
      <c r="F2" s="2" t="s">
        <v>32</v>
      </c>
      <c r="G2" s="2" t="s">
        <v>901</v>
      </c>
      <c r="H2" s="2" t="s">
        <v>902</v>
      </c>
      <c r="I2" s="2" t="s">
        <v>903</v>
      </c>
      <c r="J2" s="2" t="s">
        <v>2</v>
      </c>
      <c r="K2" s="2" t="s">
        <v>32</v>
      </c>
      <c r="L2" s="2" t="s">
        <v>73</v>
      </c>
    </row>
    <row r="3" spans="1:12">
      <c r="A3" s="3" t="s">
        <v>230</v>
      </c>
    </row>
    <row r="4" spans="1:12">
      <c r="A4" s="4" t="s">
        <v>75</v>
      </c>
      <c r="B4" s="8" t="n">
        <v>55326</v>
      </c>
      <c r="C4" s="8" t="n">
        <v>58094</v>
      </c>
      <c r="D4" s="8" t="n">
        <v>59973</v>
      </c>
      <c r="E4" s="8" t="n">
        <v>65087</v>
      </c>
      <c r="F4" s="8" t="n">
        <v>74587</v>
      </c>
      <c r="G4" s="8" t="n">
        <v>65409</v>
      </c>
      <c r="H4" s="8" t="n">
        <v>69949</v>
      </c>
      <c r="I4" s="8" t="n">
        <v>62913</v>
      </c>
      <c r="J4" s="8" t="n">
        <v>238480</v>
      </c>
      <c r="K4" s="8" t="n">
        <v>272858</v>
      </c>
      <c r="L4" s="8" t="n">
        <v>281050</v>
      </c>
    </row>
    <row r="5" spans="1:12">
      <c r="A5" s="4" t="s">
        <v>1135</v>
      </c>
      <c r="B5" s="6" t="n">
        <v>8131</v>
      </c>
      <c r="C5" s="6" t="n">
        <v>9439</v>
      </c>
      <c r="D5" s="6" t="n">
        <v>11776</v>
      </c>
      <c r="E5" s="6" t="n">
        <v>13043</v>
      </c>
      <c r="F5" s="6" t="n">
        <v>14705</v>
      </c>
      <c r="G5" s="6" t="n">
        <v>12165</v>
      </c>
      <c r="H5" s="6" t="n">
        <v>14541</v>
      </c>
      <c r="I5" s="6" t="n">
        <v>12850</v>
      </c>
    </row>
    <row r="6" spans="1:12">
      <c r="A6" s="4" t="s">
        <v>92</v>
      </c>
      <c r="B6" s="8" t="n">
        <v>3332</v>
      </c>
      <c r="C6" s="8" t="n">
        <v>-1511</v>
      </c>
      <c r="D6" s="8" t="n">
        <v>-520</v>
      </c>
      <c r="E6" s="8" t="n">
        <v>72</v>
      </c>
      <c r="F6" s="8" t="n">
        <v>-2043</v>
      </c>
      <c r="G6" s="8" t="n">
        <v>-343</v>
      </c>
      <c r="H6" s="8" t="n">
        <v>1121</v>
      </c>
      <c r="I6" s="8" t="n">
        <v>78</v>
      </c>
      <c r="J6" s="8" t="n">
        <v>1373</v>
      </c>
      <c r="K6" s="8" t="n">
        <v>-1187</v>
      </c>
      <c r="L6" s="8" t="n">
        <v>12437</v>
      </c>
    </row>
    <row r="7" spans="1:12">
      <c r="A7" s="3" t="s">
        <v>93</v>
      </c>
    </row>
    <row r="8" spans="1:12">
      <c r="A8" s="4" t="s">
        <v>94</v>
      </c>
      <c r="B8" s="9" t="n">
        <v>0.32</v>
      </c>
      <c r="C8" s="9" t="n">
        <v>-0.14</v>
      </c>
      <c r="D8" s="9" t="n">
        <v>-0.05</v>
      </c>
      <c r="E8" s="9" t="n">
        <v>0.01</v>
      </c>
      <c r="F8" s="9" t="n">
        <v>-0.2</v>
      </c>
      <c r="G8" s="9" t="n">
        <v>-0.03</v>
      </c>
      <c r="H8" s="9" t="n">
        <v>0.11</v>
      </c>
      <c r="I8" s="9" t="n">
        <v>0.01</v>
      </c>
      <c r="J8" s="9" t="n">
        <v>0.13</v>
      </c>
      <c r="K8" s="9" t="n">
        <v>-0.11</v>
      </c>
      <c r="L8" s="9" t="n">
        <v>1.2</v>
      </c>
    </row>
    <row r="9" spans="1:12">
      <c r="A9" s="4" t="s">
        <v>95</v>
      </c>
      <c r="B9" s="9" t="n">
        <v>0.32</v>
      </c>
      <c r="C9" s="9" t="n">
        <v>-0.14</v>
      </c>
      <c r="D9" s="9" t="n">
        <v>-0.05</v>
      </c>
      <c r="E9" s="9" t="n">
        <v>0.01</v>
      </c>
      <c r="F9" s="9" t="n">
        <v>-0.2</v>
      </c>
      <c r="G9" s="9" t="n">
        <v>-0.03</v>
      </c>
      <c r="H9" s="9" t="n">
        <v>0.11</v>
      </c>
      <c r="I9" s="9" t="n">
        <v>0.01</v>
      </c>
      <c r="J9" s="9" t="n">
        <v>0.13</v>
      </c>
      <c r="K9" s="9" t="n">
        <v>-0.11</v>
      </c>
      <c r="L9" s="9" t="n">
        <v>1.2</v>
      </c>
    </row>
    <row r="10" spans="1:12">
      <c r="A10" s="4" t="s">
        <v>1136</v>
      </c>
      <c r="B10" s="8" t="n">
        <v>8296</v>
      </c>
      <c r="C10" s="8" t="n">
        <v>-2250</v>
      </c>
      <c r="D10" s="8" t="n">
        <v>2789</v>
      </c>
      <c r="E10" s="8" t="n">
        <v>3692</v>
      </c>
      <c r="F10" s="8" t="n">
        <v>-30664</v>
      </c>
      <c r="G10" s="8" t="n">
        <v>-2701</v>
      </c>
      <c r="H10" s="8" t="n">
        <v>7992</v>
      </c>
      <c r="I10" s="8" t="n">
        <v>1298</v>
      </c>
      <c r="J10" s="8" t="n">
        <v>12527</v>
      </c>
      <c r="K10" s="8" t="n">
        <v>-24075</v>
      </c>
      <c r="L10" s="8" t="n">
        <v>4894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37</v>
      </c>
      <c r="B1" s="2" t="s">
        <v>98</v>
      </c>
      <c r="F1" s="2" t="s">
        <v>1</v>
      </c>
    </row>
    <row r="2" spans="1:8">
      <c r="B2" s="2" t="s">
        <v>2</v>
      </c>
      <c r="C2" s="2" t="s">
        <v>900</v>
      </c>
      <c r="D2" s="2" t="s">
        <v>32</v>
      </c>
      <c r="E2" s="2" t="s">
        <v>902</v>
      </c>
      <c r="F2" s="2" t="s">
        <v>2</v>
      </c>
      <c r="G2" s="2" t="s">
        <v>32</v>
      </c>
      <c r="H2" s="2" t="s">
        <v>73</v>
      </c>
    </row>
    <row r="3" spans="1:8">
      <c r="A3" s="3" t="s">
        <v>230</v>
      </c>
    </row>
    <row r="4" spans="1:8">
      <c r="A4" s="4" t="s">
        <v>1138</v>
      </c>
      <c r="B4" s="8" t="n">
        <v>6140</v>
      </c>
    </row>
    <row r="5" spans="1:8">
      <c r="A5" s="4" t="s">
        <v>1139</v>
      </c>
      <c r="B5" s="9" t="n">
        <v>0.59</v>
      </c>
    </row>
    <row r="6" spans="1:8">
      <c r="A6" s="4" t="s">
        <v>1140</v>
      </c>
      <c r="D6" s="8" t="n">
        <v>2916</v>
      </c>
    </row>
    <row r="7" spans="1:8">
      <c r="A7" s="4" t="s">
        <v>1141</v>
      </c>
      <c r="D7" s="9" t="n">
        <v>0.28</v>
      </c>
    </row>
    <row r="8" spans="1:8">
      <c r="A8" s="4" t="s">
        <v>919</v>
      </c>
      <c r="B8" s="8" t="n">
        <v>5231</v>
      </c>
      <c r="C8" s="8" t="n">
        <v>4163</v>
      </c>
      <c r="D8" s="8" t="n">
        <v>-27252</v>
      </c>
      <c r="E8" s="8" t="n">
        <v>4776</v>
      </c>
      <c r="F8" s="8" t="n">
        <v>10713</v>
      </c>
      <c r="G8" s="8" t="n">
        <v>-21392</v>
      </c>
      <c r="H8" s="8" t="n">
        <v>28678</v>
      </c>
    </row>
  </sheetData>
  <mergeCells count="3">
    <mergeCell ref="A1:A2"/>
    <mergeCell ref="B1:E1"/>
    <mergeCell ref="F1:H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2</v>
      </c>
      <c r="B1" s="2" t="s">
        <v>1</v>
      </c>
    </row>
    <row r="2" spans="1:4">
      <c r="B2" s="2" t="s">
        <v>2</v>
      </c>
      <c r="C2" s="2" t="s">
        <v>32</v>
      </c>
      <c r="D2" s="2" t="s">
        <v>73</v>
      </c>
    </row>
    <row r="3" spans="1:4">
      <c r="A3" s="4" t="s">
        <v>1143</v>
      </c>
    </row>
    <row r="4" spans="1:4">
      <c r="A4" s="3" t="s">
        <v>1144</v>
      </c>
    </row>
    <row r="5" spans="1:4">
      <c r="A5" s="4" t="s">
        <v>1145</v>
      </c>
      <c r="B5" s="8" t="n">
        <v>1374</v>
      </c>
      <c r="C5" s="8" t="n">
        <v>551</v>
      </c>
      <c r="D5" s="8" t="n">
        <v>519</v>
      </c>
    </row>
    <row r="6" spans="1:4">
      <c r="A6" s="4" t="s">
        <v>1146</v>
      </c>
      <c r="B6" s="6" t="n">
        <v>408</v>
      </c>
      <c r="C6" s="6" t="n">
        <v>1381</v>
      </c>
      <c r="D6" s="6" t="n">
        <v>33</v>
      </c>
    </row>
    <row r="7" spans="1:4">
      <c r="A7" s="4" t="s">
        <v>1147</v>
      </c>
      <c r="B7" s="6" t="n">
        <v>-762</v>
      </c>
      <c r="C7" s="6" t="n">
        <v>0</v>
      </c>
      <c r="D7" s="6" t="n">
        <v>0</v>
      </c>
    </row>
    <row r="8" spans="1:4">
      <c r="A8" s="4" t="s">
        <v>1148</v>
      </c>
      <c r="B8" s="6" t="n">
        <v>-25</v>
      </c>
      <c r="C8" s="6" t="n">
        <v>-531</v>
      </c>
      <c r="D8" s="6" t="n">
        <v>-3</v>
      </c>
    </row>
    <row r="9" spans="1:4">
      <c r="A9" s="4" t="s">
        <v>151</v>
      </c>
      <c r="B9" s="6" t="n">
        <v>-12</v>
      </c>
      <c r="C9" s="6" t="n">
        <v>-27</v>
      </c>
      <c r="D9" s="6" t="n">
        <v>2</v>
      </c>
    </row>
    <row r="10" spans="1:4">
      <c r="A10" s="4" t="s">
        <v>1149</v>
      </c>
      <c r="B10" s="6" t="n">
        <v>983</v>
      </c>
      <c r="C10" s="6" t="n">
        <v>1374</v>
      </c>
      <c r="D10" s="6" t="n">
        <v>551</v>
      </c>
    </row>
    <row r="11" spans="1:4">
      <c r="A11" s="4" t="s">
        <v>1150</v>
      </c>
    </row>
    <row r="12" spans="1:4">
      <c r="A12" s="3" t="s">
        <v>1144</v>
      </c>
    </row>
    <row r="13" spans="1:4">
      <c r="A13" s="4" t="s">
        <v>1145</v>
      </c>
      <c r="B13" s="6" t="n">
        <v>3254</v>
      </c>
      <c r="C13" s="6" t="n">
        <v>2639</v>
      </c>
      <c r="D13" s="6" t="n">
        <v>2887</v>
      </c>
    </row>
    <row r="14" spans="1:4">
      <c r="A14" s="4" t="s">
        <v>1146</v>
      </c>
      <c r="B14" s="6" t="n">
        <v>0</v>
      </c>
      <c r="C14" s="6" t="n">
        <v>0</v>
      </c>
      <c r="D14" s="6" t="n">
        <v>0</v>
      </c>
    </row>
    <row r="15" spans="1:4">
      <c r="A15" s="4" t="s">
        <v>1147</v>
      </c>
      <c r="B15" s="6" t="n">
        <v>-715</v>
      </c>
      <c r="C15" s="6" t="n">
        <v>721</v>
      </c>
      <c r="D15" s="6" t="n">
        <v>35</v>
      </c>
    </row>
    <row r="16" spans="1:4">
      <c r="A16" s="4" t="s">
        <v>1148</v>
      </c>
      <c r="B16" s="6" t="n">
        <v>0</v>
      </c>
      <c r="C16" s="6" t="n">
        <v>-33</v>
      </c>
      <c r="D16" s="6" t="n">
        <v>-156</v>
      </c>
    </row>
    <row r="17" spans="1:4">
      <c r="A17" s="4" t="s">
        <v>151</v>
      </c>
      <c r="B17" s="6" t="n">
        <v>-58</v>
      </c>
      <c r="C17" s="6" t="n">
        <v>-73</v>
      </c>
      <c r="D17" s="6" t="n">
        <v>-127</v>
      </c>
    </row>
    <row r="18" spans="1:4">
      <c r="A18" s="4" t="s">
        <v>1149</v>
      </c>
      <c r="B18" s="8" t="n">
        <v>2481</v>
      </c>
      <c r="C18" s="8" t="n">
        <v>3254</v>
      </c>
      <c r="D18" s="8" t="n">
        <v>26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6</v>
      </c>
      <c r="B1" s="2" t="s">
        <v>1</v>
      </c>
    </row>
    <row r="2" spans="1:2">
      <c r="B2" s="2" t="s">
        <v>2</v>
      </c>
    </row>
    <row r="3" spans="1:2">
      <c r="A3" s="3" t="s">
        <v>176</v>
      </c>
    </row>
    <row r="4" spans="1:2">
      <c r="A4" s="4" t="s">
        <v>3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95122</v>
      </c>
      <c r="C3" s="8" t="n">
        <v>97098</v>
      </c>
    </row>
    <row r="4" spans="1:3">
      <c r="A4" s="4" t="s">
        <v>35</v>
      </c>
      <c r="B4" s="6" t="n">
        <v>44877</v>
      </c>
      <c r="C4" s="6" t="n">
        <v>54863</v>
      </c>
    </row>
    <row r="5" spans="1:3">
      <c r="A5" s="4" t="s">
        <v>36</v>
      </c>
      <c r="B5" s="6" t="n">
        <v>59734</v>
      </c>
      <c r="C5" s="6" t="n">
        <v>54713</v>
      </c>
    </row>
    <row r="6" spans="1:3">
      <c r="A6" s="4" t="s">
        <v>37</v>
      </c>
      <c r="B6" s="6" t="n">
        <v>17000</v>
      </c>
      <c r="C6" s="6" t="n">
        <v>17000</v>
      </c>
    </row>
    <row r="7" spans="1:3">
      <c r="A7" s="4" t="s">
        <v>38</v>
      </c>
      <c r="B7" s="6" t="n">
        <v>2949</v>
      </c>
      <c r="C7" s="6" t="n">
        <v>3105</v>
      </c>
    </row>
    <row r="8" spans="1:3">
      <c r="A8" s="4" t="s">
        <v>39</v>
      </c>
      <c r="B8" s="6" t="n">
        <v>219682</v>
      </c>
      <c r="C8" s="6" t="n">
        <v>226779</v>
      </c>
    </row>
    <row r="9" spans="1:3">
      <c r="A9" s="4" t="s">
        <v>40</v>
      </c>
      <c r="B9" s="6" t="n">
        <v>146913</v>
      </c>
      <c r="C9" s="6" t="n">
        <v>149839</v>
      </c>
    </row>
    <row r="10" spans="1:3">
      <c r="A10" s="4" t="s">
        <v>37</v>
      </c>
      <c r="B10" s="6" t="n">
        <v>108423</v>
      </c>
      <c r="C10" s="6" t="n">
        <v>123651</v>
      </c>
    </row>
    <row r="11" spans="1:3">
      <c r="A11" s="4" t="s">
        <v>41</v>
      </c>
      <c r="B11" s="6" t="n">
        <v>20569</v>
      </c>
      <c r="C11" s="6" t="n">
        <v>25532</v>
      </c>
    </row>
    <row r="12" spans="1:3">
      <c r="A12" s="4" t="s">
        <v>42</v>
      </c>
      <c r="B12" s="6" t="n">
        <v>3097</v>
      </c>
      <c r="C12" s="6" t="n">
        <v>3914</v>
      </c>
    </row>
    <row r="13" spans="1:3">
      <c r="A13" s="4" t="s">
        <v>43</v>
      </c>
      <c r="B13" s="6" t="n">
        <v>7472</v>
      </c>
      <c r="C13" s="6" t="n">
        <v>6694</v>
      </c>
    </row>
    <row r="14" spans="1:3">
      <c r="A14" s="4" t="s">
        <v>44</v>
      </c>
      <c r="B14" s="6" t="n">
        <v>506156</v>
      </c>
      <c r="C14" s="6" t="n">
        <v>536409</v>
      </c>
    </row>
    <row r="15" spans="1:3">
      <c r="A15" s="3" t="s">
        <v>45</v>
      </c>
    </row>
    <row r="16" spans="1:3">
      <c r="A16" s="4" t="s">
        <v>46</v>
      </c>
      <c r="B16" s="6" t="n">
        <v>13959</v>
      </c>
      <c r="C16" s="6" t="n">
        <v>16721</v>
      </c>
    </row>
    <row r="17" spans="1:3">
      <c r="A17" s="4" t="s">
        <v>47</v>
      </c>
      <c r="B17" s="6" t="n">
        <v>9183</v>
      </c>
      <c r="C17" s="6" t="n">
        <v>8250</v>
      </c>
    </row>
    <row r="18" spans="1:3">
      <c r="A18" s="4" t="s">
        <v>48</v>
      </c>
      <c r="B18" s="6" t="n">
        <v>13311</v>
      </c>
      <c r="C18" s="6" t="n">
        <v>13311</v>
      </c>
    </row>
    <row r="19" spans="1:3">
      <c r="A19" s="4" t="s">
        <v>49</v>
      </c>
      <c r="B19" s="6" t="n">
        <v>21000</v>
      </c>
      <c r="C19" s="6" t="n">
        <v>21000</v>
      </c>
    </row>
    <row r="20" spans="1:3">
      <c r="A20" s="4" t="s">
        <v>50</v>
      </c>
      <c r="B20" s="6" t="n">
        <v>23880</v>
      </c>
      <c r="C20" s="6" t="n">
        <v>22208</v>
      </c>
    </row>
    <row r="21" spans="1:3">
      <c r="A21" s="4" t="s">
        <v>51</v>
      </c>
      <c r="B21" s="6" t="n">
        <v>81333</v>
      </c>
      <c r="C21" s="6" t="n">
        <v>81490</v>
      </c>
    </row>
    <row r="22" spans="1:3">
      <c r="A22" s="4" t="s">
        <v>52</v>
      </c>
      <c r="B22" s="6" t="n">
        <v>63702</v>
      </c>
      <c r="C22" s="6" t="n">
        <v>81216</v>
      </c>
    </row>
    <row r="23" spans="1:3">
      <c r="A23" s="4" t="s">
        <v>53</v>
      </c>
      <c r="B23" s="6" t="n">
        <v>148849</v>
      </c>
      <c r="C23" s="6" t="n">
        <v>168048</v>
      </c>
    </row>
    <row r="24" spans="1:3">
      <c r="A24" s="4" t="s">
        <v>54</v>
      </c>
      <c r="B24" s="6" t="n">
        <v>849</v>
      </c>
      <c r="C24" s="6" t="n">
        <v>507</v>
      </c>
    </row>
    <row r="25" spans="1:3">
      <c r="A25" s="4" t="s">
        <v>55</v>
      </c>
      <c r="B25" s="8" t="n">
        <v>294733</v>
      </c>
      <c r="C25" s="8" t="n">
        <v>331261</v>
      </c>
    </row>
    <row r="26" spans="1:3">
      <c r="A26" s="4" t="s">
        <v>56</v>
      </c>
      <c r="B26" s="4" t="s">
        <v>57</v>
      </c>
      <c r="C26" s="4" t="s">
        <v>57</v>
      </c>
    </row>
    <row r="27" spans="1:3">
      <c r="A27" s="3" t="s">
        <v>58</v>
      </c>
    </row>
    <row r="28" spans="1:3">
      <c r="A28" s="4" t="s">
        <v>59</v>
      </c>
      <c r="B28" s="8" t="n">
        <v>10440</v>
      </c>
      <c r="C28" s="8" t="n">
        <v>10426</v>
      </c>
    </row>
    <row r="29" spans="1:3">
      <c r="A29" s="4" t="s">
        <v>60</v>
      </c>
      <c r="B29" s="6" t="n">
        <v>128840</v>
      </c>
      <c r="C29" s="6" t="n">
        <v>127526</v>
      </c>
    </row>
    <row r="30" spans="1:3">
      <c r="A30" s="4" t="s">
        <v>61</v>
      </c>
      <c r="B30" s="6" t="n">
        <v>129742</v>
      </c>
      <c r="C30" s="6" t="n">
        <v>135949</v>
      </c>
    </row>
    <row r="31" spans="1:3">
      <c r="A31" s="4" t="s">
        <v>62</v>
      </c>
      <c r="B31" s="6" t="n">
        <v>-57599</v>
      </c>
      <c r="C31" s="6" t="n">
        <v>-68753</v>
      </c>
    </row>
    <row r="32" spans="1:3">
      <c r="A32" s="4" t="s">
        <v>63</v>
      </c>
      <c r="B32" s="6" t="n">
        <v>211423</v>
      </c>
      <c r="C32" s="6" t="n">
        <v>205148</v>
      </c>
    </row>
    <row r="33" spans="1:3">
      <c r="A33" s="4" t="s">
        <v>64</v>
      </c>
      <c r="B33" s="8" t="n">
        <v>506156</v>
      </c>
      <c r="C33" s="8" t="n">
        <v>5364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8" t="n">
        <v>983</v>
      </c>
      <c r="C3" s="8" t="n">
        <v>1374</v>
      </c>
    </row>
    <row r="4" spans="1:3">
      <c r="A4" s="4" t="s">
        <v>68</v>
      </c>
      <c r="B4" s="8" t="n">
        <v>1</v>
      </c>
      <c r="C4" s="8" t="n">
        <v>1</v>
      </c>
    </row>
    <row r="5" spans="1:3">
      <c r="A5" s="4" t="s">
        <v>69</v>
      </c>
      <c r="B5" s="6" t="n">
        <v>20000000</v>
      </c>
      <c r="C5" s="6" t="n">
        <v>20000000</v>
      </c>
    </row>
    <row r="6" spans="1:3">
      <c r="A6" s="4" t="s">
        <v>70</v>
      </c>
      <c r="B6" s="6" t="n">
        <v>10440000</v>
      </c>
      <c r="C6" s="6" t="n">
        <v>10426000</v>
      </c>
    </row>
    <row r="7" spans="1:3">
      <c r="A7" s="4" t="s">
        <v>71</v>
      </c>
      <c r="B7" s="6" t="n">
        <v>10440000</v>
      </c>
      <c r="C7" s="6" t="n">
        <v>1042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169</v>
      </c>
    </row>
    <row r="4" spans="1:2">
      <c r="A4" s="4" t="s">
        <v>236</v>
      </c>
      <c r="B4" s="4" t="s">
        <v>237</v>
      </c>
    </row>
    <row r="5" spans="1:2">
      <c r="A5" s="4" t="s">
        <v>238</v>
      </c>
      <c r="B5" s="4" t="s">
        <v>239</v>
      </c>
    </row>
    <row r="6" spans="1:2">
      <c r="A6" s="4" t="s">
        <v>36</v>
      </c>
      <c r="B6" s="4" t="s">
        <v>240</v>
      </c>
    </row>
    <row r="7" spans="1:2">
      <c r="A7" s="4" t="s">
        <v>178</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199</v>
      </c>
      <c r="B13" s="4" t="s">
        <v>252</v>
      </c>
    </row>
    <row r="14" spans="1:2">
      <c r="A14" s="4" t="s">
        <v>202</v>
      </c>
      <c r="B14" s="4" t="s">
        <v>253</v>
      </c>
    </row>
    <row r="15" spans="1:2">
      <c r="A15" s="4" t="s">
        <v>254</v>
      </c>
      <c r="B15" s="4" t="s">
        <v>255</v>
      </c>
    </row>
    <row r="16" spans="1:2">
      <c r="A16" s="4" t="s">
        <v>205</v>
      </c>
      <c r="B16" s="4" t="s">
        <v>256</v>
      </c>
    </row>
    <row r="17" spans="1:2">
      <c r="A17" s="4" t="s">
        <v>257</v>
      </c>
      <c r="B17" s="4" t="s">
        <v>258</v>
      </c>
    </row>
    <row r="18" spans="1:2">
      <c r="A18" s="4" t="s">
        <v>259</v>
      </c>
      <c r="B18" s="4" t="s">
        <v>260</v>
      </c>
    </row>
    <row r="19" spans="1:2">
      <c r="A19" s="4" t="s">
        <v>261</v>
      </c>
      <c r="B19"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63</v>
      </c>
      <c r="B1" s="2" t="s">
        <v>1</v>
      </c>
    </row>
    <row r="2" spans="1:2">
      <c r="B2" s="2" t="s">
        <v>2</v>
      </c>
    </row>
    <row r="3" spans="1:2">
      <c r="A3" s="3" t="s">
        <v>174</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66</v>
      </c>
      <c r="B1" s="2" t="s">
        <v>1</v>
      </c>
    </row>
    <row r="2" spans="1:2">
      <c r="B2" s="2" t="s">
        <v>2</v>
      </c>
    </row>
    <row r="3" spans="1:2">
      <c r="A3" s="3" t="s">
        <v>176</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8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8" t="n">
        <v>238480</v>
      </c>
      <c r="C4" s="8" t="n">
        <v>272858</v>
      </c>
      <c r="D4" s="8" t="n">
        <v>281050</v>
      </c>
    </row>
    <row r="5" spans="1:4">
      <c r="A5" s="3" t="s">
        <v>76</v>
      </c>
    </row>
    <row r="6" spans="1:4">
      <c r="A6" s="4" t="s">
        <v>77</v>
      </c>
      <c r="B6" s="6" t="n">
        <v>196091</v>
      </c>
      <c r="C6" s="6" t="n">
        <v>218597</v>
      </c>
      <c r="D6" s="6" t="n">
        <v>217342</v>
      </c>
    </row>
    <row r="7" spans="1:4">
      <c r="A7" s="4" t="s">
        <v>78</v>
      </c>
      <c r="B7" s="6" t="n">
        <v>39510</v>
      </c>
      <c r="C7" s="6" t="n">
        <v>37380</v>
      </c>
      <c r="D7" s="6" t="n">
        <v>39682</v>
      </c>
    </row>
    <row r="8" spans="1:4">
      <c r="A8" s="4" t="s">
        <v>79</v>
      </c>
      <c r="B8" s="6" t="n">
        <v>11787</v>
      </c>
      <c r="C8" s="6" t="n">
        <v>11818</v>
      </c>
      <c r="D8" s="6" t="n">
        <v>11342</v>
      </c>
    </row>
    <row r="9" spans="1:4">
      <c r="A9" s="4" t="s">
        <v>80</v>
      </c>
      <c r="B9" s="6" t="n">
        <v>-14333</v>
      </c>
      <c r="C9" s="6" t="n">
        <v>4487</v>
      </c>
      <c r="D9" s="6" t="n">
        <v>-16340</v>
      </c>
    </row>
    <row r="10" spans="1:4">
      <c r="A10" s="4" t="s">
        <v>81</v>
      </c>
      <c r="B10" s="6" t="n">
        <v>378</v>
      </c>
      <c r="C10" s="6" t="n">
        <v>496</v>
      </c>
      <c r="D10" s="6" t="n">
        <v>57</v>
      </c>
    </row>
    <row r="11" spans="1:4">
      <c r="A11" s="4" t="s">
        <v>82</v>
      </c>
      <c r="B11" s="6" t="n">
        <v>233433</v>
      </c>
      <c r="C11" s="6" t="n">
        <v>272778</v>
      </c>
      <c r="D11" s="6" t="n">
        <v>252083</v>
      </c>
    </row>
    <row r="12" spans="1:4">
      <c r="A12" s="4" t="s">
        <v>83</v>
      </c>
      <c r="B12" s="6" t="n">
        <v>5047</v>
      </c>
      <c r="C12" s="6" t="n">
        <v>80</v>
      </c>
      <c r="D12" s="6" t="n">
        <v>28967</v>
      </c>
    </row>
    <row r="13" spans="1:4">
      <c r="A13" s="3" t="s">
        <v>84</v>
      </c>
    </row>
    <row r="14" spans="1:4">
      <c r="A14" s="4" t="s">
        <v>85</v>
      </c>
      <c r="B14" s="6" t="n">
        <v>174</v>
      </c>
      <c r="C14" s="6" t="n">
        <v>171</v>
      </c>
      <c r="D14" s="6" t="n">
        <v>89</v>
      </c>
    </row>
    <row r="15" spans="1:4">
      <c r="A15" s="4" t="s">
        <v>86</v>
      </c>
      <c r="B15" s="6" t="n">
        <v>-226</v>
      </c>
      <c r="C15" s="6" t="n">
        <v>-236</v>
      </c>
      <c r="D15" s="6" t="n">
        <v>-245</v>
      </c>
    </row>
    <row r="16" spans="1:4">
      <c r="A16" s="4" t="s">
        <v>87</v>
      </c>
      <c r="B16" s="6" t="n">
        <v>-475</v>
      </c>
      <c r="C16" s="6" t="n">
        <v>-907</v>
      </c>
      <c r="D16" s="6" t="n">
        <v>-1631</v>
      </c>
    </row>
    <row r="17" spans="1:4">
      <c r="A17" s="4" t="s">
        <v>88</v>
      </c>
      <c r="B17" s="6" t="n">
        <v>-527</v>
      </c>
      <c r="C17" s="6" t="n">
        <v>-972</v>
      </c>
      <c r="D17" s="6" t="n">
        <v>-1787</v>
      </c>
    </row>
    <row r="18" spans="1:4">
      <c r="A18" s="4" t="s">
        <v>89</v>
      </c>
      <c r="B18" s="6" t="n">
        <v>4520</v>
      </c>
      <c r="C18" s="6" t="n">
        <v>-892</v>
      </c>
      <c r="D18" s="6" t="n">
        <v>27180</v>
      </c>
    </row>
    <row r="19" spans="1:4">
      <c r="A19" s="4" t="s">
        <v>90</v>
      </c>
      <c r="B19" s="6" t="n">
        <v>-2633</v>
      </c>
      <c r="C19" s="6" t="n">
        <v>766</v>
      </c>
      <c r="D19" s="6" t="n">
        <v>-5813</v>
      </c>
    </row>
    <row r="20" spans="1:4">
      <c r="A20" s="4" t="s">
        <v>91</v>
      </c>
      <c r="B20" s="6" t="n">
        <v>-514</v>
      </c>
      <c r="C20" s="6" t="n">
        <v>-1061</v>
      </c>
      <c r="D20" s="6" t="n">
        <v>-8930</v>
      </c>
    </row>
    <row r="21" spans="1:4">
      <c r="A21" s="4" t="s">
        <v>92</v>
      </c>
      <c r="B21" s="8" t="n">
        <v>1373</v>
      </c>
      <c r="C21" s="8" t="n">
        <v>-1187</v>
      </c>
      <c r="D21" s="8" t="n">
        <v>12437</v>
      </c>
    </row>
    <row r="22" spans="1:4">
      <c r="A22" s="3" t="s">
        <v>93</v>
      </c>
    </row>
    <row r="23" spans="1:4">
      <c r="A23" s="4" t="s">
        <v>94</v>
      </c>
      <c r="B23" s="9" t="n">
        <v>0.13</v>
      </c>
      <c r="C23" s="9" t="n">
        <v>-0.11</v>
      </c>
      <c r="D23" s="9" t="n">
        <v>1.2</v>
      </c>
    </row>
    <row r="24" spans="1:4">
      <c r="A24" s="4" t="s">
        <v>95</v>
      </c>
      <c r="B24" s="9" t="n">
        <v>0.13</v>
      </c>
      <c r="C24" s="9" t="n">
        <v>-0.11</v>
      </c>
      <c r="D24" s="9" t="n">
        <v>1.2</v>
      </c>
    </row>
    <row r="25" spans="1:4">
      <c r="A25" s="3" t="s">
        <v>96</v>
      </c>
    </row>
    <row r="26" spans="1:4">
      <c r="A26" s="4" t="s">
        <v>94</v>
      </c>
      <c r="B26" s="6" t="n">
        <v>10435000</v>
      </c>
      <c r="C26" s="6" t="n">
        <v>10405000</v>
      </c>
      <c r="D26" s="6" t="n">
        <v>10358000</v>
      </c>
    </row>
    <row r="27" spans="1:4">
      <c r="A27" s="4" t="s">
        <v>95</v>
      </c>
      <c r="B27" s="6" t="n">
        <v>10447066</v>
      </c>
      <c r="C27" s="6" t="n">
        <v>10404744</v>
      </c>
      <c r="D27" s="6" t="n">
        <v>104064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00</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21"/>
    <col customWidth="1" max="3" min="3" width="29"/>
  </cols>
  <sheetData>
    <row r="1" spans="1:3">
      <c r="A1" s="1" t="s">
        <v>338</v>
      </c>
      <c r="B1" s="2" t="s">
        <v>339</v>
      </c>
      <c r="C1" s="2" t="s">
        <v>1</v>
      </c>
    </row>
    <row r="2" spans="1:3">
      <c r="B2" s="2" t="s">
        <v>340</v>
      </c>
      <c r="C2" s="2" t="s">
        <v>341</v>
      </c>
    </row>
    <row r="3" spans="1:3">
      <c r="A3" s="3" t="s">
        <v>342</v>
      </c>
    </row>
    <row r="4" spans="1:3">
      <c r="A4" s="4" t="s">
        <v>343</v>
      </c>
      <c r="C4" s="6" t="n">
        <v>2</v>
      </c>
    </row>
    <row r="5" spans="1:3">
      <c r="A5" s="4" t="s">
        <v>344</v>
      </c>
      <c r="B5" s="8" t="n">
        <v>5000</v>
      </c>
    </row>
    <row r="6" spans="1:3">
      <c r="A6" s="4" t="s">
        <v>345</v>
      </c>
    </row>
    <row r="7" spans="1:3">
      <c r="A7" s="3" t="s">
        <v>342</v>
      </c>
    </row>
    <row r="8" spans="1:3">
      <c r="A8" s="4" t="s">
        <v>346</v>
      </c>
      <c r="C8" s="6" t="n">
        <v>3</v>
      </c>
    </row>
    <row r="9" spans="1:3">
      <c r="A9" s="4" t="s">
        <v>347</v>
      </c>
    </row>
    <row r="10" spans="1:3">
      <c r="A10" s="3" t="s">
        <v>342</v>
      </c>
    </row>
    <row r="11" spans="1:3">
      <c r="A11" s="4" t="s">
        <v>346</v>
      </c>
      <c r="C11" s="6" t="n">
        <v>1</v>
      </c>
    </row>
    <row r="12" spans="1:3">
      <c r="A12" s="4" t="s">
        <v>348</v>
      </c>
    </row>
    <row r="13" spans="1:3">
      <c r="A13" s="3" t="s">
        <v>342</v>
      </c>
    </row>
    <row r="14" spans="1:3">
      <c r="A14" s="4" t="s">
        <v>346</v>
      </c>
      <c r="C14" s="6"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3</v>
      </c>
    </row>
    <row r="3" spans="1:4">
      <c r="A3" s="3" t="s">
        <v>350</v>
      </c>
    </row>
    <row r="4" spans="1:4">
      <c r="A4" s="4" t="s">
        <v>351</v>
      </c>
      <c r="B4" s="4" t="s">
        <v>352</v>
      </c>
    </row>
    <row r="5" spans="1:4">
      <c r="A5" s="4" t="s">
        <v>353</v>
      </c>
      <c r="B5" s="4" t="s">
        <v>354</v>
      </c>
    </row>
    <row r="6" spans="1:4">
      <c r="A6" s="4" t="s">
        <v>355</v>
      </c>
      <c r="B6" s="8" t="n">
        <v>0</v>
      </c>
    </row>
    <row r="7" spans="1:4">
      <c r="A7" s="4" t="s">
        <v>356</v>
      </c>
      <c r="B7" s="6" t="n">
        <v>10447066</v>
      </c>
      <c r="C7" s="6" t="n">
        <v>10404744</v>
      </c>
      <c r="D7" s="6" t="n">
        <v>10406478</v>
      </c>
    </row>
    <row r="8" spans="1:4">
      <c r="A8" s="4" t="s">
        <v>41</v>
      </c>
      <c r="B8" s="8" t="n">
        <v>20569000</v>
      </c>
      <c r="C8" s="8" t="n">
        <v>25532000</v>
      </c>
    </row>
    <row r="9" spans="1:4">
      <c r="A9" s="4" t="s">
        <v>357</v>
      </c>
    </row>
    <row r="10" spans="1:4">
      <c r="A10" s="3" t="s">
        <v>350</v>
      </c>
    </row>
    <row r="11" spans="1:4">
      <c r="A11" s="4" t="s">
        <v>358</v>
      </c>
      <c r="B11" s="6" t="n">
        <v>1138287</v>
      </c>
      <c r="C11" s="6" t="n">
        <v>1242545</v>
      </c>
      <c r="D11" s="6" t="n">
        <v>781325</v>
      </c>
    </row>
    <row r="12" spans="1:4">
      <c r="A12" s="4" t="s">
        <v>359</v>
      </c>
    </row>
    <row r="13" spans="1:4">
      <c r="A13" s="3" t="s">
        <v>350</v>
      </c>
    </row>
    <row r="14" spans="1:4">
      <c r="A14" s="4" t="s">
        <v>41</v>
      </c>
      <c r="B14" s="8" t="n">
        <v>5477000</v>
      </c>
    </row>
    <row r="15" spans="1:4">
      <c r="A15" s="4" t="s">
        <v>360</v>
      </c>
    </row>
    <row r="16" spans="1:4">
      <c r="A16" s="3" t="s">
        <v>350</v>
      </c>
    </row>
    <row r="17" spans="1:4">
      <c r="A17" s="4" t="s">
        <v>42</v>
      </c>
      <c r="B17" s="4" t="s">
        <v>352</v>
      </c>
    </row>
    <row r="18" spans="1:4">
      <c r="A18" s="4" t="s">
        <v>361</v>
      </c>
      <c r="B18" s="4" t="s">
        <v>362</v>
      </c>
    </row>
    <row r="19" spans="1:4">
      <c r="A19" s="4" t="s">
        <v>363</v>
      </c>
    </row>
    <row r="20" spans="1:4">
      <c r="A20" s="3" t="s">
        <v>350</v>
      </c>
    </row>
    <row r="21" spans="1:4">
      <c r="A21" s="4" t="s">
        <v>364</v>
      </c>
      <c r="B21" s="4" t="s">
        <v>365</v>
      </c>
    </row>
    <row r="22" spans="1:4">
      <c r="A22" s="4" t="s">
        <v>366</v>
      </c>
    </row>
    <row r="23" spans="1:4">
      <c r="A23" s="3" t="s">
        <v>350</v>
      </c>
    </row>
    <row r="24" spans="1:4">
      <c r="A24" s="4" t="s">
        <v>364</v>
      </c>
      <c r="B24" s="4" t="s">
        <v>367</v>
      </c>
    </row>
    <row r="25" spans="1:4">
      <c r="A25" s="4" t="s">
        <v>368</v>
      </c>
    </row>
    <row r="26" spans="1:4">
      <c r="A26" s="3" t="s">
        <v>350</v>
      </c>
    </row>
    <row r="27" spans="1:4">
      <c r="A27" s="4" t="s">
        <v>364</v>
      </c>
      <c r="B27" s="4" t="s">
        <v>369</v>
      </c>
    </row>
    <row r="28" spans="1:4">
      <c r="A28" s="4" t="s">
        <v>370</v>
      </c>
    </row>
    <row r="29" spans="1:4">
      <c r="A29" s="3" t="s">
        <v>350</v>
      </c>
    </row>
    <row r="30" spans="1:4">
      <c r="A30" s="4" t="s">
        <v>42</v>
      </c>
      <c r="B30" s="4" t="s">
        <v>371</v>
      </c>
    </row>
    <row r="31" spans="1:4">
      <c r="A31" s="4" t="s">
        <v>361</v>
      </c>
      <c r="B31" s="4" t="s">
        <v>362</v>
      </c>
    </row>
    <row r="32" spans="1:4">
      <c r="A32" s="4" t="s">
        <v>372</v>
      </c>
    </row>
    <row r="33" spans="1:4">
      <c r="A33" s="3" t="s">
        <v>350</v>
      </c>
    </row>
    <row r="34" spans="1:4">
      <c r="A34" s="4" t="s">
        <v>364</v>
      </c>
      <c r="B34" s="4" t="s">
        <v>373</v>
      </c>
    </row>
    <row r="35" spans="1:4">
      <c r="A35" s="4" t="s">
        <v>374</v>
      </c>
    </row>
    <row r="36" spans="1:4">
      <c r="A36" s="3" t="s">
        <v>350</v>
      </c>
    </row>
    <row r="37" spans="1:4">
      <c r="A37" s="4" t="s">
        <v>364</v>
      </c>
      <c r="B37" s="4" t="s">
        <v>375</v>
      </c>
    </row>
    <row r="38" spans="1:4">
      <c r="A38" s="4" t="s">
        <v>376</v>
      </c>
    </row>
    <row r="39" spans="1:4">
      <c r="A39" s="3" t="s">
        <v>350</v>
      </c>
    </row>
    <row r="40" spans="1:4">
      <c r="A40" s="4" t="s">
        <v>364</v>
      </c>
      <c r="B40" s="4" t="s">
        <v>3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97</v>
      </c>
      <c r="B1" s="2" t="s">
        <v>98</v>
      </c>
      <c r="C1" s="2" t="s">
        <v>1</v>
      </c>
    </row>
    <row r="2" spans="1:3">
      <c r="B2" s="2" t="s">
        <v>73</v>
      </c>
      <c r="C2" s="2" t="s">
        <v>73</v>
      </c>
    </row>
    <row r="3" spans="1:3">
      <c r="A3" s="3" t="s">
        <v>74</v>
      </c>
    </row>
    <row r="4" spans="1:3">
      <c r="A4" s="4" t="s">
        <v>99</v>
      </c>
      <c r="B4" s="8" t="n">
        <v>6407</v>
      </c>
      <c r="C4" s="8" t="n">
        <v>640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7</v>
      </c>
      <c r="B1" s="2" t="s">
        <v>378</v>
      </c>
      <c r="C1" s="2" t="s">
        <v>379</v>
      </c>
      <c r="D1" s="2" t="s">
        <v>380</v>
      </c>
      <c r="E1" s="2" t="s">
        <v>73</v>
      </c>
      <c r="F1" s="2" t="s">
        <v>2</v>
      </c>
      <c r="G1" s="2" t="s">
        <v>32</v>
      </c>
      <c r="H1" s="2" t="s">
        <v>73</v>
      </c>
    </row>
    <row r="2" spans="1:8">
      <c r="A2" s="3" t="s">
        <v>381</v>
      </c>
    </row>
    <row r="3" spans="1:8">
      <c r="A3" s="4" t="s">
        <v>99</v>
      </c>
      <c r="E3" s="8" t="n">
        <v>6407000</v>
      </c>
      <c r="H3" s="8" t="n">
        <v>6407000</v>
      </c>
    </row>
    <row r="4" spans="1:8">
      <c r="A4" s="4" t="s">
        <v>382</v>
      </c>
      <c r="E4" s="8" t="n">
        <v>3670000</v>
      </c>
      <c r="F4" s="8" t="n">
        <v>1757000</v>
      </c>
      <c r="H4" s="6" t="n">
        <v>3670000</v>
      </c>
    </row>
    <row r="5" spans="1:8">
      <c r="A5" s="4" t="s">
        <v>383</v>
      </c>
    </row>
    <row r="6" spans="1:8">
      <c r="A6" s="3" t="s">
        <v>381</v>
      </c>
    </row>
    <row r="7" spans="1:8">
      <c r="A7" s="4" t="s">
        <v>384</v>
      </c>
      <c r="F7" s="4" t="s">
        <v>385</v>
      </c>
    </row>
    <row r="8" spans="1:8">
      <c r="A8" s="4" t="s">
        <v>386</v>
      </c>
      <c r="F8" s="8" t="n">
        <v>1340000</v>
      </c>
    </row>
    <row r="9" spans="1:8">
      <c r="A9" s="4" t="s">
        <v>387</v>
      </c>
    </row>
    <row r="10" spans="1:8">
      <c r="A10" s="3" t="s">
        <v>381</v>
      </c>
    </row>
    <row r="11" spans="1:8">
      <c r="A11" s="4" t="s">
        <v>388</v>
      </c>
      <c r="F11" s="4" t="s">
        <v>389</v>
      </c>
    </row>
    <row r="12" spans="1:8">
      <c r="A12" s="4" t="s">
        <v>390</v>
      </c>
      <c r="F12" s="8" t="n">
        <v>14700000</v>
      </c>
    </row>
    <row r="13" spans="1:8">
      <c r="A13" s="4" t="s">
        <v>391</v>
      </c>
      <c r="F13" s="8" t="n">
        <v>-1050000</v>
      </c>
      <c r="G13" s="8" t="n">
        <v>-2165000</v>
      </c>
      <c r="H13" s="8" t="n">
        <v>-4203000</v>
      </c>
    </row>
    <row r="14" spans="1:8">
      <c r="A14" s="4" t="s">
        <v>392</v>
      </c>
      <c r="F14" s="4" t="s">
        <v>389</v>
      </c>
    </row>
    <row r="15" spans="1:8">
      <c r="A15" s="4" t="s">
        <v>393</v>
      </c>
      <c r="B15" s="8" t="n">
        <v>0</v>
      </c>
      <c r="C15" s="8" t="n">
        <v>0</v>
      </c>
      <c r="D15" s="8" t="n">
        <v>0</v>
      </c>
    </row>
    <row r="16" spans="1:8">
      <c r="A16" s="4" t="s">
        <v>394</v>
      </c>
    </row>
    <row r="17" spans="1:8">
      <c r="A17" s="3" t="s">
        <v>381</v>
      </c>
    </row>
    <row r="18" spans="1:8">
      <c r="A18" s="4" t="s">
        <v>388</v>
      </c>
      <c r="F18" s="4" t="s">
        <v>3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32</v>
      </c>
    </row>
    <row r="2" spans="1:3">
      <c r="A2" s="3" t="s">
        <v>397</v>
      </c>
    </row>
    <row r="3" spans="1:3">
      <c r="A3" s="4" t="s">
        <v>398</v>
      </c>
      <c r="B3" s="8" t="n">
        <v>8332</v>
      </c>
      <c r="C3" s="8" t="n">
        <v>10743</v>
      </c>
    </row>
    <row r="4" spans="1:3">
      <c r="A4" s="4" t="s">
        <v>399</v>
      </c>
      <c r="B4" s="6" t="n">
        <v>28993</v>
      </c>
      <c r="C4" s="6" t="n">
        <v>32948</v>
      </c>
    </row>
    <row r="5" spans="1:3">
      <c r="A5" s="4" t="s">
        <v>400</v>
      </c>
      <c r="B5" s="6" t="n">
        <v>37325</v>
      </c>
      <c r="C5" s="6" t="n">
        <v>43691</v>
      </c>
    </row>
    <row r="6" spans="1:3">
      <c r="A6" s="3" t="s">
        <v>401</v>
      </c>
    </row>
    <row r="7" spans="1:3">
      <c r="A7" s="4" t="s">
        <v>402</v>
      </c>
      <c r="B7" s="6" t="n">
        <v>17455</v>
      </c>
      <c r="C7" s="6" t="n">
        <v>22156</v>
      </c>
    </row>
    <row r="8" spans="1:3">
      <c r="A8" s="4" t="s">
        <v>403</v>
      </c>
      <c r="B8" s="6" t="n">
        <v>19870</v>
      </c>
      <c r="C8" s="6" t="n">
        <v>21535</v>
      </c>
    </row>
    <row r="9" spans="1:3">
      <c r="A9" s="4" t="s">
        <v>404</v>
      </c>
      <c r="B9" s="8" t="n">
        <v>37325</v>
      </c>
      <c r="C9" s="8" t="n">
        <v>436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32</v>
      </c>
    </row>
    <row r="2" spans="1:3">
      <c r="A2" s="3" t="s">
        <v>406</v>
      </c>
    </row>
    <row r="3" spans="1:3">
      <c r="A3" s="4" t="s">
        <v>407</v>
      </c>
      <c r="B3" s="8" t="n">
        <v>935</v>
      </c>
      <c r="C3" s="8" t="n">
        <v>524</v>
      </c>
    </row>
    <row r="4" spans="1:3">
      <c r="A4" s="4" t="s">
        <v>408</v>
      </c>
      <c r="B4" s="8" t="n">
        <v>17230</v>
      </c>
      <c r="C4" s="8" t="n">
        <v>220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09</v>
      </c>
      <c r="B1" s="2" t="s">
        <v>2</v>
      </c>
      <c r="C1" s="2" t="s">
        <v>32</v>
      </c>
    </row>
    <row r="2" spans="1:3">
      <c r="A2" s="3" t="s">
        <v>176</v>
      </c>
    </row>
    <row r="3" spans="1:3">
      <c r="A3" s="4" t="s">
        <v>410</v>
      </c>
      <c r="B3" s="8" t="n">
        <v>18314</v>
      </c>
      <c r="C3" s="8" t="n">
        <v>15076</v>
      </c>
    </row>
    <row r="4" spans="1:3">
      <c r="A4" s="4" t="s">
        <v>411</v>
      </c>
      <c r="B4" s="6" t="n">
        <v>21583</v>
      </c>
      <c r="C4" s="6" t="n">
        <v>20544</v>
      </c>
    </row>
    <row r="5" spans="1:3">
      <c r="A5" s="4" t="s">
        <v>412</v>
      </c>
      <c r="B5" s="6" t="n">
        <v>9897</v>
      </c>
      <c r="C5" s="6" t="n">
        <v>8201</v>
      </c>
    </row>
    <row r="6" spans="1:3">
      <c r="A6" s="4" t="s">
        <v>413</v>
      </c>
      <c r="B6" s="6" t="n">
        <v>9940</v>
      </c>
      <c r="C6" s="6" t="n">
        <v>10892</v>
      </c>
    </row>
    <row r="7" spans="1:3">
      <c r="A7" s="4" t="s">
        <v>36</v>
      </c>
      <c r="B7" s="8" t="n">
        <v>59734</v>
      </c>
      <c r="C7" s="8" t="n">
        <v>547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73</v>
      </c>
    </row>
    <row r="3" spans="1:4">
      <c r="A3" s="3" t="s">
        <v>176</v>
      </c>
    </row>
    <row r="4" spans="1:4">
      <c r="A4" s="4" t="s">
        <v>415</v>
      </c>
      <c r="B4" s="4" t="s">
        <v>416</v>
      </c>
      <c r="C4" s="4" t="s">
        <v>417</v>
      </c>
    </row>
    <row r="5" spans="1:4">
      <c r="A5" s="4" t="s">
        <v>418</v>
      </c>
      <c r="B5" s="8" t="n">
        <v>-24647</v>
      </c>
      <c r="C5" s="8" t="n">
        <v>-23299</v>
      </c>
    </row>
    <row r="6" spans="1:4">
      <c r="A6" s="4" t="s">
        <v>419</v>
      </c>
      <c r="B6" s="6" t="n">
        <v>216</v>
      </c>
      <c r="C6" s="6" t="n">
        <v>2196</v>
      </c>
      <c r="D6" s="8" t="n">
        <v>1803</v>
      </c>
    </row>
    <row r="7" spans="1:4">
      <c r="A7" s="4" t="s">
        <v>122</v>
      </c>
      <c r="B7" s="8" t="n">
        <v>141</v>
      </c>
      <c r="C7" s="8" t="n">
        <v>1427</v>
      </c>
      <c r="D7" s="8" t="n">
        <v>1172</v>
      </c>
    </row>
    <row r="8" spans="1:4">
      <c r="A8" s="4" t="s">
        <v>420</v>
      </c>
      <c r="B8" s="9" t="n">
        <v>0.01</v>
      </c>
      <c r="C8" s="9" t="n">
        <v>0.14</v>
      </c>
      <c r="D8" s="9" t="n">
        <v>0.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8" t="n">
        <v>327491</v>
      </c>
      <c r="C3" s="8" t="n">
        <v>320315</v>
      </c>
    </row>
    <row r="4" spans="1:3">
      <c r="A4" s="4" t="s">
        <v>424</v>
      </c>
      <c r="B4" s="6" t="n">
        <v>-180578</v>
      </c>
      <c r="C4" s="6" t="n">
        <v>-170476</v>
      </c>
    </row>
    <row r="5" spans="1:3">
      <c r="A5" s="4" t="s">
        <v>425</v>
      </c>
      <c r="B5" s="6" t="n">
        <v>146913</v>
      </c>
      <c r="C5" s="6" t="n">
        <v>149839</v>
      </c>
    </row>
    <row r="6" spans="1:3">
      <c r="A6" s="4" t="s">
        <v>426</v>
      </c>
    </row>
    <row r="7" spans="1:3">
      <c r="A7" s="3" t="s">
        <v>422</v>
      </c>
    </row>
    <row r="8" spans="1:3">
      <c r="A8" s="4" t="s">
        <v>423</v>
      </c>
      <c r="B8" s="6" t="n">
        <v>5223</v>
      </c>
      <c r="C8" s="6" t="n">
        <v>5209</v>
      </c>
    </row>
    <row r="9" spans="1:3">
      <c r="A9" s="4" t="s">
        <v>427</v>
      </c>
    </row>
    <row r="10" spans="1:3">
      <c r="A10" s="3" t="s">
        <v>422</v>
      </c>
    </row>
    <row r="11" spans="1:3">
      <c r="A11" s="4" t="s">
        <v>423</v>
      </c>
      <c r="B11" s="6" t="n">
        <v>44570</v>
      </c>
      <c r="C11" s="6" t="n">
        <v>44610</v>
      </c>
    </row>
    <row r="12" spans="1:3">
      <c r="A12" s="4" t="s">
        <v>428</v>
      </c>
    </row>
    <row r="13" spans="1:3">
      <c r="A13" s="3" t="s">
        <v>422</v>
      </c>
    </row>
    <row r="14" spans="1:3">
      <c r="A14" s="4" t="s">
        <v>423</v>
      </c>
      <c r="B14" s="6" t="n">
        <v>266358</v>
      </c>
      <c r="C14" s="6" t="n">
        <v>259406</v>
      </c>
    </row>
    <row r="15" spans="1:3">
      <c r="A15" s="4" t="s">
        <v>429</v>
      </c>
    </row>
    <row r="16" spans="1:3">
      <c r="A16" s="3" t="s">
        <v>422</v>
      </c>
    </row>
    <row r="17" spans="1:3">
      <c r="A17" s="4" t="s">
        <v>423</v>
      </c>
      <c r="B17" s="6" t="n">
        <v>3566</v>
      </c>
      <c r="C17" s="6" t="n">
        <v>2374</v>
      </c>
    </row>
    <row r="18" spans="1:3">
      <c r="A18" s="4" t="s">
        <v>430</v>
      </c>
    </row>
    <row r="19" spans="1:3">
      <c r="A19" s="3" t="s">
        <v>422</v>
      </c>
    </row>
    <row r="20" spans="1:3">
      <c r="A20" s="4" t="s">
        <v>423</v>
      </c>
      <c r="B20" s="8" t="n">
        <v>7774</v>
      </c>
      <c r="C20" s="8" t="n">
        <v>87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431</v>
      </c>
      <c r="B1" s="2" t="s">
        <v>432</v>
      </c>
      <c r="C1" s="2" t="s">
        <v>433</v>
      </c>
    </row>
    <row r="2" spans="1:3">
      <c r="A2" s="3" t="s">
        <v>179</v>
      </c>
    </row>
    <row r="3" spans="1:3">
      <c r="A3" s="4" t="s">
        <v>434</v>
      </c>
      <c r="B3" s="8" t="n">
        <v>2993</v>
      </c>
      <c r="C3" s="10" t="n">
        <v>20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5</v>
      </c>
      <c r="B1" s="2" t="s">
        <v>2</v>
      </c>
      <c r="C1" s="2" t="s">
        <v>32</v>
      </c>
    </row>
    <row r="2" spans="1:3">
      <c r="A2" s="3" t="s">
        <v>182</v>
      </c>
    </row>
    <row r="3" spans="1:3">
      <c r="A3" s="4" t="s">
        <v>436</v>
      </c>
      <c r="B3" s="8" t="n">
        <v>12195</v>
      </c>
      <c r="C3" s="8" t="n">
        <v>11539</v>
      </c>
    </row>
    <row r="4" spans="1:3">
      <c r="A4" s="4" t="s">
        <v>437</v>
      </c>
      <c r="B4" s="6" t="n">
        <v>3256</v>
      </c>
      <c r="C4" s="6" t="n">
        <v>1717</v>
      </c>
    </row>
    <row r="5" spans="1:3">
      <c r="A5" s="4" t="s">
        <v>438</v>
      </c>
      <c r="B5" s="6" t="n">
        <v>1506</v>
      </c>
      <c r="C5" s="6" t="n">
        <v>1623</v>
      </c>
    </row>
    <row r="6" spans="1:3">
      <c r="A6" s="4" t="s">
        <v>151</v>
      </c>
      <c r="B6" s="6" t="n">
        <v>6923</v>
      </c>
      <c r="C6" s="6" t="n">
        <v>7329</v>
      </c>
    </row>
    <row r="7" spans="1:3">
      <c r="A7" s="4" t="s">
        <v>50</v>
      </c>
      <c r="B7" s="8" t="n">
        <v>23880</v>
      </c>
      <c r="C7" s="8" t="n">
        <v>222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3</v>
      </c>
    </row>
    <row r="3" spans="1:4">
      <c r="A3" s="3" t="s">
        <v>182</v>
      </c>
    </row>
    <row r="4" spans="1:4">
      <c r="A4" s="4" t="s">
        <v>440</v>
      </c>
      <c r="B4" s="8" t="n">
        <v>6672</v>
      </c>
      <c r="C4" s="8" t="n">
        <v>6899</v>
      </c>
      <c r="D4" s="8" t="n">
        <v>6625</v>
      </c>
    </row>
    <row r="5" spans="1:4">
      <c r="A5" s="4" t="s">
        <v>441</v>
      </c>
      <c r="B5" s="6" t="n">
        <v>-2452</v>
      </c>
      <c r="C5" s="6" t="n">
        <v>-2335</v>
      </c>
      <c r="D5" s="6" t="n">
        <v>-1908</v>
      </c>
    </row>
    <row r="6" spans="1:4">
      <c r="A6" s="4" t="s">
        <v>442</v>
      </c>
      <c r="B6" s="6" t="n">
        <v>2293</v>
      </c>
      <c r="C6" s="6" t="n">
        <v>2300</v>
      </c>
      <c r="D6" s="6" t="n">
        <v>2112</v>
      </c>
    </row>
    <row r="7" spans="1:4">
      <c r="A7" s="4" t="s">
        <v>443</v>
      </c>
      <c r="B7" s="6" t="n">
        <v>-155</v>
      </c>
      <c r="C7" s="6" t="n">
        <v>-192</v>
      </c>
      <c r="D7" s="6" t="n">
        <v>70</v>
      </c>
    </row>
    <row r="8" spans="1:4">
      <c r="A8" s="4" t="s">
        <v>444</v>
      </c>
      <c r="B8" s="8" t="n">
        <v>6358</v>
      </c>
      <c r="C8" s="8" t="n">
        <v>6672</v>
      </c>
      <c r="D8" s="8" t="n">
        <v>68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r="1" spans="1:5">
      <c r="A1" s="1" t="s">
        <v>445</v>
      </c>
      <c r="B1" s="2" t="s">
        <v>1</v>
      </c>
      <c r="C1" t="n"/>
    </row>
    <row r="2" spans="1:5">
      <c r="B2" s="2" t="s">
        <v>446</v>
      </c>
      <c r="C2" s="2" t="s">
        <v>447</v>
      </c>
      <c r="D2" s="2" t="s">
        <v>448</v>
      </c>
      <c r="E2" s="2" t="s">
        <v>449</v>
      </c>
    </row>
    <row r="3" spans="1:5">
      <c r="A3" s="3" t="s">
        <v>450</v>
      </c>
    </row>
    <row r="4" spans="1:5">
      <c r="A4" s="4" t="s">
        <v>451</v>
      </c>
      <c r="B4" s="8" t="n">
        <v>8100000</v>
      </c>
      <c r="C4" s="10" t="n">
        <v>2500000</v>
      </c>
      <c r="D4" s="11" t="n">
        <v>400000</v>
      </c>
    </row>
    <row r="5" spans="1:5">
      <c r="A5" s="4" t="s">
        <v>452</v>
      </c>
      <c r="B5" s="6" t="n">
        <v>0</v>
      </c>
      <c r="E5" s="8" t="n">
        <v>0</v>
      </c>
    </row>
    <row r="6" spans="1:5">
      <c r="A6" s="4" t="s">
        <v>453</v>
      </c>
    </row>
    <row r="7" spans="1:5">
      <c r="A7" s="3" t="s">
        <v>450</v>
      </c>
    </row>
    <row r="8" spans="1:5">
      <c r="A8" s="4" t="s">
        <v>452</v>
      </c>
      <c r="B8" s="8" t="n">
        <v>0</v>
      </c>
    </row>
    <row r="9" spans="1:5">
      <c r="A9" s="4" t="s">
        <v>454</v>
      </c>
      <c r="B9" s="4" t="s">
        <v>455</v>
      </c>
    </row>
    <row r="10" spans="1:5">
      <c r="A10" s="4" t="s">
        <v>456</v>
      </c>
      <c r="B10" s="8" t="n">
        <v>13566000</v>
      </c>
    </row>
    <row r="11" spans="1:5">
      <c r="A11" s="4" t="s">
        <v>360</v>
      </c>
    </row>
    <row r="12" spans="1:5">
      <c r="A12" s="3" t="s">
        <v>450</v>
      </c>
    </row>
    <row r="13" spans="1:5">
      <c r="A13" s="4" t="s">
        <v>457</v>
      </c>
      <c r="B13" s="4" t="s">
        <v>458</v>
      </c>
    </row>
    <row r="14" spans="1:5">
      <c r="A14" s="4" t="s">
        <v>459</v>
      </c>
    </row>
    <row r="15" spans="1:5">
      <c r="A15" s="3" t="s">
        <v>450</v>
      </c>
    </row>
    <row r="16" spans="1:5">
      <c r="A16" s="4" t="s">
        <v>460</v>
      </c>
      <c r="B16" s="8" t="n">
        <v>4120000</v>
      </c>
    </row>
    <row r="17" spans="1:5">
      <c r="A17" s="4" t="s">
        <v>461</v>
      </c>
      <c r="B17" s="4" t="s">
        <v>462</v>
      </c>
      <c r="C17" s="4" t="s">
        <v>462</v>
      </c>
      <c r="D17" s="4" t="s">
        <v>462</v>
      </c>
    </row>
    <row r="18" spans="1:5">
      <c r="A18" s="4" t="s">
        <v>463</v>
      </c>
    </row>
    <row r="19" spans="1:5">
      <c r="A19" s="3" t="s">
        <v>450</v>
      </c>
    </row>
    <row r="20" spans="1:5">
      <c r="A20" s="4" t="s">
        <v>460</v>
      </c>
      <c r="B20" s="8" t="n">
        <v>7116000</v>
      </c>
    </row>
    <row r="21" spans="1:5">
      <c r="A21" s="4" t="s">
        <v>461</v>
      </c>
      <c r="B21" s="4" t="s">
        <v>464</v>
      </c>
      <c r="C21" s="4" t="s">
        <v>464</v>
      </c>
      <c r="D21" s="4" t="s">
        <v>464</v>
      </c>
    </row>
    <row r="22" spans="1:5">
      <c r="A22" s="4" t="s">
        <v>465</v>
      </c>
    </row>
    <row r="23" spans="1:5">
      <c r="A23" s="3" t="s">
        <v>450</v>
      </c>
    </row>
    <row r="24" spans="1:5">
      <c r="A24" s="4" t="s">
        <v>460</v>
      </c>
      <c r="B24" s="8" t="n">
        <v>2075000</v>
      </c>
    </row>
    <row r="25" spans="1:5">
      <c r="A25" s="4" t="s">
        <v>461</v>
      </c>
      <c r="B25" s="4" t="s">
        <v>466</v>
      </c>
      <c r="C25" s="4" t="s">
        <v>466</v>
      </c>
      <c r="D25" s="4" t="s">
        <v>46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3</v>
      </c>
    </row>
    <row r="3" spans="1:4">
      <c r="A3" s="3" t="s">
        <v>101</v>
      </c>
    </row>
    <row r="4" spans="1:4">
      <c r="A4" s="4" t="s">
        <v>92</v>
      </c>
      <c r="B4" s="8" t="n">
        <v>1373</v>
      </c>
      <c r="C4" s="8" t="n">
        <v>-1187</v>
      </c>
      <c r="D4" s="8" t="n">
        <v>12437</v>
      </c>
    </row>
    <row r="5" spans="1:4">
      <c r="A5" s="3" t="s">
        <v>102</v>
      </c>
    </row>
    <row r="6" spans="1:4">
      <c r="A6" s="4" t="s">
        <v>103</v>
      </c>
      <c r="B6" s="6" t="n">
        <v>-3967</v>
      </c>
      <c r="C6" s="6" t="n">
        <v>-4703</v>
      </c>
      <c r="D6" s="6" t="n">
        <v>1820</v>
      </c>
    </row>
    <row r="7" spans="1:4">
      <c r="A7" s="4" t="s">
        <v>104</v>
      </c>
      <c r="B7" s="6" t="n">
        <v>10713</v>
      </c>
      <c r="C7" s="6" t="n">
        <v>-21392</v>
      </c>
      <c r="D7" s="6" t="n">
        <v>28678</v>
      </c>
    </row>
    <row r="8" spans="1:4">
      <c r="A8" s="4" t="s">
        <v>105</v>
      </c>
      <c r="B8" s="6" t="n">
        <v>-239</v>
      </c>
      <c r="C8" s="6" t="n">
        <v>88</v>
      </c>
      <c r="D8" s="6" t="n">
        <v>431</v>
      </c>
    </row>
    <row r="9" spans="1:4">
      <c r="A9" s="4" t="s">
        <v>106</v>
      </c>
      <c r="B9" s="6" t="n">
        <v>-475</v>
      </c>
      <c r="C9" s="6" t="n">
        <v>-323</v>
      </c>
      <c r="D9" s="6" t="n">
        <v>-251</v>
      </c>
    </row>
    <row r="10" spans="1:4">
      <c r="A10" s="3" t="s">
        <v>107</v>
      </c>
    </row>
    <row r="11" spans="1:4">
      <c r="A11" s="4" t="s">
        <v>108</v>
      </c>
      <c r="B11" s="6" t="n">
        <v>4740</v>
      </c>
      <c r="C11" s="6" t="n">
        <v>3458</v>
      </c>
      <c r="D11" s="6" t="n">
        <v>5643</v>
      </c>
    </row>
    <row r="12" spans="1:4">
      <c r="A12" s="4" t="s">
        <v>109</v>
      </c>
      <c r="B12" s="6" t="n">
        <v>-53</v>
      </c>
      <c r="C12" s="6" t="n">
        <v>-111</v>
      </c>
      <c r="D12" s="6" t="n">
        <v>-57</v>
      </c>
    </row>
    <row r="13" spans="1:4">
      <c r="A13" s="4" t="s">
        <v>110</v>
      </c>
      <c r="B13" s="6" t="n">
        <v>435</v>
      </c>
      <c r="C13" s="6" t="n">
        <v>95</v>
      </c>
      <c r="D13" s="6" t="n">
        <v>246</v>
      </c>
    </row>
    <row r="14" spans="1:4">
      <c r="A14" s="4" t="s">
        <v>111</v>
      </c>
      <c r="B14" s="6" t="n">
        <v>11154</v>
      </c>
      <c r="C14" s="6" t="n">
        <v>-22888</v>
      </c>
      <c r="D14" s="6" t="n">
        <v>36510</v>
      </c>
    </row>
    <row r="15" spans="1:4">
      <c r="A15" s="4" t="s">
        <v>112</v>
      </c>
      <c r="B15" s="8" t="n">
        <v>12527</v>
      </c>
      <c r="C15" s="8" t="n">
        <v>-24075</v>
      </c>
      <c r="D15" s="8" t="n">
        <v>489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10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21"/>
    <col customWidth="1" max="6" min="6" width="21"/>
    <col customWidth="1" max="7" min="7" width="21"/>
    <col customWidth="1" max="8" min="8" width="21"/>
  </cols>
  <sheetData>
    <row r="1" spans="1:8">
      <c r="A1" s="1" t="s">
        <v>467</v>
      </c>
      <c r="B1" s="2" t="s">
        <v>468</v>
      </c>
      <c r="C1" s="2" t="s">
        <v>469</v>
      </c>
      <c r="D1" s="2" t="s">
        <v>470</v>
      </c>
      <c r="E1" s="2" t="s">
        <v>449</v>
      </c>
      <c r="F1" s="2" t="s">
        <v>471</v>
      </c>
      <c r="G1" s="2" t="s">
        <v>447</v>
      </c>
      <c r="H1" s="2" t="s">
        <v>472</v>
      </c>
    </row>
    <row r="2" spans="1:8">
      <c r="A2" s="3" t="s">
        <v>473</v>
      </c>
    </row>
    <row r="3" spans="1:8">
      <c r="A3" s="4" t="s">
        <v>474</v>
      </c>
      <c r="C3" s="4" t="s">
        <v>475</v>
      </c>
      <c r="D3" s="4" t="s">
        <v>475</v>
      </c>
    </row>
    <row r="4" spans="1:8">
      <c r="A4" s="4" t="s">
        <v>476</v>
      </c>
      <c r="F4" s="8" t="n">
        <v>5000000</v>
      </c>
    </row>
    <row r="5" spans="1:8">
      <c r="A5" s="4" t="s">
        <v>477</v>
      </c>
      <c r="C5" s="8" t="n">
        <v>139376000</v>
      </c>
    </row>
    <row r="6" spans="1:8">
      <c r="A6" s="4" t="s">
        <v>478</v>
      </c>
      <c r="D6" s="10" t="n">
        <v>1123</v>
      </c>
    </row>
    <row r="7" spans="1:8">
      <c r="A7" s="4" t="s">
        <v>479</v>
      </c>
      <c r="C7" s="6" t="n">
        <v>275000</v>
      </c>
      <c r="D7" s="6" t="n">
        <v>275000</v>
      </c>
    </row>
    <row r="8" spans="1:8">
      <c r="A8" s="4" t="s">
        <v>480</v>
      </c>
      <c r="C8" s="12" t="n">
        <v>275000</v>
      </c>
      <c r="D8" s="12" t="n">
        <v>275000</v>
      </c>
    </row>
    <row r="9" spans="1:8">
      <c r="A9" s="4" t="s">
        <v>481</v>
      </c>
      <c r="C9" s="8" t="n">
        <v>10900000000</v>
      </c>
    </row>
    <row r="10" spans="1:8">
      <c r="A10" s="4" t="s">
        <v>482</v>
      </c>
      <c r="C10" s="4" t="s">
        <v>483</v>
      </c>
      <c r="D10" s="4" t="s">
        <v>483</v>
      </c>
    </row>
    <row r="11" spans="1:8">
      <c r="A11" s="4" t="s">
        <v>484</v>
      </c>
      <c r="C11" s="4" t="s">
        <v>485</v>
      </c>
      <c r="D11" s="4" t="s">
        <v>485</v>
      </c>
    </row>
    <row r="12" spans="1:8">
      <c r="A12" s="4" t="s">
        <v>486</v>
      </c>
      <c r="C12" s="8" t="n">
        <v>236000</v>
      </c>
      <c r="E12" s="8" t="n">
        <v>233000</v>
      </c>
      <c r="F12" s="6" t="n">
        <v>230000</v>
      </c>
    </row>
    <row r="13" spans="1:8">
      <c r="A13" s="4" t="s">
        <v>487</v>
      </c>
      <c r="C13" s="4" t="s">
        <v>488</v>
      </c>
      <c r="G13" s="4" t="s">
        <v>488</v>
      </c>
    </row>
    <row r="14" spans="1:8">
      <c r="A14" s="4" t="s">
        <v>489</v>
      </c>
      <c r="C14" s="8" t="n">
        <v>284000</v>
      </c>
    </row>
    <row r="15" spans="1:8">
      <c r="A15" s="4" t="s">
        <v>490</v>
      </c>
      <c r="C15" s="4" t="s">
        <v>365</v>
      </c>
      <c r="D15" s="4" t="s">
        <v>365</v>
      </c>
    </row>
    <row r="16" spans="1:8">
      <c r="A16" s="4" t="s">
        <v>491</v>
      </c>
      <c r="C16" s="4" t="s">
        <v>492</v>
      </c>
      <c r="D16" s="4" t="s">
        <v>492</v>
      </c>
    </row>
    <row r="17" spans="1:8">
      <c r="A17" s="4" t="s">
        <v>493</v>
      </c>
      <c r="C17" s="4" t="s">
        <v>494</v>
      </c>
      <c r="D17" s="4" t="s">
        <v>494</v>
      </c>
    </row>
    <row r="18" spans="1:8">
      <c r="A18" s="4" t="s">
        <v>495</v>
      </c>
      <c r="C18" s="4" t="s">
        <v>496</v>
      </c>
      <c r="D18" s="4" t="s">
        <v>496</v>
      </c>
    </row>
    <row r="19" spans="1:8">
      <c r="A19" s="4" t="s">
        <v>497</v>
      </c>
      <c r="C19" s="4" t="s">
        <v>492</v>
      </c>
      <c r="D19" s="4" t="s">
        <v>492</v>
      </c>
    </row>
    <row r="20" spans="1:8">
      <c r="A20" s="4" t="s">
        <v>498</v>
      </c>
      <c r="C20" s="8" t="n">
        <v>11000000</v>
      </c>
    </row>
    <row r="21" spans="1:8">
      <c r="A21" s="4" t="s">
        <v>499</v>
      </c>
      <c r="C21" s="4" t="s">
        <v>500</v>
      </c>
      <c r="D21" s="4" t="s">
        <v>500</v>
      </c>
    </row>
    <row r="22" spans="1:8">
      <c r="A22" s="4" t="s">
        <v>501</v>
      </c>
    </row>
    <row r="23" spans="1:8">
      <c r="A23" s="3" t="s">
        <v>473</v>
      </c>
    </row>
    <row r="24" spans="1:8">
      <c r="A24" s="4" t="s">
        <v>476</v>
      </c>
      <c r="C24" s="8" t="n">
        <v>882000</v>
      </c>
    </row>
    <row r="25" spans="1:8">
      <c r="A25" s="4" t="s">
        <v>502</v>
      </c>
      <c r="C25" s="8" t="n">
        <v>1892000</v>
      </c>
    </row>
    <row r="26" spans="1:8">
      <c r="A26" s="4" t="s">
        <v>360</v>
      </c>
    </row>
    <row r="27" spans="1:8">
      <c r="A27" s="3" t="s">
        <v>473</v>
      </c>
    </row>
    <row r="28" spans="1:8">
      <c r="A28" s="4" t="s">
        <v>361</v>
      </c>
      <c r="C28" s="4" t="s">
        <v>362</v>
      </c>
      <c r="G28" s="4" t="s">
        <v>362</v>
      </c>
    </row>
    <row r="29" spans="1:8">
      <c r="A29" s="4" t="s">
        <v>503</v>
      </c>
    </row>
    <row r="30" spans="1:8">
      <c r="A30" s="3" t="s">
        <v>473</v>
      </c>
    </row>
    <row r="31" spans="1:8">
      <c r="A31" s="4" t="s">
        <v>504</v>
      </c>
      <c r="C31" s="6" t="n">
        <v>1750</v>
      </c>
      <c r="D31" s="6" t="n">
        <v>1750</v>
      </c>
    </row>
    <row r="32" spans="1:8">
      <c r="A32" s="4" t="s">
        <v>370</v>
      </c>
    </row>
    <row r="33" spans="1:8">
      <c r="A33" s="3" t="s">
        <v>473</v>
      </c>
    </row>
    <row r="34" spans="1:8">
      <c r="A34" s="4" t="s">
        <v>505</v>
      </c>
      <c r="C34" s="4" t="s">
        <v>506</v>
      </c>
      <c r="D34" s="4" t="s">
        <v>506</v>
      </c>
    </row>
    <row r="35" spans="1:8">
      <c r="A35" s="4" t="s">
        <v>361</v>
      </c>
      <c r="C35" s="4" t="s">
        <v>362</v>
      </c>
      <c r="G35" s="4" t="s">
        <v>362</v>
      </c>
    </row>
    <row r="36" spans="1:8">
      <c r="A36" s="4" t="s">
        <v>507</v>
      </c>
    </row>
    <row r="37" spans="1:8">
      <c r="A37" s="3" t="s">
        <v>473</v>
      </c>
    </row>
    <row r="38" spans="1:8">
      <c r="A38" s="4" t="s">
        <v>476</v>
      </c>
      <c r="C38" s="8" t="n">
        <v>324000</v>
      </c>
      <c r="E38" s="6" t="n">
        <v>40000</v>
      </c>
    </row>
    <row r="39" spans="1:8">
      <c r="A39" s="4" t="s">
        <v>508</v>
      </c>
      <c r="C39" s="6" t="n">
        <v>1303000</v>
      </c>
      <c r="E39" s="6" t="n">
        <v>0</v>
      </c>
      <c r="F39" s="6" t="n">
        <v>0</v>
      </c>
    </row>
    <row r="40" spans="1:8">
      <c r="A40" s="4" t="s">
        <v>509</v>
      </c>
      <c r="C40" s="6" t="n">
        <v>0</v>
      </c>
    </row>
    <row r="41" spans="1:8">
      <c r="A41" s="4" t="s">
        <v>510</v>
      </c>
      <c r="C41" s="6" t="n">
        <v>9434000</v>
      </c>
    </row>
    <row r="42" spans="1:8">
      <c r="A42" s="4" t="s">
        <v>511</v>
      </c>
      <c r="C42" s="6" t="n">
        <v>9772000</v>
      </c>
    </row>
    <row r="43" spans="1:8">
      <c r="A43" s="4" t="s">
        <v>512</v>
      </c>
      <c r="C43" s="6" t="n">
        <v>10039000</v>
      </c>
    </row>
    <row r="44" spans="1:8">
      <c r="A44" s="4" t="s">
        <v>513</v>
      </c>
      <c r="C44" s="6" t="n">
        <v>10274000</v>
      </c>
    </row>
    <row r="45" spans="1:8">
      <c r="A45" s="4" t="s">
        <v>514</v>
      </c>
      <c r="C45" s="6" t="n">
        <v>10500000</v>
      </c>
    </row>
    <row r="46" spans="1:8">
      <c r="A46" s="4" t="s">
        <v>515</v>
      </c>
      <c r="C46" s="6" t="n">
        <v>54600000</v>
      </c>
    </row>
    <row r="47" spans="1:8">
      <c r="A47" s="4" t="s">
        <v>477</v>
      </c>
      <c r="C47" s="6" t="n">
        <v>139376000</v>
      </c>
      <c r="E47" s="6" t="n">
        <v>157048000</v>
      </c>
      <c r="F47" s="6" t="n">
        <v>164085000</v>
      </c>
    </row>
    <row r="48" spans="1:8">
      <c r="A48" s="4" t="s">
        <v>516</v>
      </c>
      <c r="C48" s="6" t="n">
        <v>173243000</v>
      </c>
      <c r="E48" s="6" t="n">
        <v>186870000</v>
      </c>
    </row>
    <row r="49" spans="1:8">
      <c r="A49" s="4" t="s">
        <v>517</v>
      </c>
      <c r="C49" s="6" t="n">
        <v>447000</v>
      </c>
      <c r="E49" s="6" t="n">
        <v>163000</v>
      </c>
    </row>
    <row r="50" spans="1:8">
      <c r="A50" s="4" t="s">
        <v>498</v>
      </c>
      <c r="C50" s="6" t="n">
        <v>-42427000</v>
      </c>
      <c r="E50" s="6" t="n">
        <v>-48351000</v>
      </c>
    </row>
    <row r="51" spans="1:8">
      <c r="A51" s="4" t="s">
        <v>518</v>
      </c>
    </row>
    <row r="52" spans="1:8">
      <c r="A52" s="3" t="s">
        <v>473</v>
      </c>
    </row>
    <row r="53" spans="1:8">
      <c r="A53" s="4" t="s">
        <v>519</v>
      </c>
      <c r="C53" s="6" t="n">
        <v>0</v>
      </c>
    </row>
    <row r="54" spans="1:8">
      <c r="A54" s="4" t="s">
        <v>510</v>
      </c>
      <c r="C54" s="6" t="n">
        <v>360000</v>
      </c>
    </row>
    <row r="55" spans="1:8">
      <c r="A55" s="4" t="s">
        <v>511</v>
      </c>
      <c r="C55" s="6" t="n">
        <v>387000</v>
      </c>
    </row>
    <row r="56" spans="1:8">
      <c r="A56" s="4" t="s">
        <v>512</v>
      </c>
      <c r="C56" s="6" t="n">
        <v>414000</v>
      </c>
    </row>
    <row r="57" spans="1:8">
      <c r="A57" s="4" t="s">
        <v>513</v>
      </c>
      <c r="C57" s="6" t="n">
        <v>433000</v>
      </c>
    </row>
    <row r="58" spans="1:8">
      <c r="A58" s="4" t="s">
        <v>514</v>
      </c>
      <c r="C58" s="6" t="n">
        <v>461000</v>
      </c>
    </row>
    <row r="59" spans="1:8">
      <c r="A59" s="4" t="s">
        <v>515</v>
      </c>
      <c r="C59" s="6" t="n">
        <v>2516000</v>
      </c>
    </row>
    <row r="60" spans="1:8">
      <c r="A60" s="4" t="s">
        <v>516</v>
      </c>
      <c r="C60" s="6" t="n">
        <v>5676000</v>
      </c>
      <c r="E60" s="6" t="n">
        <v>4294000</v>
      </c>
    </row>
    <row r="61" spans="1:8">
      <c r="A61" s="4" t="s">
        <v>520</v>
      </c>
      <c r="C61" s="6" t="n">
        <v>0</v>
      </c>
    </row>
    <row r="62" spans="1:8">
      <c r="A62" s="4" t="s">
        <v>521</v>
      </c>
      <c r="C62" s="6" t="n">
        <v>3663000</v>
      </c>
      <c r="E62" s="6" t="n">
        <v>4280000</v>
      </c>
    </row>
    <row r="63" spans="1:8">
      <c r="A63" s="4" t="s">
        <v>522</v>
      </c>
    </row>
    <row r="64" spans="1:8">
      <c r="A64" s="3" t="s">
        <v>473</v>
      </c>
    </row>
    <row r="65" spans="1:8">
      <c r="A65" s="4" t="s">
        <v>476</v>
      </c>
      <c r="C65" s="6" t="n">
        <v>1715000</v>
      </c>
      <c r="E65" s="6" t="n">
        <v>1849000</v>
      </c>
      <c r="F65" s="6" t="n">
        <v>1764000</v>
      </c>
    </row>
    <row r="66" spans="1:8">
      <c r="A66" s="4" t="s">
        <v>502</v>
      </c>
      <c r="C66" s="6" t="n">
        <v>1662000</v>
      </c>
    </row>
    <row r="67" spans="1:8">
      <c r="A67" s="4" t="s">
        <v>508</v>
      </c>
      <c r="C67" s="6" t="n">
        <v>0</v>
      </c>
      <c r="E67" s="6" t="n">
        <v>0</v>
      </c>
      <c r="F67" s="6" t="n">
        <v>0</v>
      </c>
    </row>
    <row r="68" spans="1:8">
      <c r="A68" s="4" t="s">
        <v>510</v>
      </c>
      <c r="C68" s="6" t="n">
        <v>1434000</v>
      </c>
    </row>
    <row r="69" spans="1:8">
      <c r="A69" s="4" t="s">
        <v>511</v>
      </c>
      <c r="C69" s="6" t="n">
        <v>2116000</v>
      </c>
    </row>
    <row r="70" spans="1:8">
      <c r="A70" s="4" t="s">
        <v>512</v>
      </c>
      <c r="C70" s="6" t="n">
        <v>1548000</v>
      </c>
    </row>
    <row r="71" spans="1:8">
      <c r="A71" s="4" t="s">
        <v>513</v>
      </c>
      <c r="C71" s="6" t="n">
        <v>2503000</v>
      </c>
    </row>
    <row r="72" spans="1:8">
      <c r="A72" s="4" t="s">
        <v>514</v>
      </c>
      <c r="C72" s="6" t="n">
        <v>2837000</v>
      </c>
    </row>
    <row r="73" spans="1:8">
      <c r="A73" s="4" t="s">
        <v>515</v>
      </c>
      <c r="C73" s="6" t="n">
        <v>13894000</v>
      </c>
    </row>
    <row r="74" spans="1:8">
      <c r="A74" s="4" t="s">
        <v>477</v>
      </c>
      <c r="C74" s="6" t="n">
        <v>49628000</v>
      </c>
      <c r="E74" s="6" t="n">
        <v>50533000</v>
      </c>
      <c r="F74" s="6" t="n">
        <v>48536000</v>
      </c>
      <c r="G74" s="10" t="n">
        <v>33528</v>
      </c>
      <c r="H74" s="10" t="n">
        <v>32437</v>
      </c>
    </row>
    <row r="75" spans="1:8">
      <c r="A75" s="4" t="s">
        <v>516</v>
      </c>
      <c r="C75" s="6" t="n">
        <v>63750000</v>
      </c>
      <c r="E75" s="6" t="n">
        <v>70523000</v>
      </c>
      <c r="G75" s="10" t="n">
        <v>43069</v>
      </c>
      <c r="H75" s="10" t="n">
        <v>45268</v>
      </c>
    </row>
    <row r="76" spans="1:8">
      <c r="A76" s="4" t="s">
        <v>523</v>
      </c>
      <c r="C76" s="6" t="n">
        <v>382000</v>
      </c>
      <c r="E76" s="6" t="n">
        <v>407000</v>
      </c>
      <c r="F76" s="6" t="n">
        <v>316000</v>
      </c>
    </row>
    <row r="77" spans="1:8">
      <c r="A77" s="4" t="s">
        <v>524</v>
      </c>
      <c r="C77" s="6" t="n">
        <v>315000</v>
      </c>
    </row>
    <row r="78" spans="1:8">
      <c r="A78" s="4" t="s">
        <v>517</v>
      </c>
      <c r="C78" s="6" t="n">
        <v>0</v>
      </c>
      <c r="E78" s="6" t="n">
        <v>0</v>
      </c>
    </row>
    <row r="79" spans="1:8">
      <c r="A79" s="4" t="s">
        <v>498</v>
      </c>
      <c r="C79" s="6" t="n">
        <v>-14122000</v>
      </c>
      <c r="E79" s="6" t="n">
        <v>-19990000</v>
      </c>
    </row>
    <row r="80" spans="1:8">
      <c r="A80" s="4" t="s">
        <v>525</v>
      </c>
    </row>
    <row r="81" spans="1:8">
      <c r="A81" s="3" t="s">
        <v>473</v>
      </c>
    </row>
    <row r="82" spans="1:8">
      <c r="A82" s="4" t="s">
        <v>476</v>
      </c>
      <c r="C82" s="6" t="n">
        <v>610000</v>
      </c>
      <c r="E82" s="6" t="n">
        <v>589000</v>
      </c>
    </row>
    <row r="83" spans="1:8">
      <c r="A83" s="4" t="s">
        <v>508</v>
      </c>
      <c r="C83" s="6" t="n">
        <v>0</v>
      </c>
      <c r="E83" s="6" t="n">
        <v>0</v>
      </c>
      <c r="F83" s="6" t="n">
        <v>0</v>
      </c>
    </row>
    <row r="84" spans="1:8">
      <c r="A84" s="4" t="s">
        <v>510</v>
      </c>
      <c r="C84" s="6" t="n">
        <v>624000</v>
      </c>
    </row>
    <row r="85" spans="1:8">
      <c r="A85" s="4" t="s">
        <v>511</v>
      </c>
      <c r="C85" s="6" t="n">
        <v>635000</v>
      </c>
    </row>
    <row r="86" spans="1:8">
      <c r="A86" s="4" t="s">
        <v>512</v>
      </c>
      <c r="C86" s="6" t="n">
        <v>659000</v>
      </c>
    </row>
    <row r="87" spans="1:8">
      <c r="A87" s="4" t="s">
        <v>513</v>
      </c>
      <c r="C87" s="6" t="n">
        <v>672000</v>
      </c>
    </row>
    <row r="88" spans="1:8">
      <c r="A88" s="4" t="s">
        <v>514</v>
      </c>
      <c r="C88" s="6" t="n">
        <v>687000</v>
      </c>
    </row>
    <row r="89" spans="1:8">
      <c r="A89" s="4" t="s">
        <v>515</v>
      </c>
      <c r="C89" s="6" t="n">
        <v>3058000</v>
      </c>
    </row>
    <row r="90" spans="1:8">
      <c r="A90" s="4" t="s">
        <v>477</v>
      </c>
      <c r="C90" s="8" t="n">
        <v>0</v>
      </c>
      <c r="E90" s="6" t="n">
        <v>0</v>
      </c>
      <c r="F90" s="8" t="n">
        <v>0</v>
      </c>
    </row>
    <row r="91" spans="1:8">
      <c r="A91" s="4" t="s">
        <v>526</v>
      </c>
      <c r="C91" s="6" t="n">
        <v>1</v>
      </c>
      <c r="D91" s="6" t="n">
        <v>1</v>
      </c>
    </row>
    <row r="92" spans="1:8">
      <c r="A92" s="4" t="s">
        <v>517</v>
      </c>
      <c r="C92" s="8" t="n">
        <v>-4437000</v>
      </c>
      <c r="E92" s="6" t="n">
        <v>-8914000</v>
      </c>
    </row>
    <row r="93" spans="1:8">
      <c r="A93" s="4" t="s">
        <v>527</v>
      </c>
      <c r="B93" s="4" t="s">
        <v>354</v>
      </c>
    </row>
    <row r="94" spans="1:8">
      <c r="A94" s="4" t="s">
        <v>498</v>
      </c>
      <c r="C94" s="8" t="n">
        <v>-8117000</v>
      </c>
      <c r="E94" s="8" t="n">
        <v>-13739000</v>
      </c>
    </row>
    <row r="95" spans="1:8">
      <c r="A95" s="4" t="s">
        <v>528</v>
      </c>
      <c r="C95" s="4" t="s">
        <v>529</v>
      </c>
      <c r="D95" s="4" t="s">
        <v>529</v>
      </c>
    </row>
    <row r="96" spans="1:8">
      <c r="A96" s="4" t="s">
        <v>530</v>
      </c>
      <c r="C96" s="6" t="n">
        <v>2019</v>
      </c>
      <c r="G96" s="6" t="n">
        <v>2019</v>
      </c>
    </row>
    <row r="97" spans="1:8">
      <c r="A97" s="4" t="s">
        <v>531</v>
      </c>
      <c r="C97" s="4" t="s">
        <v>532</v>
      </c>
      <c r="D97" s="4" t="s">
        <v>532</v>
      </c>
    </row>
    <row r="98" spans="1:8">
      <c r="A98" s="4" t="s">
        <v>533</v>
      </c>
    </row>
    <row r="99" spans="1:8">
      <c r="A99" s="3" t="s">
        <v>473</v>
      </c>
    </row>
    <row r="100" spans="1:8">
      <c r="A100" s="4" t="s">
        <v>534</v>
      </c>
      <c r="C100" s="8" t="n">
        <v>-10306000</v>
      </c>
    </row>
    <row r="101" spans="1:8">
      <c r="A101" s="4" t="s">
        <v>508</v>
      </c>
      <c r="C101" s="8" t="n">
        <v>1303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73</v>
      </c>
    </row>
    <row r="3" spans="1:4">
      <c r="A3" s="4" t="s">
        <v>507</v>
      </c>
    </row>
    <row r="4" spans="1:4">
      <c r="A4" s="3" t="s">
        <v>536</v>
      </c>
    </row>
    <row r="5" spans="1:4">
      <c r="A5" s="4" t="s">
        <v>537</v>
      </c>
      <c r="B5" s="8" t="n">
        <v>205399</v>
      </c>
      <c r="C5" s="8" t="n">
        <v>181606</v>
      </c>
    </row>
    <row r="6" spans="1:4">
      <c r="A6" s="4" t="s">
        <v>538</v>
      </c>
      <c r="B6" s="6" t="n">
        <v>2743</v>
      </c>
      <c r="C6" s="6" t="n">
        <v>3683</v>
      </c>
      <c r="D6" s="8" t="n">
        <v>4424</v>
      </c>
    </row>
    <row r="7" spans="1:4">
      <c r="A7" s="4" t="s">
        <v>539</v>
      </c>
      <c r="B7" s="6" t="n">
        <v>7990</v>
      </c>
      <c r="C7" s="6" t="n">
        <v>8762</v>
      </c>
      <c r="D7" s="6" t="n">
        <v>8070</v>
      </c>
    </row>
    <row r="8" spans="1:4">
      <c r="A8" s="4" t="s">
        <v>540</v>
      </c>
      <c r="B8" s="6" t="n">
        <v>447</v>
      </c>
      <c r="C8" s="6" t="n">
        <v>163</v>
      </c>
    </row>
    <row r="9" spans="1:4">
      <c r="A9" s="4" t="s">
        <v>541</v>
      </c>
      <c r="B9" s="6" t="n">
        <v>-5494</v>
      </c>
      <c r="C9" s="6" t="n">
        <v>-9304</v>
      </c>
    </row>
    <row r="10" spans="1:4">
      <c r="A10" s="4" t="s">
        <v>542</v>
      </c>
      <c r="B10" s="6" t="n">
        <v>-10306</v>
      </c>
      <c r="C10" s="6" t="n">
        <v>0</v>
      </c>
    </row>
    <row r="11" spans="1:4">
      <c r="A11" s="4" t="s">
        <v>543</v>
      </c>
      <c r="B11" s="6" t="n">
        <v>0</v>
      </c>
      <c r="C11" s="6" t="n">
        <v>0</v>
      </c>
    </row>
    <row r="12" spans="1:4">
      <c r="A12" s="4" t="s">
        <v>544</v>
      </c>
      <c r="B12" s="6" t="n">
        <v>-9880</v>
      </c>
      <c r="C12" s="6" t="n">
        <v>29023</v>
      </c>
    </row>
    <row r="13" spans="1:4">
      <c r="A13" s="4" t="s">
        <v>545</v>
      </c>
      <c r="B13" s="6" t="n">
        <v>0</v>
      </c>
      <c r="C13" s="6" t="n">
        <v>0</v>
      </c>
    </row>
    <row r="14" spans="1:4">
      <c r="A14" s="4" t="s">
        <v>546</v>
      </c>
      <c r="B14" s="6" t="n">
        <v>-8772</v>
      </c>
      <c r="C14" s="6" t="n">
        <v>-8494</v>
      </c>
    </row>
    <row r="15" spans="1:4">
      <c r="A15" s="4" t="s">
        <v>547</v>
      </c>
      <c r="B15" s="6" t="n">
        <v>-324</v>
      </c>
      <c r="C15" s="6" t="n">
        <v>-40</v>
      </c>
    </row>
    <row r="16" spans="1:4">
      <c r="A16" s="4" t="s">
        <v>548</v>
      </c>
      <c r="B16" s="6" t="n">
        <v>181803</v>
      </c>
      <c r="C16" s="6" t="n">
        <v>205399</v>
      </c>
      <c r="D16" s="6" t="n">
        <v>181606</v>
      </c>
    </row>
    <row r="17" spans="1:4">
      <c r="A17" s="4" t="s">
        <v>522</v>
      </c>
    </row>
    <row r="18" spans="1:4">
      <c r="A18" s="3" t="s">
        <v>536</v>
      </c>
    </row>
    <row r="19" spans="1:4">
      <c r="A19" s="4" t="s">
        <v>537</v>
      </c>
      <c r="B19" s="6" t="n">
        <v>70523</v>
      </c>
      <c r="C19" s="6" t="n">
        <v>60830</v>
      </c>
    </row>
    <row r="20" spans="1:4">
      <c r="A20" s="4" t="s">
        <v>538</v>
      </c>
      <c r="B20" s="6" t="n">
        <v>0</v>
      </c>
      <c r="C20" s="6" t="n">
        <v>0</v>
      </c>
      <c r="D20" s="6" t="n">
        <v>0</v>
      </c>
    </row>
    <row r="21" spans="1:4">
      <c r="A21" s="4" t="s">
        <v>539</v>
      </c>
      <c r="B21" s="6" t="n">
        <v>2394</v>
      </c>
      <c r="C21" s="6" t="n">
        <v>2695</v>
      </c>
      <c r="D21" s="6" t="n">
        <v>2551</v>
      </c>
    </row>
    <row r="22" spans="1:4">
      <c r="A22" s="4" t="s">
        <v>540</v>
      </c>
      <c r="B22" s="6" t="n">
        <v>0</v>
      </c>
      <c r="C22" s="6" t="n">
        <v>0</v>
      </c>
    </row>
    <row r="23" spans="1:4">
      <c r="A23" s="4" t="s">
        <v>541</v>
      </c>
      <c r="B23" s="6" t="n">
        <v>0</v>
      </c>
      <c r="C23" s="6" t="n">
        <v>0</v>
      </c>
    </row>
    <row r="24" spans="1:4">
      <c r="A24" s="4" t="s">
        <v>542</v>
      </c>
      <c r="B24" s="6" t="n">
        <v>0</v>
      </c>
      <c r="C24" s="6" t="n">
        <v>0</v>
      </c>
    </row>
    <row r="25" spans="1:4">
      <c r="A25" s="4" t="s">
        <v>543</v>
      </c>
      <c r="B25" s="6" t="n">
        <v>-3413</v>
      </c>
      <c r="C25" s="6" t="n">
        <v>-4351</v>
      </c>
    </row>
    <row r="26" spans="1:4">
      <c r="A26" s="4" t="s">
        <v>544</v>
      </c>
      <c r="B26" s="6" t="n">
        <v>-4005</v>
      </c>
      <c r="C26" s="6" t="n">
        <v>13993</v>
      </c>
    </row>
    <row r="27" spans="1:4">
      <c r="A27" s="4" t="s">
        <v>545</v>
      </c>
      <c r="B27" s="6" t="n">
        <v>0</v>
      </c>
      <c r="C27" s="6" t="n">
        <v>0</v>
      </c>
    </row>
    <row r="28" spans="1:4">
      <c r="A28" s="4" t="s">
        <v>546</v>
      </c>
      <c r="B28" s="6" t="n">
        <v>-1749</v>
      </c>
      <c r="C28" s="6" t="n">
        <v>-2644</v>
      </c>
    </row>
    <row r="29" spans="1:4">
      <c r="A29" s="4" t="s">
        <v>547</v>
      </c>
      <c r="B29" s="6" t="n">
        <v>0</v>
      </c>
      <c r="C29" s="6" t="n">
        <v>0</v>
      </c>
    </row>
    <row r="30" spans="1:4">
      <c r="A30" s="4" t="s">
        <v>548</v>
      </c>
      <c r="B30" s="6" t="n">
        <v>63750</v>
      </c>
      <c r="C30" s="6" t="n">
        <v>70523</v>
      </c>
      <c r="D30" s="6" t="n">
        <v>60830</v>
      </c>
    </row>
    <row r="31" spans="1:4">
      <c r="A31" s="4" t="s">
        <v>525</v>
      </c>
    </row>
    <row r="32" spans="1:4">
      <c r="A32" s="3" t="s">
        <v>536</v>
      </c>
    </row>
    <row r="33" spans="1:4">
      <c r="A33" s="4" t="s">
        <v>537</v>
      </c>
      <c r="B33" s="6" t="n">
        <v>13739</v>
      </c>
      <c r="C33" s="6" t="n">
        <v>20129</v>
      </c>
    </row>
    <row r="34" spans="1:4">
      <c r="A34" s="4" t="s">
        <v>538</v>
      </c>
      <c r="B34" s="6" t="n">
        <v>384</v>
      </c>
      <c r="C34" s="6" t="n">
        <v>505</v>
      </c>
      <c r="D34" s="6" t="n">
        <v>943</v>
      </c>
    </row>
    <row r="35" spans="1:4">
      <c r="A35" s="4" t="s">
        <v>539</v>
      </c>
      <c r="B35" s="6" t="n">
        <v>474</v>
      </c>
      <c r="C35" s="6" t="n">
        <v>688</v>
      </c>
      <c r="D35" s="6" t="n">
        <v>926</v>
      </c>
    </row>
    <row r="36" spans="1:4">
      <c r="A36" s="4" t="s">
        <v>540</v>
      </c>
      <c r="B36" s="6" t="n">
        <v>-4437</v>
      </c>
      <c r="C36" s="6" t="n">
        <v>-8914</v>
      </c>
    </row>
    <row r="37" spans="1:4">
      <c r="A37" s="4" t="s">
        <v>541</v>
      </c>
      <c r="B37" s="6" t="n">
        <v>0</v>
      </c>
      <c r="C37" s="6" t="n">
        <v>0</v>
      </c>
    </row>
    <row r="38" spans="1:4">
      <c r="A38" s="4" t="s">
        <v>542</v>
      </c>
      <c r="B38" s="6" t="n">
        <v>0</v>
      </c>
      <c r="C38" s="6" t="n">
        <v>0</v>
      </c>
    </row>
    <row r="39" spans="1:4">
      <c r="A39" s="4" t="s">
        <v>543</v>
      </c>
      <c r="B39" s="6" t="n">
        <v>0</v>
      </c>
      <c r="C39" s="6" t="n">
        <v>0</v>
      </c>
    </row>
    <row r="40" spans="1:4">
      <c r="A40" s="4" t="s">
        <v>544</v>
      </c>
      <c r="B40" s="6" t="n">
        <v>-1433</v>
      </c>
      <c r="C40" s="6" t="n">
        <v>1920</v>
      </c>
    </row>
    <row r="41" spans="1:4">
      <c r="A41" s="4" t="s">
        <v>545</v>
      </c>
      <c r="B41" s="6" t="n">
        <v>79</v>
      </c>
      <c r="C41" s="6" t="n">
        <v>386</v>
      </c>
    </row>
    <row r="42" spans="1:4">
      <c r="A42" s="4" t="s">
        <v>546</v>
      </c>
      <c r="B42" s="6" t="n">
        <v>0</v>
      </c>
      <c r="C42" s="6" t="n">
        <v>0</v>
      </c>
    </row>
    <row r="43" spans="1:4">
      <c r="A43" s="4" t="s">
        <v>547</v>
      </c>
      <c r="B43" s="6" t="n">
        <v>-689</v>
      </c>
      <c r="C43" s="6" t="n">
        <v>-975</v>
      </c>
    </row>
    <row r="44" spans="1:4">
      <c r="A44" s="4" t="s">
        <v>548</v>
      </c>
      <c r="B44" s="8" t="n">
        <v>8117</v>
      </c>
      <c r="C44" s="8" t="n">
        <v>13739</v>
      </c>
      <c r="D44" s="8" t="n">
        <v>201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49</v>
      </c>
      <c r="B1" s="2" t="s">
        <v>1</v>
      </c>
    </row>
    <row r="2" spans="1:5">
      <c r="B2" s="2" t="s">
        <v>446</v>
      </c>
      <c r="C2" s="2" t="s">
        <v>447</v>
      </c>
      <c r="D2" s="2" t="s">
        <v>449</v>
      </c>
      <c r="E2" s="2" t="s">
        <v>471</v>
      </c>
    </row>
    <row r="3" spans="1:5">
      <c r="A3" s="3" t="s">
        <v>550</v>
      </c>
    </row>
    <row r="4" spans="1:5">
      <c r="A4" s="4" t="s">
        <v>551</v>
      </c>
      <c r="E4" s="8" t="n">
        <v>5000</v>
      </c>
    </row>
    <row r="5" spans="1:5">
      <c r="A5" s="4" t="s">
        <v>552</v>
      </c>
      <c r="B5" s="8" t="n">
        <v>139376</v>
      </c>
    </row>
    <row r="6" spans="1:5">
      <c r="A6" s="4" t="s">
        <v>507</v>
      </c>
    </row>
    <row r="7" spans="1:5">
      <c r="A7" s="3" t="s">
        <v>550</v>
      </c>
    </row>
    <row r="8" spans="1:5">
      <c r="A8" s="4" t="s">
        <v>553</v>
      </c>
      <c r="B8" s="6" t="n">
        <v>157048</v>
      </c>
      <c r="D8" s="8" t="n">
        <v>164085</v>
      </c>
    </row>
    <row r="9" spans="1:5">
      <c r="A9" s="4" t="s">
        <v>554</v>
      </c>
      <c r="B9" s="6" t="n">
        <v>-3406</v>
      </c>
      <c r="D9" s="6" t="n">
        <v>10761</v>
      </c>
    </row>
    <row r="10" spans="1:5">
      <c r="A10" s="4" t="s">
        <v>543</v>
      </c>
      <c r="B10" s="6" t="n">
        <v>0</v>
      </c>
      <c r="D10" s="6" t="n">
        <v>0</v>
      </c>
    </row>
    <row r="11" spans="1:5">
      <c r="A11" s="4" t="s">
        <v>551</v>
      </c>
      <c r="B11" s="6" t="n">
        <v>324</v>
      </c>
      <c r="D11" s="6" t="n">
        <v>40</v>
      </c>
    </row>
    <row r="12" spans="1:5">
      <c r="A12" s="4" t="s">
        <v>545</v>
      </c>
      <c r="B12" s="6" t="n">
        <v>0</v>
      </c>
      <c r="D12" s="6" t="n">
        <v>0</v>
      </c>
    </row>
    <row r="13" spans="1:5">
      <c r="A13" s="4" t="s">
        <v>541</v>
      </c>
      <c r="B13" s="6" t="n">
        <v>-5494</v>
      </c>
      <c r="D13" s="6" t="n">
        <v>-9304</v>
      </c>
    </row>
    <row r="14" spans="1:5">
      <c r="A14" s="4" t="s">
        <v>555</v>
      </c>
      <c r="B14" s="6" t="n">
        <v>-9096</v>
      </c>
      <c r="D14" s="6" t="n">
        <v>-8534</v>
      </c>
    </row>
    <row r="15" spans="1:5">
      <c r="A15" s="4" t="s">
        <v>552</v>
      </c>
      <c r="B15" s="6" t="n">
        <v>139376</v>
      </c>
      <c r="D15" s="6" t="n">
        <v>157048</v>
      </c>
      <c r="E15" s="6" t="n">
        <v>164085</v>
      </c>
    </row>
    <row r="16" spans="1:5">
      <c r="A16" s="4" t="s">
        <v>522</v>
      </c>
    </row>
    <row r="17" spans="1:5">
      <c r="A17" s="3" t="s">
        <v>550</v>
      </c>
    </row>
    <row r="18" spans="1:5">
      <c r="A18" s="4" t="s">
        <v>553</v>
      </c>
      <c r="B18" s="6" t="n">
        <v>50533</v>
      </c>
      <c r="C18" s="10" t="n">
        <v>32437</v>
      </c>
      <c r="D18" s="6" t="n">
        <v>48536</v>
      </c>
    </row>
    <row r="19" spans="1:5">
      <c r="A19" s="4" t="s">
        <v>554</v>
      </c>
      <c r="B19" s="6" t="n">
        <v>1701</v>
      </c>
      <c r="D19" s="6" t="n">
        <v>5936</v>
      </c>
    </row>
    <row r="20" spans="1:5">
      <c r="A20" s="4" t="s">
        <v>543</v>
      </c>
      <c r="B20" s="6" t="n">
        <v>-2572</v>
      </c>
      <c r="D20" s="6" t="n">
        <v>-3144</v>
      </c>
    </row>
    <row r="21" spans="1:5">
      <c r="A21" s="4" t="s">
        <v>551</v>
      </c>
      <c r="B21" s="6" t="n">
        <v>1715</v>
      </c>
      <c r="D21" s="6" t="n">
        <v>1849</v>
      </c>
      <c r="E21" s="6" t="n">
        <v>1764</v>
      </c>
    </row>
    <row r="22" spans="1:5">
      <c r="A22" s="4" t="s">
        <v>545</v>
      </c>
      <c r="B22" s="6" t="n">
        <v>0</v>
      </c>
      <c r="D22" s="6" t="n">
        <v>0</v>
      </c>
    </row>
    <row r="23" spans="1:5">
      <c r="A23" s="4" t="s">
        <v>541</v>
      </c>
      <c r="B23" s="6" t="n">
        <v>0</v>
      </c>
      <c r="D23" s="6" t="n">
        <v>0</v>
      </c>
    </row>
    <row r="24" spans="1:5">
      <c r="A24" s="4" t="s">
        <v>555</v>
      </c>
      <c r="B24" s="6" t="n">
        <v>-1749</v>
      </c>
      <c r="D24" s="6" t="n">
        <v>-2644</v>
      </c>
    </row>
    <row r="25" spans="1:5">
      <c r="A25" s="4" t="s">
        <v>552</v>
      </c>
      <c r="B25" s="6" t="n">
        <v>49628</v>
      </c>
      <c r="C25" s="10" t="n">
        <v>33528</v>
      </c>
      <c r="D25" s="6" t="n">
        <v>50533</v>
      </c>
      <c r="E25" s="6" t="n">
        <v>48536</v>
      </c>
    </row>
    <row r="26" spans="1:5">
      <c r="A26" s="4" t="s">
        <v>525</v>
      </c>
    </row>
    <row r="27" spans="1:5">
      <c r="A27" s="3" t="s">
        <v>550</v>
      </c>
    </row>
    <row r="28" spans="1:5">
      <c r="A28" s="4" t="s">
        <v>553</v>
      </c>
      <c r="B28" s="6" t="n">
        <v>0</v>
      </c>
      <c r="D28" s="6" t="n">
        <v>0</v>
      </c>
    </row>
    <row r="29" spans="1:5">
      <c r="A29" s="4" t="s">
        <v>554</v>
      </c>
      <c r="B29" s="6" t="n">
        <v>0</v>
      </c>
      <c r="D29" s="6" t="n">
        <v>0</v>
      </c>
    </row>
    <row r="30" spans="1:5">
      <c r="A30" s="4" t="s">
        <v>543</v>
      </c>
      <c r="B30" s="6" t="n">
        <v>0</v>
      </c>
      <c r="D30" s="6" t="n">
        <v>0</v>
      </c>
    </row>
    <row r="31" spans="1:5">
      <c r="A31" s="4" t="s">
        <v>551</v>
      </c>
      <c r="B31" s="6" t="n">
        <v>610</v>
      </c>
      <c r="D31" s="6" t="n">
        <v>589</v>
      </c>
    </row>
    <row r="32" spans="1:5">
      <c r="A32" s="4" t="s">
        <v>545</v>
      </c>
      <c r="B32" s="6" t="n">
        <v>79</v>
      </c>
      <c r="D32" s="6" t="n">
        <v>386</v>
      </c>
    </row>
    <row r="33" spans="1:5">
      <c r="A33" s="4" t="s">
        <v>541</v>
      </c>
      <c r="B33" s="6" t="n">
        <v>0</v>
      </c>
      <c r="D33" s="6" t="n">
        <v>0</v>
      </c>
    </row>
    <row r="34" spans="1:5">
      <c r="A34" s="4" t="s">
        <v>555</v>
      </c>
      <c r="B34" s="6" t="n">
        <v>-689</v>
      </c>
      <c r="D34" s="6" t="n">
        <v>-975</v>
      </c>
    </row>
    <row r="35" spans="1:5">
      <c r="A35" s="4" t="s">
        <v>552</v>
      </c>
      <c r="B35" s="8" t="n">
        <v>0</v>
      </c>
      <c r="D35" s="8" t="n">
        <v>0</v>
      </c>
      <c r="E35" s="8" t="n">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56</v>
      </c>
      <c r="B1" s="2" t="s">
        <v>446</v>
      </c>
      <c r="C1" s="2" t="s">
        <v>447</v>
      </c>
      <c r="D1" s="2" t="s">
        <v>449</v>
      </c>
      <c r="E1" s="2" t="s">
        <v>472</v>
      </c>
      <c r="F1" s="2" t="s">
        <v>471</v>
      </c>
    </row>
    <row r="2" spans="1:6">
      <c r="A2" s="3" t="s">
        <v>557</v>
      </c>
    </row>
    <row r="3" spans="1:6">
      <c r="A3" s="4" t="s">
        <v>477</v>
      </c>
      <c r="B3" s="8" t="n">
        <v>139376</v>
      </c>
    </row>
    <row r="4" spans="1:6">
      <c r="A4" s="4" t="s">
        <v>558</v>
      </c>
      <c r="B4" s="6" t="n">
        <v>11000</v>
      </c>
    </row>
    <row r="5" spans="1:6">
      <c r="A5" s="4" t="s">
        <v>507</v>
      </c>
    </row>
    <row r="6" spans="1:6">
      <c r="A6" s="3" t="s">
        <v>557</v>
      </c>
    </row>
    <row r="7" spans="1:6">
      <c r="A7" s="4" t="s">
        <v>477</v>
      </c>
      <c r="B7" s="6" t="n">
        <v>139376</v>
      </c>
      <c r="D7" s="8" t="n">
        <v>157048</v>
      </c>
      <c r="F7" s="8" t="n">
        <v>164085</v>
      </c>
    </row>
    <row r="8" spans="1:6">
      <c r="A8" s="4" t="s">
        <v>559</v>
      </c>
      <c r="B8" s="6" t="n">
        <v>181803</v>
      </c>
      <c r="D8" s="6" t="n">
        <v>205399</v>
      </c>
      <c r="F8" s="6" t="n">
        <v>181606</v>
      </c>
    </row>
    <row r="9" spans="1:6">
      <c r="A9" s="4" t="s">
        <v>558</v>
      </c>
      <c r="B9" s="6" t="n">
        <v>-42427</v>
      </c>
      <c r="D9" s="6" t="n">
        <v>-48351</v>
      </c>
    </row>
    <row r="10" spans="1:6">
      <c r="A10" s="4" t="s">
        <v>522</v>
      </c>
    </row>
    <row r="11" spans="1:6">
      <c r="A11" s="3" t="s">
        <v>557</v>
      </c>
    </row>
    <row r="12" spans="1:6">
      <c r="A12" s="4" t="s">
        <v>477</v>
      </c>
      <c r="B12" s="6" t="n">
        <v>49628</v>
      </c>
      <c r="C12" s="10" t="n">
        <v>33528</v>
      </c>
      <c r="D12" s="6" t="n">
        <v>50533</v>
      </c>
      <c r="E12" s="10" t="n">
        <v>32437</v>
      </c>
      <c r="F12" s="6" t="n">
        <v>48536</v>
      </c>
    </row>
    <row r="13" spans="1:6">
      <c r="A13" s="4" t="s">
        <v>559</v>
      </c>
      <c r="B13" s="6" t="n">
        <v>63750</v>
      </c>
      <c r="D13" s="6" t="n">
        <v>70523</v>
      </c>
      <c r="F13" s="6" t="n">
        <v>60830</v>
      </c>
    </row>
    <row r="14" spans="1:6">
      <c r="A14" s="4" t="s">
        <v>558</v>
      </c>
      <c r="B14" s="6" t="n">
        <v>-14122</v>
      </c>
      <c r="D14" s="6" t="n">
        <v>-19990</v>
      </c>
    </row>
    <row r="15" spans="1:6">
      <c r="A15" s="4" t="s">
        <v>525</v>
      </c>
    </row>
    <row r="16" spans="1:6">
      <c r="A16" s="3" t="s">
        <v>557</v>
      </c>
    </row>
    <row r="17" spans="1:6">
      <c r="A17" s="4" t="s">
        <v>477</v>
      </c>
      <c r="B17" s="6" t="n">
        <v>0</v>
      </c>
      <c r="D17" s="6" t="n">
        <v>0</v>
      </c>
      <c r="F17" s="6" t="n">
        <v>0</v>
      </c>
    </row>
    <row r="18" spans="1:6">
      <c r="A18" s="4" t="s">
        <v>559</v>
      </c>
      <c r="B18" s="6" t="n">
        <v>8117</v>
      </c>
      <c r="D18" s="6" t="n">
        <v>13739</v>
      </c>
      <c r="F18" s="8" t="n">
        <v>20129</v>
      </c>
    </row>
    <row r="19" spans="1:6">
      <c r="A19" s="4" t="s">
        <v>558</v>
      </c>
      <c r="B19" s="8" t="n">
        <v>-8117</v>
      </c>
      <c r="D19" s="8" t="n">
        <v>-137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32</v>
      </c>
    </row>
    <row r="2" spans="1:3">
      <c r="A2" s="3" t="s">
        <v>561</v>
      </c>
    </row>
    <row r="3" spans="1:3">
      <c r="A3" s="4" t="s">
        <v>52</v>
      </c>
      <c r="B3" s="8" t="n">
        <v>-63702</v>
      </c>
      <c r="C3" s="8" t="n">
        <v>-81216</v>
      </c>
    </row>
    <row r="4" spans="1:3">
      <c r="A4" s="4" t="s">
        <v>507</v>
      </c>
    </row>
    <row r="5" spans="1:3">
      <c r="A5" s="3" t="s">
        <v>561</v>
      </c>
    </row>
    <row r="6" spans="1:3">
      <c r="A6" s="4" t="s">
        <v>47</v>
      </c>
      <c r="B6" s="6" t="n">
        <v>-352</v>
      </c>
      <c r="C6" s="6" t="n">
        <v>-73</v>
      </c>
    </row>
    <row r="7" spans="1:3">
      <c r="A7" s="4" t="s">
        <v>52</v>
      </c>
      <c r="B7" s="6" t="n">
        <v>-42075</v>
      </c>
      <c r="C7" s="6" t="n">
        <v>-48278</v>
      </c>
    </row>
    <row r="8" spans="1:3">
      <c r="A8" s="4" t="s">
        <v>562</v>
      </c>
      <c r="B8" s="6" t="n">
        <v>-42427</v>
      </c>
      <c r="C8" s="6" t="n">
        <v>-48351</v>
      </c>
    </row>
    <row r="9" spans="1:3">
      <c r="A9" s="4" t="s">
        <v>522</v>
      </c>
    </row>
    <row r="10" spans="1:3">
      <c r="A10" s="3" t="s">
        <v>561</v>
      </c>
    </row>
    <row r="11" spans="1:3">
      <c r="A11" s="4" t="s">
        <v>47</v>
      </c>
      <c r="B11" s="6" t="n">
        <v>0</v>
      </c>
      <c r="C11" s="6" t="n">
        <v>0</v>
      </c>
    </row>
    <row r="12" spans="1:3">
      <c r="A12" s="4" t="s">
        <v>52</v>
      </c>
      <c r="B12" s="6" t="n">
        <v>-14122</v>
      </c>
      <c r="C12" s="6" t="n">
        <v>-19990</v>
      </c>
    </row>
    <row r="13" spans="1:3">
      <c r="A13" s="4" t="s">
        <v>562</v>
      </c>
      <c r="B13" s="6" t="n">
        <v>-14122</v>
      </c>
      <c r="C13" s="6" t="n">
        <v>-19990</v>
      </c>
    </row>
    <row r="14" spans="1:3">
      <c r="A14" s="4" t="s">
        <v>525</v>
      </c>
    </row>
    <row r="15" spans="1:3">
      <c r="A15" s="3" t="s">
        <v>561</v>
      </c>
    </row>
    <row r="16" spans="1:3">
      <c r="A16" s="4" t="s">
        <v>47</v>
      </c>
      <c r="B16" s="6" t="n">
        <v>-612</v>
      </c>
      <c r="C16" s="6" t="n">
        <v>-791</v>
      </c>
    </row>
    <row r="17" spans="1:3">
      <c r="A17" s="4" t="s">
        <v>52</v>
      </c>
      <c r="B17" s="6" t="n">
        <v>-7505</v>
      </c>
      <c r="C17" s="6" t="n">
        <v>-12948</v>
      </c>
    </row>
    <row r="18" spans="1:3">
      <c r="A18" s="4" t="s">
        <v>562</v>
      </c>
      <c r="B18" s="8" t="n">
        <v>-8117</v>
      </c>
      <c r="C18" s="8" t="n">
        <v>-1373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3</v>
      </c>
      <c r="B1" s="2" t="s">
        <v>2</v>
      </c>
      <c r="C1" s="2" t="s">
        <v>32</v>
      </c>
    </row>
    <row r="2" spans="1:3">
      <c r="A2" s="4" t="s">
        <v>507</v>
      </c>
    </row>
    <row r="3" spans="1:3">
      <c r="A3" s="3" t="s">
        <v>564</v>
      </c>
    </row>
    <row r="4" spans="1:3">
      <c r="A4" s="4" t="s">
        <v>565</v>
      </c>
      <c r="B4" s="8" t="n">
        <v>53163</v>
      </c>
      <c r="C4" s="8" t="n">
        <v>64387</v>
      </c>
    </row>
    <row r="5" spans="1:3">
      <c r="A5" s="4" t="s">
        <v>566</v>
      </c>
      <c r="B5" s="6" t="n">
        <v>237</v>
      </c>
      <c r="C5" s="6" t="n">
        <v>1464</v>
      </c>
    </row>
    <row r="6" spans="1:3">
      <c r="A6" s="4" t="s">
        <v>114</v>
      </c>
      <c r="B6" s="6" t="n">
        <v>53400</v>
      </c>
      <c r="C6" s="6" t="n">
        <v>65851</v>
      </c>
    </row>
    <row r="7" spans="1:3">
      <c r="A7" s="4" t="s">
        <v>522</v>
      </c>
    </row>
    <row r="8" spans="1:3">
      <c r="A8" s="3" t="s">
        <v>564</v>
      </c>
    </row>
    <row r="9" spans="1:3">
      <c r="A9" s="4" t="s">
        <v>565</v>
      </c>
      <c r="B9" s="6" t="n">
        <v>27594</v>
      </c>
      <c r="C9" s="6" t="n">
        <v>32989</v>
      </c>
    </row>
    <row r="10" spans="1:3">
      <c r="A10" s="4" t="s">
        <v>566</v>
      </c>
      <c r="B10" s="6" t="n">
        <v>0</v>
      </c>
      <c r="C10" s="6" t="n">
        <v>0</v>
      </c>
    </row>
    <row r="11" spans="1:3">
      <c r="A11" s="4" t="s">
        <v>114</v>
      </c>
      <c r="B11" s="6" t="n">
        <v>27594</v>
      </c>
      <c r="C11" s="6" t="n">
        <v>32989</v>
      </c>
    </row>
    <row r="12" spans="1:3">
      <c r="A12" s="4" t="s">
        <v>525</v>
      </c>
    </row>
    <row r="13" spans="1:3">
      <c r="A13" s="3" t="s">
        <v>564</v>
      </c>
    </row>
    <row r="14" spans="1:3">
      <c r="A14" s="4" t="s">
        <v>565</v>
      </c>
      <c r="B14" s="6" t="n">
        <v>2570</v>
      </c>
      <c r="C14" s="6" t="n">
        <v>4029</v>
      </c>
    </row>
    <row r="15" spans="1:3">
      <c r="A15" s="4" t="s">
        <v>566</v>
      </c>
      <c r="B15" s="6" t="n">
        <v>-12097</v>
      </c>
      <c r="C15" s="6" t="n">
        <v>-8331</v>
      </c>
    </row>
    <row r="16" spans="1:3">
      <c r="A16" s="4" t="s">
        <v>114</v>
      </c>
      <c r="B16" s="8" t="n">
        <v>-9527</v>
      </c>
      <c r="C16" s="8" t="n">
        <v>-43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67</v>
      </c>
      <c r="B1" s="2" t="s">
        <v>1</v>
      </c>
    </row>
    <row r="2" spans="1:2">
      <c r="B2" s="2" t="s">
        <v>446</v>
      </c>
    </row>
    <row r="3" spans="1:2">
      <c r="A3" s="4" t="s">
        <v>507</v>
      </c>
    </row>
    <row r="4" spans="1:2">
      <c r="A4" s="3" t="s">
        <v>568</v>
      </c>
    </row>
    <row r="5" spans="1:2">
      <c r="A5" s="4" t="s">
        <v>565</v>
      </c>
      <c r="B5" s="8" t="n">
        <v>3338</v>
      </c>
    </row>
    <row r="6" spans="1:2">
      <c r="A6" s="4" t="s">
        <v>569</v>
      </c>
      <c r="B6" s="6" t="n">
        <v>31</v>
      </c>
    </row>
    <row r="7" spans="1:2">
      <c r="A7" s="4" t="s">
        <v>570</v>
      </c>
      <c r="B7" s="6" t="n">
        <v>3369</v>
      </c>
    </row>
    <row r="8" spans="1:2">
      <c r="A8" s="4" t="s">
        <v>522</v>
      </c>
    </row>
    <row r="9" spans="1:2">
      <c r="A9" s="3" t="s">
        <v>568</v>
      </c>
    </row>
    <row r="10" spans="1:2">
      <c r="A10" s="4" t="s">
        <v>565</v>
      </c>
      <c r="B10" s="6" t="n">
        <v>755</v>
      </c>
    </row>
    <row r="11" spans="1:2">
      <c r="A11" s="4" t="s">
        <v>569</v>
      </c>
      <c r="B11" s="6" t="n">
        <v>0</v>
      </c>
    </row>
    <row r="12" spans="1:2">
      <c r="A12" s="4" t="s">
        <v>570</v>
      </c>
      <c r="B12" s="6" t="n">
        <v>755</v>
      </c>
    </row>
    <row r="13" spans="1:2">
      <c r="A13" s="4" t="s">
        <v>525</v>
      </c>
    </row>
    <row r="14" spans="1:2">
      <c r="A14" s="3" t="s">
        <v>568</v>
      </c>
    </row>
    <row r="15" spans="1:2">
      <c r="A15" s="4" t="s">
        <v>565</v>
      </c>
      <c r="B15" s="6" t="n">
        <v>149</v>
      </c>
    </row>
    <row r="16" spans="1:2">
      <c r="A16" s="4" t="s">
        <v>569</v>
      </c>
      <c r="B16" s="6" t="n">
        <v>-1030</v>
      </c>
    </row>
    <row r="17" spans="1:2">
      <c r="A17" s="4" t="s">
        <v>570</v>
      </c>
      <c r="B17" s="8" t="n">
        <v>-8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71</v>
      </c>
      <c r="B1" s="2" t="s">
        <v>1</v>
      </c>
    </row>
    <row r="2" spans="1:3">
      <c r="B2" s="2" t="s">
        <v>2</v>
      </c>
      <c r="C2" s="2" t="s">
        <v>32</v>
      </c>
    </row>
    <row r="3" spans="1:3">
      <c r="A3" s="4" t="s">
        <v>572</v>
      </c>
    </row>
    <row r="4" spans="1:3">
      <c r="A4" s="3" t="s">
        <v>568</v>
      </c>
    </row>
    <row r="5" spans="1:3">
      <c r="A5" s="4" t="s">
        <v>573</v>
      </c>
      <c r="B5" s="4" t="s">
        <v>574</v>
      </c>
    </row>
    <row r="6" spans="1:3">
      <c r="A6" s="4" t="s">
        <v>575</v>
      </c>
      <c r="B6" s="4" t="s">
        <v>576</v>
      </c>
      <c r="C6" s="4" t="s">
        <v>577</v>
      </c>
    </row>
    <row r="7" spans="1:3">
      <c r="A7" s="4" t="s">
        <v>578</v>
      </c>
    </row>
    <row r="8" spans="1:3">
      <c r="A8" s="3" t="s">
        <v>568</v>
      </c>
    </row>
    <row r="9" spans="1:3">
      <c r="A9" s="4" t="s">
        <v>573</v>
      </c>
      <c r="B9" s="4" t="s">
        <v>579</v>
      </c>
    </row>
    <row r="10" spans="1:3">
      <c r="A10" s="4" t="s">
        <v>575</v>
      </c>
      <c r="B10" s="4" t="s">
        <v>580</v>
      </c>
      <c r="C10" s="4" t="s">
        <v>581</v>
      </c>
    </row>
    <row r="11" spans="1:3">
      <c r="A11" s="4" t="s">
        <v>582</v>
      </c>
    </row>
    <row r="12" spans="1:3">
      <c r="A12" s="3" t="s">
        <v>568</v>
      </c>
    </row>
    <row r="13" spans="1:3">
      <c r="A13" s="4" t="s">
        <v>573</v>
      </c>
      <c r="B13" s="4" t="s">
        <v>579</v>
      </c>
    </row>
    <row r="14" spans="1:3">
      <c r="A14" s="4" t="s">
        <v>575</v>
      </c>
      <c r="B14" s="4" t="s">
        <v>583</v>
      </c>
      <c r="C14" s="4" t="s">
        <v>584</v>
      </c>
    </row>
    <row r="15" spans="1:3">
      <c r="A15" s="4" t="s">
        <v>585</v>
      </c>
    </row>
    <row r="16" spans="1:3">
      <c r="A16" s="3" t="s">
        <v>568</v>
      </c>
    </row>
    <row r="17" spans="1:3">
      <c r="A17" s="4" t="s">
        <v>573</v>
      </c>
      <c r="B17" s="4" t="s">
        <v>488</v>
      </c>
    </row>
    <row r="18" spans="1:3">
      <c r="A18" s="4" t="s">
        <v>575</v>
      </c>
      <c r="B18" s="4" t="s">
        <v>362</v>
      </c>
      <c r="C18" s="4" t="s">
        <v>586</v>
      </c>
    </row>
    <row r="19" spans="1:3">
      <c r="A19" s="4" t="s">
        <v>587</v>
      </c>
    </row>
    <row r="20" spans="1:3">
      <c r="A20" s="3" t="s">
        <v>568</v>
      </c>
    </row>
    <row r="21" spans="1:3">
      <c r="A21" s="4" t="s">
        <v>573</v>
      </c>
      <c r="B21" s="4" t="s">
        <v>588</v>
      </c>
    </row>
    <row r="22" spans="1:3">
      <c r="A22" s="4" t="s">
        <v>575</v>
      </c>
      <c r="B22" s="4" t="s">
        <v>589</v>
      </c>
      <c r="C22" s="4" t="s">
        <v>588</v>
      </c>
    </row>
    <row r="23" spans="1:3">
      <c r="A23" s="4" t="s">
        <v>590</v>
      </c>
    </row>
    <row r="24" spans="1:3">
      <c r="A24" s="3" t="s">
        <v>568</v>
      </c>
    </row>
    <row r="25" spans="1:3">
      <c r="A25" s="4" t="s">
        <v>573</v>
      </c>
      <c r="B25" s="4" t="s">
        <v>591</v>
      </c>
    </row>
    <row r="26" spans="1:3">
      <c r="A26" s="4" t="s">
        <v>575</v>
      </c>
      <c r="B26" s="4" t="s">
        <v>592</v>
      </c>
      <c r="C26" s="4" t="s">
        <v>591</v>
      </c>
    </row>
    <row r="27" spans="1:3">
      <c r="A27" s="4" t="s">
        <v>593</v>
      </c>
    </row>
    <row r="28" spans="1:3">
      <c r="A28" s="3" t="s">
        <v>568</v>
      </c>
    </row>
    <row r="29" spans="1:3">
      <c r="A29" s="4" t="s">
        <v>573</v>
      </c>
      <c r="B29" s="4" t="s">
        <v>594</v>
      </c>
    </row>
    <row r="30" spans="1:3">
      <c r="A30" s="4" t="s">
        <v>575</v>
      </c>
      <c r="B30" s="4" t="s">
        <v>594</v>
      </c>
      <c r="C30" s="4" t="s">
        <v>594</v>
      </c>
    </row>
    <row r="31" spans="1:3">
      <c r="A31" s="4" t="s">
        <v>595</v>
      </c>
    </row>
    <row r="32" spans="1:3">
      <c r="A32" s="3" t="s">
        <v>568</v>
      </c>
    </row>
    <row r="33" spans="1:3">
      <c r="A33" s="4" t="s">
        <v>573</v>
      </c>
      <c r="B33" s="4" t="s">
        <v>596</v>
      </c>
    </row>
    <row r="34" spans="1:3">
      <c r="A34" s="4" t="s">
        <v>575</v>
      </c>
      <c r="B34" s="4" t="s">
        <v>596</v>
      </c>
      <c r="C34" s="4" t="s">
        <v>59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5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97</v>
      </c>
      <c r="B1" s="2" t="s">
        <v>446</v>
      </c>
      <c r="C1" s="2" t="s">
        <v>447</v>
      </c>
      <c r="D1" s="2" t="s">
        <v>449</v>
      </c>
      <c r="E1" s="2" t="s">
        <v>472</v>
      </c>
      <c r="F1" s="2" t="s">
        <v>471</v>
      </c>
    </row>
    <row r="2" spans="1:6">
      <c r="A2" s="3" t="s">
        <v>598</v>
      </c>
    </row>
    <row r="3" spans="1:6">
      <c r="A3" s="4" t="s">
        <v>599</v>
      </c>
      <c r="B3" s="8" t="n">
        <v>139376</v>
      </c>
    </row>
    <row r="4" spans="1:6">
      <c r="A4" s="4" t="s">
        <v>600</v>
      </c>
    </row>
    <row r="5" spans="1:6">
      <c r="A5" s="3" t="s">
        <v>598</v>
      </c>
    </row>
    <row r="6" spans="1:6">
      <c r="A6" s="4" t="s">
        <v>599</v>
      </c>
      <c r="B6" s="6" t="n">
        <v>484</v>
      </c>
      <c r="D6" s="8" t="n">
        <v>926</v>
      </c>
    </row>
    <row r="7" spans="1:6">
      <c r="A7" s="4" t="s">
        <v>601</v>
      </c>
    </row>
    <row r="8" spans="1:6">
      <c r="A8" s="3" t="s">
        <v>598</v>
      </c>
    </row>
    <row r="9" spans="1:6">
      <c r="A9" s="4" t="s">
        <v>599</v>
      </c>
      <c r="B9" s="6" t="n">
        <v>789</v>
      </c>
      <c r="D9" s="6" t="n">
        <v>927</v>
      </c>
    </row>
    <row r="10" spans="1:6">
      <c r="A10" s="4" t="s">
        <v>507</v>
      </c>
    </row>
    <row r="11" spans="1:6">
      <c r="A11" s="3" t="s">
        <v>598</v>
      </c>
    </row>
    <row r="12" spans="1:6">
      <c r="A12" s="4" t="s">
        <v>599</v>
      </c>
      <c r="B12" s="6" t="n">
        <v>139376</v>
      </c>
      <c r="D12" s="6" t="n">
        <v>157048</v>
      </c>
      <c r="F12" s="8" t="n">
        <v>164085</v>
      </c>
    </row>
    <row r="13" spans="1:6">
      <c r="A13" s="4" t="s">
        <v>572</v>
      </c>
    </row>
    <row r="14" spans="1:6">
      <c r="A14" s="3" t="s">
        <v>598</v>
      </c>
    </row>
    <row r="15" spans="1:6">
      <c r="A15" s="4" t="s">
        <v>599</v>
      </c>
      <c r="B15" s="6" t="n">
        <v>68208</v>
      </c>
      <c r="D15" s="6" t="n">
        <v>85065</v>
      </c>
    </row>
    <row r="16" spans="1:6">
      <c r="A16" s="4" t="s">
        <v>602</v>
      </c>
    </row>
    <row r="17" spans="1:6">
      <c r="A17" s="3" t="s">
        <v>598</v>
      </c>
    </row>
    <row r="18" spans="1:6">
      <c r="A18" s="4" t="s">
        <v>599</v>
      </c>
      <c r="B18" s="6" t="n">
        <v>1531</v>
      </c>
      <c r="D18" s="6" t="n">
        <v>1684</v>
      </c>
    </row>
    <row r="19" spans="1:6">
      <c r="A19" s="4" t="s">
        <v>603</v>
      </c>
    </row>
    <row r="20" spans="1:6">
      <c r="A20" s="3" t="s">
        <v>598</v>
      </c>
    </row>
    <row r="21" spans="1:6">
      <c r="A21" s="4" t="s">
        <v>599</v>
      </c>
      <c r="B21" s="6" t="n">
        <v>1811</v>
      </c>
      <c r="D21" s="6" t="n">
        <v>2424</v>
      </c>
    </row>
    <row r="22" spans="1:6">
      <c r="A22" s="4" t="s">
        <v>604</v>
      </c>
    </row>
    <row r="23" spans="1:6">
      <c r="A23" s="3" t="s">
        <v>598</v>
      </c>
    </row>
    <row r="24" spans="1:6">
      <c r="A24" s="4" t="s">
        <v>599</v>
      </c>
      <c r="B24" s="6" t="n">
        <v>906</v>
      </c>
      <c r="D24" s="6" t="n">
        <v>1012</v>
      </c>
    </row>
    <row r="25" spans="1:6">
      <c r="A25" s="4" t="s">
        <v>605</v>
      </c>
    </row>
    <row r="26" spans="1:6">
      <c r="A26" s="3" t="s">
        <v>598</v>
      </c>
    </row>
    <row r="27" spans="1:6">
      <c r="A27" s="4" t="s">
        <v>599</v>
      </c>
      <c r="B27" s="6" t="n">
        <v>925</v>
      </c>
      <c r="D27" s="6" t="n">
        <v>1210</v>
      </c>
    </row>
    <row r="28" spans="1:6">
      <c r="A28" s="4" t="s">
        <v>606</v>
      </c>
    </row>
    <row r="29" spans="1:6">
      <c r="A29" s="3" t="s">
        <v>598</v>
      </c>
    </row>
    <row r="30" spans="1:6">
      <c r="A30" s="4" t="s">
        <v>599</v>
      </c>
      <c r="B30" s="6" t="n">
        <v>31291</v>
      </c>
      <c r="D30" s="6" t="n">
        <v>34871</v>
      </c>
    </row>
    <row r="31" spans="1:6">
      <c r="A31" s="4" t="s">
        <v>607</v>
      </c>
    </row>
    <row r="32" spans="1:6">
      <c r="A32" s="3" t="s">
        <v>598</v>
      </c>
    </row>
    <row r="33" spans="1:6">
      <c r="A33" s="4" t="s">
        <v>599</v>
      </c>
      <c r="B33" s="6" t="n">
        <v>785</v>
      </c>
      <c r="D33" s="6" t="n">
        <v>1050</v>
      </c>
    </row>
    <row r="34" spans="1:6">
      <c r="A34" s="4" t="s">
        <v>608</v>
      </c>
    </row>
    <row r="35" spans="1:6">
      <c r="A35" s="3" t="s">
        <v>598</v>
      </c>
    </row>
    <row r="36" spans="1:6">
      <c r="A36" s="4" t="s">
        <v>599</v>
      </c>
      <c r="D36" s="6" t="n">
        <v>778</v>
      </c>
    </row>
    <row r="37" spans="1:6">
      <c r="A37" s="4" t="s">
        <v>609</v>
      </c>
    </row>
    <row r="38" spans="1:6">
      <c r="A38" s="3" t="s">
        <v>598</v>
      </c>
    </row>
    <row r="39" spans="1:6">
      <c r="A39" s="4" t="s">
        <v>599</v>
      </c>
      <c r="B39" s="6" t="n">
        <v>2856</v>
      </c>
      <c r="D39" s="6" t="n">
        <v>3423</v>
      </c>
    </row>
    <row r="40" spans="1:6">
      <c r="A40" s="4" t="s">
        <v>610</v>
      </c>
    </row>
    <row r="41" spans="1:6">
      <c r="A41" s="3" t="s">
        <v>598</v>
      </c>
    </row>
    <row r="42" spans="1:6">
      <c r="A42" s="4" t="s">
        <v>599</v>
      </c>
      <c r="B42" s="6" t="n">
        <v>1815</v>
      </c>
      <c r="D42" s="6" t="n">
        <v>1345</v>
      </c>
    </row>
    <row r="43" spans="1:6">
      <c r="A43" s="4" t="s">
        <v>611</v>
      </c>
    </row>
    <row r="44" spans="1:6">
      <c r="A44" s="3" t="s">
        <v>598</v>
      </c>
    </row>
    <row r="45" spans="1:6">
      <c r="A45" s="4" t="s">
        <v>599</v>
      </c>
      <c r="B45" s="6" t="n">
        <v>4173</v>
      </c>
      <c r="D45" s="6" t="n">
        <v>6482</v>
      </c>
    </row>
    <row r="46" spans="1:6">
      <c r="A46" s="4" t="s">
        <v>612</v>
      </c>
    </row>
    <row r="47" spans="1:6">
      <c r="A47" s="3" t="s">
        <v>598</v>
      </c>
    </row>
    <row r="48" spans="1:6">
      <c r="A48" s="4" t="s">
        <v>599</v>
      </c>
      <c r="B48" s="6" t="n">
        <v>1536</v>
      </c>
      <c r="D48" s="6" t="n">
        <v>2224</v>
      </c>
    </row>
    <row r="49" spans="1:6">
      <c r="A49" s="4" t="s">
        <v>613</v>
      </c>
    </row>
    <row r="50" spans="1:6">
      <c r="A50" s="3" t="s">
        <v>598</v>
      </c>
    </row>
    <row r="51" spans="1:6">
      <c r="A51" s="4" t="s">
        <v>599</v>
      </c>
      <c r="B51" s="6" t="n">
        <v>1499</v>
      </c>
      <c r="D51" s="6" t="n">
        <v>2503</v>
      </c>
    </row>
    <row r="52" spans="1:6">
      <c r="A52" s="4" t="s">
        <v>614</v>
      </c>
    </row>
    <row r="53" spans="1:6">
      <c r="A53" s="3" t="s">
        <v>598</v>
      </c>
    </row>
    <row r="54" spans="1:6">
      <c r="A54" s="4" t="s">
        <v>599</v>
      </c>
      <c r="B54" s="6" t="n">
        <v>706</v>
      </c>
      <c r="D54" s="6" t="n">
        <v>935</v>
      </c>
    </row>
    <row r="55" spans="1:6">
      <c r="A55" s="4" t="s">
        <v>615</v>
      </c>
    </row>
    <row r="56" spans="1:6">
      <c r="A56" s="3" t="s">
        <v>598</v>
      </c>
    </row>
    <row r="57" spans="1:6">
      <c r="A57" s="4" t="s">
        <v>599</v>
      </c>
      <c r="B57" s="6" t="n">
        <v>1674</v>
      </c>
      <c r="D57" s="6" t="n">
        <v>2022</v>
      </c>
    </row>
    <row r="58" spans="1:6">
      <c r="A58" s="4" t="s">
        <v>616</v>
      </c>
    </row>
    <row r="59" spans="1:6">
      <c r="A59" s="3" t="s">
        <v>598</v>
      </c>
    </row>
    <row r="60" spans="1:6">
      <c r="A60" s="4" t="s">
        <v>599</v>
      </c>
      <c r="B60" s="6" t="n">
        <v>5695</v>
      </c>
      <c r="D60" s="6" t="n">
        <v>5681</v>
      </c>
    </row>
    <row r="61" spans="1:6">
      <c r="A61" s="4" t="s">
        <v>617</v>
      </c>
    </row>
    <row r="62" spans="1:6">
      <c r="A62" s="3" t="s">
        <v>598</v>
      </c>
    </row>
    <row r="63" spans="1:6">
      <c r="A63" s="4" t="s">
        <v>599</v>
      </c>
      <c r="B63" s="6" t="n">
        <v>3078</v>
      </c>
      <c r="D63" s="6" t="n">
        <v>6364</v>
      </c>
    </row>
    <row r="64" spans="1:6">
      <c r="A64" s="4" t="s">
        <v>618</v>
      </c>
    </row>
    <row r="65" spans="1:6">
      <c r="A65" s="3" t="s">
        <v>598</v>
      </c>
    </row>
    <row r="66" spans="1:6">
      <c r="A66" s="4" t="s">
        <v>599</v>
      </c>
      <c r="B66" s="6" t="n">
        <v>729</v>
      </c>
      <c r="D66" s="6" t="n">
        <v>600</v>
      </c>
    </row>
    <row r="67" spans="1:6">
      <c r="A67" s="4" t="s">
        <v>619</v>
      </c>
    </row>
    <row r="68" spans="1:6">
      <c r="A68" s="3" t="s">
        <v>598</v>
      </c>
    </row>
    <row r="69" spans="1:6">
      <c r="A69" s="4" t="s">
        <v>599</v>
      </c>
      <c r="B69" s="6" t="n">
        <v>807</v>
      </c>
      <c r="D69" s="6" t="n">
        <v>1422</v>
      </c>
    </row>
    <row r="70" spans="1:6">
      <c r="A70" s="4" t="s">
        <v>620</v>
      </c>
    </row>
    <row r="71" spans="1:6">
      <c r="A71" s="3" t="s">
        <v>598</v>
      </c>
    </row>
    <row r="72" spans="1:6">
      <c r="A72" s="4" t="s">
        <v>599</v>
      </c>
      <c r="B72" s="6" t="n">
        <v>265</v>
      </c>
      <c r="D72" s="6" t="n">
        <v>965</v>
      </c>
    </row>
    <row r="73" spans="1:6">
      <c r="A73" s="4" t="s">
        <v>621</v>
      </c>
    </row>
    <row r="74" spans="1:6">
      <c r="A74" s="3" t="s">
        <v>598</v>
      </c>
    </row>
    <row r="75" spans="1:6">
      <c r="A75" s="4" t="s">
        <v>599</v>
      </c>
      <c r="B75" s="6" t="n">
        <v>1525</v>
      </c>
      <c r="D75" s="6" t="n">
        <v>1790</v>
      </c>
    </row>
    <row r="76" spans="1:6">
      <c r="A76" s="4" t="s">
        <v>622</v>
      </c>
    </row>
    <row r="77" spans="1:6">
      <c r="A77" s="3" t="s">
        <v>598</v>
      </c>
    </row>
    <row r="78" spans="1:6">
      <c r="A78" s="4" t="s">
        <v>599</v>
      </c>
      <c r="B78" s="6" t="n">
        <v>937</v>
      </c>
      <c r="D78" s="6" t="n">
        <v>1321</v>
      </c>
    </row>
    <row r="79" spans="1:6">
      <c r="A79" s="4" t="s">
        <v>623</v>
      </c>
    </row>
    <row r="80" spans="1:6">
      <c r="A80" s="3" t="s">
        <v>598</v>
      </c>
    </row>
    <row r="81" spans="1:6">
      <c r="A81" s="4" t="s">
        <v>599</v>
      </c>
      <c r="B81" s="6" t="n">
        <v>2391</v>
      </c>
      <c r="D81" s="6" t="n">
        <v>3106</v>
      </c>
    </row>
    <row r="82" spans="1:6">
      <c r="A82" s="4" t="s">
        <v>578</v>
      </c>
    </row>
    <row r="83" spans="1:6">
      <c r="A83" s="3" t="s">
        <v>598</v>
      </c>
    </row>
    <row r="84" spans="1:6">
      <c r="A84" s="4" t="s">
        <v>599</v>
      </c>
      <c r="B84" s="6" t="n">
        <v>22666</v>
      </c>
      <c r="D84" s="6" t="n">
        <v>25810</v>
      </c>
    </row>
    <row r="85" spans="1:6">
      <c r="A85" s="4" t="s">
        <v>624</v>
      </c>
    </row>
    <row r="86" spans="1:6">
      <c r="A86" s="3" t="s">
        <v>598</v>
      </c>
    </row>
    <row r="87" spans="1:6">
      <c r="A87" s="4" t="s">
        <v>599</v>
      </c>
      <c r="B87" s="6" t="n">
        <v>14697</v>
      </c>
      <c r="D87" s="6" t="n">
        <v>16533</v>
      </c>
    </row>
    <row r="88" spans="1:6">
      <c r="A88" s="4" t="s">
        <v>625</v>
      </c>
    </row>
    <row r="89" spans="1:6">
      <c r="A89" s="3" t="s">
        <v>598</v>
      </c>
    </row>
    <row r="90" spans="1:6">
      <c r="A90" s="4" t="s">
        <v>599</v>
      </c>
      <c r="B90" s="6" t="n">
        <v>6689</v>
      </c>
      <c r="D90" s="6" t="n">
        <v>7242</v>
      </c>
    </row>
    <row r="91" spans="1:6">
      <c r="A91" s="4" t="s">
        <v>626</v>
      </c>
    </row>
    <row r="92" spans="1:6">
      <c r="A92" s="3" t="s">
        <v>598</v>
      </c>
    </row>
    <row r="93" spans="1:6">
      <c r="A93" s="4" t="s">
        <v>599</v>
      </c>
      <c r="B93" s="6" t="n">
        <v>1280</v>
      </c>
      <c r="D93" s="6" t="n">
        <v>2035</v>
      </c>
    </row>
    <row r="94" spans="1:6">
      <c r="A94" s="4" t="s">
        <v>582</v>
      </c>
    </row>
    <row r="95" spans="1:6">
      <c r="A95" s="3" t="s">
        <v>598</v>
      </c>
    </row>
    <row r="96" spans="1:6">
      <c r="A96" s="4" t="s">
        <v>599</v>
      </c>
      <c r="B96" s="6" t="n">
        <v>37177</v>
      </c>
      <c r="D96" s="6" t="n">
        <v>42194</v>
      </c>
    </row>
    <row r="97" spans="1:6">
      <c r="A97" s="4" t="s">
        <v>627</v>
      </c>
    </row>
    <row r="98" spans="1:6">
      <c r="A98" s="3" t="s">
        <v>598</v>
      </c>
    </row>
    <row r="99" spans="1:6">
      <c r="A99" s="4" t="s">
        <v>599</v>
      </c>
      <c r="B99" s="6" t="n">
        <v>4967</v>
      </c>
      <c r="D99" s="6" t="n">
        <v>8592</v>
      </c>
    </row>
    <row r="100" spans="1:6">
      <c r="A100" s="4" t="s">
        <v>628</v>
      </c>
    </row>
    <row r="101" spans="1:6">
      <c r="A101" s="3" t="s">
        <v>598</v>
      </c>
    </row>
    <row r="102" spans="1:6">
      <c r="A102" s="4" t="s">
        <v>599</v>
      </c>
      <c r="B102" s="6" t="n">
        <v>32210</v>
      </c>
      <c r="D102" s="6" t="n">
        <v>33602</v>
      </c>
    </row>
    <row r="103" spans="1:6">
      <c r="A103" s="4" t="s">
        <v>585</v>
      </c>
    </row>
    <row r="104" spans="1:6">
      <c r="A104" s="3" t="s">
        <v>598</v>
      </c>
    </row>
    <row r="105" spans="1:6">
      <c r="A105" s="4" t="s">
        <v>599</v>
      </c>
      <c r="B105" s="6" t="n">
        <v>11325</v>
      </c>
      <c r="D105" s="6" t="n">
        <v>3979</v>
      </c>
    </row>
    <row r="106" spans="1:6">
      <c r="A106" s="4" t="s">
        <v>629</v>
      </c>
    </row>
    <row r="107" spans="1:6">
      <c r="A107" s="3" t="s">
        <v>598</v>
      </c>
    </row>
    <row r="108" spans="1:6">
      <c r="A108" s="4" t="s">
        <v>599</v>
      </c>
      <c r="B108" s="6" t="n">
        <v>1005</v>
      </c>
      <c r="D108" s="6" t="n">
        <v>1081</v>
      </c>
    </row>
    <row r="109" spans="1:6">
      <c r="A109" s="4" t="s">
        <v>630</v>
      </c>
    </row>
    <row r="110" spans="1:6">
      <c r="A110" s="3" t="s">
        <v>598</v>
      </c>
    </row>
    <row r="111" spans="1:6">
      <c r="A111" s="4" t="s">
        <v>599</v>
      </c>
      <c r="B111" s="6" t="n">
        <v>1836</v>
      </c>
      <c r="D111" s="6" t="n">
        <v>237</v>
      </c>
    </row>
    <row r="112" spans="1:6">
      <c r="A112" s="4" t="s">
        <v>631</v>
      </c>
    </row>
    <row r="113" spans="1:6">
      <c r="A113" s="3" t="s">
        <v>598</v>
      </c>
    </row>
    <row r="114" spans="1:6">
      <c r="A114" s="4" t="s">
        <v>599</v>
      </c>
      <c r="B114" s="6" t="n">
        <v>8484</v>
      </c>
      <c r="D114" s="6" t="n">
        <v>2661</v>
      </c>
    </row>
    <row r="115" spans="1:6">
      <c r="A115" s="4" t="s">
        <v>522</v>
      </c>
    </row>
    <row r="116" spans="1:6">
      <c r="A116" s="3" t="s">
        <v>598</v>
      </c>
    </row>
    <row r="117" spans="1:6">
      <c r="A117" s="4" t="s">
        <v>599</v>
      </c>
      <c r="B117" s="6" t="n">
        <v>49628</v>
      </c>
      <c r="C117" s="10" t="n">
        <v>33528</v>
      </c>
      <c r="D117" s="6" t="n">
        <v>50533</v>
      </c>
      <c r="E117" s="10" t="n">
        <v>32437</v>
      </c>
      <c r="F117" s="6" t="n">
        <v>48536</v>
      </c>
    </row>
    <row r="118" spans="1:6">
      <c r="A118" s="4" t="s">
        <v>587</v>
      </c>
    </row>
    <row r="119" spans="1:6">
      <c r="A119" s="3" t="s">
        <v>598</v>
      </c>
    </row>
    <row r="120" spans="1:6">
      <c r="A120" s="4" t="s">
        <v>599</v>
      </c>
      <c r="B120" s="6" t="n">
        <v>22627</v>
      </c>
      <c r="D120" s="6" t="n">
        <v>22297</v>
      </c>
    </row>
    <row r="121" spans="1:6">
      <c r="A121" s="4" t="s">
        <v>632</v>
      </c>
    </row>
    <row r="122" spans="1:6">
      <c r="A122" s="3" t="s">
        <v>598</v>
      </c>
    </row>
    <row r="123" spans="1:6">
      <c r="A123" s="4" t="s">
        <v>599</v>
      </c>
      <c r="B123" s="6" t="n">
        <v>18930</v>
      </c>
      <c r="D123" s="6" t="n">
        <v>18449</v>
      </c>
    </row>
    <row r="124" spans="1:6">
      <c r="A124" s="4" t="s">
        <v>633</v>
      </c>
    </row>
    <row r="125" spans="1:6">
      <c r="A125" s="3" t="s">
        <v>598</v>
      </c>
    </row>
    <row r="126" spans="1:6">
      <c r="A126" s="4" t="s">
        <v>599</v>
      </c>
      <c r="B126" s="6" t="n">
        <v>3697</v>
      </c>
      <c r="D126" s="6" t="n">
        <v>3848</v>
      </c>
    </row>
    <row r="127" spans="1:6">
      <c r="A127" s="4" t="s">
        <v>634</v>
      </c>
    </row>
    <row r="128" spans="1:6">
      <c r="A128" s="3" t="s">
        <v>598</v>
      </c>
    </row>
    <row r="129" spans="1:6">
      <c r="A129" s="4" t="s">
        <v>599</v>
      </c>
      <c r="B129" s="6" t="n">
        <v>16298</v>
      </c>
      <c r="D129" s="6" t="n">
        <v>17366</v>
      </c>
    </row>
    <row r="130" spans="1:6">
      <c r="A130" s="4" t="s">
        <v>635</v>
      </c>
    </row>
    <row r="131" spans="1:6">
      <c r="A131" s="3" t="s">
        <v>598</v>
      </c>
    </row>
    <row r="132" spans="1:6">
      <c r="A132" s="4" t="s">
        <v>599</v>
      </c>
      <c r="B132" s="6" t="n">
        <v>10571</v>
      </c>
      <c r="D132" s="6" t="n">
        <v>10799</v>
      </c>
    </row>
    <row r="133" spans="1:6">
      <c r="A133" s="4" t="s">
        <v>595</v>
      </c>
    </row>
    <row r="134" spans="1:6">
      <c r="A134" s="3" t="s">
        <v>598</v>
      </c>
    </row>
    <row r="135" spans="1:6">
      <c r="A135" s="4" t="s">
        <v>599</v>
      </c>
      <c r="B135" s="6" t="n">
        <v>132</v>
      </c>
      <c r="D135" s="6" t="n">
        <v>71</v>
      </c>
    </row>
    <row r="136" spans="1:6">
      <c r="A136" s="4" t="s">
        <v>636</v>
      </c>
    </row>
    <row r="137" spans="1:6">
      <c r="A137" s="3" t="s">
        <v>598</v>
      </c>
    </row>
    <row r="138" spans="1:6">
      <c r="A138" s="4" t="s">
        <v>599</v>
      </c>
      <c r="B138" s="6" t="n">
        <v>50848</v>
      </c>
    </row>
    <row r="139" spans="1:6">
      <c r="A139" s="4" t="s">
        <v>637</v>
      </c>
    </row>
    <row r="140" spans="1:6">
      <c r="A140" s="3" t="s">
        <v>598</v>
      </c>
    </row>
    <row r="141" spans="1:6">
      <c r="A141" s="4" t="s">
        <v>599</v>
      </c>
      <c r="B141" s="6" t="n">
        <v>484</v>
      </c>
      <c r="D141" s="6" t="n">
        <v>926</v>
      </c>
    </row>
    <row r="142" spans="1:6">
      <c r="A142" s="4" t="s">
        <v>638</v>
      </c>
    </row>
    <row r="143" spans="1:6">
      <c r="A143" s="3" t="s">
        <v>598</v>
      </c>
    </row>
    <row r="144" spans="1:6">
      <c r="A144" s="4" t="s">
        <v>599</v>
      </c>
      <c r="B144" s="6" t="n">
        <v>789</v>
      </c>
      <c r="D144" s="6" t="n">
        <v>927</v>
      </c>
    </row>
    <row r="145" spans="1:6">
      <c r="A145" s="4" t="s">
        <v>639</v>
      </c>
    </row>
    <row r="146" spans="1:6">
      <c r="A146" s="3" t="s">
        <v>598</v>
      </c>
    </row>
    <row r="147" spans="1:6">
      <c r="A147" s="4" t="s">
        <v>599</v>
      </c>
      <c r="D147" s="6" t="n">
        <v>53970</v>
      </c>
    </row>
    <row r="148" spans="1:6">
      <c r="A148" s="4" t="s">
        <v>640</v>
      </c>
    </row>
    <row r="149" spans="1:6">
      <c r="A149" s="3" t="s">
        <v>598</v>
      </c>
    </row>
    <row r="150" spans="1:6">
      <c r="A150" s="4" t="s">
        <v>599</v>
      </c>
      <c r="B150" s="6" t="n">
        <v>33839</v>
      </c>
      <c r="D150" s="6" t="n">
        <v>43830</v>
      </c>
    </row>
    <row r="151" spans="1:6">
      <c r="A151" s="4" t="s">
        <v>641</v>
      </c>
    </row>
    <row r="152" spans="1:6">
      <c r="A152" s="3" t="s">
        <v>598</v>
      </c>
    </row>
    <row r="153" spans="1:6">
      <c r="A153" s="4" t="s">
        <v>599</v>
      </c>
      <c r="B153" s="6" t="n">
        <v>1531</v>
      </c>
      <c r="D153" s="6" t="n">
        <v>1684</v>
      </c>
    </row>
    <row r="154" spans="1:6">
      <c r="A154" s="4" t="s">
        <v>642</v>
      </c>
    </row>
    <row r="155" spans="1:6">
      <c r="A155" s="3" t="s">
        <v>598</v>
      </c>
    </row>
    <row r="156" spans="1:6">
      <c r="A156" s="4" t="s">
        <v>599</v>
      </c>
      <c r="B156" s="6" t="n">
        <v>1811</v>
      </c>
      <c r="D156" s="6" t="n">
        <v>2424</v>
      </c>
    </row>
    <row r="157" spans="1:6">
      <c r="A157" s="4" t="s">
        <v>643</v>
      </c>
    </row>
    <row r="158" spans="1:6">
      <c r="A158" s="3" t="s">
        <v>598</v>
      </c>
    </row>
    <row r="159" spans="1:6">
      <c r="A159" s="4" t="s">
        <v>599</v>
      </c>
      <c r="B159" s="6" t="n">
        <v>906</v>
      </c>
      <c r="D159" s="6" t="n">
        <v>1012</v>
      </c>
    </row>
    <row r="160" spans="1:6">
      <c r="A160" s="4" t="s">
        <v>644</v>
      </c>
    </row>
    <row r="161" spans="1:6">
      <c r="A161" s="3" t="s">
        <v>598</v>
      </c>
    </row>
    <row r="162" spans="1:6">
      <c r="A162" s="4" t="s">
        <v>599</v>
      </c>
      <c r="B162" s="6" t="n">
        <v>925</v>
      </c>
      <c r="D162" s="6" t="n">
        <v>1210</v>
      </c>
    </row>
    <row r="163" spans="1:6">
      <c r="A163" s="4" t="s">
        <v>645</v>
      </c>
    </row>
    <row r="164" spans="1:6">
      <c r="A164" s="3" t="s">
        <v>598</v>
      </c>
    </row>
    <row r="165" spans="1:6">
      <c r="A165" s="4" t="s">
        <v>599</v>
      </c>
      <c r="B165" s="6" t="n">
        <v>0</v>
      </c>
      <c r="D165" s="6" t="n">
        <v>0</v>
      </c>
    </row>
    <row r="166" spans="1:6">
      <c r="A166" s="4" t="s">
        <v>646</v>
      </c>
    </row>
    <row r="167" spans="1:6">
      <c r="A167" s="3" t="s">
        <v>598</v>
      </c>
    </row>
    <row r="168" spans="1:6">
      <c r="A168" s="4" t="s">
        <v>599</v>
      </c>
      <c r="B168" s="6" t="n">
        <v>785</v>
      </c>
      <c r="D168" s="6" t="n">
        <v>1050</v>
      </c>
    </row>
    <row r="169" spans="1:6">
      <c r="A169" s="4" t="s">
        <v>647</v>
      </c>
    </row>
    <row r="170" spans="1:6">
      <c r="A170" s="3" t="s">
        <v>598</v>
      </c>
    </row>
    <row r="171" spans="1:6">
      <c r="A171" s="4" t="s">
        <v>599</v>
      </c>
      <c r="D171" s="6" t="n">
        <v>778</v>
      </c>
    </row>
    <row r="172" spans="1:6">
      <c r="A172" s="4" t="s">
        <v>648</v>
      </c>
    </row>
    <row r="173" spans="1:6">
      <c r="A173" s="3" t="s">
        <v>598</v>
      </c>
    </row>
    <row r="174" spans="1:6">
      <c r="A174" s="4" t="s">
        <v>599</v>
      </c>
      <c r="B174" s="6" t="n">
        <v>2856</v>
      </c>
      <c r="D174" s="6" t="n">
        <v>3423</v>
      </c>
    </row>
    <row r="175" spans="1:6">
      <c r="A175" s="4" t="s">
        <v>649</v>
      </c>
    </row>
    <row r="176" spans="1:6">
      <c r="A176" s="3" t="s">
        <v>598</v>
      </c>
    </row>
    <row r="177" spans="1:6">
      <c r="A177" s="4" t="s">
        <v>599</v>
      </c>
      <c r="B177" s="6" t="n">
        <v>1815</v>
      </c>
      <c r="D177" s="6" t="n">
        <v>1345</v>
      </c>
    </row>
    <row r="178" spans="1:6">
      <c r="A178" s="4" t="s">
        <v>650</v>
      </c>
    </row>
    <row r="179" spans="1:6">
      <c r="A179" s="3" t="s">
        <v>598</v>
      </c>
    </row>
    <row r="180" spans="1:6">
      <c r="A180" s="4" t="s">
        <v>599</v>
      </c>
      <c r="B180" s="6" t="n">
        <v>4173</v>
      </c>
      <c r="D180" s="6" t="n">
        <v>6482</v>
      </c>
    </row>
    <row r="181" spans="1:6">
      <c r="A181" s="4" t="s">
        <v>651</v>
      </c>
    </row>
    <row r="182" spans="1:6">
      <c r="A182" s="3" t="s">
        <v>598</v>
      </c>
    </row>
    <row r="183" spans="1:6">
      <c r="A183" s="4" t="s">
        <v>599</v>
      </c>
      <c r="B183" s="6" t="n">
        <v>1536</v>
      </c>
      <c r="D183" s="6" t="n">
        <v>2224</v>
      </c>
    </row>
    <row r="184" spans="1:6">
      <c r="A184" s="4" t="s">
        <v>652</v>
      </c>
    </row>
    <row r="185" spans="1:6">
      <c r="A185" s="3" t="s">
        <v>598</v>
      </c>
    </row>
    <row r="186" spans="1:6">
      <c r="A186" s="4" t="s">
        <v>599</v>
      </c>
      <c r="B186" s="6" t="n">
        <v>1499</v>
      </c>
      <c r="D186" s="6" t="n">
        <v>2503</v>
      </c>
    </row>
    <row r="187" spans="1:6">
      <c r="A187" s="4" t="s">
        <v>653</v>
      </c>
    </row>
    <row r="188" spans="1:6">
      <c r="A188" s="3" t="s">
        <v>598</v>
      </c>
    </row>
    <row r="189" spans="1:6">
      <c r="A189" s="4" t="s">
        <v>599</v>
      </c>
      <c r="B189" s="6" t="n">
        <v>706</v>
      </c>
      <c r="D189" s="6" t="n">
        <v>935</v>
      </c>
    </row>
    <row r="190" spans="1:6">
      <c r="A190" s="4" t="s">
        <v>654</v>
      </c>
    </row>
    <row r="191" spans="1:6">
      <c r="A191" s="3" t="s">
        <v>598</v>
      </c>
    </row>
    <row r="192" spans="1:6">
      <c r="A192" s="4" t="s">
        <v>599</v>
      </c>
      <c r="B192" s="6" t="n">
        <v>1674</v>
      </c>
      <c r="D192" s="6" t="n">
        <v>2022</v>
      </c>
    </row>
    <row r="193" spans="1:6">
      <c r="A193" s="4" t="s">
        <v>655</v>
      </c>
    </row>
    <row r="194" spans="1:6">
      <c r="A194" s="3" t="s">
        <v>598</v>
      </c>
    </row>
    <row r="195" spans="1:6">
      <c r="A195" s="4" t="s">
        <v>599</v>
      </c>
      <c r="B195" s="6" t="n">
        <v>5695</v>
      </c>
      <c r="D195" s="6" t="n">
        <v>5681</v>
      </c>
    </row>
    <row r="196" spans="1:6">
      <c r="A196" s="4" t="s">
        <v>656</v>
      </c>
    </row>
    <row r="197" spans="1:6">
      <c r="A197" s="3" t="s">
        <v>598</v>
      </c>
    </row>
    <row r="198" spans="1:6">
      <c r="A198" s="4" t="s">
        <v>599</v>
      </c>
      <c r="B198" s="6" t="n">
        <v>0</v>
      </c>
      <c r="D198" s="6" t="n">
        <v>0</v>
      </c>
    </row>
    <row r="199" spans="1:6">
      <c r="A199" s="4" t="s">
        <v>657</v>
      </c>
    </row>
    <row r="200" spans="1:6">
      <c r="A200" s="3" t="s">
        <v>598</v>
      </c>
    </row>
    <row r="201" spans="1:6">
      <c r="A201" s="4" t="s">
        <v>599</v>
      </c>
      <c r="B201" s="6" t="n">
        <v>729</v>
      </c>
      <c r="D201" s="6" t="n">
        <v>600</v>
      </c>
    </row>
    <row r="202" spans="1:6">
      <c r="A202" s="4" t="s">
        <v>658</v>
      </c>
    </row>
    <row r="203" spans="1:6">
      <c r="A203" s="3" t="s">
        <v>598</v>
      </c>
    </row>
    <row r="204" spans="1:6">
      <c r="A204" s="4" t="s">
        <v>599</v>
      </c>
      <c r="B204" s="6" t="n">
        <v>807</v>
      </c>
      <c r="D204" s="6" t="n">
        <v>1422</v>
      </c>
    </row>
    <row r="205" spans="1:6">
      <c r="A205" s="4" t="s">
        <v>659</v>
      </c>
    </row>
    <row r="206" spans="1:6">
      <c r="A206" s="3" t="s">
        <v>598</v>
      </c>
    </row>
    <row r="207" spans="1:6">
      <c r="A207" s="4" t="s">
        <v>599</v>
      </c>
      <c r="B207" s="6" t="n">
        <v>265</v>
      </c>
      <c r="D207" s="6" t="n">
        <v>965</v>
      </c>
    </row>
    <row r="208" spans="1:6">
      <c r="A208" s="4" t="s">
        <v>660</v>
      </c>
    </row>
    <row r="209" spans="1:6">
      <c r="A209" s="3" t="s">
        <v>598</v>
      </c>
    </row>
    <row r="210" spans="1:6">
      <c r="A210" s="4" t="s">
        <v>599</v>
      </c>
      <c r="B210" s="6" t="n">
        <v>1525</v>
      </c>
      <c r="D210" s="6" t="n">
        <v>1790</v>
      </c>
    </row>
    <row r="211" spans="1:6">
      <c r="A211" s="4" t="s">
        <v>661</v>
      </c>
    </row>
    <row r="212" spans="1:6">
      <c r="A212" s="3" t="s">
        <v>598</v>
      </c>
    </row>
    <row r="213" spans="1:6">
      <c r="A213" s="4" t="s">
        <v>599</v>
      </c>
      <c r="B213" s="6" t="n">
        <v>937</v>
      </c>
      <c r="D213" s="6" t="n">
        <v>1321</v>
      </c>
    </row>
    <row r="214" spans="1:6">
      <c r="A214" s="4" t="s">
        <v>662</v>
      </c>
    </row>
    <row r="215" spans="1:6">
      <c r="A215" s="3" t="s">
        <v>598</v>
      </c>
    </row>
    <row r="216" spans="1:6">
      <c r="A216" s="4" t="s">
        <v>599</v>
      </c>
      <c r="B216" s="6" t="n">
        <v>2391</v>
      </c>
      <c r="D216" s="6" t="n">
        <v>3106</v>
      </c>
    </row>
    <row r="217" spans="1:6">
      <c r="A217" s="4" t="s">
        <v>663</v>
      </c>
    </row>
    <row r="218" spans="1:6">
      <c r="A218" s="3" t="s">
        <v>598</v>
      </c>
    </row>
    <row r="219" spans="1:6">
      <c r="A219" s="4" t="s">
        <v>599</v>
      </c>
      <c r="B219" s="6" t="n">
        <v>6689</v>
      </c>
      <c r="D219" s="6" t="n">
        <v>7242</v>
      </c>
    </row>
    <row r="220" spans="1:6">
      <c r="A220" s="4" t="s">
        <v>664</v>
      </c>
    </row>
    <row r="221" spans="1:6">
      <c r="A221" s="3" t="s">
        <v>598</v>
      </c>
    </row>
    <row r="222" spans="1:6">
      <c r="A222" s="4" t="s">
        <v>599</v>
      </c>
      <c r="B222" s="6" t="n">
        <v>0</v>
      </c>
      <c r="D222" s="6" t="n">
        <v>0</v>
      </c>
    </row>
    <row r="223" spans="1:6">
      <c r="A223" s="4" t="s">
        <v>665</v>
      </c>
    </row>
    <row r="224" spans="1:6">
      <c r="A224" s="3" t="s">
        <v>598</v>
      </c>
    </row>
    <row r="225" spans="1:6">
      <c r="A225" s="4" t="s">
        <v>599</v>
      </c>
      <c r="B225" s="6" t="n">
        <v>6689</v>
      </c>
      <c r="D225" s="6" t="n">
        <v>7242</v>
      </c>
    </row>
    <row r="226" spans="1:6">
      <c r="A226" s="4" t="s">
        <v>666</v>
      </c>
    </row>
    <row r="227" spans="1:6">
      <c r="A227" s="3" t="s">
        <v>598</v>
      </c>
    </row>
    <row r="228" spans="1:6">
      <c r="A228" s="4" t="s">
        <v>599</v>
      </c>
      <c r="B228" s="6" t="n">
        <v>0</v>
      </c>
      <c r="D228" s="6" t="n">
        <v>0</v>
      </c>
    </row>
    <row r="229" spans="1:6">
      <c r="A229" s="4" t="s">
        <v>667</v>
      </c>
    </row>
    <row r="230" spans="1:6">
      <c r="A230" s="3" t="s">
        <v>598</v>
      </c>
    </row>
    <row r="231" spans="1:6">
      <c r="A231" s="4" t="s">
        <v>599</v>
      </c>
      <c r="B231" s="6" t="n">
        <v>0</v>
      </c>
      <c r="D231" s="6" t="n">
        <v>0</v>
      </c>
    </row>
    <row r="232" spans="1:6">
      <c r="A232" s="4" t="s">
        <v>668</v>
      </c>
    </row>
    <row r="233" spans="1:6">
      <c r="A233" s="3" t="s">
        <v>598</v>
      </c>
    </row>
    <row r="234" spans="1:6">
      <c r="A234" s="4" t="s">
        <v>599</v>
      </c>
      <c r="B234" s="6" t="n">
        <v>0</v>
      </c>
      <c r="D234" s="6" t="n">
        <v>0</v>
      </c>
    </row>
    <row r="235" spans="1:6">
      <c r="A235" s="4" t="s">
        <v>669</v>
      </c>
    </row>
    <row r="236" spans="1:6">
      <c r="A236" s="3" t="s">
        <v>598</v>
      </c>
    </row>
    <row r="237" spans="1:6">
      <c r="A237" s="4" t="s">
        <v>599</v>
      </c>
      <c r="B237" s="6" t="n">
        <v>0</v>
      </c>
      <c r="D237" s="6" t="n">
        <v>0</v>
      </c>
    </row>
    <row r="238" spans="1:6">
      <c r="A238" s="4" t="s">
        <v>670</v>
      </c>
    </row>
    <row r="239" spans="1:6">
      <c r="A239" s="3" t="s">
        <v>598</v>
      </c>
    </row>
    <row r="240" spans="1:6">
      <c r="A240" s="4" t="s">
        <v>599</v>
      </c>
      <c r="B240" s="6" t="n">
        <v>10320</v>
      </c>
      <c r="D240" s="6" t="n">
        <v>2898</v>
      </c>
    </row>
    <row r="241" spans="1:6">
      <c r="A241" s="4" t="s">
        <v>671</v>
      </c>
    </row>
    <row r="242" spans="1:6">
      <c r="A242" s="3" t="s">
        <v>598</v>
      </c>
    </row>
    <row r="243" spans="1:6">
      <c r="A243" s="4" t="s">
        <v>599</v>
      </c>
      <c r="B243" s="6" t="n">
        <v>0</v>
      </c>
      <c r="D243" s="6" t="n">
        <v>0</v>
      </c>
    </row>
    <row r="244" spans="1:6">
      <c r="A244" s="4" t="s">
        <v>672</v>
      </c>
    </row>
    <row r="245" spans="1:6">
      <c r="A245" s="3" t="s">
        <v>598</v>
      </c>
    </row>
    <row r="246" spans="1:6">
      <c r="A246" s="4" t="s">
        <v>599</v>
      </c>
      <c r="B246" s="6" t="n">
        <v>1836</v>
      </c>
      <c r="D246" s="6" t="n">
        <v>237</v>
      </c>
    </row>
    <row r="247" spans="1:6">
      <c r="A247" s="4" t="s">
        <v>673</v>
      </c>
    </row>
    <row r="248" spans="1:6">
      <c r="A248" s="3" t="s">
        <v>598</v>
      </c>
    </row>
    <row r="249" spans="1:6">
      <c r="A249" s="4" t="s">
        <v>599</v>
      </c>
      <c r="B249" s="6" t="n">
        <v>8484</v>
      </c>
      <c r="D249" s="6" t="n">
        <v>2661</v>
      </c>
    </row>
    <row r="250" spans="1:6">
      <c r="A250" s="4" t="s">
        <v>674</v>
      </c>
    </row>
    <row r="251" spans="1:6">
      <c r="A251" s="3" t="s">
        <v>598</v>
      </c>
    </row>
    <row r="252" spans="1:6">
      <c r="A252" s="4" t="s">
        <v>599</v>
      </c>
      <c r="B252" s="6" t="n">
        <v>132</v>
      </c>
      <c r="D252" s="6" t="n">
        <v>71</v>
      </c>
    </row>
    <row r="253" spans="1:6">
      <c r="A253" s="4" t="s">
        <v>675</v>
      </c>
    </row>
    <row r="254" spans="1:6">
      <c r="A254" s="3" t="s">
        <v>598</v>
      </c>
    </row>
    <row r="255" spans="1:6">
      <c r="A255" s="4" t="s">
        <v>599</v>
      </c>
      <c r="B255" s="6" t="n">
        <v>0</v>
      </c>
      <c r="D255" s="6" t="n">
        <v>0</v>
      </c>
    </row>
    <row r="256" spans="1:6">
      <c r="A256" s="4" t="s">
        <v>676</v>
      </c>
    </row>
    <row r="257" spans="1:6">
      <c r="A257" s="3" t="s">
        <v>598</v>
      </c>
    </row>
    <row r="258" spans="1:6">
      <c r="A258" s="4" t="s">
        <v>599</v>
      </c>
      <c r="B258" s="6" t="n">
        <v>0</v>
      </c>
      <c r="D258" s="6" t="n">
        <v>0</v>
      </c>
    </row>
    <row r="259" spans="1:6">
      <c r="A259" s="4" t="s">
        <v>677</v>
      </c>
    </row>
    <row r="260" spans="1:6">
      <c r="A260" s="3" t="s">
        <v>598</v>
      </c>
    </row>
    <row r="261" spans="1:6">
      <c r="A261" s="4" t="s">
        <v>599</v>
      </c>
      <c r="B261" s="6" t="n">
        <v>0</v>
      </c>
      <c r="D261" s="6" t="n">
        <v>0</v>
      </c>
    </row>
    <row r="262" spans="1:6">
      <c r="A262" s="4" t="s">
        <v>678</v>
      </c>
    </row>
    <row r="263" spans="1:6">
      <c r="A263" s="3" t="s">
        <v>598</v>
      </c>
    </row>
    <row r="264" spans="1:6">
      <c r="A264" s="4" t="s">
        <v>599</v>
      </c>
      <c r="B264" s="6" t="n">
        <v>0</v>
      </c>
      <c r="D264" s="6" t="n">
        <v>0</v>
      </c>
    </row>
    <row r="265" spans="1:6">
      <c r="A265" s="4" t="s">
        <v>679</v>
      </c>
    </row>
    <row r="266" spans="1:6">
      <c r="A266" s="3" t="s">
        <v>598</v>
      </c>
    </row>
    <row r="267" spans="1:6">
      <c r="A267" s="4" t="s">
        <v>599</v>
      </c>
      <c r="B267" s="6" t="n">
        <v>0</v>
      </c>
      <c r="D267" s="6" t="n">
        <v>0</v>
      </c>
    </row>
    <row r="268" spans="1:6">
      <c r="A268" s="4" t="s">
        <v>680</v>
      </c>
    </row>
    <row r="269" spans="1:6">
      <c r="A269" s="3" t="s">
        <v>598</v>
      </c>
    </row>
    <row r="270" spans="1:6">
      <c r="A270" s="4" t="s">
        <v>599</v>
      </c>
      <c r="B270" s="6" t="n">
        <v>132</v>
      </c>
      <c r="D270" s="6" t="n">
        <v>71</v>
      </c>
    </row>
    <row r="271" spans="1:6">
      <c r="A271" s="4" t="s">
        <v>681</v>
      </c>
    </row>
    <row r="272" spans="1:6">
      <c r="A272" s="3" t="s">
        <v>598</v>
      </c>
    </row>
    <row r="273" spans="1:6">
      <c r="A273" s="4" t="s">
        <v>599</v>
      </c>
      <c r="B273" s="6" t="n">
        <v>51351</v>
      </c>
    </row>
    <row r="274" spans="1:6">
      <c r="A274" s="4" t="s">
        <v>682</v>
      </c>
    </row>
    <row r="275" spans="1:6">
      <c r="A275" s="3" t="s">
        <v>598</v>
      </c>
    </row>
    <row r="276" spans="1:6">
      <c r="A276" s="4" t="s">
        <v>599</v>
      </c>
      <c r="B276" s="6" t="n">
        <v>0</v>
      </c>
      <c r="D276" s="6" t="n">
        <v>0</v>
      </c>
    </row>
    <row r="277" spans="1:6">
      <c r="A277" s="4" t="s">
        <v>683</v>
      </c>
    </row>
    <row r="278" spans="1:6">
      <c r="A278" s="3" t="s">
        <v>598</v>
      </c>
    </row>
    <row r="279" spans="1:6">
      <c r="A279" s="4" t="s">
        <v>599</v>
      </c>
      <c r="B279" s="6" t="n">
        <v>0</v>
      </c>
      <c r="D279" s="6" t="n">
        <v>0</v>
      </c>
    </row>
    <row r="280" spans="1:6">
      <c r="A280" s="4" t="s">
        <v>684</v>
      </c>
    </row>
    <row r="281" spans="1:6">
      <c r="A281" s="3" t="s">
        <v>598</v>
      </c>
    </row>
    <row r="282" spans="1:6">
      <c r="A282" s="4" t="s">
        <v>599</v>
      </c>
      <c r="D282" s="6" t="n">
        <v>60884</v>
      </c>
    </row>
    <row r="283" spans="1:6">
      <c r="A283" s="4" t="s">
        <v>685</v>
      </c>
    </row>
    <row r="284" spans="1:6">
      <c r="A284" s="3" t="s">
        <v>598</v>
      </c>
    </row>
    <row r="285" spans="1:6">
      <c r="A285" s="4" t="s">
        <v>599</v>
      </c>
      <c r="B285" s="6" t="n">
        <v>34369</v>
      </c>
      <c r="D285" s="6" t="n">
        <v>41235</v>
      </c>
    </row>
    <row r="286" spans="1:6">
      <c r="A286" s="4" t="s">
        <v>686</v>
      </c>
    </row>
    <row r="287" spans="1:6">
      <c r="A287" s="3" t="s">
        <v>598</v>
      </c>
    </row>
    <row r="288" spans="1:6">
      <c r="A288" s="4" t="s">
        <v>599</v>
      </c>
      <c r="B288" s="6" t="n">
        <v>0</v>
      </c>
      <c r="D288" s="6" t="n">
        <v>0</v>
      </c>
    </row>
    <row r="289" spans="1:6">
      <c r="A289" s="4" t="s">
        <v>687</v>
      </c>
    </row>
    <row r="290" spans="1:6">
      <c r="A290" s="3" t="s">
        <v>598</v>
      </c>
    </row>
    <row r="291" spans="1:6">
      <c r="A291" s="4" t="s">
        <v>599</v>
      </c>
      <c r="B291" s="6" t="n">
        <v>0</v>
      </c>
      <c r="D291" s="6" t="n">
        <v>0</v>
      </c>
    </row>
    <row r="292" spans="1:6">
      <c r="A292" s="4" t="s">
        <v>688</v>
      </c>
    </row>
    <row r="293" spans="1:6">
      <c r="A293" s="3" t="s">
        <v>598</v>
      </c>
    </row>
    <row r="294" spans="1:6">
      <c r="A294" s="4" t="s">
        <v>599</v>
      </c>
      <c r="B294" s="6" t="n">
        <v>0</v>
      </c>
      <c r="D294" s="6" t="n">
        <v>0</v>
      </c>
    </row>
    <row r="295" spans="1:6">
      <c r="A295" s="4" t="s">
        <v>689</v>
      </c>
    </row>
    <row r="296" spans="1:6">
      <c r="A296" s="3" t="s">
        <v>598</v>
      </c>
    </row>
    <row r="297" spans="1:6">
      <c r="A297" s="4" t="s">
        <v>599</v>
      </c>
      <c r="B297" s="6" t="n">
        <v>0</v>
      </c>
      <c r="D297" s="6" t="n">
        <v>0</v>
      </c>
    </row>
    <row r="298" spans="1:6">
      <c r="A298" s="4" t="s">
        <v>690</v>
      </c>
    </row>
    <row r="299" spans="1:6">
      <c r="A299" s="3" t="s">
        <v>598</v>
      </c>
    </row>
    <row r="300" spans="1:6">
      <c r="A300" s="4" t="s">
        <v>599</v>
      </c>
      <c r="B300" s="6" t="n">
        <v>31291</v>
      </c>
      <c r="D300" s="6" t="n">
        <v>34871</v>
      </c>
    </row>
    <row r="301" spans="1:6">
      <c r="A301" s="4" t="s">
        <v>691</v>
      </c>
    </row>
    <row r="302" spans="1:6">
      <c r="A302" s="3" t="s">
        <v>598</v>
      </c>
    </row>
    <row r="303" spans="1:6">
      <c r="A303" s="4" t="s">
        <v>599</v>
      </c>
      <c r="B303" s="6" t="n">
        <v>0</v>
      </c>
      <c r="D303" s="6" t="n">
        <v>0</v>
      </c>
    </row>
    <row r="304" spans="1:6">
      <c r="A304" s="4" t="s">
        <v>692</v>
      </c>
    </row>
    <row r="305" spans="1:6">
      <c r="A305" s="3" t="s">
        <v>598</v>
      </c>
    </row>
    <row r="306" spans="1:6">
      <c r="A306" s="4" t="s">
        <v>599</v>
      </c>
      <c r="D306" s="6" t="n">
        <v>0</v>
      </c>
    </row>
    <row r="307" spans="1:6">
      <c r="A307" s="4" t="s">
        <v>693</v>
      </c>
    </row>
    <row r="308" spans="1:6">
      <c r="A308" s="3" t="s">
        <v>598</v>
      </c>
    </row>
    <row r="309" spans="1:6">
      <c r="A309" s="4" t="s">
        <v>599</v>
      </c>
      <c r="B309" s="6" t="n">
        <v>0</v>
      </c>
      <c r="D309" s="6" t="n">
        <v>0</v>
      </c>
    </row>
    <row r="310" spans="1:6">
      <c r="A310" s="4" t="s">
        <v>694</v>
      </c>
    </row>
    <row r="311" spans="1:6">
      <c r="A311" s="3" t="s">
        <v>598</v>
      </c>
    </row>
    <row r="312" spans="1:6">
      <c r="A312" s="4" t="s">
        <v>599</v>
      </c>
      <c r="B312" s="6" t="n">
        <v>0</v>
      </c>
      <c r="D312" s="6" t="n">
        <v>0</v>
      </c>
    </row>
    <row r="313" spans="1:6">
      <c r="A313" s="4" t="s">
        <v>695</v>
      </c>
    </row>
    <row r="314" spans="1:6">
      <c r="A314" s="3" t="s">
        <v>598</v>
      </c>
    </row>
    <row r="315" spans="1:6">
      <c r="A315" s="4" t="s">
        <v>599</v>
      </c>
      <c r="B315" s="6" t="n">
        <v>0</v>
      </c>
      <c r="D315" s="6" t="n">
        <v>0</v>
      </c>
    </row>
    <row r="316" spans="1:6">
      <c r="A316" s="4" t="s">
        <v>696</v>
      </c>
    </row>
    <row r="317" spans="1:6">
      <c r="A317" s="3" t="s">
        <v>598</v>
      </c>
    </row>
    <row r="318" spans="1:6">
      <c r="A318" s="4" t="s">
        <v>599</v>
      </c>
      <c r="B318" s="6" t="n">
        <v>0</v>
      </c>
      <c r="D318" s="6" t="n">
        <v>0</v>
      </c>
    </row>
    <row r="319" spans="1:6">
      <c r="A319" s="4" t="s">
        <v>697</v>
      </c>
    </row>
    <row r="320" spans="1:6">
      <c r="A320" s="3" t="s">
        <v>598</v>
      </c>
    </row>
    <row r="321" spans="1:6">
      <c r="A321" s="4" t="s">
        <v>599</v>
      </c>
      <c r="B321" s="6" t="n">
        <v>0</v>
      </c>
      <c r="D321" s="6" t="n">
        <v>0</v>
      </c>
    </row>
    <row r="322" spans="1:6">
      <c r="A322" s="4" t="s">
        <v>698</v>
      </c>
    </row>
    <row r="323" spans="1:6">
      <c r="A323" s="3" t="s">
        <v>598</v>
      </c>
    </row>
    <row r="324" spans="1:6">
      <c r="A324" s="4" t="s">
        <v>599</v>
      </c>
      <c r="B324" s="6" t="n">
        <v>0</v>
      </c>
      <c r="D324" s="6" t="n">
        <v>0</v>
      </c>
    </row>
    <row r="325" spans="1:6">
      <c r="A325" s="4" t="s">
        <v>699</v>
      </c>
    </row>
    <row r="326" spans="1:6">
      <c r="A326" s="3" t="s">
        <v>598</v>
      </c>
    </row>
    <row r="327" spans="1:6">
      <c r="A327" s="4" t="s">
        <v>599</v>
      </c>
      <c r="B327" s="6" t="n">
        <v>0</v>
      </c>
      <c r="D327" s="6" t="n">
        <v>0</v>
      </c>
    </row>
    <row r="328" spans="1:6">
      <c r="A328" s="4" t="s">
        <v>700</v>
      </c>
    </row>
    <row r="329" spans="1:6">
      <c r="A329" s="3" t="s">
        <v>598</v>
      </c>
    </row>
    <row r="330" spans="1:6">
      <c r="A330" s="4" t="s">
        <v>599</v>
      </c>
      <c r="B330" s="6" t="n">
        <v>0</v>
      </c>
      <c r="D330" s="6" t="n">
        <v>0</v>
      </c>
    </row>
    <row r="331" spans="1:6">
      <c r="A331" s="4" t="s">
        <v>701</v>
      </c>
    </row>
    <row r="332" spans="1:6">
      <c r="A332" s="3" t="s">
        <v>598</v>
      </c>
    </row>
    <row r="333" spans="1:6">
      <c r="A333" s="4" t="s">
        <v>599</v>
      </c>
      <c r="B333" s="6" t="n">
        <v>3078</v>
      </c>
      <c r="D333" s="6" t="n">
        <v>6364</v>
      </c>
    </row>
    <row r="334" spans="1:6">
      <c r="A334" s="4" t="s">
        <v>702</v>
      </c>
    </row>
    <row r="335" spans="1:6">
      <c r="A335" s="3" t="s">
        <v>598</v>
      </c>
    </row>
    <row r="336" spans="1:6">
      <c r="A336" s="4" t="s">
        <v>599</v>
      </c>
      <c r="B336" s="6" t="n">
        <v>0</v>
      </c>
      <c r="D336" s="6" t="n">
        <v>0</v>
      </c>
    </row>
    <row r="337" spans="1:6">
      <c r="A337" s="4" t="s">
        <v>703</v>
      </c>
    </row>
    <row r="338" spans="1:6">
      <c r="A338" s="3" t="s">
        <v>598</v>
      </c>
    </row>
    <row r="339" spans="1:6">
      <c r="A339" s="4" t="s">
        <v>599</v>
      </c>
      <c r="B339" s="6" t="n">
        <v>0</v>
      </c>
      <c r="D339" s="6" t="n">
        <v>0</v>
      </c>
    </row>
    <row r="340" spans="1:6">
      <c r="A340" s="4" t="s">
        <v>704</v>
      </c>
    </row>
    <row r="341" spans="1:6">
      <c r="A341" s="3" t="s">
        <v>598</v>
      </c>
    </row>
    <row r="342" spans="1:6">
      <c r="A342" s="4" t="s">
        <v>599</v>
      </c>
      <c r="B342" s="6" t="n">
        <v>0</v>
      </c>
      <c r="D342" s="6" t="n">
        <v>0</v>
      </c>
    </row>
    <row r="343" spans="1:6">
      <c r="A343" s="4" t="s">
        <v>705</v>
      </c>
    </row>
    <row r="344" spans="1:6">
      <c r="A344" s="3" t="s">
        <v>598</v>
      </c>
    </row>
    <row r="345" spans="1:6">
      <c r="A345" s="4" t="s">
        <v>599</v>
      </c>
      <c r="B345" s="6" t="n">
        <v>0</v>
      </c>
      <c r="D345" s="6" t="n">
        <v>0</v>
      </c>
    </row>
    <row r="346" spans="1:6">
      <c r="A346" s="4" t="s">
        <v>706</v>
      </c>
    </row>
    <row r="347" spans="1:6">
      <c r="A347" s="3" t="s">
        <v>598</v>
      </c>
    </row>
    <row r="348" spans="1:6">
      <c r="A348" s="4" t="s">
        <v>599</v>
      </c>
      <c r="B348" s="6" t="n">
        <v>0</v>
      </c>
      <c r="D348" s="6" t="n">
        <v>0</v>
      </c>
    </row>
    <row r="349" spans="1:6">
      <c r="A349" s="4" t="s">
        <v>707</v>
      </c>
    </row>
    <row r="350" spans="1:6">
      <c r="A350" s="3" t="s">
        <v>598</v>
      </c>
    </row>
    <row r="351" spans="1:6">
      <c r="A351" s="4" t="s">
        <v>599</v>
      </c>
      <c r="B351" s="6" t="n">
        <v>0</v>
      </c>
      <c r="D351" s="6" t="n">
        <v>0</v>
      </c>
    </row>
    <row r="352" spans="1:6">
      <c r="A352" s="4" t="s">
        <v>708</v>
      </c>
    </row>
    <row r="353" spans="1:6">
      <c r="A353" s="3" t="s">
        <v>598</v>
      </c>
    </row>
    <row r="354" spans="1:6">
      <c r="A354" s="4" t="s">
        <v>599</v>
      </c>
      <c r="B354" s="6" t="n">
        <v>15977</v>
      </c>
      <c r="D354" s="6" t="n">
        <v>18568</v>
      </c>
    </row>
    <row r="355" spans="1:6">
      <c r="A355" s="4" t="s">
        <v>709</v>
      </c>
    </row>
    <row r="356" spans="1:6">
      <c r="A356" s="3" t="s">
        <v>598</v>
      </c>
    </row>
    <row r="357" spans="1:6">
      <c r="A357" s="4" t="s">
        <v>599</v>
      </c>
      <c r="B357" s="6" t="n">
        <v>14697</v>
      </c>
      <c r="D357" s="6" t="n">
        <v>16533</v>
      </c>
    </row>
    <row r="358" spans="1:6">
      <c r="A358" s="4" t="s">
        <v>710</v>
      </c>
    </row>
    <row r="359" spans="1:6">
      <c r="A359" s="3" t="s">
        <v>598</v>
      </c>
    </row>
    <row r="360" spans="1:6">
      <c r="A360" s="4" t="s">
        <v>599</v>
      </c>
      <c r="B360" s="6" t="n">
        <v>0</v>
      </c>
      <c r="D360" s="6" t="n">
        <v>0</v>
      </c>
    </row>
    <row r="361" spans="1:6">
      <c r="A361" s="4" t="s">
        <v>711</v>
      </c>
    </row>
    <row r="362" spans="1:6">
      <c r="A362" s="3" t="s">
        <v>598</v>
      </c>
    </row>
    <row r="363" spans="1:6">
      <c r="A363" s="4" t="s">
        <v>599</v>
      </c>
      <c r="B363" s="6" t="n">
        <v>1280</v>
      </c>
      <c r="D363" s="6" t="n">
        <v>2035</v>
      </c>
    </row>
    <row r="364" spans="1:6">
      <c r="A364" s="4" t="s">
        <v>712</v>
      </c>
    </row>
    <row r="365" spans="1:6">
      <c r="A365" s="3" t="s">
        <v>598</v>
      </c>
    </row>
    <row r="366" spans="1:6">
      <c r="A366" s="4" t="s">
        <v>599</v>
      </c>
      <c r="B366" s="6" t="n">
        <v>0</v>
      </c>
      <c r="D366" s="6" t="n">
        <v>0</v>
      </c>
    </row>
    <row r="367" spans="1:6">
      <c r="A367" s="4" t="s">
        <v>713</v>
      </c>
    </row>
    <row r="368" spans="1:6">
      <c r="A368" s="3" t="s">
        <v>598</v>
      </c>
    </row>
    <row r="369" spans="1:6">
      <c r="A369" s="4" t="s">
        <v>599</v>
      </c>
      <c r="B369" s="6" t="n">
        <v>0</v>
      </c>
      <c r="D369" s="6" t="n">
        <v>0</v>
      </c>
    </row>
    <row r="370" spans="1:6">
      <c r="A370" s="4" t="s">
        <v>714</v>
      </c>
    </row>
    <row r="371" spans="1:6">
      <c r="A371" s="3" t="s">
        <v>598</v>
      </c>
    </row>
    <row r="372" spans="1:6">
      <c r="A372" s="4" t="s">
        <v>599</v>
      </c>
      <c r="B372" s="6" t="n">
        <v>0</v>
      </c>
      <c r="D372" s="6" t="n">
        <v>0</v>
      </c>
    </row>
    <row r="373" spans="1:6">
      <c r="A373" s="4" t="s">
        <v>715</v>
      </c>
    </row>
    <row r="374" spans="1:6">
      <c r="A374" s="3" t="s">
        <v>598</v>
      </c>
    </row>
    <row r="375" spans="1:6">
      <c r="A375" s="4" t="s">
        <v>599</v>
      </c>
      <c r="B375" s="6" t="n">
        <v>1005</v>
      </c>
      <c r="D375" s="6" t="n">
        <v>1081</v>
      </c>
    </row>
    <row r="376" spans="1:6">
      <c r="A376" s="4" t="s">
        <v>716</v>
      </c>
    </row>
    <row r="377" spans="1:6">
      <c r="A377" s="3" t="s">
        <v>598</v>
      </c>
    </row>
    <row r="378" spans="1:6">
      <c r="A378" s="4" t="s">
        <v>599</v>
      </c>
      <c r="B378" s="6" t="n">
        <v>1005</v>
      </c>
      <c r="D378" s="6" t="n">
        <v>1081</v>
      </c>
    </row>
    <row r="379" spans="1:6">
      <c r="A379" s="4" t="s">
        <v>717</v>
      </c>
    </row>
    <row r="380" spans="1:6">
      <c r="A380" s="3" t="s">
        <v>598</v>
      </c>
    </row>
    <row r="381" spans="1:6">
      <c r="A381" s="4" t="s">
        <v>599</v>
      </c>
      <c r="B381" s="6" t="n">
        <v>0</v>
      </c>
      <c r="D381" s="6" t="n">
        <v>0</v>
      </c>
    </row>
    <row r="382" spans="1:6">
      <c r="A382" s="4" t="s">
        <v>718</v>
      </c>
    </row>
    <row r="383" spans="1:6">
      <c r="A383" s="3" t="s">
        <v>598</v>
      </c>
    </row>
    <row r="384" spans="1:6">
      <c r="A384" s="4" t="s">
        <v>599</v>
      </c>
      <c r="B384" s="6" t="n">
        <v>0</v>
      </c>
      <c r="D384" s="6" t="n">
        <v>0</v>
      </c>
    </row>
    <row r="385" spans="1:6">
      <c r="A385" s="4" t="s">
        <v>719</v>
      </c>
    </row>
    <row r="386" spans="1:6">
      <c r="A386" s="3" t="s">
        <v>598</v>
      </c>
    </row>
    <row r="387" spans="1:6">
      <c r="A387" s="4" t="s">
        <v>599</v>
      </c>
      <c r="B387" s="6" t="n">
        <v>38925</v>
      </c>
      <c r="D387" s="6" t="n">
        <v>39663</v>
      </c>
    </row>
    <row r="388" spans="1:6">
      <c r="A388" s="4" t="s">
        <v>720</v>
      </c>
    </row>
    <row r="389" spans="1:6">
      <c r="A389" s="3" t="s">
        <v>598</v>
      </c>
    </row>
    <row r="390" spans="1:6">
      <c r="A390" s="4" t="s">
        <v>599</v>
      </c>
      <c r="B390" s="6" t="n">
        <v>22627</v>
      </c>
      <c r="D390" s="6" t="n">
        <v>22297</v>
      </c>
    </row>
    <row r="391" spans="1:6">
      <c r="A391" s="4" t="s">
        <v>721</v>
      </c>
    </row>
    <row r="392" spans="1:6">
      <c r="A392" s="3" t="s">
        <v>598</v>
      </c>
    </row>
    <row r="393" spans="1:6">
      <c r="A393" s="4" t="s">
        <v>599</v>
      </c>
      <c r="B393" s="6" t="n">
        <v>18930</v>
      </c>
      <c r="D393" s="6" t="n">
        <v>18449</v>
      </c>
    </row>
    <row r="394" spans="1:6">
      <c r="A394" s="4" t="s">
        <v>722</v>
      </c>
    </row>
    <row r="395" spans="1:6">
      <c r="A395" s="3" t="s">
        <v>598</v>
      </c>
    </row>
    <row r="396" spans="1:6">
      <c r="A396" s="4" t="s">
        <v>599</v>
      </c>
      <c r="B396" s="6" t="n">
        <v>3697</v>
      </c>
      <c r="D396" s="6" t="n">
        <v>3848</v>
      </c>
    </row>
    <row r="397" spans="1:6">
      <c r="A397" s="4" t="s">
        <v>723</v>
      </c>
    </row>
    <row r="398" spans="1:6">
      <c r="A398" s="3" t="s">
        <v>598</v>
      </c>
    </row>
    <row r="399" spans="1:6">
      <c r="A399" s="4" t="s">
        <v>599</v>
      </c>
      <c r="B399" s="6" t="n">
        <v>16298</v>
      </c>
      <c r="D399" s="6" t="n">
        <v>17366</v>
      </c>
    </row>
    <row r="400" spans="1:6">
      <c r="A400" s="4" t="s">
        <v>724</v>
      </c>
    </row>
    <row r="401" spans="1:6">
      <c r="A401" s="3" t="s">
        <v>598</v>
      </c>
    </row>
    <row r="402" spans="1:6">
      <c r="A402" s="4" t="s">
        <v>599</v>
      </c>
      <c r="B402" s="6" t="n">
        <v>0</v>
      </c>
      <c r="D402" s="6" t="n">
        <v>0</v>
      </c>
    </row>
    <row r="403" spans="1:6">
      <c r="A403" s="4" t="s">
        <v>725</v>
      </c>
    </row>
    <row r="404" spans="1:6">
      <c r="A404" s="3" t="s">
        <v>598</v>
      </c>
    </row>
    <row r="405" spans="1:6">
      <c r="A405" s="4" t="s">
        <v>599</v>
      </c>
      <c r="B405" s="6" t="n">
        <v>0</v>
      </c>
      <c r="D405" s="6" t="n">
        <v>0</v>
      </c>
    </row>
    <row r="406" spans="1:6">
      <c r="A406" s="4" t="s">
        <v>726</v>
      </c>
    </row>
    <row r="407" spans="1:6">
      <c r="A407" s="3" t="s">
        <v>598</v>
      </c>
    </row>
    <row r="408" spans="1:6">
      <c r="A408" s="4" t="s">
        <v>599</v>
      </c>
      <c r="B408" s="6" t="n">
        <v>37177</v>
      </c>
    </row>
    <row r="409" spans="1:6">
      <c r="A409" s="4" t="s">
        <v>727</v>
      </c>
    </row>
    <row r="410" spans="1:6">
      <c r="A410" s="3" t="s">
        <v>598</v>
      </c>
    </row>
    <row r="411" spans="1:6">
      <c r="A411" s="4" t="s">
        <v>599</v>
      </c>
      <c r="B411" s="6" t="n">
        <v>0</v>
      </c>
      <c r="D411" s="6" t="n">
        <v>0</v>
      </c>
    </row>
    <row r="412" spans="1:6">
      <c r="A412" s="4" t="s">
        <v>728</v>
      </c>
    </row>
    <row r="413" spans="1:6">
      <c r="A413" s="3" t="s">
        <v>598</v>
      </c>
    </row>
    <row r="414" spans="1:6">
      <c r="A414" s="4" t="s">
        <v>599</v>
      </c>
      <c r="B414" s="6" t="n">
        <v>0</v>
      </c>
      <c r="D414" s="6" t="n">
        <v>0</v>
      </c>
    </row>
    <row r="415" spans="1:6">
      <c r="A415" s="4" t="s">
        <v>729</v>
      </c>
    </row>
    <row r="416" spans="1:6">
      <c r="A416" s="3" t="s">
        <v>598</v>
      </c>
    </row>
    <row r="417" spans="1:6">
      <c r="A417" s="4" t="s">
        <v>599</v>
      </c>
      <c r="D417" s="6" t="n">
        <v>42194</v>
      </c>
    </row>
    <row r="418" spans="1:6">
      <c r="A418" s="4" t="s">
        <v>730</v>
      </c>
    </row>
    <row r="419" spans="1:6">
      <c r="A419" s="3" t="s">
        <v>598</v>
      </c>
    </row>
    <row r="420" spans="1:6">
      <c r="A420" s="4" t="s">
        <v>599</v>
      </c>
      <c r="B420" s="6" t="n">
        <v>4967</v>
      </c>
      <c r="D420" s="6" t="n">
        <v>8592</v>
      </c>
      <c r="F420" s="6" t="n">
        <v>8389</v>
      </c>
    </row>
    <row r="421" spans="1:6">
      <c r="A421" s="4" t="s">
        <v>731</v>
      </c>
    </row>
    <row r="422" spans="1:6">
      <c r="A422" s="3" t="s">
        <v>598</v>
      </c>
    </row>
    <row r="423" spans="1:6">
      <c r="A423" s="4" t="s">
        <v>599</v>
      </c>
      <c r="B423" s="6" t="n">
        <v>0</v>
      </c>
      <c r="D423" s="6" t="n">
        <v>0</v>
      </c>
    </row>
    <row r="424" spans="1:6">
      <c r="A424" s="4" t="s">
        <v>732</v>
      </c>
    </row>
    <row r="425" spans="1:6">
      <c r="A425" s="3" t="s">
        <v>598</v>
      </c>
    </row>
    <row r="426" spans="1:6">
      <c r="A426" s="4" t="s">
        <v>599</v>
      </c>
      <c r="B426" s="6" t="n">
        <v>0</v>
      </c>
      <c r="D426" s="6" t="n">
        <v>0</v>
      </c>
    </row>
    <row r="427" spans="1:6">
      <c r="A427" s="4" t="s">
        <v>733</v>
      </c>
    </row>
    <row r="428" spans="1:6">
      <c r="A428" s="3" t="s">
        <v>598</v>
      </c>
    </row>
    <row r="429" spans="1:6">
      <c r="A429" s="4" t="s">
        <v>599</v>
      </c>
      <c r="B429" s="6" t="n">
        <v>0</v>
      </c>
      <c r="D429" s="6" t="n">
        <v>0</v>
      </c>
    </row>
    <row r="430" spans="1:6">
      <c r="A430" s="4" t="s">
        <v>734</v>
      </c>
    </row>
    <row r="431" spans="1:6">
      <c r="A431" s="3" t="s">
        <v>598</v>
      </c>
    </row>
    <row r="432" spans="1:6">
      <c r="A432" s="4" t="s">
        <v>599</v>
      </c>
      <c r="B432" s="6" t="n">
        <v>0</v>
      </c>
      <c r="D432" s="6" t="n">
        <v>0</v>
      </c>
    </row>
    <row r="433" spans="1:6">
      <c r="A433" s="4" t="s">
        <v>735</v>
      </c>
    </row>
    <row r="434" spans="1:6">
      <c r="A434" s="3" t="s">
        <v>598</v>
      </c>
    </row>
    <row r="435" spans="1:6">
      <c r="A435" s="4" t="s">
        <v>599</v>
      </c>
      <c r="B435" s="6" t="n">
        <v>0</v>
      </c>
      <c r="D435" s="6" t="n">
        <v>0</v>
      </c>
    </row>
    <row r="436" spans="1:6">
      <c r="A436" s="4" t="s">
        <v>736</v>
      </c>
    </row>
    <row r="437" spans="1:6">
      <c r="A437" s="3" t="s">
        <v>598</v>
      </c>
    </row>
    <row r="438" spans="1:6">
      <c r="A438" s="4" t="s">
        <v>599</v>
      </c>
      <c r="B438" s="6" t="n">
        <v>0</v>
      </c>
      <c r="D438" s="6" t="n">
        <v>0</v>
      </c>
    </row>
    <row r="439" spans="1:6">
      <c r="A439" s="4" t="s">
        <v>737</v>
      </c>
    </row>
    <row r="440" spans="1:6">
      <c r="A440" s="3" t="s">
        <v>598</v>
      </c>
    </row>
    <row r="441" spans="1:6">
      <c r="A441" s="4" t="s">
        <v>599</v>
      </c>
      <c r="B441" s="6" t="n">
        <v>0</v>
      </c>
      <c r="D441" s="6" t="n">
        <v>0</v>
      </c>
    </row>
    <row r="442" spans="1:6">
      <c r="A442" s="4" t="s">
        <v>738</v>
      </c>
    </row>
    <row r="443" spans="1:6">
      <c r="A443" s="3" t="s">
        <v>598</v>
      </c>
    </row>
    <row r="444" spans="1:6">
      <c r="A444" s="4" t="s">
        <v>599</v>
      </c>
      <c r="D444" s="6" t="n">
        <v>0</v>
      </c>
    </row>
    <row r="445" spans="1:6">
      <c r="A445" s="4" t="s">
        <v>739</v>
      </c>
    </row>
    <row r="446" spans="1:6">
      <c r="A446" s="3" t="s">
        <v>598</v>
      </c>
    </row>
    <row r="447" spans="1:6">
      <c r="A447" s="4" t="s">
        <v>599</v>
      </c>
      <c r="B447" s="6" t="n">
        <v>0</v>
      </c>
      <c r="D447" s="6" t="n">
        <v>0</v>
      </c>
    </row>
    <row r="448" spans="1:6">
      <c r="A448" s="4" t="s">
        <v>740</v>
      </c>
    </row>
    <row r="449" spans="1:6">
      <c r="A449" s="3" t="s">
        <v>598</v>
      </c>
    </row>
    <row r="450" spans="1:6">
      <c r="A450" s="4" t="s">
        <v>599</v>
      </c>
      <c r="B450" s="6" t="n">
        <v>0</v>
      </c>
      <c r="D450" s="6" t="n">
        <v>0</v>
      </c>
    </row>
    <row r="451" spans="1:6">
      <c r="A451" s="4" t="s">
        <v>741</v>
      </c>
    </row>
    <row r="452" spans="1:6">
      <c r="A452" s="3" t="s">
        <v>598</v>
      </c>
    </row>
    <row r="453" spans="1:6">
      <c r="A453" s="4" t="s">
        <v>599</v>
      </c>
      <c r="B453" s="6" t="n">
        <v>0</v>
      </c>
      <c r="D453" s="6" t="n">
        <v>0</v>
      </c>
    </row>
    <row r="454" spans="1:6">
      <c r="A454" s="4" t="s">
        <v>742</v>
      </c>
    </row>
    <row r="455" spans="1:6">
      <c r="A455" s="3" t="s">
        <v>598</v>
      </c>
    </row>
    <row r="456" spans="1:6">
      <c r="A456" s="4" t="s">
        <v>599</v>
      </c>
      <c r="B456" s="6" t="n">
        <v>0</v>
      </c>
      <c r="D456" s="6" t="n">
        <v>0</v>
      </c>
    </row>
    <row r="457" spans="1:6">
      <c r="A457" s="4" t="s">
        <v>743</v>
      </c>
    </row>
    <row r="458" spans="1:6">
      <c r="A458" s="3" t="s">
        <v>598</v>
      </c>
    </row>
    <row r="459" spans="1:6">
      <c r="A459" s="4" t="s">
        <v>599</v>
      </c>
      <c r="B459" s="6" t="n">
        <v>0</v>
      </c>
      <c r="D459" s="6" t="n">
        <v>0</v>
      </c>
    </row>
    <row r="460" spans="1:6">
      <c r="A460" s="4" t="s">
        <v>744</v>
      </c>
    </row>
    <row r="461" spans="1:6">
      <c r="A461" s="3" t="s">
        <v>598</v>
      </c>
    </row>
    <row r="462" spans="1:6">
      <c r="A462" s="4" t="s">
        <v>599</v>
      </c>
      <c r="B462" s="6" t="n">
        <v>0</v>
      </c>
      <c r="D462" s="6" t="n">
        <v>0</v>
      </c>
    </row>
    <row r="463" spans="1:6">
      <c r="A463" s="4" t="s">
        <v>745</v>
      </c>
    </row>
    <row r="464" spans="1:6">
      <c r="A464" s="3" t="s">
        <v>598</v>
      </c>
    </row>
    <row r="465" spans="1:6">
      <c r="A465" s="4" t="s">
        <v>599</v>
      </c>
      <c r="B465" s="6" t="n">
        <v>0</v>
      </c>
      <c r="D465" s="6" t="n">
        <v>0</v>
      </c>
    </row>
    <row r="466" spans="1:6">
      <c r="A466" s="4" t="s">
        <v>746</v>
      </c>
    </row>
    <row r="467" spans="1:6">
      <c r="A467" s="3" t="s">
        <v>598</v>
      </c>
    </row>
    <row r="468" spans="1:6">
      <c r="A468" s="4" t="s">
        <v>599</v>
      </c>
      <c r="B468" s="6" t="n">
        <v>0</v>
      </c>
      <c r="D468" s="6" t="n">
        <v>0</v>
      </c>
    </row>
    <row r="469" spans="1:6">
      <c r="A469" s="4" t="s">
        <v>747</v>
      </c>
    </row>
    <row r="470" spans="1:6">
      <c r="A470" s="3" t="s">
        <v>598</v>
      </c>
    </row>
    <row r="471" spans="1:6">
      <c r="A471" s="4" t="s">
        <v>599</v>
      </c>
      <c r="B471" s="6" t="n">
        <v>0</v>
      </c>
      <c r="D471" s="6" t="n">
        <v>0</v>
      </c>
    </row>
    <row r="472" spans="1:6">
      <c r="A472" s="4" t="s">
        <v>748</v>
      </c>
    </row>
    <row r="473" spans="1:6">
      <c r="A473" s="3" t="s">
        <v>598</v>
      </c>
    </row>
    <row r="474" spans="1:6">
      <c r="A474" s="4" t="s">
        <v>599</v>
      </c>
      <c r="B474" s="6" t="n">
        <v>0</v>
      </c>
      <c r="D474" s="6" t="n">
        <v>0</v>
      </c>
    </row>
    <row r="475" spans="1:6">
      <c r="A475" s="4" t="s">
        <v>749</v>
      </c>
    </row>
    <row r="476" spans="1:6">
      <c r="A476" s="3" t="s">
        <v>598</v>
      </c>
    </row>
    <row r="477" spans="1:6">
      <c r="A477" s="4" t="s">
        <v>599</v>
      </c>
      <c r="B477" s="6" t="n">
        <v>0</v>
      </c>
      <c r="D477" s="6" t="n">
        <v>0</v>
      </c>
    </row>
    <row r="478" spans="1:6">
      <c r="A478" s="4" t="s">
        <v>750</v>
      </c>
    </row>
    <row r="479" spans="1:6">
      <c r="A479" s="3" t="s">
        <v>598</v>
      </c>
    </row>
    <row r="480" spans="1:6">
      <c r="A480" s="4" t="s">
        <v>599</v>
      </c>
      <c r="B480" s="6" t="n">
        <v>0</v>
      </c>
      <c r="D480" s="6" t="n">
        <v>0</v>
      </c>
    </row>
    <row r="481" spans="1:6">
      <c r="A481" s="4" t="s">
        <v>751</v>
      </c>
    </row>
    <row r="482" spans="1:6">
      <c r="A482" s="3" t="s">
        <v>598</v>
      </c>
    </row>
    <row r="483" spans="1:6">
      <c r="A483" s="4" t="s">
        <v>599</v>
      </c>
      <c r="B483" s="6" t="n">
        <v>0</v>
      </c>
      <c r="D483" s="6" t="n">
        <v>0</v>
      </c>
    </row>
    <row r="484" spans="1:6">
      <c r="A484" s="4" t="s">
        <v>752</v>
      </c>
    </row>
    <row r="485" spans="1:6">
      <c r="A485" s="3" t="s">
        <v>598</v>
      </c>
    </row>
    <row r="486" spans="1:6">
      <c r="A486" s="4" t="s">
        <v>599</v>
      </c>
      <c r="B486" s="6" t="n">
        <v>0</v>
      </c>
      <c r="D486" s="6" t="n">
        <v>0</v>
      </c>
    </row>
    <row r="487" spans="1:6">
      <c r="A487" s="4" t="s">
        <v>753</v>
      </c>
    </row>
    <row r="488" spans="1:6">
      <c r="A488" s="3" t="s">
        <v>598</v>
      </c>
    </row>
    <row r="489" spans="1:6">
      <c r="A489" s="4" t="s">
        <v>599</v>
      </c>
      <c r="B489" s="6" t="n">
        <v>0</v>
      </c>
      <c r="D489" s="6" t="n">
        <v>0</v>
      </c>
    </row>
    <row r="490" spans="1:6">
      <c r="A490" s="4" t="s">
        <v>754</v>
      </c>
    </row>
    <row r="491" spans="1:6">
      <c r="A491" s="3" t="s">
        <v>598</v>
      </c>
    </row>
    <row r="492" spans="1:6">
      <c r="A492" s="4" t="s">
        <v>599</v>
      </c>
      <c r="B492" s="6" t="n">
        <v>0</v>
      </c>
      <c r="D492" s="6" t="n">
        <v>0</v>
      </c>
    </row>
    <row r="493" spans="1:6">
      <c r="A493" s="4" t="s">
        <v>755</v>
      </c>
    </row>
    <row r="494" spans="1:6">
      <c r="A494" s="3" t="s">
        <v>598</v>
      </c>
    </row>
    <row r="495" spans="1:6">
      <c r="A495" s="4" t="s">
        <v>599</v>
      </c>
      <c r="B495" s="6" t="n">
        <v>0</v>
      </c>
      <c r="D495" s="6" t="n">
        <v>0</v>
      </c>
    </row>
    <row r="496" spans="1:6">
      <c r="A496" s="4" t="s">
        <v>756</v>
      </c>
    </row>
    <row r="497" spans="1:6">
      <c r="A497" s="3" t="s">
        <v>598</v>
      </c>
    </row>
    <row r="498" spans="1:6">
      <c r="A498" s="4" t="s">
        <v>599</v>
      </c>
      <c r="B498" s="6" t="n">
        <v>0</v>
      </c>
      <c r="D498" s="6" t="n">
        <v>0</v>
      </c>
    </row>
    <row r="499" spans="1:6">
      <c r="A499" s="4" t="s">
        <v>757</v>
      </c>
    </row>
    <row r="500" spans="1:6">
      <c r="A500" s="3" t="s">
        <v>598</v>
      </c>
    </row>
    <row r="501" spans="1:6">
      <c r="A501" s="4" t="s">
        <v>599</v>
      </c>
      <c r="B501" s="6" t="n">
        <v>0</v>
      </c>
      <c r="D501" s="6" t="n">
        <v>0</v>
      </c>
    </row>
    <row r="502" spans="1:6">
      <c r="A502" s="4" t="s">
        <v>758</v>
      </c>
    </row>
    <row r="503" spans="1:6">
      <c r="A503" s="3" t="s">
        <v>598</v>
      </c>
    </row>
    <row r="504" spans="1:6">
      <c r="A504" s="4" t="s">
        <v>599</v>
      </c>
      <c r="B504" s="6" t="n">
        <v>37177</v>
      </c>
      <c r="D504" s="6" t="n">
        <v>42194</v>
      </c>
    </row>
    <row r="505" spans="1:6">
      <c r="A505" s="4" t="s">
        <v>759</v>
      </c>
    </row>
    <row r="506" spans="1:6">
      <c r="A506" s="3" t="s">
        <v>598</v>
      </c>
    </row>
    <row r="507" spans="1:6">
      <c r="A507" s="4" t="s">
        <v>599</v>
      </c>
      <c r="B507" s="6" t="n">
        <v>4967</v>
      </c>
      <c r="D507" s="6" t="n">
        <v>8592</v>
      </c>
    </row>
    <row r="508" spans="1:6">
      <c r="A508" s="4" t="s">
        <v>760</v>
      </c>
    </row>
    <row r="509" spans="1:6">
      <c r="A509" s="3" t="s">
        <v>598</v>
      </c>
    </row>
    <row r="510" spans="1:6">
      <c r="A510" s="4" t="s">
        <v>599</v>
      </c>
      <c r="B510" s="6" t="n">
        <v>32210</v>
      </c>
      <c r="D510" s="6" t="n">
        <v>33602</v>
      </c>
    </row>
    <row r="511" spans="1:6">
      <c r="A511" s="4" t="s">
        <v>761</v>
      </c>
    </row>
    <row r="512" spans="1:6">
      <c r="A512" s="3" t="s">
        <v>598</v>
      </c>
    </row>
    <row r="513" spans="1:6">
      <c r="A513" s="4" t="s">
        <v>599</v>
      </c>
      <c r="B513" s="6" t="n">
        <v>0</v>
      </c>
      <c r="D513" s="6" t="n">
        <v>0</v>
      </c>
    </row>
    <row r="514" spans="1:6">
      <c r="A514" s="4" t="s">
        <v>762</v>
      </c>
    </row>
    <row r="515" spans="1:6">
      <c r="A515" s="3" t="s">
        <v>598</v>
      </c>
    </row>
    <row r="516" spans="1:6">
      <c r="A516" s="4" t="s">
        <v>599</v>
      </c>
      <c r="B516" s="6" t="n">
        <v>0</v>
      </c>
      <c r="D516" s="6" t="n">
        <v>0</v>
      </c>
    </row>
    <row r="517" spans="1:6">
      <c r="A517" s="4" t="s">
        <v>763</v>
      </c>
    </row>
    <row r="518" spans="1:6">
      <c r="A518" s="3" t="s">
        <v>598</v>
      </c>
    </row>
    <row r="519" spans="1:6">
      <c r="A519" s="4" t="s">
        <v>599</v>
      </c>
      <c r="B519" s="6" t="n">
        <v>0</v>
      </c>
      <c r="D519" s="6" t="n">
        <v>0</v>
      </c>
    </row>
    <row r="520" spans="1:6">
      <c r="A520" s="4" t="s">
        <v>764</v>
      </c>
    </row>
    <row r="521" spans="1:6">
      <c r="A521" s="3" t="s">
        <v>598</v>
      </c>
    </row>
    <row r="522" spans="1:6">
      <c r="A522" s="4" t="s">
        <v>599</v>
      </c>
      <c r="B522" s="6" t="n">
        <v>0</v>
      </c>
      <c r="D522" s="6" t="n">
        <v>0</v>
      </c>
    </row>
    <row r="523" spans="1:6">
      <c r="A523" s="4" t="s">
        <v>765</v>
      </c>
    </row>
    <row r="524" spans="1:6">
      <c r="A524" s="3" t="s">
        <v>598</v>
      </c>
    </row>
    <row r="525" spans="1:6">
      <c r="A525" s="4" t="s">
        <v>599</v>
      </c>
      <c r="B525" s="6" t="n">
        <v>10571</v>
      </c>
      <c r="D525" s="6" t="n">
        <v>10799</v>
      </c>
      <c r="F525" s="8" t="n">
        <v>11041</v>
      </c>
    </row>
    <row r="526" spans="1:6">
      <c r="A526" s="4" t="s">
        <v>766</v>
      </c>
    </row>
    <row r="527" spans="1:6">
      <c r="A527" s="3" t="s">
        <v>598</v>
      </c>
    </row>
    <row r="528" spans="1:6">
      <c r="A528" s="4" t="s">
        <v>599</v>
      </c>
      <c r="B528" s="6" t="n">
        <v>0</v>
      </c>
      <c r="D528" s="6" t="n">
        <v>0</v>
      </c>
    </row>
    <row r="529" spans="1:6">
      <c r="A529" s="4" t="s">
        <v>767</v>
      </c>
    </row>
    <row r="530" spans="1:6">
      <c r="A530" s="3" t="s">
        <v>598</v>
      </c>
    </row>
    <row r="531" spans="1:6">
      <c r="A531" s="4" t="s">
        <v>599</v>
      </c>
      <c r="B531" s="6" t="n">
        <v>0</v>
      </c>
      <c r="D531" s="6" t="n">
        <v>0</v>
      </c>
    </row>
    <row r="532" spans="1:6">
      <c r="A532" s="4" t="s">
        <v>768</v>
      </c>
    </row>
    <row r="533" spans="1:6">
      <c r="A533" s="3" t="s">
        <v>598</v>
      </c>
    </row>
    <row r="534" spans="1:6">
      <c r="A534" s="4" t="s">
        <v>599</v>
      </c>
      <c r="B534" s="6" t="n">
        <v>0</v>
      </c>
      <c r="D534" s="6" t="n">
        <v>0</v>
      </c>
    </row>
    <row r="535" spans="1:6">
      <c r="A535" s="4" t="s">
        <v>769</v>
      </c>
    </row>
    <row r="536" spans="1:6">
      <c r="A536" s="3" t="s">
        <v>598</v>
      </c>
    </row>
    <row r="537" spans="1:6">
      <c r="A537" s="4" t="s">
        <v>599</v>
      </c>
      <c r="B537" s="6" t="n">
        <v>0</v>
      </c>
      <c r="D537" s="6" t="n">
        <v>0</v>
      </c>
    </row>
    <row r="538" spans="1:6">
      <c r="A538" s="4" t="s">
        <v>770</v>
      </c>
    </row>
    <row r="539" spans="1:6">
      <c r="A539" s="3" t="s">
        <v>598</v>
      </c>
    </row>
    <row r="540" spans="1:6">
      <c r="A540" s="4" t="s">
        <v>599</v>
      </c>
      <c r="B540" s="6" t="n">
        <v>10571</v>
      </c>
      <c r="D540" s="6" t="n">
        <v>10799</v>
      </c>
    </row>
    <row r="541" spans="1:6">
      <c r="A541" s="4" t="s">
        <v>771</v>
      </c>
    </row>
    <row r="542" spans="1:6">
      <c r="A542" s="3" t="s">
        <v>598</v>
      </c>
    </row>
    <row r="543" spans="1:6">
      <c r="A543" s="4" t="s">
        <v>599</v>
      </c>
      <c r="B543" s="8" t="n">
        <v>0</v>
      </c>
      <c r="D543" s="8"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2</v>
      </c>
      <c r="B1" s="2" t="s">
        <v>1</v>
      </c>
    </row>
    <row r="2" spans="1:3">
      <c r="B2" s="2" t="s">
        <v>2</v>
      </c>
      <c r="C2" s="2" t="s">
        <v>32</v>
      </c>
    </row>
    <row r="3" spans="1:3">
      <c r="A3" s="4" t="s">
        <v>773</v>
      </c>
    </row>
    <row r="4" spans="1:3">
      <c r="A4" s="3" t="s">
        <v>598</v>
      </c>
    </row>
    <row r="5" spans="1:3">
      <c r="A5" s="4" t="s">
        <v>774</v>
      </c>
      <c r="B5" s="4" t="s">
        <v>574</v>
      </c>
    </row>
    <row r="6" spans="1:3">
      <c r="A6" s="4" t="s">
        <v>775</v>
      </c>
    </row>
    <row r="7" spans="1:3">
      <c r="A7" s="3" t="s">
        <v>598</v>
      </c>
    </row>
    <row r="8" spans="1:3">
      <c r="A8" s="4" t="s">
        <v>774</v>
      </c>
      <c r="B8" s="4" t="s">
        <v>579</v>
      </c>
    </row>
    <row r="9" spans="1:3">
      <c r="A9" s="4" t="s">
        <v>776</v>
      </c>
    </row>
    <row r="10" spans="1:3">
      <c r="A10" s="3" t="s">
        <v>598</v>
      </c>
    </row>
    <row r="11" spans="1:3">
      <c r="A11" s="4" t="s">
        <v>774</v>
      </c>
      <c r="B11" s="4" t="s">
        <v>777</v>
      </c>
      <c r="C11" s="4" t="s">
        <v>778</v>
      </c>
    </row>
    <row r="12" spans="1:3">
      <c r="A12" s="4" t="s">
        <v>779</v>
      </c>
    </row>
    <row r="13" spans="1:3">
      <c r="A13" s="3" t="s">
        <v>598</v>
      </c>
    </row>
    <row r="14" spans="1:3">
      <c r="A14" s="4" t="s">
        <v>774</v>
      </c>
      <c r="B14" s="4" t="s">
        <v>778</v>
      </c>
      <c r="C14" s="4" t="s">
        <v>371</v>
      </c>
    </row>
    <row r="15" spans="1:3">
      <c r="A15" s="4" t="s">
        <v>780</v>
      </c>
    </row>
    <row r="16" spans="1:3">
      <c r="A16" s="3" t="s">
        <v>598</v>
      </c>
    </row>
    <row r="17" spans="1:3">
      <c r="A17" s="4" t="s">
        <v>774</v>
      </c>
      <c r="B17" s="4" t="s">
        <v>580</v>
      </c>
      <c r="C17" s="4" t="s">
        <v>7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6"/>
  </cols>
  <sheetData>
    <row r="1" spans="1:6">
      <c r="A1" s="1" t="s">
        <v>113</v>
      </c>
      <c r="B1" s="2" t="s">
        <v>114</v>
      </c>
      <c r="C1" s="2" t="s">
        <v>115</v>
      </c>
      <c r="D1" s="2" t="s">
        <v>116</v>
      </c>
      <c r="E1" s="2" t="s">
        <v>117</v>
      </c>
      <c r="F1" s="2" t="s">
        <v>118</v>
      </c>
    </row>
    <row r="2" spans="1:6">
      <c r="A2" s="4" t="s">
        <v>119</v>
      </c>
      <c r="B2" s="8" t="n">
        <v>192093</v>
      </c>
      <c r="C2" s="8" t="n">
        <v>10346</v>
      </c>
      <c r="D2" s="8" t="n">
        <v>124464</v>
      </c>
      <c r="E2" s="8" t="n">
        <v>139658</v>
      </c>
      <c r="F2" s="8" t="n">
        <v>-82375</v>
      </c>
    </row>
    <row r="3" spans="1:6">
      <c r="A3" s="4" t="s">
        <v>120</v>
      </c>
      <c r="B3" s="6" t="n">
        <v>996</v>
      </c>
      <c r="D3" s="6" t="n">
        <v>996</v>
      </c>
    </row>
    <row r="4" spans="1:6">
      <c r="A4" s="3" t="s">
        <v>121</v>
      </c>
    </row>
    <row r="5" spans="1:6">
      <c r="A5" s="4" t="s">
        <v>122</v>
      </c>
      <c r="B5" s="6" t="n">
        <v>12437</v>
      </c>
      <c r="E5" s="6" t="n">
        <v>12437</v>
      </c>
    </row>
    <row r="6" spans="1:6">
      <c r="A6" s="4" t="s">
        <v>123</v>
      </c>
      <c r="B6" s="6" t="n">
        <v>36510</v>
      </c>
      <c r="F6" s="6" t="n">
        <v>36510</v>
      </c>
    </row>
    <row r="7" spans="1:6">
      <c r="A7" s="4" t="s">
        <v>112</v>
      </c>
      <c r="B7" s="6" t="n">
        <v>48947</v>
      </c>
    </row>
    <row r="8" spans="1:6">
      <c r="A8" s="4" t="s">
        <v>124</v>
      </c>
      <c r="B8" s="6" t="n">
        <v>419</v>
      </c>
      <c r="C8" s="6" t="n">
        <v>27</v>
      </c>
      <c r="D8" s="6" t="n">
        <v>392</v>
      </c>
    </row>
    <row r="9" spans="1:6">
      <c r="A9" s="4" t="s">
        <v>125</v>
      </c>
      <c r="B9" s="6" t="n">
        <v>-7460</v>
      </c>
      <c r="E9" s="6" t="n">
        <v>-7460</v>
      </c>
    </row>
    <row r="10" spans="1:6">
      <c r="A10" s="4" t="s">
        <v>126</v>
      </c>
      <c r="B10" s="6" t="n">
        <v>234995</v>
      </c>
      <c r="C10" s="6" t="n">
        <v>10373</v>
      </c>
      <c r="D10" s="6" t="n">
        <v>125852</v>
      </c>
      <c r="E10" s="6" t="n">
        <v>144635</v>
      </c>
      <c r="F10" s="6" t="n">
        <v>-45865</v>
      </c>
    </row>
    <row r="11" spans="1:6">
      <c r="A11" s="4" t="s">
        <v>120</v>
      </c>
      <c r="B11" s="6" t="n">
        <v>835</v>
      </c>
      <c r="D11" s="6" t="n">
        <v>835</v>
      </c>
    </row>
    <row r="12" spans="1:6">
      <c r="A12" s="3" t="s">
        <v>121</v>
      </c>
    </row>
    <row r="13" spans="1:6">
      <c r="A13" s="4" t="s">
        <v>122</v>
      </c>
      <c r="B13" s="6" t="n">
        <v>-1187</v>
      </c>
      <c r="E13" s="6" t="n">
        <v>-1187</v>
      </c>
    </row>
    <row r="14" spans="1:6">
      <c r="A14" s="4" t="s">
        <v>123</v>
      </c>
      <c r="B14" s="6" t="n">
        <v>-22888</v>
      </c>
      <c r="F14" s="6" t="n">
        <v>-22888</v>
      </c>
    </row>
    <row r="15" spans="1:6">
      <c r="A15" s="4" t="s">
        <v>112</v>
      </c>
      <c r="B15" s="6" t="n">
        <v>-24075</v>
      </c>
    </row>
    <row r="16" spans="1:6">
      <c r="A16" s="4" t="s">
        <v>124</v>
      </c>
      <c r="B16" s="6" t="n">
        <v>892</v>
      </c>
      <c r="C16" s="6" t="n">
        <v>53</v>
      </c>
      <c r="D16" s="6" t="n">
        <v>839</v>
      </c>
    </row>
    <row r="17" spans="1:6">
      <c r="A17" s="4" t="s">
        <v>125</v>
      </c>
      <c r="B17" s="6" t="n">
        <v>-7499</v>
      </c>
      <c r="E17" s="6" t="n">
        <v>-7499</v>
      </c>
    </row>
    <row r="18" spans="1:6">
      <c r="A18" s="4" t="s">
        <v>127</v>
      </c>
      <c r="B18" s="6" t="n">
        <v>205148</v>
      </c>
      <c r="C18" s="6" t="n">
        <v>10426</v>
      </c>
      <c r="D18" s="6" t="n">
        <v>127526</v>
      </c>
      <c r="E18" s="6" t="n">
        <v>135949</v>
      </c>
      <c r="F18" s="6" t="n">
        <v>-68753</v>
      </c>
    </row>
    <row r="19" spans="1:6">
      <c r="A19" s="4" t="s">
        <v>120</v>
      </c>
      <c r="B19" s="6" t="n">
        <v>1103</v>
      </c>
      <c r="D19" s="6" t="n">
        <v>1103</v>
      </c>
    </row>
    <row r="20" spans="1:6">
      <c r="A20" s="3" t="s">
        <v>121</v>
      </c>
    </row>
    <row r="21" spans="1:6">
      <c r="A21" s="4" t="s">
        <v>122</v>
      </c>
      <c r="B21" s="6" t="n">
        <v>1373</v>
      </c>
      <c r="E21" s="6" t="n">
        <v>1373</v>
      </c>
    </row>
    <row r="22" spans="1:6">
      <c r="A22" s="4" t="s">
        <v>123</v>
      </c>
      <c r="B22" s="6" t="n">
        <v>11154</v>
      </c>
      <c r="F22" s="6" t="n">
        <v>11154</v>
      </c>
    </row>
    <row r="23" spans="1:6">
      <c r="A23" s="4" t="s">
        <v>112</v>
      </c>
      <c r="B23" s="6" t="n">
        <v>12527</v>
      </c>
    </row>
    <row r="24" spans="1:6">
      <c r="A24" s="4" t="s">
        <v>124</v>
      </c>
      <c r="B24" s="6" t="n">
        <v>225</v>
      </c>
      <c r="C24" s="6" t="n">
        <v>14</v>
      </c>
      <c r="D24" s="6" t="n">
        <v>211</v>
      </c>
    </row>
    <row r="25" spans="1:6">
      <c r="A25" s="4" t="s">
        <v>125</v>
      </c>
      <c r="B25" s="6" t="n">
        <v>-7580</v>
      </c>
      <c r="E25" s="6" t="n">
        <v>-7580</v>
      </c>
    </row>
    <row r="26" spans="1:6">
      <c r="A26" s="4" t="s">
        <v>128</v>
      </c>
      <c r="B26" s="8" t="n">
        <v>211423</v>
      </c>
      <c r="C26" s="8" t="n">
        <v>10440</v>
      </c>
      <c r="D26" s="8" t="n">
        <v>128840</v>
      </c>
      <c r="E26" s="8" t="n">
        <v>129742</v>
      </c>
      <c r="F26" s="8" t="n">
        <v>-5759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82</v>
      </c>
      <c r="B1" s="2" t="s">
        <v>1</v>
      </c>
    </row>
    <row r="2" spans="1:5">
      <c r="B2" s="2" t="s">
        <v>446</v>
      </c>
      <c r="C2" s="2" t="s">
        <v>447</v>
      </c>
      <c r="D2" s="2" t="s">
        <v>449</v>
      </c>
      <c r="E2" s="2" t="s">
        <v>471</v>
      </c>
    </row>
    <row r="3" spans="1:5">
      <c r="A3" s="3" t="s">
        <v>568</v>
      </c>
    </row>
    <row r="4" spans="1:5">
      <c r="A4" s="4" t="s">
        <v>783</v>
      </c>
      <c r="E4" s="8" t="n">
        <v>5000</v>
      </c>
    </row>
    <row r="5" spans="1:5">
      <c r="A5" s="4" t="s">
        <v>552</v>
      </c>
      <c r="B5" s="8" t="n">
        <v>139376</v>
      </c>
    </row>
    <row r="6" spans="1:5">
      <c r="A6" s="4" t="s">
        <v>726</v>
      </c>
    </row>
    <row r="7" spans="1:5">
      <c r="A7" s="3" t="s">
        <v>568</v>
      </c>
    </row>
    <row r="8" spans="1:5">
      <c r="A8" s="4" t="s">
        <v>552</v>
      </c>
      <c r="B8" s="6" t="n">
        <v>37177</v>
      </c>
    </row>
    <row r="9" spans="1:5">
      <c r="A9" s="4" t="s">
        <v>507</v>
      </c>
    </row>
    <row r="10" spans="1:5">
      <c r="A10" s="3" t="s">
        <v>568</v>
      </c>
    </row>
    <row r="11" spans="1:5">
      <c r="A11" s="4" t="s">
        <v>553</v>
      </c>
      <c r="B11" s="6" t="n">
        <v>157048</v>
      </c>
      <c r="D11" s="8" t="n">
        <v>164085</v>
      </c>
    </row>
    <row r="12" spans="1:5">
      <c r="A12" s="4" t="s">
        <v>783</v>
      </c>
      <c r="B12" s="6" t="n">
        <v>324</v>
      </c>
      <c r="D12" s="6" t="n">
        <v>40</v>
      </c>
    </row>
    <row r="13" spans="1:5">
      <c r="A13" s="4" t="s">
        <v>784</v>
      </c>
      <c r="B13" s="6" t="n">
        <v>-9880</v>
      </c>
      <c r="D13" s="6" t="n">
        <v>29023</v>
      </c>
    </row>
    <row r="14" spans="1:5">
      <c r="A14" s="4" t="s">
        <v>443</v>
      </c>
      <c r="B14" s="6" t="n">
        <v>0</v>
      </c>
      <c r="D14" s="6" t="n">
        <v>0</v>
      </c>
    </row>
    <row r="15" spans="1:5">
      <c r="A15" s="4" t="s">
        <v>552</v>
      </c>
      <c r="B15" s="6" t="n">
        <v>139376</v>
      </c>
      <c r="D15" s="6" t="n">
        <v>157048</v>
      </c>
      <c r="E15" s="6" t="n">
        <v>164085</v>
      </c>
    </row>
    <row r="16" spans="1:5">
      <c r="A16" s="4" t="s">
        <v>785</v>
      </c>
    </row>
    <row r="17" spans="1:5">
      <c r="A17" s="3" t="s">
        <v>568</v>
      </c>
    </row>
    <row r="18" spans="1:5">
      <c r="A18" s="4" t="s">
        <v>553</v>
      </c>
      <c r="B18" s="6" t="n">
        <v>42194</v>
      </c>
    </row>
    <row r="19" spans="1:5">
      <c r="A19" s="4" t="s">
        <v>552</v>
      </c>
      <c r="D19" s="6" t="n">
        <v>42194</v>
      </c>
    </row>
    <row r="20" spans="1:5">
      <c r="A20" s="4" t="s">
        <v>786</v>
      </c>
    </row>
    <row r="21" spans="1:5">
      <c r="A21" s="3" t="s">
        <v>568</v>
      </c>
    </row>
    <row r="22" spans="1:5">
      <c r="A22" s="4" t="s">
        <v>553</v>
      </c>
      <c r="B22" s="6" t="n">
        <v>8592</v>
      </c>
      <c r="D22" s="6" t="n">
        <v>8389</v>
      </c>
    </row>
    <row r="23" spans="1:5">
      <c r="A23" s="4" t="s">
        <v>783</v>
      </c>
      <c r="B23" s="6" t="n">
        <v>5900</v>
      </c>
    </row>
    <row r="24" spans="1:5">
      <c r="A24" s="4" t="s">
        <v>787</v>
      </c>
      <c r="B24" s="6" t="n">
        <v>-9843</v>
      </c>
      <c r="D24" s="6" t="n">
        <v>-200</v>
      </c>
    </row>
    <row r="25" spans="1:5">
      <c r="A25" s="4" t="s">
        <v>788</v>
      </c>
      <c r="B25" s="6" t="n">
        <v>2334</v>
      </c>
      <c r="D25" s="6" t="n">
        <v>66</v>
      </c>
    </row>
    <row r="26" spans="1:5">
      <c r="A26" s="4" t="s">
        <v>784</v>
      </c>
      <c r="B26" s="6" t="n">
        <v>-2016</v>
      </c>
      <c r="D26" s="6" t="n">
        <v>337</v>
      </c>
    </row>
    <row r="27" spans="1:5">
      <c r="A27" s="4" t="s">
        <v>443</v>
      </c>
      <c r="B27" s="6" t="n">
        <v>0</v>
      </c>
      <c r="D27" s="6" t="n">
        <v>0</v>
      </c>
    </row>
    <row r="28" spans="1:5">
      <c r="A28" s="4" t="s">
        <v>552</v>
      </c>
      <c r="B28" s="6" t="n">
        <v>4967</v>
      </c>
      <c r="D28" s="6" t="n">
        <v>8592</v>
      </c>
      <c r="E28" s="6" t="n">
        <v>8389</v>
      </c>
    </row>
    <row r="29" spans="1:5">
      <c r="A29" s="4" t="s">
        <v>789</v>
      </c>
    </row>
    <row r="30" spans="1:5">
      <c r="A30" s="3" t="s">
        <v>568</v>
      </c>
    </row>
    <row r="31" spans="1:5">
      <c r="A31" s="4" t="s">
        <v>553</v>
      </c>
      <c r="B31" s="6" t="n">
        <v>33602</v>
      </c>
      <c r="D31" s="6" t="n">
        <v>32433</v>
      </c>
    </row>
    <row r="32" spans="1:5">
      <c r="A32" s="4" t="s">
        <v>783</v>
      </c>
      <c r="B32" s="6" t="n">
        <v>0</v>
      </c>
    </row>
    <row r="33" spans="1:5">
      <c r="A33" s="4" t="s">
        <v>787</v>
      </c>
      <c r="B33" s="6" t="n">
        <v>-2424</v>
      </c>
      <c r="D33" s="6" t="n">
        <v>-2550</v>
      </c>
    </row>
    <row r="34" spans="1:5">
      <c r="A34" s="4" t="s">
        <v>788</v>
      </c>
      <c r="B34" s="6" t="n">
        <v>-19</v>
      </c>
      <c r="D34" s="6" t="n">
        <v>821</v>
      </c>
    </row>
    <row r="35" spans="1:5">
      <c r="A35" s="4" t="s">
        <v>784</v>
      </c>
      <c r="B35" s="6" t="n">
        <v>1051</v>
      </c>
      <c r="D35" s="6" t="n">
        <v>2898</v>
      </c>
    </row>
    <row r="36" spans="1:5">
      <c r="A36" s="4" t="s">
        <v>443</v>
      </c>
      <c r="B36" s="6" t="n">
        <v>0</v>
      </c>
      <c r="D36" s="6" t="n">
        <v>0</v>
      </c>
    </row>
    <row r="37" spans="1:5">
      <c r="A37" s="4" t="s">
        <v>552</v>
      </c>
      <c r="B37" s="6" t="n">
        <v>32210</v>
      </c>
      <c r="D37" s="6" t="n">
        <v>33602</v>
      </c>
      <c r="E37" s="6" t="n">
        <v>32433</v>
      </c>
    </row>
    <row r="38" spans="1:5">
      <c r="A38" s="4" t="s">
        <v>522</v>
      </c>
    </row>
    <row r="39" spans="1:5">
      <c r="A39" s="3" t="s">
        <v>568</v>
      </c>
    </row>
    <row r="40" spans="1:5">
      <c r="A40" s="4" t="s">
        <v>553</v>
      </c>
      <c r="B40" s="6" t="n">
        <v>50533</v>
      </c>
      <c r="C40" s="10" t="n">
        <v>32437</v>
      </c>
      <c r="D40" s="6" t="n">
        <v>48536</v>
      </c>
    </row>
    <row r="41" spans="1:5">
      <c r="A41" s="4" t="s">
        <v>783</v>
      </c>
      <c r="B41" s="6" t="n">
        <v>1715</v>
      </c>
      <c r="D41" s="6" t="n">
        <v>1849</v>
      </c>
      <c r="E41" s="6" t="n">
        <v>1764</v>
      </c>
    </row>
    <row r="42" spans="1:5">
      <c r="A42" s="4" t="s">
        <v>784</v>
      </c>
      <c r="B42" s="6" t="n">
        <v>-4005</v>
      </c>
      <c r="D42" s="6" t="n">
        <v>13993</v>
      </c>
    </row>
    <row r="43" spans="1:5">
      <c r="A43" s="4" t="s">
        <v>443</v>
      </c>
      <c r="B43" s="6" t="n">
        <v>-2572</v>
      </c>
      <c r="D43" s="6" t="n">
        <v>-3144</v>
      </c>
    </row>
    <row r="44" spans="1:5">
      <c r="A44" s="4" t="s">
        <v>552</v>
      </c>
      <c r="B44" s="6" t="n">
        <v>49628</v>
      </c>
      <c r="C44" s="10" t="n">
        <v>33528</v>
      </c>
      <c r="D44" s="6" t="n">
        <v>50533</v>
      </c>
      <c r="E44" s="6" t="n">
        <v>48536</v>
      </c>
    </row>
    <row r="45" spans="1:5">
      <c r="A45" s="4" t="s">
        <v>790</v>
      </c>
    </row>
    <row r="46" spans="1:5">
      <c r="A46" s="3" t="s">
        <v>568</v>
      </c>
    </row>
    <row r="47" spans="1:5">
      <c r="A47" s="4" t="s">
        <v>553</v>
      </c>
      <c r="B47" s="6" t="n">
        <v>10799</v>
      </c>
      <c r="D47" s="6" t="n">
        <v>11041</v>
      </c>
    </row>
    <row r="48" spans="1:5">
      <c r="A48" s="4" t="s">
        <v>783</v>
      </c>
      <c r="B48" s="6" t="n">
        <v>0</v>
      </c>
    </row>
    <row r="49" spans="1:5">
      <c r="A49" s="4" t="s">
        <v>787</v>
      </c>
      <c r="B49" s="6" t="n">
        <v>0</v>
      </c>
      <c r="D49" s="6" t="n">
        <v>-181</v>
      </c>
    </row>
    <row r="50" spans="1:5">
      <c r="A50" s="4" t="s">
        <v>788</v>
      </c>
      <c r="B50" s="6" t="n">
        <v>0</v>
      </c>
      <c r="D50" s="6" t="n">
        <v>0</v>
      </c>
    </row>
    <row r="51" spans="1:5">
      <c r="A51" s="4" t="s">
        <v>784</v>
      </c>
      <c r="B51" s="6" t="n">
        <v>320</v>
      </c>
      <c r="D51" s="6" t="n">
        <v>615</v>
      </c>
    </row>
    <row r="52" spans="1:5">
      <c r="A52" s="4" t="s">
        <v>443</v>
      </c>
      <c r="B52" s="6" t="n">
        <v>-548</v>
      </c>
      <c r="D52" s="6" t="n">
        <v>-676</v>
      </c>
    </row>
    <row r="53" spans="1:5">
      <c r="A53" s="4" t="s">
        <v>552</v>
      </c>
      <c r="B53" s="8" t="n">
        <v>10571</v>
      </c>
      <c r="D53" s="8" t="n">
        <v>10799</v>
      </c>
      <c r="E53" s="8" t="n">
        <v>1104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3</v>
      </c>
    </row>
    <row r="3" spans="1:4">
      <c r="A3" s="4" t="s">
        <v>507</v>
      </c>
    </row>
    <row r="4" spans="1:4">
      <c r="A4" s="3" t="s">
        <v>568</v>
      </c>
    </row>
    <row r="5" spans="1:4">
      <c r="A5" s="4" t="s">
        <v>538</v>
      </c>
      <c r="B5" s="8" t="n">
        <v>2743</v>
      </c>
      <c r="C5" s="8" t="n">
        <v>3683</v>
      </c>
      <c r="D5" s="8" t="n">
        <v>4424</v>
      </c>
    </row>
    <row r="6" spans="1:4">
      <c r="A6" s="4" t="s">
        <v>539</v>
      </c>
      <c r="B6" s="6" t="n">
        <v>7990</v>
      </c>
      <c r="C6" s="6" t="n">
        <v>8762</v>
      </c>
      <c r="D6" s="6" t="n">
        <v>8070</v>
      </c>
    </row>
    <row r="7" spans="1:4">
      <c r="A7" s="4" t="s">
        <v>792</v>
      </c>
      <c r="B7" s="6" t="n">
        <v>-10996</v>
      </c>
      <c r="C7" s="6" t="n">
        <v>-10747</v>
      </c>
      <c r="D7" s="6" t="n">
        <v>-9368</v>
      </c>
    </row>
    <row r="8" spans="1:4">
      <c r="A8" s="4" t="s">
        <v>793</v>
      </c>
      <c r="B8" s="6" t="n">
        <v>371</v>
      </c>
      <c r="C8" s="6" t="n">
        <v>854</v>
      </c>
      <c r="D8" s="6" t="n">
        <v>640</v>
      </c>
    </row>
    <row r="9" spans="1:4">
      <c r="A9" s="4" t="s">
        <v>794</v>
      </c>
      <c r="B9" s="6" t="n">
        <v>5440</v>
      </c>
      <c r="C9" s="6" t="n">
        <v>4183</v>
      </c>
      <c r="D9" s="6" t="n">
        <v>7146</v>
      </c>
    </row>
    <row r="10" spans="1:4">
      <c r="A10" s="4" t="s">
        <v>795</v>
      </c>
      <c r="B10" s="6" t="n">
        <v>1303</v>
      </c>
      <c r="C10" s="6" t="n">
        <v>0</v>
      </c>
      <c r="D10" s="6" t="n">
        <v>0</v>
      </c>
    </row>
    <row r="11" spans="1:4">
      <c r="A11" s="4" t="s">
        <v>796</v>
      </c>
      <c r="B11" s="6" t="n">
        <v>6851</v>
      </c>
      <c r="C11" s="6" t="n">
        <v>6735</v>
      </c>
      <c r="D11" s="6" t="n">
        <v>10912</v>
      </c>
    </row>
    <row r="12" spans="1:4">
      <c r="A12" s="4" t="s">
        <v>522</v>
      </c>
    </row>
    <row r="13" spans="1:4">
      <c r="A13" s="3" t="s">
        <v>568</v>
      </c>
    </row>
    <row r="14" spans="1:4">
      <c r="A14" s="4" t="s">
        <v>538</v>
      </c>
      <c r="B14" s="6" t="n">
        <v>0</v>
      </c>
      <c r="C14" s="6" t="n">
        <v>0</v>
      </c>
      <c r="D14" s="6" t="n">
        <v>0</v>
      </c>
    </row>
    <row r="15" spans="1:4">
      <c r="A15" s="4" t="s">
        <v>539</v>
      </c>
      <c r="B15" s="6" t="n">
        <v>2394</v>
      </c>
      <c r="C15" s="6" t="n">
        <v>2695</v>
      </c>
      <c r="D15" s="6" t="n">
        <v>2551</v>
      </c>
    </row>
    <row r="16" spans="1:4">
      <c r="A16" s="4" t="s">
        <v>792</v>
      </c>
      <c r="B16" s="6" t="n">
        <v>-2681</v>
      </c>
      <c r="C16" s="6" t="n">
        <v>-3157</v>
      </c>
      <c r="D16" s="6" t="n">
        <v>-2485</v>
      </c>
    </row>
    <row r="17" spans="1:4">
      <c r="A17" s="4" t="s">
        <v>793</v>
      </c>
      <c r="B17" s="6" t="n">
        <v>0</v>
      </c>
      <c r="C17" s="6" t="n">
        <v>0</v>
      </c>
      <c r="D17" s="6" t="n">
        <v>0</v>
      </c>
    </row>
    <row r="18" spans="1:4">
      <c r="A18" s="4" t="s">
        <v>794</v>
      </c>
      <c r="B18" s="6" t="n">
        <v>845</v>
      </c>
      <c r="C18" s="6" t="n">
        <v>599</v>
      </c>
      <c r="D18" s="6" t="n">
        <v>687</v>
      </c>
    </row>
    <row r="19" spans="1:4">
      <c r="A19" s="4" t="s">
        <v>795</v>
      </c>
      <c r="B19" s="6" t="n">
        <v>0</v>
      </c>
      <c r="C19" s="6" t="n">
        <v>0</v>
      </c>
      <c r="D19" s="6" t="n">
        <v>0</v>
      </c>
    </row>
    <row r="20" spans="1:4">
      <c r="A20" s="4" t="s">
        <v>796</v>
      </c>
      <c r="B20" s="6" t="n">
        <v>558</v>
      </c>
      <c r="C20" s="6" t="n">
        <v>137</v>
      </c>
      <c r="D20" s="6" t="n">
        <v>753</v>
      </c>
    </row>
    <row r="21" spans="1:4">
      <c r="A21" s="4" t="s">
        <v>525</v>
      </c>
    </row>
    <row r="22" spans="1:4">
      <c r="A22" s="3" t="s">
        <v>568</v>
      </c>
    </row>
    <row r="23" spans="1:4">
      <c r="A23" s="4" t="s">
        <v>538</v>
      </c>
      <c r="B23" s="6" t="n">
        <v>384</v>
      </c>
      <c r="C23" s="6" t="n">
        <v>505</v>
      </c>
      <c r="D23" s="6" t="n">
        <v>943</v>
      </c>
    </row>
    <row r="24" spans="1:4">
      <c r="A24" s="4" t="s">
        <v>539</v>
      </c>
      <c r="B24" s="6" t="n">
        <v>474</v>
      </c>
      <c r="C24" s="6" t="n">
        <v>688</v>
      </c>
      <c r="D24" s="6" t="n">
        <v>926</v>
      </c>
    </row>
    <row r="25" spans="1:4">
      <c r="A25" s="4" t="s">
        <v>792</v>
      </c>
      <c r="B25" s="6" t="n">
        <v>0</v>
      </c>
      <c r="C25" s="6" t="n">
        <v>0</v>
      </c>
      <c r="D25" s="6" t="n">
        <v>0</v>
      </c>
    </row>
    <row r="26" spans="1:4">
      <c r="A26" s="4" t="s">
        <v>793</v>
      </c>
      <c r="B26" s="6" t="n">
        <v>-672</v>
      </c>
      <c r="C26" s="6" t="n">
        <v>-441</v>
      </c>
      <c r="D26" s="6" t="n">
        <v>85</v>
      </c>
    </row>
    <row r="27" spans="1:4">
      <c r="A27" s="4" t="s">
        <v>794</v>
      </c>
      <c r="B27" s="6" t="n">
        <v>26</v>
      </c>
      <c r="C27" s="6" t="n">
        <v>104</v>
      </c>
      <c r="D27" s="6" t="n">
        <v>241</v>
      </c>
    </row>
    <row r="28" spans="1:4">
      <c r="A28" s="4" t="s">
        <v>795</v>
      </c>
      <c r="B28" s="6" t="n">
        <v>0</v>
      </c>
      <c r="C28" s="6" t="n">
        <v>0</v>
      </c>
      <c r="D28" s="6" t="n">
        <v>0</v>
      </c>
    </row>
    <row r="29" spans="1:4">
      <c r="A29" s="4" t="s">
        <v>796</v>
      </c>
      <c r="B29" s="8" t="n">
        <v>212</v>
      </c>
      <c r="C29" s="8" t="n">
        <v>856</v>
      </c>
      <c r="D29" s="8" t="n">
        <v>21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7</v>
      </c>
      <c r="B1" s="2" t="s">
        <v>2</v>
      </c>
      <c r="C1" s="2" t="s">
        <v>32</v>
      </c>
    </row>
    <row r="2" spans="1:3">
      <c r="A2" s="4" t="s">
        <v>507</v>
      </c>
    </row>
    <row r="3" spans="1:3">
      <c r="A3" s="3" t="s">
        <v>568</v>
      </c>
    </row>
    <row r="4" spans="1:3">
      <c r="A4" s="4" t="s">
        <v>798</v>
      </c>
      <c r="B4" s="4" t="s">
        <v>799</v>
      </c>
      <c r="C4" s="4" t="s">
        <v>800</v>
      </c>
    </row>
    <row r="5" spans="1:3">
      <c r="A5" s="4" t="s">
        <v>801</v>
      </c>
      <c r="B5" s="4" t="s">
        <v>475</v>
      </c>
      <c r="C5" s="4" t="s">
        <v>506</v>
      </c>
    </row>
    <row r="6" spans="1:3">
      <c r="A6" s="4" t="s">
        <v>522</v>
      </c>
    </row>
    <row r="7" spans="1:3">
      <c r="A7" s="3" t="s">
        <v>568</v>
      </c>
    </row>
    <row r="8" spans="1:3">
      <c r="A8" s="4" t="s">
        <v>798</v>
      </c>
      <c r="B8" s="4" t="s">
        <v>802</v>
      </c>
      <c r="C8" s="4" t="s">
        <v>803</v>
      </c>
    </row>
    <row r="9" spans="1:3">
      <c r="A9" s="4" t="s">
        <v>525</v>
      </c>
    </row>
    <row r="10" spans="1:3">
      <c r="A10" s="3" t="s">
        <v>568</v>
      </c>
    </row>
    <row r="11" spans="1:3">
      <c r="A11" s="4" t="s">
        <v>798</v>
      </c>
      <c r="B11" s="4" t="s">
        <v>804</v>
      </c>
      <c r="C11" s="4" t="s">
        <v>5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v>
      </c>
      <c r="C2" s="2" t="s">
        <v>32</v>
      </c>
      <c r="D2" s="2" t="s">
        <v>73</v>
      </c>
    </row>
    <row r="3" spans="1:4">
      <c r="A3" s="4" t="s">
        <v>507</v>
      </c>
    </row>
    <row r="4" spans="1:4">
      <c r="A4" s="3" t="s">
        <v>568</v>
      </c>
    </row>
    <row r="5" spans="1:4">
      <c r="A5" s="4" t="s">
        <v>798</v>
      </c>
      <c r="C5" s="4" t="s">
        <v>488</v>
      </c>
      <c r="D5" s="4" t="s">
        <v>806</v>
      </c>
    </row>
    <row r="6" spans="1:4">
      <c r="A6" s="4" t="s">
        <v>807</v>
      </c>
      <c r="B6" s="4" t="s">
        <v>808</v>
      </c>
      <c r="C6" s="4" t="s">
        <v>808</v>
      </c>
      <c r="D6" s="4" t="s">
        <v>808</v>
      </c>
    </row>
    <row r="7" spans="1:4">
      <c r="A7" s="4" t="s">
        <v>809</v>
      </c>
      <c r="B7" s="4" t="s">
        <v>506</v>
      </c>
      <c r="C7" s="4" t="s">
        <v>506</v>
      </c>
      <c r="D7" s="4" t="s">
        <v>506</v>
      </c>
    </row>
    <row r="8" spans="1:4">
      <c r="A8" s="4" t="s">
        <v>522</v>
      </c>
    </row>
    <row r="9" spans="1:4">
      <c r="A9" s="3" t="s">
        <v>568</v>
      </c>
    </row>
    <row r="10" spans="1:4">
      <c r="A10" s="4" t="s">
        <v>798</v>
      </c>
      <c r="B10" s="4" t="s">
        <v>803</v>
      </c>
      <c r="C10" s="4" t="s">
        <v>810</v>
      </c>
      <c r="D10" s="4" t="s">
        <v>810</v>
      </c>
    </row>
    <row r="11" spans="1:4">
      <c r="A11" s="4" t="s">
        <v>807</v>
      </c>
      <c r="B11" s="4" t="s">
        <v>811</v>
      </c>
      <c r="C11" s="4" t="s">
        <v>812</v>
      </c>
      <c r="D11" s="4" t="s">
        <v>813</v>
      </c>
    </row>
    <row r="12" spans="1:4">
      <c r="A12" s="4" t="s">
        <v>525</v>
      </c>
    </row>
    <row r="13" spans="1:4">
      <c r="A13" s="3" t="s">
        <v>568</v>
      </c>
    </row>
    <row r="14" spans="1:4">
      <c r="A14" s="4" t="s">
        <v>798</v>
      </c>
      <c r="B14" s="4" t="s">
        <v>506</v>
      </c>
      <c r="C14" s="4" t="s">
        <v>488</v>
      </c>
      <c r="D14" s="4" t="s">
        <v>8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814</v>
      </c>
      <c r="B1" s="2" t="s">
        <v>1</v>
      </c>
    </row>
    <row r="2" spans="1:2">
      <c r="B2" s="2" t="s">
        <v>446</v>
      </c>
    </row>
    <row r="3" spans="1:2">
      <c r="A3" s="3" t="s">
        <v>815</v>
      </c>
    </row>
    <row r="4" spans="1:2">
      <c r="A4" s="4" t="s">
        <v>816</v>
      </c>
      <c r="B4" s="8" t="n">
        <v>19694</v>
      </c>
    </row>
    <row r="5" spans="1:2">
      <c r="A5" s="4" t="s">
        <v>817</v>
      </c>
      <c r="B5" s="4" t="s">
        <v>818</v>
      </c>
    </row>
    <row r="6" spans="1:2">
      <c r="A6" s="4" t="s">
        <v>819</v>
      </c>
      <c r="B6" s="4" t="s">
        <v>820</v>
      </c>
    </row>
    <row r="7" spans="1:2">
      <c r="A7" s="4" t="s">
        <v>821</v>
      </c>
      <c r="B7" s="4" t="s">
        <v>822</v>
      </c>
    </row>
    <row r="8" spans="1:2">
      <c r="A8" s="4" t="s">
        <v>823</v>
      </c>
    </row>
    <row r="9" spans="1:2">
      <c r="A9" s="3" t="s">
        <v>815</v>
      </c>
    </row>
    <row r="10" spans="1:2">
      <c r="A10" s="4" t="s">
        <v>824</v>
      </c>
      <c r="B10" s="4" t="s">
        <v>778</v>
      </c>
    </row>
    <row r="11" spans="1:2">
      <c r="A11" s="4" t="s">
        <v>825</v>
      </c>
      <c r="B11" s="4" t="s">
        <v>4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826</v>
      </c>
      <c r="B1" s="2" t="s">
        <v>1</v>
      </c>
    </row>
    <row r="2" spans="1:5">
      <c r="B2" s="2" t="s">
        <v>2</v>
      </c>
      <c r="C2" s="2" t="s">
        <v>32</v>
      </c>
      <c r="D2" s="2" t="s">
        <v>73</v>
      </c>
      <c r="E2" s="2" t="s">
        <v>827</v>
      </c>
    </row>
    <row r="3" spans="1:5">
      <c r="A3" s="3" t="s">
        <v>828</v>
      </c>
    </row>
    <row r="4" spans="1:5">
      <c r="A4" s="4" t="s">
        <v>829</v>
      </c>
      <c r="E4" s="6" t="n">
        <v>1000000</v>
      </c>
    </row>
    <row r="5" spans="1:5">
      <c r="A5" s="4" t="s">
        <v>830</v>
      </c>
      <c r="B5" s="8" t="n">
        <v>25</v>
      </c>
    </row>
    <row r="6" spans="1:5">
      <c r="A6" s="4" t="s">
        <v>831</v>
      </c>
      <c r="B6" s="6" t="n">
        <v>14310</v>
      </c>
      <c r="C6" s="6" t="n">
        <v>12500</v>
      </c>
      <c r="D6" s="6" t="n">
        <v>11656</v>
      </c>
    </row>
    <row r="7" spans="1:5">
      <c r="A7" s="4" t="s">
        <v>832</v>
      </c>
      <c r="B7" s="4" t="s">
        <v>833</v>
      </c>
      <c r="C7" s="4" t="s">
        <v>834</v>
      </c>
    </row>
    <row r="8" spans="1:5">
      <c r="A8" s="4" t="s">
        <v>835</v>
      </c>
      <c r="B8" s="4" t="s">
        <v>369</v>
      </c>
    </row>
    <row r="9" spans="1:5">
      <c r="A9" s="4" t="s">
        <v>836</v>
      </c>
      <c r="B9" s="6" t="n">
        <v>0</v>
      </c>
      <c r="C9" s="6" t="n">
        <v>176000</v>
      </c>
      <c r="D9" s="6" t="n">
        <v>173750</v>
      </c>
    </row>
    <row r="10" spans="1:5">
      <c r="A10" s="4" t="s">
        <v>837</v>
      </c>
      <c r="B10" s="8" t="n">
        <v>1328</v>
      </c>
      <c r="C10" s="8" t="n">
        <v>1102</v>
      </c>
      <c r="D10" s="8" t="n">
        <v>1196</v>
      </c>
    </row>
    <row r="11" spans="1:5">
      <c r="A11" s="4" t="s">
        <v>838</v>
      </c>
      <c r="B11" s="8" t="n">
        <v>465</v>
      </c>
      <c r="C11" s="8" t="n">
        <v>386</v>
      </c>
      <c r="D11" s="8" t="n">
        <v>419</v>
      </c>
    </row>
    <row r="12" spans="1:5">
      <c r="A12" s="4" t="s">
        <v>839</v>
      </c>
      <c r="B12" s="4" t="s">
        <v>840</v>
      </c>
    </row>
    <row r="13" spans="1:5">
      <c r="A13" s="4" t="s">
        <v>841</v>
      </c>
      <c r="B13" s="8" t="n">
        <v>1701</v>
      </c>
    </row>
    <row r="14" spans="1:5">
      <c r="A14" s="4" t="s">
        <v>842</v>
      </c>
    </row>
    <row r="15" spans="1:5">
      <c r="A15" s="3" t="s">
        <v>828</v>
      </c>
    </row>
    <row r="16" spans="1:5">
      <c r="A16" s="4" t="s">
        <v>835</v>
      </c>
      <c r="B16" s="4" t="s">
        <v>369</v>
      </c>
    </row>
    <row r="17" spans="1:5">
      <c r="A17" s="4" t="s">
        <v>843</v>
      </c>
      <c r="B17" s="6" t="n">
        <v>90836</v>
      </c>
    </row>
    <row r="18" spans="1:5">
      <c r="A18" s="4" t="s">
        <v>844</v>
      </c>
      <c r="B18" s="9" t="n">
        <v>15.72</v>
      </c>
    </row>
    <row r="19" spans="1:5">
      <c r="A19" s="4" t="s">
        <v>845</v>
      </c>
    </row>
    <row r="20" spans="1:5">
      <c r="A20" s="3" t="s">
        <v>828</v>
      </c>
    </row>
    <row r="21" spans="1:5">
      <c r="A21" s="4" t="s">
        <v>843</v>
      </c>
      <c r="B21" s="6" t="n">
        <v>26263</v>
      </c>
    </row>
    <row r="22" spans="1:5">
      <c r="A22" s="4" t="s">
        <v>844</v>
      </c>
      <c r="B22" s="9" t="n">
        <v>15.89</v>
      </c>
    </row>
    <row r="23" spans="1:5">
      <c r="A23" s="4" t="s">
        <v>846</v>
      </c>
      <c r="B23" s="4" t="s">
        <v>847</v>
      </c>
    </row>
    <row r="24" spans="1:5">
      <c r="A24" s="4" t="s">
        <v>848</v>
      </c>
      <c r="B24" s="4" t="s">
        <v>369</v>
      </c>
    </row>
    <row r="25" spans="1:5">
      <c r="A25" s="4" t="s">
        <v>849</v>
      </c>
    </row>
    <row r="26" spans="1:5">
      <c r="A26" s="3" t="s">
        <v>828</v>
      </c>
    </row>
    <row r="27" spans="1:5">
      <c r="A27" s="4" t="s">
        <v>832</v>
      </c>
      <c r="B27" s="4" t="s">
        <v>4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3</v>
      </c>
    </row>
    <row r="3" spans="1:4">
      <c r="A3" s="3" t="s">
        <v>851</v>
      </c>
    </row>
    <row r="4" spans="1:4">
      <c r="A4" s="4" t="s">
        <v>852</v>
      </c>
      <c r="B4" s="6" t="n">
        <v>0</v>
      </c>
      <c r="C4" s="6" t="n">
        <v>176000</v>
      </c>
      <c r="D4" s="6" t="n">
        <v>173750</v>
      </c>
    </row>
    <row r="5" spans="1:4">
      <c r="A5" s="4" t="s">
        <v>853</v>
      </c>
      <c r="B5" s="8" t="n">
        <v>0</v>
      </c>
      <c r="C5" s="8" t="n">
        <v>20</v>
      </c>
      <c r="D5" s="9" t="n">
        <v>17.16</v>
      </c>
    </row>
    <row r="6" spans="1:4">
      <c r="A6" s="3" t="s">
        <v>854</v>
      </c>
    </row>
    <row r="7" spans="1:4">
      <c r="A7" s="4" t="s">
        <v>855</v>
      </c>
      <c r="C7" s="4" t="s">
        <v>834</v>
      </c>
      <c r="D7" s="4" t="s">
        <v>834</v>
      </c>
    </row>
    <row r="8" spans="1:4">
      <c r="A8" s="4" t="s">
        <v>856</v>
      </c>
      <c r="C8" s="4" t="s">
        <v>857</v>
      </c>
      <c r="D8" s="4" t="s">
        <v>858</v>
      </c>
    </row>
    <row r="9" spans="1:4">
      <c r="A9" s="4" t="s">
        <v>859</v>
      </c>
      <c r="C9" s="4" t="s">
        <v>860</v>
      </c>
      <c r="D9" s="4" t="s">
        <v>804</v>
      </c>
    </row>
    <row r="10" spans="1:4">
      <c r="A10" s="4" t="s">
        <v>861</v>
      </c>
      <c r="C10" s="4" t="s">
        <v>808</v>
      </c>
      <c r="D10" s="4" t="s">
        <v>488</v>
      </c>
    </row>
    <row r="11" spans="1:4">
      <c r="A11" s="4" t="s">
        <v>862</v>
      </c>
      <c r="C11" s="4" t="s">
        <v>863</v>
      </c>
      <c r="D11" s="4" t="s">
        <v>864</v>
      </c>
    </row>
    <row r="12" spans="1:4">
      <c r="A12" s="4" t="s">
        <v>865</v>
      </c>
      <c r="C12" s="9" t="n">
        <v>7.4</v>
      </c>
      <c r="D12" s="9" t="n">
        <v>5.82</v>
      </c>
    </row>
    <row r="13" spans="1:4">
      <c r="A13" s="4" t="s">
        <v>866</v>
      </c>
      <c r="C13" s="8" t="n">
        <v>1199</v>
      </c>
      <c r="D13" s="8" t="n">
        <v>9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867</v>
      </c>
      <c r="B1" s="2" t="s">
        <v>1</v>
      </c>
    </row>
    <row r="2" spans="1:4">
      <c r="B2" s="2" t="s">
        <v>2</v>
      </c>
      <c r="C2" s="2" t="s">
        <v>32</v>
      </c>
      <c r="D2" s="2" t="s">
        <v>73</v>
      </c>
    </row>
    <row r="3" spans="1:4">
      <c r="A3" s="3" t="s">
        <v>194</v>
      </c>
    </row>
    <row r="4" spans="1:4">
      <c r="A4" s="4" t="s">
        <v>868</v>
      </c>
      <c r="B4" s="6" t="n">
        <v>1202169</v>
      </c>
    </row>
    <row r="5" spans="1:4">
      <c r="A5" s="4" t="s">
        <v>836</v>
      </c>
      <c r="B5" s="6" t="n">
        <v>0</v>
      </c>
      <c r="C5" s="6" t="n">
        <v>176000</v>
      </c>
      <c r="D5" s="6" t="n">
        <v>173750</v>
      </c>
    </row>
    <row r="6" spans="1:4">
      <c r="A6" s="4" t="s">
        <v>869</v>
      </c>
      <c r="B6" s="6" t="n">
        <v>0</v>
      </c>
    </row>
    <row r="7" spans="1:4">
      <c r="A7" s="4" t="s">
        <v>870</v>
      </c>
      <c r="B7" s="6" t="n">
        <v>-188833</v>
      </c>
    </row>
    <row r="8" spans="1:4">
      <c r="A8" s="4" t="s">
        <v>871</v>
      </c>
      <c r="B8" s="6" t="n">
        <v>1013336</v>
      </c>
      <c r="C8" s="6" t="n">
        <v>1202169</v>
      </c>
    </row>
    <row r="9" spans="1:4">
      <c r="A9" s="4" t="s">
        <v>872</v>
      </c>
      <c r="B9" s="6" t="n">
        <v>867586</v>
      </c>
    </row>
    <row r="10" spans="1:4">
      <c r="A10" s="4" t="s">
        <v>873</v>
      </c>
      <c r="B10" s="6" t="n">
        <v>1013336</v>
      </c>
    </row>
    <row r="11" spans="1:4">
      <c r="A11" s="4" t="s">
        <v>874</v>
      </c>
      <c r="B11" s="9" t="n">
        <v>24.25</v>
      </c>
    </row>
    <row r="12" spans="1:4">
      <c r="A12" s="4" t="s">
        <v>875</v>
      </c>
      <c r="B12" s="6" t="n">
        <v>0</v>
      </c>
      <c r="C12" s="8" t="n">
        <v>20</v>
      </c>
      <c r="D12" s="9" t="n">
        <v>17.16</v>
      </c>
    </row>
    <row r="13" spans="1:4">
      <c r="A13" s="4" t="s">
        <v>876</v>
      </c>
      <c r="B13" s="6" t="n">
        <v>0</v>
      </c>
    </row>
    <row r="14" spans="1:4">
      <c r="A14" s="4" t="s">
        <v>877</v>
      </c>
      <c r="B14" s="13" t="n">
        <v>25.43</v>
      </c>
    </row>
    <row r="15" spans="1:4">
      <c r="A15" s="4" t="s">
        <v>878</v>
      </c>
      <c r="B15" s="13" t="n">
        <v>24.03</v>
      </c>
      <c r="C15" s="9" t="n">
        <v>24.25</v>
      </c>
    </row>
    <row r="16" spans="1:4">
      <c r="A16" s="4" t="s">
        <v>879</v>
      </c>
      <c r="B16" s="13" t="n">
        <v>24.86</v>
      </c>
    </row>
    <row r="17" spans="1:4">
      <c r="A17" s="4" t="s">
        <v>880</v>
      </c>
      <c r="B17" s="9" t="n">
        <v>24.03</v>
      </c>
    </row>
    <row r="18" spans="1:4">
      <c r="A18" s="4" t="s">
        <v>881</v>
      </c>
      <c r="B18" s="4" t="s">
        <v>833</v>
      </c>
      <c r="C18" s="4" t="s">
        <v>834</v>
      </c>
    </row>
    <row r="19" spans="1:4">
      <c r="A19" s="4" t="s">
        <v>832</v>
      </c>
      <c r="B19" s="4" t="s">
        <v>833</v>
      </c>
      <c r="C19" s="4" t="s">
        <v>834</v>
      </c>
    </row>
    <row r="20" spans="1:4">
      <c r="A20" s="4" t="s">
        <v>882</v>
      </c>
      <c r="B20" s="4" t="s">
        <v>883</v>
      </c>
    </row>
    <row r="21" spans="1:4">
      <c r="A21" s="4" t="s">
        <v>884</v>
      </c>
      <c r="B21" s="4" t="s">
        <v>833</v>
      </c>
    </row>
    <row r="22" spans="1:4">
      <c r="A22" s="4" t="s">
        <v>885</v>
      </c>
      <c r="B22" s="8" t="n">
        <v>778</v>
      </c>
    </row>
    <row r="23" spans="1:4">
      <c r="A23" s="4" t="s">
        <v>886</v>
      </c>
      <c r="B23" s="6" t="n">
        <v>0</v>
      </c>
      <c r="C23" s="8" t="n">
        <v>778</v>
      </c>
    </row>
    <row r="24" spans="1:4">
      <c r="A24" s="4" t="s">
        <v>887</v>
      </c>
      <c r="B24" s="6" t="n">
        <v>0</v>
      </c>
    </row>
    <row r="25" spans="1:4">
      <c r="A25" s="4" t="s">
        <v>888</v>
      </c>
      <c r="B25" s="8"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9</v>
      </c>
      <c r="B1" s="2" t="s">
        <v>1</v>
      </c>
    </row>
    <row r="2" spans="1:4">
      <c r="B2" s="2" t="s">
        <v>2</v>
      </c>
      <c r="C2" s="2" t="s">
        <v>32</v>
      </c>
      <c r="D2" s="2" t="s">
        <v>73</v>
      </c>
    </row>
    <row r="3" spans="1:4">
      <c r="A3" s="3" t="s">
        <v>890</v>
      </c>
    </row>
    <row r="4" spans="1:4">
      <c r="A4" s="4" t="s">
        <v>891</v>
      </c>
      <c r="B4" s="8" t="n">
        <v>-68753</v>
      </c>
      <c r="C4" s="8" t="n">
        <v>-45865</v>
      </c>
      <c r="D4" s="8" t="n">
        <v>-82375</v>
      </c>
    </row>
    <row r="5" spans="1:4">
      <c r="A5" s="4" t="s">
        <v>892</v>
      </c>
      <c r="B5" s="6" t="n">
        <v>11154</v>
      </c>
      <c r="C5" s="6" t="n">
        <v>-22888</v>
      </c>
      <c r="D5" s="6" t="n">
        <v>36510</v>
      </c>
    </row>
    <row r="6" spans="1:4">
      <c r="A6" s="4" t="s">
        <v>893</v>
      </c>
      <c r="B6" s="6" t="n">
        <v>-57599</v>
      </c>
      <c r="C6" s="6" t="n">
        <v>-68753</v>
      </c>
      <c r="D6" s="6" t="n">
        <v>-45865</v>
      </c>
    </row>
    <row r="7" spans="1:4">
      <c r="A7" s="4" t="s">
        <v>894</v>
      </c>
    </row>
    <row r="8" spans="1:4">
      <c r="A8" s="3" t="s">
        <v>890</v>
      </c>
    </row>
    <row r="9" spans="1:4">
      <c r="A9" s="4" t="s">
        <v>891</v>
      </c>
      <c r="B9" s="6" t="n">
        <v>-4426</v>
      </c>
      <c r="C9" s="6" t="n">
        <v>277</v>
      </c>
      <c r="D9" s="6" t="n">
        <v>-1543</v>
      </c>
    </row>
    <row r="10" spans="1:4">
      <c r="A10" s="4" t="s">
        <v>892</v>
      </c>
      <c r="B10" s="6" t="n">
        <v>-3967</v>
      </c>
      <c r="C10" s="6" t="n">
        <v>-4703</v>
      </c>
      <c r="D10" s="6" t="n">
        <v>1820</v>
      </c>
    </row>
    <row r="11" spans="1:4">
      <c r="A11" s="4" t="s">
        <v>893</v>
      </c>
      <c r="B11" s="6" t="n">
        <v>-8393</v>
      </c>
      <c r="C11" s="6" t="n">
        <v>-4426</v>
      </c>
      <c r="D11" s="6" t="n">
        <v>277</v>
      </c>
    </row>
    <row r="12" spans="1:4">
      <c r="A12" s="4" t="s">
        <v>895</v>
      </c>
    </row>
    <row r="13" spans="1:4">
      <c r="A13" s="3" t="s">
        <v>890</v>
      </c>
    </row>
    <row r="14" spans="1:4">
      <c r="A14" s="4" t="s">
        <v>891</v>
      </c>
      <c r="B14" s="6" t="n">
        <v>-65396</v>
      </c>
      <c r="C14" s="6" t="n">
        <v>-47462</v>
      </c>
      <c r="D14" s="6" t="n">
        <v>-81783</v>
      </c>
    </row>
    <row r="15" spans="1:4">
      <c r="A15" s="4" t="s">
        <v>892</v>
      </c>
      <c r="B15" s="6" t="n">
        <v>15453</v>
      </c>
      <c r="C15" s="6" t="n">
        <v>-17934</v>
      </c>
      <c r="D15" s="6" t="n">
        <v>34321</v>
      </c>
    </row>
    <row r="16" spans="1:4">
      <c r="A16" s="4" t="s">
        <v>893</v>
      </c>
      <c r="B16" s="6" t="n">
        <v>-49943</v>
      </c>
      <c r="C16" s="6" t="n">
        <v>-65396</v>
      </c>
      <c r="D16" s="6" t="n">
        <v>-47462</v>
      </c>
    </row>
    <row r="17" spans="1:4">
      <c r="A17" s="4" t="s">
        <v>896</v>
      </c>
    </row>
    <row r="18" spans="1:4">
      <c r="A18" s="3" t="s">
        <v>890</v>
      </c>
    </row>
    <row r="19" spans="1:4">
      <c r="A19" s="4" t="s">
        <v>891</v>
      </c>
      <c r="B19" s="6" t="n">
        <v>984</v>
      </c>
      <c r="C19" s="6" t="n">
        <v>1007</v>
      </c>
      <c r="D19" s="6" t="n">
        <v>633</v>
      </c>
    </row>
    <row r="20" spans="1:4">
      <c r="A20" s="4" t="s">
        <v>892</v>
      </c>
      <c r="B20" s="6" t="n">
        <v>-292</v>
      </c>
      <c r="C20" s="6" t="n">
        <v>-23</v>
      </c>
      <c r="D20" s="6" t="n">
        <v>374</v>
      </c>
    </row>
    <row r="21" spans="1:4">
      <c r="A21" s="4" t="s">
        <v>893</v>
      </c>
      <c r="B21" s="6" t="n">
        <v>692</v>
      </c>
      <c r="C21" s="6" t="n">
        <v>984</v>
      </c>
      <c r="D21" s="6" t="n">
        <v>1007</v>
      </c>
    </row>
    <row r="22" spans="1:4">
      <c r="A22" s="4" t="s">
        <v>897</v>
      </c>
    </row>
    <row r="23" spans="1:4">
      <c r="A23" s="3" t="s">
        <v>890</v>
      </c>
    </row>
    <row r="24" spans="1:4">
      <c r="A24" s="4" t="s">
        <v>891</v>
      </c>
      <c r="B24" s="6" t="n">
        <v>85</v>
      </c>
      <c r="C24" s="6" t="n">
        <v>313</v>
      </c>
      <c r="D24" s="6" t="n">
        <v>318</v>
      </c>
    </row>
    <row r="25" spans="1:4">
      <c r="A25" s="4" t="s">
        <v>892</v>
      </c>
      <c r="B25" s="6" t="n">
        <v>-40</v>
      </c>
      <c r="C25" s="6" t="n">
        <v>-228</v>
      </c>
      <c r="D25" s="6" t="n">
        <v>-5</v>
      </c>
    </row>
    <row r="26" spans="1:4">
      <c r="A26" s="4" t="s">
        <v>893</v>
      </c>
      <c r="B26" s="8" t="n">
        <v>45</v>
      </c>
      <c r="C26" s="8" t="n">
        <v>85</v>
      </c>
      <c r="D26" s="8" t="n">
        <v>3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98</v>
      </c>
      <c r="J1" s="2" t="s">
        <v>1</v>
      </c>
    </row>
    <row r="2" spans="1:12">
      <c r="B2" s="2" t="s">
        <v>2</v>
      </c>
      <c r="C2" s="2" t="s">
        <v>899</v>
      </c>
      <c r="D2" s="2" t="s">
        <v>4</v>
      </c>
      <c r="E2" s="2" t="s">
        <v>900</v>
      </c>
      <c r="F2" s="2" t="s">
        <v>32</v>
      </c>
      <c r="G2" s="2" t="s">
        <v>901</v>
      </c>
      <c r="H2" s="2" t="s">
        <v>902</v>
      </c>
      <c r="I2" s="2" t="s">
        <v>903</v>
      </c>
      <c r="J2" s="2" t="s">
        <v>2</v>
      </c>
      <c r="K2" s="2" t="s">
        <v>32</v>
      </c>
      <c r="L2" s="2" t="s">
        <v>73</v>
      </c>
    </row>
    <row r="3" spans="1:12">
      <c r="A3" s="3" t="s">
        <v>904</v>
      </c>
    </row>
    <row r="4" spans="1:12">
      <c r="A4" s="4" t="s">
        <v>77</v>
      </c>
      <c r="J4" s="8" t="n">
        <v>196091</v>
      </c>
      <c r="K4" s="8" t="n">
        <v>218597</v>
      </c>
      <c r="L4" s="8" t="n">
        <v>217342</v>
      </c>
    </row>
    <row r="5" spans="1:12">
      <c r="A5" s="4" t="s">
        <v>78</v>
      </c>
      <c r="J5" s="6" t="n">
        <v>39510</v>
      </c>
      <c r="K5" s="6" t="n">
        <v>37380</v>
      </c>
      <c r="L5" s="6" t="n">
        <v>39682</v>
      </c>
    </row>
    <row r="6" spans="1:12">
      <c r="A6" s="4" t="s">
        <v>905</v>
      </c>
      <c r="J6" s="6" t="n">
        <v>475</v>
      </c>
      <c r="K6" s="6" t="n">
        <v>907</v>
      </c>
      <c r="L6" s="6" t="n">
        <v>1631</v>
      </c>
    </row>
    <row r="7" spans="1:12">
      <c r="A7" s="4" t="s">
        <v>906</v>
      </c>
      <c r="J7" s="6" t="n">
        <v>2633</v>
      </c>
      <c r="K7" s="6" t="n">
        <v>-766</v>
      </c>
      <c r="L7" s="6" t="n">
        <v>5813</v>
      </c>
    </row>
    <row r="8" spans="1:12">
      <c r="A8" s="4" t="s">
        <v>907</v>
      </c>
      <c r="B8" s="8" t="n">
        <v>-3332</v>
      </c>
      <c r="C8" s="8" t="n">
        <v>1511</v>
      </c>
      <c r="D8" s="8" t="n">
        <v>520</v>
      </c>
      <c r="E8" s="8" t="n">
        <v>-72</v>
      </c>
      <c r="F8" s="8" t="n">
        <v>2043</v>
      </c>
      <c r="G8" s="8" t="n">
        <v>343</v>
      </c>
      <c r="H8" s="8" t="n">
        <v>-1121</v>
      </c>
      <c r="I8" s="8" t="n">
        <v>-78</v>
      </c>
      <c r="J8" s="6" t="n">
        <v>-1373</v>
      </c>
      <c r="K8" s="6" t="n">
        <v>1187</v>
      </c>
      <c r="L8" s="6" t="n">
        <v>-12437</v>
      </c>
    </row>
    <row r="9" spans="1:12">
      <c r="A9" s="4" t="s">
        <v>908</v>
      </c>
      <c r="B9" s="8" t="n">
        <v>55326</v>
      </c>
      <c r="C9" s="8" t="n">
        <v>58094</v>
      </c>
      <c r="D9" s="8" t="n">
        <v>59973</v>
      </c>
      <c r="E9" s="8" t="n">
        <v>65087</v>
      </c>
      <c r="F9" s="8" t="n">
        <v>74587</v>
      </c>
      <c r="G9" s="8" t="n">
        <v>65409</v>
      </c>
      <c r="H9" s="8" t="n">
        <v>69949</v>
      </c>
      <c r="I9" s="8" t="n">
        <v>62913</v>
      </c>
      <c r="J9" s="6" t="n">
        <v>238480</v>
      </c>
      <c r="K9" s="6" t="n">
        <v>272858</v>
      </c>
      <c r="L9" s="6" t="n">
        <v>281050</v>
      </c>
    </row>
    <row r="10" spans="1:12">
      <c r="A10" s="4" t="s">
        <v>909</v>
      </c>
      <c r="J10" s="6" t="n">
        <v>-11787</v>
      </c>
      <c r="K10" s="6" t="n">
        <v>-11818</v>
      </c>
      <c r="L10" s="6" t="n">
        <v>-11342</v>
      </c>
    </row>
    <row r="11" spans="1:12">
      <c r="A11" s="4" t="s">
        <v>910</v>
      </c>
    </row>
    <row r="12" spans="1:12">
      <c r="A12" s="3" t="s">
        <v>904</v>
      </c>
    </row>
    <row r="13" spans="1:12">
      <c r="A13" s="4" t="s">
        <v>77</v>
      </c>
      <c r="J13" s="6" t="n">
        <v>3604</v>
      </c>
      <c r="K13" s="6" t="n">
        <v>3601</v>
      </c>
      <c r="L13" s="6" t="n">
        <v>5691</v>
      </c>
    </row>
    <row r="14" spans="1:12">
      <c r="A14" s="4" t="s">
        <v>78</v>
      </c>
      <c r="J14" s="6" t="n">
        <v>3354</v>
      </c>
      <c r="K14" s="6" t="n">
        <v>1524</v>
      </c>
      <c r="L14" s="6" t="n">
        <v>2241</v>
      </c>
    </row>
    <row r="15" spans="1:12">
      <c r="A15" s="4" t="s">
        <v>905</v>
      </c>
      <c r="J15" s="6" t="n">
        <v>355</v>
      </c>
      <c r="K15" s="6" t="n">
        <v>174</v>
      </c>
      <c r="L15" s="6" t="n">
        <v>867</v>
      </c>
    </row>
    <row r="16" spans="1:12">
      <c r="A16" s="4" t="s">
        <v>911</v>
      </c>
      <c r="J16" s="6" t="n">
        <v>7313</v>
      </c>
      <c r="K16" s="6" t="n">
        <v>5299</v>
      </c>
      <c r="L16" s="6" t="n">
        <v>8799</v>
      </c>
    </row>
    <row r="17" spans="1:12">
      <c r="A17" s="4" t="s">
        <v>906</v>
      </c>
      <c r="J17" s="6" t="n">
        <v>-2573</v>
      </c>
      <c r="K17" s="6" t="n">
        <v>-1841</v>
      </c>
      <c r="L17" s="6" t="n">
        <v>-3156</v>
      </c>
    </row>
    <row r="18" spans="1:12">
      <c r="A18" s="4" t="s">
        <v>907</v>
      </c>
      <c r="J18" s="6" t="n">
        <v>4740</v>
      </c>
      <c r="K18" s="6" t="n">
        <v>3458</v>
      </c>
      <c r="L18" s="6" t="n">
        <v>5643</v>
      </c>
    </row>
    <row r="19" spans="1:12">
      <c r="A19" s="4" t="s">
        <v>912</v>
      </c>
    </row>
    <row r="20" spans="1:12">
      <c r="A20" s="3" t="s">
        <v>904</v>
      </c>
    </row>
    <row r="21" spans="1:12">
      <c r="A21" s="4" t="s">
        <v>78</v>
      </c>
      <c r="J21" s="6" t="n">
        <v>82</v>
      </c>
      <c r="K21" s="6" t="n">
        <v>171</v>
      </c>
      <c r="L21" s="6" t="n">
        <v>87</v>
      </c>
    </row>
    <row r="22" spans="1:12">
      <c r="A22" s="4" t="s">
        <v>906</v>
      </c>
      <c r="J22" s="6" t="n">
        <v>29</v>
      </c>
      <c r="K22" s="6" t="n">
        <v>60</v>
      </c>
      <c r="L22" s="6" t="n">
        <v>30</v>
      </c>
    </row>
    <row r="23" spans="1:12">
      <c r="A23" s="4" t="s">
        <v>907</v>
      </c>
      <c r="J23" s="6" t="n">
        <v>-53</v>
      </c>
      <c r="K23" s="6" t="n">
        <v>-111</v>
      </c>
      <c r="L23" s="6" t="n">
        <v>-57</v>
      </c>
    </row>
    <row r="24" spans="1:12">
      <c r="A24" s="4" t="s">
        <v>913</v>
      </c>
    </row>
    <row r="25" spans="1:12">
      <c r="A25" s="3" t="s">
        <v>904</v>
      </c>
    </row>
    <row r="26" spans="1:12">
      <c r="A26" s="4" t="s">
        <v>911</v>
      </c>
      <c r="J26" s="6" t="n">
        <v>707</v>
      </c>
      <c r="K26" s="6" t="n">
        <v>152</v>
      </c>
      <c r="L26" s="6" t="n">
        <v>392</v>
      </c>
    </row>
    <row r="27" spans="1:12">
      <c r="A27" s="4" t="s">
        <v>906</v>
      </c>
      <c r="J27" s="6" t="n">
        <v>-272</v>
      </c>
      <c r="K27" s="6" t="n">
        <v>-57</v>
      </c>
      <c r="L27" s="6" t="n">
        <v>-146</v>
      </c>
    </row>
    <row r="28" spans="1:12">
      <c r="A28" s="4" t="s">
        <v>907</v>
      </c>
      <c r="J28" s="6" t="n">
        <v>435</v>
      </c>
      <c r="K28" s="6" t="n">
        <v>95</v>
      </c>
      <c r="L28" s="6" t="n">
        <v>246</v>
      </c>
    </row>
    <row r="29" spans="1:12">
      <c r="A29" s="4" t="s">
        <v>914</v>
      </c>
    </row>
    <row r="30" spans="1:12">
      <c r="A30" s="3" t="s">
        <v>904</v>
      </c>
    </row>
    <row r="31" spans="1:12">
      <c r="A31" s="4" t="s">
        <v>909</v>
      </c>
      <c r="J31" s="6" t="n">
        <v>-27</v>
      </c>
      <c r="K31" s="6" t="n">
        <v>-27</v>
      </c>
      <c r="L31" s="6" t="n">
        <v>-27</v>
      </c>
    </row>
    <row r="32" spans="1:12">
      <c r="A32" s="4" t="s">
        <v>915</v>
      </c>
    </row>
    <row r="33" spans="1:12">
      <c r="A33" s="3" t="s">
        <v>904</v>
      </c>
    </row>
    <row r="34" spans="1:12">
      <c r="A34" s="4" t="s">
        <v>77</v>
      </c>
      <c r="J34" s="6" t="n">
        <v>751</v>
      </c>
      <c r="K34" s="6" t="n">
        <v>146</v>
      </c>
      <c r="L34" s="6" t="n">
        <v>419</v>
      </c>
    </row>
    <row r="35" spans="1:12">
      <c r="A35" s="4" t="s">
        <v>916</v>
      </c>
    </row>
    <row r="36" spans="1:12">
      <c r="A36" s="3" t="s">
        <v>904</v>
      </c>
    </row>
    <row r="37" spans="1:12">
      <c r="A37" s="4" t="s">
        <v>908</v>
      </c>
      <c r="J37" s="8" t="n">
        <v>-17</v>
      </c>
      <c r="K37" s="8" t="n">
        <v>33</v>
      </c>
      <c r="L37" s="8"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3</v>
      </c>
    </row>
    <row r="3" spans="1:4">
      <c r="A3" s="4" t="s">
        <v>130</v>
      </c>
      <c r="B3" s="8" t="n">
        <v>0</v>
      </c>
      <c r="C3" s="8" t="n">
        <v>60</v>
      </c>
      <c r="D3" s="8" t="n">
        <v>5</v>
      </c>
    </row>
    <row r="4" spans="1:4">
      <c r="A4" s="4" t="s">
        <v>131</v>
      </c>
      <c r="B4" s="9" t="n">
        <v>0.72</v>
      </c>
      <c r="C4" s="9" t="n">
        <v>0.72</v>
      </c>
      <c r="D4" s="9" t="n">
        <v>0.72</v>
      </c>
    </row>
    <row r="5" spans="1:4">
      <c r="A5" s="4" t="s">
        <v>115</v>
      </c>
    </row>
    <row r="6" spans="1:4">
      <c r="A6" s="4" t="s">
        <v>130</v>
      </c>
      <c r="B6" s="8" t="n">
        <v>0</v>
      </c>
      <c r="C6" s="8" t="n">
        <v>60</v>
      </c>
      <c r="D6" s="8" t="n">
        <v>5</v>
      </c>
    </row>
    <row r="7" spans="1:4">
      <c r="A7" s="4" t="s">
        <v>116</v>
      </c>
    </row>
    <row r="8" spans="1:4">
      <c r="A8" s="4" t="s">
        <v>130</v>
      </c>
      <c r="B8" s="8" t="n">
        <v>0</v>
      </c>
      <c r="C8" s="8" t="n">
        <v>60</v>
      </c>
      <c r="D8" s="8" t="n">
        <v>5</v>
      </c>
    </row>
    <row r="9" spans="1:4">
      <c r="A9" s="4" t="s">
        <v>117</v>
      </c>
    </row>
    <row r="10" spans="1:4">
      <c r="A10" s="4" t="s">
        <v>131</v>
      </c>
      <c r="B10" s="9" t="n">
        <v>0.72</v>
      </c>
      <c r="C10" s="9" t="n">
        <v>0.72</v>
      </c>
      <c r="D10" s="9" t="n">
        <v>0.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7</v>
      </c>
      <c r="B1" s="2" t="s">
        <v>1</v>
      </c>
    </row>
    <row r="2" spans="1:4">
      <c r="B2" s="2" t="s">
        <v>2</v>
      </c>
      <c r="C2" s="2" t="s">
        <v>32</v>
      </c>
      <c r="D2" s="2" t="s">
        <v>73</v>
      </c>
    </row>
    <row r="3" spans="1:4">
      <c r="A3" s="3" t="s">
        <v>918</v>
      </c>
    </row>
    <row r="4" spans="1:4">
      <c r="A4" s="4" t="s">
        <v>919</v>
      </c>
      <c r="B4" s="8" t="n">
        <v>-4731</v>
      </c>
      <c r="C4" s="8" t="n">
        <v>10265</v>
      </c>
      <c r="D4" s="8" t="n">
        <v>-15890</v>
      </c>
    </row>
    <row r="5" spans="1:4">
      <c r="A5" s="4" t="s">
        <v>920</v>
      </c>
      <c r="B5" s="6" t="n">
        <v>134</v>
      </c>
      <c r="C5" s="6" t="n">
        <v>-47</v>
      </c>
      <c r="D5" s="6" t="n">
        <v>-232</v>
      </c>
    </row>
    <row r="6" spans="1:4">
      <c r="A6" s="4" t="s">
        <v>106</v>
      </c>
      <c r="B6" s="6" t="n">
        <v>294</v>
      </c>
      <c r="C6" s="6" t="n">
        <v>206</v>
      </c>
      <c r="D6" s="6" t="n">
        <v>149</v>
      </c>
    </row>
    <row r="7" spans="1:4">
      <c r="A7" s="3" t="s">
        <v>921</v>
      </c>
    </row>
    <row r="8" spans="1:4">
      <c r="A8" s="4" t="s">
        <v>108</v>
      </c>
      <c r="B8" s="6" t="n">
        <v>-2573</v>
      </c>
      <c r="C8" s="6" t="n">
        <v>-1841</v>
      </c>
      <c r="D8" s="6" t="n">
        <v>-3156</v>
      </c>
    </row>
    <row r="9" spans="1:4">
      <c r="A9" s="4" t="s">
        <v>109</v>
      </c>
      <c r="B9" s="6" t="n">
        <v>29</v>
      </c>
      <c r="C9" s="6" t="n">
        <v>60</v>
      </c>
      <c r="D9" s="6" t="n">
        <v>30</v>
      </c>
    </row>
    <row r="10" spans="1:4">
      <c r="A10" s="4" t="s">
        <v>922</v>
      </c>
      <c r="B10" s="8" t="n">
        <v>-272</v>
      </c>
      <c r="C10" s="8" t="n">
        <v>-57</v>
      </c>
      <c r="D10" s="8" t="n">
        <v>-14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1"/>
  </cols>
  <sheetData>
    <row r="1" spans="1:4">
      <c r="A1" s="1" t="s">
        <v>923</v>
      </c>
      <c r="B1" s="2" t="s">
        <v>1</v>
      </c>
    </row>
    <row r="2" spans="1:4">
      <c r="B2" s="2" t="s">
        <v>924</v>
      </c>
      <c r="C2" s="2" t="s">
        <v>449</v>
      </c>
      <c r="D2" s="2" t="s">
        <v>471</v>
      </c>
    </row>
    <row r="3" spans="1:4">
      <c r="A3" s="3" t="s">
        <v>925</v>
      </c>
    </row>
    <row r="4" spans="1:4">
      <c r="A4" s="4" t="s">
        <v>926</v>
      </c>
      <c r="B4" s="8" t="n">
        <v>11566000</v>
      </c>
    </row>
    <row r="5" spans="1:4">
      <c r="A5" s="4" t="s">
        <v>927</v>
      </c>
      <c r="B5" s="4" t="s">
        <v>389</v>
      </c>
    </row>
    <row r="6" spans="1:4">
      <c r="A6" s="4" t="s">
        <v>928</v>
      </c>
      <c r="B6" s="8" t="n">
        <v>2799000</v>
      </c>
    </row>
    <row r="7" spans="1:4">
      <c r="A7" s="4" t="s">
        <v>929</v>
      </c>
      <c r="B7" s="6" t="n">
        <v>1</v>
      </c>
    </row>
    <row r="8" spans="1:4">
      <c r="A8" s="4" t="s">
        <v>930</v>
      </c>
      <c r="B8" s="4" t="s">
        <v>931</v>
      </c>
    </row>
    <row r="9" spans="1:4">
      <c r="A9" s="4" t="s">
        <v>932</v>
      </c>
      <c r="B9" s="8" t="n">
        <v>2452000</v>
      </c>
      <c r="C9" s="8" t="n">
        <v>2190000</v>
      </c>
      <c r="D9" s="8" t="n">
        <v>2694000</v>
      </c>
    </row>
    <row r="10" spans="1:4">
      <c r="A10" s="4" t="s">
        <v>933</v>
      </c>
      <c r="B10" s="6" t="n">
        <v>-324000</v>
      </c>
      <c r="C10" s="8" t="n">
        <v>-488000</v>
      </c>
      <c r="D10" s="8" t="n">
        <v>-227000</v>
      </c>
    </row>
    <row r="11" spans="1:4">
      <c r="A11" s="4" t="s">
        <v>934</v>
      </c>
    </row>
    <row r="12" spans="1:4">
      <c r="A12" s="3" t="s">
        <v>925</v>
      </c>
    </row>
    <row r="13" spans="1:4">
      <c r="A13" s="4" t="s">
        <v>935</v>
      </c>
      <c r="B13" s="8" t="n">
        <v>800000</v>
      </c>
    </row>
    <row r="14" spans="1:4">
      <c r="A14" s="4" t="s">
        <v>936</v>
      </c>
    </row>
    <row r="15" spans="1:4">
      <c r="A15" s="3" t="s">
        <v>925</v>
      </c>
    </row>
    <row r="16" spans="1:4">
      <c r="A16" s="4" t="s">
        <v>937</v>
      </c>
      <c r="B16" s="4" t="s">
        <v>938</v>
      </c>
    </row>
    <row r="17" spans="1:4">
      <c r="A17" s="4" t="s">
        <v>939</v>
      </c>
      <c r="B17" s="4" t="s">
        <v>940</v>
      </c>
    </row>
    <row r="18" spans="1:4">
      <c r="A18" s="4" t="s">
        <v>941</v>
      </c>
    </row>
    <row r="19" spans="1:4">
      <c r="A19" s="3" t="s">
        <v>925</v>
      </c>
    </row>
    <row r="20" spans="1:4">
      <c r="A20" s="4" t="s">
        <v>942</v>
      </c>
      <c r="B20" s="8" t="n">
        <v>2100000</v>
      </c>
    </row>
    <row r="21" spans="1:4">
      <c r="A21" s="4" t="s">
        <v>943</v>
      </c>
    </row>
    <row r="22" spans="1:4">
      <c r="A22" s="3" t="s">
        <v>925</v>
      </c>
    </row>
    <row r="23" spans="1:4">
      <c r="A23" s="4" t="s">
        <v>937</v>
      </c>
      <c r="B23" s="4" t="s">
        <v>944</v>
      </c>
    </row>
    <row r="24" spans="1:4">
      <c r="A24" s="4" t="s">
        <v>939</v>
      </c>
      <c r="B24" s="4" t="s">
        <v>945</v>
      </c>
    </row>
    <row r="25" spans="1:4">
      <c r="A25" s="4" t="s">
        <v>946</v>
      </c>
    </row>
    <row r="26" spans="1:4">
      <c r="A26" s="3" t="s">
        <v>925</v>
      </c>
    </row>
    <row r="27" spans="1:4">
      <c r="A27" s="4" t="s">
        <v>942</v>
      </c>
      <c r="B27" s="8" t="n">
        <v>4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7</v>
      </c>
      <c r="B1" s="2" t="s">
        <v>2</v>
      </c>
      <c r="C1" s="2" t="s">
        <v>32</v>
      </c>
    </row>
    <row r="2" spans="1:3">
      <c r="A2" s="4" t="s">
        <v>948</v>
      </c>
    </row>
    <row r="3" spans="1:3">
      <c r="A3" s="3" t="s">
        <v>925</v>
      </c>
    </row>
    <row r="4" spans="1:3">
      <c r="A4" s="4" t="s">
        <v>949</v>
      </c>
      <c r="B4" s="8" t="n">
        <v>27</v>
      </c>
      <c r="C4" s="8" t="n">
        <v>69</v>
      </c>
    </row>
    <row r="5" spans="1:3">
      <c r="A5" s="4" t="s">
        <v>950</v>
      </c>
    </row>
    <row r="6" spans="1:3">
      <c r="A6" s="3" t="s">
        <v>925</v>
      </c>
    </row>
    <row r="7" spans="1:3">
      <c r="A7" s="4" t="s">
        <v>951</v>
      </c>
      <c r="B7" s="6" t="n">
        <v>10</v>
      </c>
      <c r="C7" s="6" t="n">
        <v>6</v>
      </c>
    </row>
    <row r="8" spans="1:3">
      <c r="A8" s="4" t="s">
        <v>952</v>
      </c>
      <c r="B8" s="6" t="n">
        <v>113</v>
      </c>
      <c r="C8" s="6" t="n">
        <v>217</v>
      </c>
    </row>
    <row r="9" spans="1:3">
      <c r="A9" s="4" t="s">
        <v>949</v>
      </c>
      <c r="B9" s="6" t="n">
        <v>255</v>
      </c>
      <c r="C9" s="6" t="n">
        <v>327</v>
      </c>
    </row>
    <row r="10" spans="1:3">
      <c r="A10" s="4" t="s">
        <v>953</v>
      </c>
    </row>
    <row r="11" spans="1:3">
      <c r="A11" s="3" t="s">
        <v>925</v>
      </c>
    </row>
    <row r="12" spans="1:3">
      <c r="A12" s="4" t="s">
        <v>952</v>
      </c>
      <c r="B12" s="6" t="n">
        <v>0</v>
      </c>
      <c r="C12" s="6" t="n">
        <v>15</v>
      </c>
    </row>
    <row r="13" spans="1:3">
      <c r="A13" s="4" t="s">
        <v>949</v>
      </c>
      <c r="B13" s="6" t="n">
        <v>39</v>
      </c>
      <c r="C13" s="6" t="n">
        <v>4</v>
      </c>
    </row>
    <row r="14" spans="1:3">
      <c r="A14" s="4" t="s">
        <v>954</v>
      </c>
    </row>
    <row r="15" spans="1:3">
      <c r="A15" s="3" t="s">
        <v>925</v>
      </c>
    </row>
    <row r="16" spans="1:3">
      <c r="A16" s="4" t="s">
        <v>952</v>
      </c>
      <c r="B16" s="6" t="n">
        <v>258</v>
      </c>
      <c r="C16" s="6" t="n">
        <v>399</v>
      </c>
    </row>
    <row r="17" spans="1:3">
      <c r="A17" s="4" t="s">
        <v>949</v>
      </c>
      <c r="B17" s="6" t="n">
        <v>116</v>
      </c>
      <c r="C17" s="6" t="n">
        <v>218</v>
      </c>
    </row>
    <row r="18" spans="1:3">
      <c r="A18" s="4" t="s">
        <v>955</v>
      </c>
    </row>
    <row r="19" spans="1:3">
      <c r="A19" s="3" t="s">
        <v>925</v>
      </c>
    </row>
    <row r="20" spans="1:3">
      <c r="A20" s="4" t="s">
        <v>952</v>
      </c>
      <c r="B20" s="6" t="n">
        <v>49</v>
      </c>
      <c r="C20" s="6" t="n">
        <v>5</v>
      </c>
    </row>
    <row r="21" spans="1:3">
      <c r="A21" s="4" t="s">
        <v>949</v>
      </c>
      <c r="B21" s="8" t="n">
        <v>0</v>
      </c>
      <c r="C21" s="8" t="n">
        <v>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73</v>
      </c>
    </row>
    <row r="3" spans="1:4">
      <c r="A3" s="3" t="s">
        <v>925</v>
      </c>
    </row>
    <row r="4" spans="1:4">
      <c r="A4" s="4" t="s">
        <v>957</v>
      </c>
      <c r="B4" s="8" t="n">
        <v>85</v>
      </c>
      <c r="C4" s="8" t="n">
        <v>313</v>
      </c>
      <c r="D4" s="8" t="n">
        <v>318</v>
      </c>
    </row>
    <row r="5" spans="1:4">
      <c r="A5" s="4" t="s">
        <v>958</v>
      </c>
      <c r="B5" s="6" t="n">
        <v>-475</v>
      </c>
      <c r="C5" s="6" t="n">
        <v>-323</v>
      </c>
      <c r="D5" s="6" t="n">
        <v>-251</v>
      </c>
    </row>
    <row r="6" spans="1:4">
      <c r="A6" s="4" t="s">
        <v>959</v>
      </c>
      <c r="B6" s="6" t="n">
        <v>-435</v>
      </c>
      <c r="C6" s="6" t="n">
        <v>-95</v>
      </c>
      <c r="D6" s="6" t="n">
        <v>-246</v>
      </c>
    </row>
    <row r="7" spans="1:4">
      <c r="A7" s="4" t="s">
        <v>960</v>
      </c>
      <c r="B7" s="6" t="n">
        <v>45</v>
      </c>
      <c r="C7" s="6" t="n">
        <v>85</v>
      </c>
      <c r="D7" s="6" t="n">
        <v>313</v>
      </c>
    </row>
    <row r="8" spans="1:4">
      <c r="A8" s="4" t="s">
        <v>961</v>
      </c>
    </row>
    <row r="9" spans="1:4">
      <c r="A9" s="3" t="s">
        <v>925</v>
      </c>
    </row>
    <row r="10" spans="1:4">
      <c r="A10" s="4" t="s">
        <v>957</v>
      </c>
      <c r="B10" s="6" t="n">
        <v>0</v>
      </c>
      <c r="C10" s="6" t="n">
        <v>0</v>
      </c>
      <c r="D10" s="6" t="n">
        <v>0</v>
      </c>
    </row>
    <row r="11" spans="1:4">
      <c r="A11" s="4" t="s">
        <v>958</v>
      </c>
      <c r="B11" s="6" t="n">
        <v>14</v>
      </c>
      <c r="C11" s="6" t="n">
        <v>-21</v>
      </c>
      <c r="D11" s="6" t="n">
        <v>0</v>
      </c>
    </row>
    <row r="12" spans="1:4">
      <c r="A12" s="4" t="s">
        <v>959</v>
      </c>
      <c r="B12" s="6" t="n">
        <v>10</v>
      </c>
      <c r="C12" s="6" t="n">
        <v>-21</v>
      </c>
      <c r="D12" s="6" t="n">
        <v>0</v>
      </c>
    </row>
    <row r="13" spans="1:4">
      <c r="A13" s="4" t="s">
        <v>960</v>
      </c>
      <c r="B13" s="6" t="n">
        <v>4</v>
      </c>
      <c r="C13" s="6" t="n">
        <v>0</v>
      </c>
      <c r="D13" s="6" t="n">
        <v>0</v>
      </c>
    </row>
    <row r="14" spans="1:4">
      <c r="A14" s="4" t="s">
        <v>962</v>
      </c>
    </row>
    <row r="15" spans="1:4">
      <c r="A15" s="3" t="s">
        <v>925</v>
      </c>
    </row>
    <row r="16" spans="1:4">
      <c r="A16" s="4" t="s">
        <v>957</v>
      </c>
      <c r="B16" s="6" t="n">
        <v>258</v>
      </c>
      <c r="C16" s="6" t="n">
        <v>275</v>
      </c>
      <c r="D16" s="6" t="n">
        <v>292</v>
      </c>
    </row>
    <row r="17" spans="1:4">
      <c r="A17" s="4" t="s">
        <v>958</v>
      </c>
      <c r="B17" s="6" t="n">
        <v>0</v>
      </c>
      <c r="C17" s="6" t="n">
        <v>0</v>
      </c>
      <c r="D17" s="6" t="n">
        <v>0</v>
      </c>
    </row>
    <row r="18" spans="1:4">
      <c r="A18" s="4" t="s">
        <v>959</v>
      </c>
      <c r="B18" s="6" t="n">
        <v>17</v>
      </c>
      <c r="C18" s="6" t="n">
        <v>17</v>
      </c>
      <c r="D18" s="6" t="n">
        <v>17</v>
      </c>
    </row>
    <row r="19" spans="1:4">
      <c r="A19" s="4" t="s">
        <v>960</v>
      </c>
      <c r="B19" s="6" t="n">
        <v>241</v>
      </c>
      <c r="C19" s="6" t="n">
        <v>258</v>
      </c>
      <c r="D19" s="6" t="n">
        <v>275</v>
      </c>
    </row>
    <row r="20" spans="1:4">
      <c r="A20" s="4" t="s">
        <v>963</v>
      </c>
    </row>
    <row r="21" spans="1:4">
      <c r="A21" s="3" t="s">
        <v>925</v>
      </c>
    </row>
    <row r="22" spans="1:4">
      <c r="A22" s="4" t="s">
        <v>957</v>
      </c>
      <c r="B22" s="6" t="n">
        <v>-173</v>
      </c>
      <c r="C22" s="6" t="n">
        <v>38</v>
      </c>
      <c r="D22" s="6" t="n">
        <v>26</v>
      </c>
    </row>
    <row r="23" spans="1:4">
      <c r="A23" s="4" t="s">
        <v>958</v>
      </c>
      <c r="B23" s="6" t="n">
        <v>-489</v>
      </c>
      <c r="C23" s="6" t="n">
        <v>-302</v>
      </c>
      <c r="D23" s="6" t="n">
        <v>-251</v>
      </c>
    </row>
    <row r="24" spans="1:4">
      <c r="A24" s="4" t="s">
        <v>959</v>
      </c>
      <c r="B24" s="6" t="n">
        <v>-462</v>
      </c>
      <c r="C24" s="6" t="n">
        <v>-91</v>
      </c>
      <c r="D24" s="6" t="n">
        <v>-263</v>
      </c>
    </row>
    <row r="25" spans="1:4">
      <c r="A25" s="4" t="s">
        <v>960</v>
      </c>
      <c r="B25" s="8" t="n">
        <v>-200</v>
      </c>
      <c r="C25" s="8" t="n">
        <v>-173</v>
      </c>
      <c r="D25" s="8" t="n">
        <v>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4</v>
      </c>
      <c r="B1" s="2" t="s">
        <v>98</v>
      </c>
      <c r="J1" s="2" t="s">
        <v>1</v>
      </c>
    </row>
    <row r="2" spans="1:12">
      <c r="B2" s="2" t="s">
        <v>2</v>
      </c>
      <c r="C2" s="2" t="s">
        <v>899</v>
      </c>
      <c r="D2" s="2" t="s">
        <v>4</v>
      </c>
      <c r="E2" s="2" t="s">
        <v>900</v>
      </c>
      <c r="F2" s="2" t="s">
        <v>32</v>
      </c>
      <c r="G2" s="2" t="s">
        <v>901</v>
      </c>
      <c r="H2" s="2" t="s">
        <v>902</v>
      </c>
      <c r="I2" s="2" t="s">
        <v>903</v>
      </c>
      <c r="J2" s="2" t="s">
        <v>2</v>
      </c>
      <c r="K2" s="2" t="s">
        <v>32</v>
      </c>
      <c r="L2" s="2" t="s">
        <v>73</v>
      </c>
    </row>
    <row r="3" spans="1:12">
      <c r="A3" s="3" t="s">
        <v>925</v>
      </c>
    </row>
    <row r="4" spans="1:12">
      <c r="A4" s="4" t="s">
        <v>965</v>
      </c>
      <c r="B4" s="8" t="n">
        <v>3332</v>
      </c>
      <c r="C4" s="8" t="n">
        <v>-1511</v>
      </c>
      <c r="D4" s="8" t="n">
        <v>-520</v>
      </c>
      <c r="E4" s="8" t="n">
        <v>72</v>
      </c>
      <c r="F4" s="8" t="n">
        <v>-2043</v>
      </c>
      <c r="G4" s="8" t="n">
        <v>-343</v>
      </c>
      <c r="H4" s="8" t="n">
        <v>1121</v>
      </c>
      <c r="I4" s="8" t="n">
        <v>78</v>
      </c>
      <c r="J4" s="8" t="n">
        <v>1373</v>
      </c>
      <c r="K4" s="8" t="n">
        <v>-1187</v>
      </c>
      <c r="L4" s="8" t="n">
        <v>12437</v>
      </c>
    </row>
    <row r="5" spans="1:12">
      <c r="A5" s="4" t="s">
        <v>961</v>
      </c>
    </row>
    <row r="6" spans="1:12">
      <c r="A6" s="3" t="s">
        <v>925</v>
      </c>
    </row>
    <row r="7" spans="1:12">
      <c r="A7" s="4" t="s">
        <v>965</v>
      </c>
      <c r="B7" s="6" t="n">
        <v>5</v>
      </c>
      <c r="J7" s="6" t="n">
        <v>5</v>
      </c>
    </row>
    <row r="8" spans="1:12">
      <c r="A8" s="4" t="s">
        <v>965</v>
      </c>
      <c r="J8" s="6" t="n">
        <v>17</v>
      </c>
      <c r="K8" s="6" t="n">
        <v>-33</v>
      </c>
      <c r="L8" s="6" t="n">
        <v>0</v>
      </c>
    </row>
    <row r="9" spans="1:12">
      <c r="A9" s="4" t="s">
        <v>962</v>
      </c>
    </row>
    <row r="10" spans="1:12">
      <c r="A10" s="3" t="s">
        <v>925</v>
      </c>
    </row>
    <row r="11" spans="1:12">
      <c r="A11" s="4" t="s">
        <v>965</v>
      </c>
      <c r="B11" s="6" t="n">
        <v>27</v>
      </c>
      <c r="J11" s="6" t="n">
        <v>27</v>
      </c>
    </row>
    <row r="12" spans="1:12">
      <c r="A12" s="4" t="s">
        <v>965</v>
      </c>
      <c r="J12" s="6" t="n">
        <v>27</v>
      </c>
      <c r="K12" s="6" t="n">
        <v>27</v>
      </c>
      <c r="L12" s="6" t="n">
        <v>27</v>
      </c>
    </row>
    <row r="13" spans="1:12">
      <c r="A13" s="4" t="s">
        <v>963</v>
      </c>
    </row>
    <row r="14" spans="1:12">
      <c r="A14" s="3" t="s">
        <v>925</v>
      </c>
    </row>
    <row r="15" spans="1:12">
      <c r="A15" s="4" t="s">
        <v>965</v>
      </c>
      <c r="B15" s="8" t="n">
        <v>-330</v>
      </c>
      <c r="J15" s="6" t="n">
        <v>-330</v>
      </c>
    </row>
    <row r="16" spans="1:12">
      <c r="A16" s="4" t="s">
        <v>965</v>
      </c>
      <c r="J16" s="8" t="n">
        <v>-751</v>
      </c>
      <c r="K16" s="8" t="n">
        <v>-146</v>
      </c>
      <c r="L16" s="8" t="n">
        <v>-419</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6</v>
      </c>
      <c r="B1" s="2" t="s">
        <v>2</v>
      </c>
      <c r="C1" s="2" t="s">
        <v>32</v>
      </c>
    </row>
    <row r="2" spans="1:3">
      <c r="A2" s="4" t="s">
        <v>967</v>
      </c>
    </row>
    <row r="3" spans="1:3">
      <c r="A3" s="3" t="s">
        <v>598</v>
      </c>
    </row>
    <row r="4" spans="1:3">
      <c r="A4" s="4" t="s">
        <v>968</v>
      </c>
      <c r="B4" s="8" t="n">
        <v>39</v>
      </c>
      <c r="C4" s="8" t="n">
        <v>19</v>
      </c>
    </row>
    <row r="5" spans="1:3">
      <c r="A5" s="4" t="s">
        <v>969</v>
      </c>
    </row>
    <row r="6" spans="1:3">
      <c r="A6" s="3" t="s">
        <v>598</v>
      </c>
    </row>
    <row r="7" spans="1:3">
      <c r="A7" s="4" t="s">
        <v>968</v>
      </c>
      <c r="B7" s="6" t="n">
        <v>378</v>
      </c>
      <c r="C7" s="6" t="n">
        <v>544</v>
      </c>
    </row>
    <row r="8" spans="1:3">
      <c r="A8" s="4" t="s">
        <v>970</v>
      </c>
    </row>
    <row r="9" spans="1:3">
      <c r="A9" s="3" t="s">
        <v>598</v>
      </c>
    </row>
    <row r="10" spans="1:3">
      <c r="A10" s="4" t="s">
        <v>971</v>
      </c>
      <c r="B10" s="6" t="n">
        <v>374</v>
      </c>
      <c r="C10" s="6" t="n">
        <v>623</v>
      </c>
    </row>
    <row r="11" spans="1:3">
      <c r="A11" s="4" t="s">
        <v>972</v>
      </c>
    </row>
    <row r="12" spans="1:3">
      <c r="A12" s="3" t="s">
        <v>598</v>
      </c>
    </row>
    <row r="13" spans="1:3">
      <c r="A13" s="4" t="s">
        <v>971</v>
      </c>
      <c r="B13" s="6" t="n">
        <v>49</v>
      </c>
      <c r="C13" s="6" t="n">
        <v>40</v>
      </c>
    </row>
    <row r="14" spans="1:3">
      <c r="A14" s="4" t="s">
        <v>973</v>
      </c>
    </row>
    <row r="15" spans="1:3">
      <c r="A15" s="3" t="s">
        <v>598</v>
      </c>
    </row>
    <row r="16" spans="1:3">
      <c r="A16" s="4" t="s">
        <v>968</v>
      </c>
      <c r="B16" s="6" t="n">
        <v>3663</v>
      </c>
      <c r="C16" s="6" t="n">
        <v>4280</v>
      </c>
    </row>
    <row r="17" spans="1:3">
      <c r="A17" s="4" t="s">
        <v>974</v>
      </c>
    </row>
    <row r="18" spans="1:3">
      <c r="A18" s="3" t="s">
        <v>598</v>
      </c>
    </row>
    <row r="19" spans="1:3">
      <c r="A19" s="4" t="s">
        <v>968</v>
      </c>
      <c r="B19" s="6" t="n">
        <v>0</v>
      </c>
      <c r="C19" s="6" t="n">
        <v>0</v>
      </c>
    </row>
    <row r="20" spans="1:3">
      <c r="A20" s="4" t="s">
        <v>975</v>
      </c>
    </row>
    <row r="21" spans="1:3">
      <c r="A21" s="3" t="s">
        <v>598</v>
      </c>
    </row>
    <row r="22" spans="1:3">
      <c r="A22" s="4" t="s">
        <v>968</v>
      </c>
      <c r="B22" s="6" t="n">
        <v>0</v>
      </c>
      <c r="C22" s="6" t="n">
        <v>0</v>
      </c>
    </row>
    <row r="23" spans="1:3">
      <c r="A23" s="4" t="s">
        <v>976</v>
      </c>
    </row>
    <row r="24" spans="1:3">
      <c r="A24" s="3" t="s">
        <v>598</v>
      </c>
    </row>
    <row r="25" spans="1:3">
      <c r="A25" s="4" t="s">
        <v>971</v>
      </c>
      <c r="B25" s="6" t="n">
        <v>0</v>
      </c>
      <c r="C25" s="6" t="n">
        <v>0</v>
      </c>
    </row>
    <row r="26" spans="1:3">
      <c r="A26" s="4" t="s">
        <v>977</v>
      </c>
    </row>
    <row r="27" spans="1:3">
      <c r="A27" s="3" t="s">
        <v>598</v>
      </c>
    </row>
    <row r="28" spans="1:3">
      <c r="A28" s="4" t="s">
        <v>971</v>
      </c>
      <c r="B28" s="6" t="n">
        <v>0</v>
      </c>
      <c r="C28" s="6" t="n">
        <v>0</v>
      </c>
    </row>
    <row r="29" spans="1:3">
      <c r="A29" s="4" t="s">
        <v>978</v>
      </c>
    </row>
    <row r="30" spans="1:3">
      <c r="A30" s="3" t="s">
        <v>598</v>
      </c>
    </row>
    <row r="31" spans="1:3">
      <c r="A31" s="4" t="s">
        <v>968</v>
      </c>
      <c r="B31" s="6" t="n">
        <v>3663</v>
      </c>
      <c r="C31" s="6" t="n">
        <v>4280</v>
      </c>
    </row>
    <row r="32" spans="1:3">
      <c r="A32" s="4" t="s">
        <v>979</v>
      </c>
    </row>
    <row r="33" spans="1:3">
      <c r="A33" s="3" t="s">
        <v>598</v>
      </c>
    </row>
    <row r="34" spans="1:3">
      <c r="A34" s="4" t="s">
        <v>968</v>
      </c>
      <c r="B34" s="6" t="n">
        <v>39</v>
      </c>
      <c r="C34" s="6" t="n">
        <v>19</v>
      </c>
    </row>
    <row r="35" spans="1:3">
      <c r="A35" s="4" t="s">
        <v>980</v>
      </c>
    </row>
    <row r="36" spans="1:3">
      <c r="A36" s="3" t="s">
        <v>598</v>
      </c>
    </row>
    <row r="37" spans="1:3">
      <c r="A37" s="4" t="s">
        <v>968</v>
      </c>
      <c r="B37" s="6" t="n">
        <v>378</v>
      </c>
      <c r="C37" s="6" t="n">
        <v>544</v>
      </c>
    </row>
    <row r="38" spans="1:3">
      <c r="A38" s="4" t="s">
        <v>981</v>
      </c>
    </row>
    <row r="39" spans="1:3">
      <c r="A39" s="3" t="s">
        <v>598</v>
      </c>
    </row>
    <row r="40" spans="1:3">
      <c r="A40" s="4" t="s">
        <v>971</v>
      </c>
      <c r="B40" s="6" t="n">
        <v>374</v>
      </c>
      <c r="C40" s="6" t="n">
        <v>623</v>
      </c>
    </row>
    <row r="41" spans="1:3">
      <c r="A41" s="4" t="s">
        <v>982</v>
      </c>
    </row>
    <row r="42" spans="1:3">
      <c r="A42" s="3" t="s">
        <v>598</v>
      </c>
    </row>
    <row r="43" spans="1:3">
      <c r="A43" s="4" t="s">
        <v>971</v>
      </c>
      <c r="B43" s="6" t="n">
        <v>49</v>
      </c>
      <c r="C43" s="6" t="n">
        <v>40</v>
      </c>
    </row>
    <row r="44" spans="1:3">
      <c r="A44" s="4" t="s">
        <v>983</v>
      </c>
    </row>
    <row r="45" spans="1:3">
      <c r="A45" s="3" t="s">
        <v>598</v>
      </c>
    </row>
    <row r="46" spans="1:3">
      <c r="A46" s="4" t="s">
        <v>968</v>
      </c>
      <c r="B46" s="6" t="n">
        <v>0</v>
      </c>
      <c r="C46" s="6" t="n">
        <v>0</v>
      </c>
    </row>
    <row r="47" spans="1:3">
      <c r="A47" s="4" t="s">
        <v>984</v>
      </c>
    </row>
    <row r="48" spans="1:3">
      <c r="A48" s="3" t="s">
        <v>598</v>
      </c>
    </row>
    <row r="49" spans="1:3">
      <c r="A49" s="4" t="s">
        <v>968</v>
      </c>
      <c r="B49" s="6" t="n">
        <v>0</v>
      </c>
      <c r="C49" s="6" t="n">
        <v>0</v>
      </c>
    </row>
    <row r="50" spans="1:3">
      <c r="A50" s="4" t="s">
        <v>985</v>
      </c>
    </row>
    <row r="51" spans="1:3">
      <c r="A51" s="3" t="s">
        <v>598</v>
      </c>
    </row>
    <row r="52" spans="1:3">
      <c r="A52" s="4" t="s">
        <v>968</v>
      </c>
      <c r="B52" s="6" t="n">
        <v>0</v>
      </c>
      <c r="C52" s="6" t="n">
        <v>0</v>
      </c>
    </row>
    <row r="53" spans="1:3">
      <c r="A53" s="4" t="s">
        <v>986</v>
      </c>
    </row>
    <row r="54" spans="1:3">
      <c r="A54" s="3" t="s">
        <v>598</v>
      </c>
    </row>
    <row r="55" spans="1:3">
      <c r="A55" s="4" t="s">
        <v>971</v>
      </c>
      <c r="B55" s="6" t="n">
        <v>0</v>
      </c>
      <c r="C55" s="6" t="n">
        <v>0</v>
      </c>
    </row>
    <row r="56" spans="1:3">
      <c r="A56" s="4" t="s">
        <v>987</v>
      </c>
    </row>
    <row r="57" spans="1:3">
      <c r="A57" s="3" t="s">
        <v>598</v>
      </c>
    </row>
    <row r="58" spans="1:3">
      <c r="A58" s="4" t="s">
        <v>971</v>
      </c>
      <c r="B58" s="6" t="n">
        <v>0</v>
      </c>
      <c r="C58" s="6" t="n">
        <v>0</v>
      </c>
    </row>
    <row r="59" spans="1:3">
      <c r="A59" s="4" t="s">
        <v>988</v>
      </c>
    </row>
    <row r="60" spans="1:3">
      <c r="A60" s="3" t="s">
        <v>598</v>
      </c>
    </row>
    <row r="61" spans="1:3">
      <c r="A61" s="4" t="s">
        <v>968</v>
      </c>
      <c r="B61" s="8" t="n">
        <v>0</v>
      </c>
      <c r="C61" s="8"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73</v>
      </c>
    </row>
    <row r="3" spans="1:4">
      <c r="A3" s="3" t="s">
        <v>206</v>
      </c>
    </row>
    <row r="4" spans="1:4">
      <c r="A4" s="4" t="s">
        <v>990</v>
      </c>
      <c r="B4" s="8" t="n">
        <v>6000</v>
      </c>
      <c r="C4" s="8" t="n">
        <v>-1182</v>
      </c>
      <c r="D4" s="8" t="n">
        <v>25269</v>
      </c>
    </row>
    <row r="5" spans="1:4">
      <c r="A5" s="4" t="s">
        <v>991</v>
      </c>
      <c r="B5" s="6" t="n">
        <v>-1480</v>
      </c>
      <c r="C5" s="6" t="n">
        <v>290</v>
      </c>
      <c r="D5" s="6" t="n">
        <v>1911</v>
      </c>
    </row>
    <row r="6" spans="1:4">
      <c r="A6" s="4" t="s">
        <v>89</v>
      </c>
      <c r="B6" s="8" t="n">
        <v>4520</v>
      </c>
      <c r="C6" s="8" t="n">
        <v>-892</v>
      </c>
      <c r="D6" s="8" t="n">
        <v>271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56"/>
  </cols>
  <sheetData>
    <row r="1" spans="1:2">
      <c r="A1" s="1" t="s">
        <v>992</v>
      </c>
      <c r="B1" s="2" t="s">
        <v>1</v>
      </c>
    </row>
    <row r="2" spans="1:2">
      <c r="B2" s="2" t="s">
        <v>446</v>
      </c>
    </row>
    <row r="3" spans="1:2">
      <c r="A3" s="3" t="s">
        <v>993</v>
      </c>
    </row>
    <row r="4" spans="1:2">
      <c r="A4" s="4" t="s">
        <v>355</v>
      </c>
      <c r="B4" s="8" t="n">
        <v>0</v>
      </c>
    </row>
    <row r="5" spans="1:2">
      <c r="A5" s="4" t="s">
        <v>994</v>
      </c>
      <c r="B5" s="8" t="n">
        <v>65000</v>
      </c>
    </row>
    <row r="6" spans="1:2">
      <c r="A6" s="4" t="s">
        <v>995</v>
      </c>
      <c r="B6" s="4" t="s">
        <v>996</v>
      </c>
    </row>
    <row r="7" spans="1:2">
      <c r="A7" s="4" t="s">
        <v>997</v>
      </c>
    </row>
    <row r="8" spans="1:2">
      <c r="A8" s="3" t="s">
        <v>993</v>
      </c>
    </row>
    <row r="9" spans="1:2">
      <c r="A9" s="4" t="s">
        <v>994</v>
      </c>
      <c r="B9" s="8" t="n">
        <v>97000</v>
      </c>
    </row>
    <row r="10" spans="1:2">
      <c r="A10" s="4" t="s">
        <v>998</v>
      </c>
    </row>
    <row r="11" spans="1:2">
      <c r="A11" s="3" t="s">
        <v>993</v>
      </c>
    </row>
    <row r="12" spans="1:2">
      <c r="A12" s="4" t="s">
        <v>999</v>
      </c>
      <c r="B12" s="8" t="n">
        <v>22540000</v>
      </c>
    </row>
    <row r="13" spans="1:2">
      <c r="A13" s="4" t="s">
        <v>1000</v>
      </c>
      <c r="B13" s="6" t="n">
        <v>2018</v>
      </c>
    </row>
    <row r="14" spans="1:2">
      <c r="A14" s="4" t="s">
        <v>1001</v>
      </c>
    </row>
    <row r="15" spans="1:2">
      <c r="A15" s="3" t="s">
        <v>993</v>
      </c>
    </row>
    <row r="16" spans="1:2">
      <c r="A16" s="4" t="s">
        <v>999</v>
      </c>
      <c r="B16" s="8" t="n">
        <v>23000</v>
      </c>
    </row>
    <row r="17" spans="1:2">
      <c r="A17" s="4" t="s">
        <v>1002</v>
      </c>
      <c r="B17" s="8" t="n">
        <v>893000</v>
      </c>
    </row>
    <row r="18" spans="1:2">
      <c r="A18" s="4" t="s">
        <v>1003</v>
      </c>
      <c r="B18" s="4" t="s">
        <v>1004</v>
      </c>
    </row>
    <row r="19" spans="1:2">
      <c r="A19" s="4" t="s">
        <v>1000</v>
      </c>
      <c r="B19" s="6" t="n">
        <v>20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005</v>
      </c>
      <c r="B1" s="2" t="s">
        <v>1</v>
      </c>
    </row>
    <row r="2" spans="1:4">
      <c r="B2" s="2" t="s">
        <v>2</v>
      </c>
      <c r="C2" s="2" t="s">
        <v>32</v>
      </c>
      <c r="D2" s="2" t="s">
        <v>73</v>
      </c>
    </row>
    <row r="3" spans="1:4">
      <c r="A3" s="3" t="s">
        <v>1006</v>
      </c>
    </row>
    <row r="4" spans="1:4">
      <c r="A4" s="4" t="s">
        <v>1007</v>
      </c>
      <c r="B4" s="8" t="n">
        <v>4577</v>
      </c>
      <c r="C4" s="8" t="n">
        <v>3458</v>
      </c>
      <c r="D4" s="8" t="n">
        <v>5535</v>
      </c>
    </row>
    <row r="5" spans="1:4">
      <c r="A5" s="4" t="s">
        <v>1008</v>
      </c>
      <c r="B5" s="6" t="n">
        <v>378</v>
      </c>
      <c r="C5" s="6" t="n">
        <v>210</v>
      </c>
      <c r="D5" s="6" t="n">
        <v>139</v>
      </c>
    </row>
    <row r="6" spans="1:4">
      <c r="A6" s="4" t="s">
        <v>991</v>
      </c>
      <c r="B6" s="6" t="n">
        <v>-20</v>
      </c>
      <c r="C6" s="6" t="n">
        <v>122</v>
      </c>
      <c r="D6" s="6" t="n">
        <v>28</v>
      </c>
    </row>
    <row r="7" spans="1:4">
      <c r="A7" s="4" t="s">
        <v>1009</v>
      </c>
      <c r="B7" s="6" t="n">
        <v>4935</v>
      </c>
      <c r="C7" s="6" t="n">
        <v>3790</v>
      </c>
      <c r="D7" s="6" t="n">
        <v>5702</v>
      </c>
    </row>
    <row r="8" spans="1:4">
      <c r="A8" s="3" t="s">
        <v>1010</v>
      </c>
    </row>
    <row r="9" spans="1:4">
      <c r="A9" s="4" t="s">
        <v>1007</v>
      </c>
      <c r="B9" s="6" t="n">
        <v>-2203</v>
      </c>
      <c r="C9" s="6" t="n">
        <v>-4678</v>
      </c>
      <c r="D9" s="6" t="n">
        <v>-488</v>
      </c>
    </row>
    <row r="10" spans="1:4">
      <c r="A10" s="4" t="s">
        <v>1008</v>
      </c>
      <c r="B10" s="6" t="n">
        <v>197</v>
      </c>
      <c r="C10" s="6" t="n">
        <v>54</v>
      </c>
      <c r="D10" s="6" t="n">
        <v>133</v>
      </c>
    </row>
    <row r="11" spans="1:4">
      <c r="A11" s="4" t="s">
        <v>991</v>
      </c>
      <c r="B11" s="6" t="n">
        <v>-296</v>
      </c>
      <c r="C11" s="6" t="n">
        <v>101</v>
      </c>
      <c r="D11" s="6" t="n">
        <v>622</v>
      </c>
    </row>
    <row r="12" spans="1:4">
      <c r="A12" s="4" t="s">
        <v>1011</v>
      </c>
      <c r="B12" s="6" t="n">
        <v>0</v>
      </c>
      <c r="C12" s="6" t="n">
        <v>-33</v>
      </c>
      <c r="D12" s="6" t="n">
        <v>-156</v>
      </c>
    </row>
    <row r="13" spans="1:4">
      <c r="A13" s="4" t="s">
        <v>1012</v>
      </c>
      <c r="B13" s="6" t="n">
        <v>-2302</v>
      </c>
      <c r="C13" s="6" t="n">
        <v>-4556</v>
      </c>
      <c r="D13" s="6" t="n">
        <v>111</v>
      </c>
    </row>
    <row r="14" spans="1:4">
      <c r="A14" s="4" t="s">
        <v>1013</v>
      </c>
      <c r="B14" s="8" t="n">
        <v>2633</v>
      </c>
      <c r="C14" s="8" t="n">
        <v>-766</v>
      </c>
      <c r="D14" s="8" t="n">
        <v>58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4</v>
      </c>
      <c r="B1" s="2" t="s">
        <v>1</v>
      </c>
    </row>
    <row r="2" spans="1:4">
      <c r="B2" s="2" t="s">
        <v>2</v>
      </c>
      <c r="C2" s="2" t="s">
        <v>32</v>
      </c>
      <c r="D2" s="2" t="s">
        <v>73</v>
      </c>
    </row>
    <row r="3" spans="1:4">
      <c r="A3" s="3" t="s">
        <v>206</v>
      </c>
    </row>
    <row r="4" spans="1:4">
      <c r="A4" s="4" t="s">
        <v>1015</v>
      </c>
      <c r="B4" s="8" t="n">
        <v>1402</v>
      </c>
      <c r="C4" s="8" t="n">
        <v>-683</v>
      </c>
      <c r="D4" s="8" t="n">
        <v>6388</v>
      </c>
    </row>
    <row r="5" spans="1:4">
      <c r="A5" s="4" t="s">
        <v>1016</v>
      </c>
      <c r="B5" s="6" t="n">
        <v>106</v>
      </c>
      <c r="C5" s="6" t="n">
        <v>128</v>
      </c>
      <c r="D5" s="6" t="n">
        <v>-340</v>
      </c>
    </row>
    <row r="6" spans="1:4">
      <c r="A6" s="4" t="s">
        <v>1017</v>
      </c>
      <c r="B6" s="6" t="n">
        <v>226</v>
      </c>
      <c r="C6" s="6" t="n">
        <v>-227</v>
      </c>
      <c r="D6" s="6" t="n">
        <v>741</v>
      </c>
    </row>
    <row r="7" spans="1:4">
      <c r="A7" s="4" t="s">
        <v>1018</v>
      </c>
      <c r="B7" s="6" t="n">
        <v>-433</v>
      </c>
      <c r="C7" s="6" t="n">
        <v>-359</v>
      </c>
      <c r="D7" s="6" t="n">
        <v>-566</v>
      </c>
    </row>
    <row r="8" spans="1:4">
      <c r="A8" s="4" t="s">
        <v>1019</v>
      </c>
      <c r="B8" s="6" t="n">
        <v>136</v>
      </c>
      <c r="C8" s="6" t="n">
        <v>224</v>
      </c>
      <c r="D8" s="6" t="n">
        <v>205</v>
      </c>
    </row>
    <row r="9" spans="1:4">
      <c r="A9" s="4" t="s">
        <v>1020</v>
      </c>
      <c r="B9" s="6" t="n">
        <v>-243</v>
      </c>
      <c r="C9" s="6" t="n">
        <v>-12</v>
      </c>
      <c r="D9" s="6" t="n">
        <v>-145</v>
      </c>
    </row>
    <row r="10" spans="1:4">
      <c r="A10" s="4" t="s">
        <v>1011</v>
      </c>
      <c r="B10" s="6" t="n">
        <v>0</v>
      </c>
      <c r="C10" s="6" t="n">
        <v>-33</v>
      </c>
      <c r="D10" s="6" t="n">
        <v>-156</v>
      </c>
    </row>
    <row r="11" spans="1:4">
      <c r="A11" s="4" t="s">
        <v>1021</v>
      </c>
      <c r="B11" s="6" t="n">
        <v>224</v>
      </c>
      <c r="C11" s="6" t="n">
        <v>301</v>
      </c>
      <c r="D11" s="6" t="n">
        <v>-472</v>
      </c>
    </row>
    <row r="12" spans="1:4">
      <c r="A12" s="4" t="s">
        <v>1022</v>
      </c>
      <c r="B12" s="6" t="n">
        <v>91</v>
      </c>
      <c r="C12" s="6" t="n">
        <v>-80</v>
      </c>
      <c r="D12" s="6" t="n">
        <v>-172</v>
      </c>
    </row>
    <row r="13" spans="1:4">
      <c r="A13" s="4" t="s">
        <v>1023</v>
      </c>
      <c r="B13" s="6" t="n">
        <v>981</v>
      </c>
      <c r="C13" s="6" t="n">
        <v>0</v>
      </c>
      <c r="D13" s="6" t="n">
        <v>0</v>
      </c>
    </row>
    <row r="14" spans="1:4">
      <c r="A14" s="4" t="s">
        <v>87</v>
      </c>
      <c r="B14" s="6" t="n">
        <v>143</v>
      </c>
      <c r="C14" s="6" t="n">
        <v>-25</v>
      </c>
      <c r="D14" s="6" t="n">
        <v>330</v>
      </c>
    </row>
    <row r="15" spans="1:4">
      <c r="A15" s="4" t="s">
        <v>1013</v>
      </c>
      <c r="B15" s="8" t="n">
        <v>2633</v>
      </c>
      <c r="C15" s="8" t="n">
        <v>-766</v>
      </c>
      <c r="D15" s="8" t="n">
        <v>58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3</v>
      </c>
    </row>
    <row r="3" spans="1:4">
      <c r="A3" s="3" t="s">
        <v>133</v>
      </c>
    </row>
    <row r="4" spans="1:4">
      <c r="A4" s="4" t="s">
        <v>92</v>
      </c>
      <c r="B4" s="8" t="n">
        <v>1373</v>
      </c>
      <c r="C4" s="8" t="n">
        <v>-1187</v>
      </c>
      <c r="D4" s="8" t="n">
        <v>12437</v>
      </c>
    </row>
    <row r="5" spans="1:4">
      <c r="A5" s="3" t="s">
        <v>134</v>
      </c>
    </row>
    <row r="6" spans="1:4">
      <c r="A6" s="4" t="s">
        <v>79</v>
      </c>
      <c r="B6" s="6" t="n">
        <v>11787</v>
      </c>
      <c r="C6" s="6" t="n">
        <v>11818</v>
      </c>
      <c r="D6" s="6" t="n">
        <v>11342</v>
      </c>
    </row>
    <row r="7" spans="1:4">
      <c r="A7" s="4" t="s">
        <v>135</v>
      </c>
      <c r="B7" s="6" t="n">
        <v>0</v>
      </c>
      <c r="C7" s="6" t="n">
        <v>4487</v>
      </c>
      <c r="D7" s="6" t="n">
        <v>-16340</v>
      </c>
    </row>
    <row r="8" spans="1:4">
      <c r="A8" s="4" t="s">
        <v>136</v>
      </c>
      <c r="B8" s="6" t="n">
        <v>-2302</v>
      </c>
      <c r="C8" s="6" t="n">
        <v>-4556</v>
      </c>
      <c r="D8" s="6" t="n">
        <v>111</v>
      </c>
    </row>
    <row r="9" spans="1:4">
      <c r="A9" s="4" t="s">
        <v>137</v>
      </c>
      <c r="B9" s="6" t="n">
        <v>4972</v>
      </c>
      <c r="C9" s="6" t="n">
        <v>5248</v>
      </c>
      <c r="D9" s="6" t="n">
        <v>6491</v>
      </c>
    </row>
    <row r="10" spans="1:4">
      <c r="A10" s="4" t="s">
        <v>120</v>
      </c>
      <c r="B10" s="6" t="n">
        <v>1328</v>
      </c>
      <c r="C10" s="6" t="n">
        <v>1102</v>
      </c>
      <c r="D10" s="6" t="n">
        <v>1196</v>
      </c>
    </row>
    <row r="11" spans="1:4">
      <c r="A11" s="4" t="s">
        <v>91</v>
      </c>
      <c r="B11" s="6" t="n">
        <v>514</v>
      </c>
      <c r="C11" s="6" t="n">
        <v>1061</v>
      </c>
      <c r="D11" s="6" t="n">
        <v>8930</v>
      </c>
    </row>
    <row r="12" spans="1:4">
      <c r="A12" s="4" t="s">
        <v>138</v>
      </c>
      <c r="B12" s="6" t="n">
        <v>862</v>
      </c>
      <c r="C12" s="6" t="n">
        <v>2343</v>
      </c>
      <c r="D12" s="6" t="n">
        <v>155</v>
      </c>
    </row>
    <row r="13" spans="1:4">
      <c r="A13" s="4" t="s">
        <v>139</v>
      </c>
      <c r="B13" s="6" t="n">
        <v>-159</v>
      </c>
      <c r="C13" s="6" t="n">
        <v>-36</v>
      </c>
      <c r="D13" s="6" t="n">
        <v>204</v>
      </c>
    </row>
    <row r="14" spans="1:4">
      <c r="A14" s="4" t="s">
        <v>140</v>
      </c>
      <c r="B14" s="6" t="n">
        <v>0</v>
      </c>
      <c r="C14" s="6" t="n">
        <v>-60</v>
      </c>
      <c r="D14" s="6" t="n">
        <v>-5</v>
      </c>
    </row>
    <row r="15" spans="1:4">
      <c r="A15" s="4" t="s">
        <v>81</v>
      </c>
      <c r="B15" s="6" t="n">
        <v>378</v>
      </c>
      <c r="C15" s="6" t="n">
        <v>496</v>
      </c>
      <c r="D15" s="6" t="n">
        <v>57</v>
      </c>
    </row>
    <row r="16" spans="1:4">
      <c r="A16" s="4" t="s">
        <v>87</v>
      </c>
      <c r="B16" s="6" t="n">
        <v>577</v>
      </c>
      <c r="C16" s="6" t="n">
        <v>51</v>
      </c>
      <c r="D16" s="6" t="n">
        <v>51</v>
      </c>
    </row>
    <row r="17" spans="1:4">
      <c r="A17" s="3" t="s">
        <v>141</v>
      </c>
    </row>
    <row r="18" spans="1:4">
      <c r="A18" s="4" t="s">
        <v>142</v>
      </c>
      <c r="B18" s="6" t="n">
        <v>9391</v>
      </c>
      <c r="C18" s="6" t="n">
        <v>-6863</v>
      </c>
      <c r="D18" s="6" t="n">
        <v>4196</v>
      </c>
    </row>
    <row r="19" spans="1:4">
      <c r="A19" s="4" t="s">
        <v>36</v>
      </c>
      <c r="B19" s="6" t="n">
        <v>-4527</v>
      </c>
      <c r="C19" s="6" t="n">
        <v>7125</v>
      </c>
      <c r="D19" s="6" t="n">
        <v>7060</v>
      </c>
    </row>
    <row r="20" spans="1:4">
      <c r="A20" s="4" t="s">
        <v>143</v>
      </c>
      <c r="B20" s="6" t="n">
        <v>15300</v>
      </c>
      <c r="C20" s="6" t="n">
        <v>18161</v>
      </c>
      <c r="D20" s="6" t="n">
        <v>28179</v>
      </c>
    </row>
    <row r="21" spans="1:4">
      <c r="A21" s="4" t="s">
        <v>46</v>
      </c>
      <c r="B21" s="6" t="n">
        <v>-3003</v>
      </c>
      <c r="C21" s="6" t="n">
        <v>1588</v>
      </c>
      <c r="D21" s="6" t="n">
        <v>-183</v>
      </c>
    </row>
    <row r="22" spans="1:4">
      <c r="A22" s="4" t="s">
        <v>47</v>
      </c>
      <c r="B22" s="6" t="n">
        <v>452</v>
      </c>
      <c r="C22" s="6" t="n">
        <v>-938</v>
      </c>
      <c r="D22" s="6" t="n">
        <v>-2045</v>
      </c>
    </row>
    <row r="23" spans="1:4">
      <c r="A23" s="4" t="s">
        <v>144</v>
      </c>
      <c r="B23" s="6" t="n">
        <v>-16438</v>
      </c>
      <c r="C23" s="6" t="n">
        <v>-19865</v>
      </c>
      <c r="D23" s="6" t="n">
        <v>-24062</v>
      </c>
    </row>
    <row r="24" spans="1:4">
      <c r="A24" s="4" t="s">
        <v>145</v>
      </c>
      <c r="B24" s="6" t="n">
        <v>20505</v>
      </c>
      <c r="C24" s="6" t="n">
        <v>19975</v>
      </c>
      <c r="D24" s="6" t="n">
        <v>37774</v>
      </c>
    </row>
    <row r="25" spans="1:4">
      <c r="A25" s="3" t="s">
        <v>146</v>
      </c>
    </row>
    <row r="26" spans="1:4">
      <c r="A26" s="4" t="s">
        <v>147</v>
      </c>
      <c r="B26" s="6" t="n">
        <v>-9407</v>
      </c>
      <c r="C26" s="6" t="n">
        <v>-13309</v>
      </c>
      <c r="D26" s="6" t="n">
        <v>-11805</v>
      </c>
    </row>
    <row r="27" spans="1:4">
      <c r="A27" s="4" t="s">
        <v>148</v>
      </c>
      <c r="B27" s="6" t="n">
        <v>-5000</v>
      </c>
      <c r="C27" s="6" t="n">
        <v>0</v>
      </c>
      <c r="D27" s="6" t="n">
        <v>0</v>
      </c>
    </row>
    <row r="28" spans="1:4">
      <c r="A28" s="4" t="s">
        <v>149</v>
      </c>
      <c r="B28" s="6" t="n">
        <v>-631</v>
      </c>
      <c r="C28" s="6" t="n">
        <v>-843</v>
      </c>
      <c r="D28" s="6" t="n">
        <v>-921</v>
      </c>
    </row>
    <row r="29" spans="1:4">
      <c r="A29" s="4" t="s">
        <v>150</v>
      </c>
      <c r="B29" s="6" t="n">
        <v>728</v>
      </c>
      <c r="C29" s="6" t="n">
        <v>748</v>
      </c>
      <c r="D29" s="6" t="n">
        <v>782</v>
      </c>
    </row>
    <row r="30" spans="1:4">
      <c r="A30" s="4" t="s">
        <v>151</v>
      </c>
      <c r="B30" s="6" t="n">
        <v>11</v>
      </c>
      <c r="C30" s="6" t="n">
        <v>185</v>
      </c>
      <c r="D30" s="6" t="n">
        <v>18</v>
      </c>
    </row>
    <row r="31" spans="1:4">
      <c r="A31" s="4" t="s">
        <v>152</v>
      </c>
      <c r="B31" s="6" t="n">
        <v>-14299</v>
      </c>
      <c r="C31" s="6" t="n">
        <v>-13219</v>
      </c>
      <c r="D31" s="6" t="n">
        <v>-11926</v>
      </c>
    </row>
    <row r="32" spans="1:4">
      <c r="A32" s="3" t="s">
        <v>153</v>
      </c>
    </row>
    <row r="33" spans="1:4">
      <c r="A33" s="4" t="s">
        <v>154</v>
      </c>
      <c r="B33" s="6" t="n">
        <v>-7512</v>
      </c>
      <c r="C33" s="6" t="n">
        <v>-7489</v>
      </c>
      <c r="D33" s="6" t="n">
        <v>-7455</v>
      </c>
    </row>
    <row r="34" spans="1:4">
      <c r="A34" s="4" t="s">
        <v>155</v>
      </c>
      <c r="B34" s="6" t="n">
        <v>0</v>
      </c>
      <c r="C34" s="6" t="n">
        <v>581</v>
      </c>
      <c r="D34" s="6" t="n">
        <v>214</v>
      </c>
    </row>
    <row r="35" spans="1:4">
      <c r="A35" s="4" t="s">
        <v>140</v>
      </c>
      <c r="B35" s="6" t="n">
        <v>0</v>
      </c>
      <c r="C35" s="6" t="n">
        <v>60</v>
      </c>
      <c r="D35" s="6" t="n">
        <v>5</v>
      </c>
    </row>
    <row r="36" spans="1:4">
      <c r="A36" s="4" t="s">
        <v>156</v>
      </c>
      <c r="B36" s="6" t="n">
        <v>-7512</v>
      </c>
      <c r="C36" s="6" t="n">
        <v>-6848</v>
      </c>
      <c r="D36" s="6" t="n">
        <v>-7236</v>
      </c>
    </row>
    <row r="37" spans="1:4">
      <c r="A37" s="4" t="s">
        <v>157</v>
      </c>
      <c r="B37" s="6" t="n">
        <v>-670</v>
      </c>
      <c r="C37" s="6" t="n">
        <v>-720</v>
      </c>
      <c r="D37" s="6" t="n">
        <v>409</v>
      </c>
    </row>
    <row r="38" spans="1:4">
      <c r="A38" s="4" t="s">
        <v>158</v>
      </c>
      <c r="B38" s="6" t="n">
        <v>-1976</v>
      </c>
      <c r="C38" s="6" t="n">
        <v>-812</v>
      </c>
      <c r="D38" s="6" t="n">
        <v>19021</v>
      </c>
    </row>
    <row r="39" spans="1:4">
      <c r="A39" s="4" t="s">
        <v>159</v>
      </c>
      <c r="B39" s="6" t="n">
        <v>97098</v>
      </c>
      <c r="C39" s="6" t="n">
        <v>97910</v>
      </c>
      <c r="D39" s="6" t="n">
        <v>78889</v>
      </c>
    </row>
    <row r="40" spans="1:4">
      <c r="A40" s="4" t="s">
        <v>160</v>
      </c>
      <c r="B40" s="6" t="n">
        <v>95122</v>
      </c>
      <c r="C40" s="6" t="n">
        <v>97098</v>
      </c>
      <c r="D40" s="6" t="n">
        <v>97910</v>
      </c>
    </row>
    <row r="41" spans="1:4">
      <c r="A41" s="3" t="s">
        <v>161</v>
      </c>
    </row>
    <row r="42" spans="1:4">
      <c r="A42" s="4" t="s">
        <v>162</v>
      </c>
      <c r="B42" s="6" t="n">
        <v>3247</v>
      </c>
      <c r="C42" s="6" t="n">
        <v>3418</v>
      </c>
      <c r="D42" s="6" t="n">
        <v>2905</v>
      </c>
    </row>
    <row r="43" spans="1:4">
      <c r="A43" s="4" t="s">
        <v>163</v>
      </c>
      <c r="B43" s="6" t="n">
        <v>225</v>
      </c>
      <c r="C43" s="6" t="n">
        <v>237</v>
      </c>
      <c r="D43" s="6" t="n">
        <v>246</v>
      </c>
    </row>
    <row r="44" spans="1:4">
      <c r="A44" s="3" t="s">
        <v>164</v>
      </c>
    </row>
    <row r="45" spans="1:4">
      <c r="A45" s="4" t="s">
        <v>165</v>
      </c>
      <c r="B45" s="8" t="n">
        <v>329</v>
      </c>
      <c r="C45" s="8" t="n">
        <v>387</v>
      </c>
      <c r="D45" s="8" t="n">
        <v>88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4</v>
      </c>
      <c r="B1" s="2" t="s">
        <v>2</v>
      </c>
      <c r="C1" s="2" t="s">
        <v>32</v>
      </c>
    </row>
    <row r="2" spans="1:3">
      <c r="A2" s="3" t="s">
        <v>397</v>
      </c>
    </row>
    <row r="3" spans="1:3">
      <c r="A3" s="4" t="s">
        <v>1025</v>
      </c>
      <c r="B3" s="8" t="n">
        <v>9644</v>
      </c>
      <c r="C3" s="8" t="n">
        <v>10726</v>
      </c>
    </row>
    <row r="4" spans="1:3">
      <c r="A4" s="4" t="s">
        <v>1026</v>
      </c>
      <c r="B4" s="6" t="n">
        <v>704</v>
      </c>
      <c r="C4" s="6" t="n">
        <v>733</v>
      </c>
    </row>
    <row r="5" spans="1:3">
      <c r="A5" s="4" t="s">
        <v>1002</v>
      </c>
      <c r="B5" s="6" t="n">
        <v>223</v>
      </c>
      <c r="C5" s="6" t="n">
        <v>253</v>
      </c>
    </row>
    <row r="6" spans="1:3">
      <c r="A6" s="4" t="s">
        <v>1027</v>
      </c>
      <c r="B6" s="6" t="n">
        <v>16356</v>
      </c>
      <c r="C6" s="6" t="n">
        <v>18252</v>
      </c>
    </row>
    <row r="7" spans="1:3">
      <c r="A7" s="4" t="s">
        <v>1028</v>
      </c>
      <c r="B7" s="6" t="n">
        <v>1445</v>
      </c>
      <c r="C7" s="6" t="n">
        <v>2029</v>
      </c>
    </row>
    <row r="8" spans="1:3">
      <c r="A8" s="4" t="s">
        <v>1029</v>
      </c>
      <c r="B8" s="6" t="n">
        <v>4292</v>
      </c>
      <c r="C8" s="6" t="n">
        <v>3458</v>
      </c>
    </row>
    <row r="9" spans="1:3">
      <c r="A9" s="4" t="s">
        <v>1030</v>
      </c>
      <c r="B9" s="6" t="n">
        <v>2298</v>
      </c>
      <c r="C9" s="6" t="n">
        <v>2344</v>
      </c>
    </row>
    <row r="10" spans="1:3">
      <c r="A10" s="4" t="s">
        <v>151</v>
      </c>
      <c r="B10" s="6" t="n">
        <v>3311</v>
      </c>
      <c r="C10" s="6" t="n">
        <v>3546</v>
      </c>
    </row>
    <row r="11" spans="1:3">
      <c r="A11" s="4" t="s">
        <v>1031</v>
      </c>
      <c r="B11" s="6" t="n">
        <v>54029</v>
      </c>
      <c r="C11" s="6" t="n">
        <v>61231</v>
      </c>
    </row>
    <row r="12" spans="1:3">
      <c r="A12" s="4" t="s">
        <v>1032</v>
      </c>
      <c r="B12" s="6" t="n">
        <v>-2481</v>
      </c>
      <c r="C12" s="6" t="n">
        <v>-3254</v>
      </c>
    </row>
    <row r="13" spans="1:3">
      <c r="A13" s="4" t="s">
        <v>1033</v>
      </c>
      <c r="B13" s="6" t="n">
        <v>51548</v>
      </c>
      <c r="C13" s="6" t="n">
        <v>57977</v>
      </c>
    </row>
    <row r="14" spans="1:3">
      <c r="A14" s="3" t="s">
        <v>1034</v>
      </c>
    </row>
    <row r="15" spans="1:3">
      <c r="A15" s="4" t="s">
        <v>79</v>
      </c>
      <c r="B15" s="6" t="n">
        <v>-29223</v>
      </c>
      <c r="C15" s="6" t="n">
        <v>-30429</v>
      </c>
    </row>
    <row r="16" spans="1:3">
      <c r="A16" s="4" t="s">
        <v>1035</v>
      </c>
      <c r="B16" s="6" t="n">
        <v>-40</v>
      </c>
      <c r="C16" s="6" t="n">
        <v>-23</v>
      </c>
    </row>
    <row r="17" spans="1:3">
      <c r="A17" s="4" t="s">
        <v>151</v>
      </c>
      <c r="B17" s="6" t="n">
        <v>-1716</v>
      </c>
      <c r="C17" s="6" t="n">
        <v>-1993</v>
      </c>
    </row>
    <row r="18" spans="1:3">
      <c r="A18" s="4" t="s">
        <v>1036</v>
      </c>
      <c r="B18" s="6" t="n">
        <v>-30979</v>
      </c>
      <c r="C18" s="6" t="n">
        <v>-32445</v>
      </c>
    </row>
    <row r="19" spans="1:3">
      <c r="A19" s="4" t="s">
        <v>1037</v>
      </c>
      <c r="B19" s="6" t="n">
        <v>20569</v>
      </c>
      <c r="C19" s="6" t="n">
        <v>25532</v>
      </c>
    </row>
    <row r="20" spans="1:3">
      <c r="A20" s="4" t="s">
        <v>1001</v>
      </c>
    </row>
    <row r="21" spans="1:3">
      <c r="A21" s="3" t="s">
        <v>397</v>
      </c>
    </row>
    <row r="22" spans="1:3">
      <c r="A22" s="4" t="s">
        <v>1038</v>
      </c>
      <c r="B22" s="6" t="n">
        <v>2822</v>
      </c>
      <c r="C22" s="6" t="n">
        <v>4041</v>
      </c>
    </row>
    <row r="23" spans="1:3">
      <c r="A23" s="4" t="s">
        <v>1039</v>
      </c>
    </row>
    <row r="24" spans="1:3">
      <c r="A24" s="3" t="s">
        <v>397</v>
      </c>
    </row>
    <row r="25" spans="1:3">
      <c r="A25" s="4" t="s">
        <v>1038</v>
      </c>
      <c r="B25" s="8" t="n">
        <v>12934</v>
      </c>
      <c r="C25" s="8" t="n">
        <v>1584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73</v>
      </c>
    </row>
    <row r="3" spans="1:4">
      <c r="A3" s="3" t="s">
        <v>206</v>
      </c>
    </row>
    <row r="4" spans="1:4">
      <c r="A4" s="4" t="s">
        <v>440</v>
      </c>
      <c r="B4" s="8" t="n">
        <v>52</v>
      </c>
      <c r="C4" s="8" t="n">
        <v>270</v>
      </c>
      <c r="D4" s="8" t="n">
        <v>442</v>
      </c>
    </row>
    <row r="5" spans="1:4">
      <c r="A5" s="4" t="s">
        <v>1041</v>
      </c>
      <c r="B5" s="6" t="n">
        <v>0</v>
      </c>
      <c r="C5" s="6" t="n">
        <v>0</v>
      </c>
      <c r="D5" s="6" t="n">
        <v>8</v>
      </c>
    </row>
    <row r="6" spans="1:4">
      <c r="A6" s="4" t="s">
        <v>1042</v>
      </c>
      <c r="B6" s="6" t="n">
        <v>283</v>
      </c>
      <c r="C6" s="6" t="n">
        <v>2</v>
      </c>
      <c r="D6" s="6" t="n">
        <v>12</v>
      </c>
    </row>
    <row r="7" spans="1:4">
      <c r="A7" s="4" t="s">
        <v>1043</v>
      </c>
      <c r="B7" s="6" t="n">
        <v>-20</v>
      </c>
      <c r="C7" s="6" t="n">
        <v>-61</v>
      </c>
      <c r="D7" s="6" t="n">
        <v>0</v>
      </c>
    </row>
    <row r="8" spans="1:4">
      <c r="A8" s="4" t="s">
        <v>1044</v>
      </c>
      <c r="B8" s="6" t="n">
        <v>0</v>
      </c>
      <c r="C8" s="6" t="n">
        <v>-17</v>
      </c>
      <c r="D8" s="6" t="n">
        <v>-192</v>
      </c>
    </row>
    <row r="9" spans="1:4">
      <c r="A9" s="4" t="s">
        <v>1045</v>
      </c>
      <c r="B9" s="6" t="n">
        <v>0</v>
      </c>
      <c r="C9" s="6" t="n">
        <v>-142</v>
      </c>
      <c r="D9" s="6" t="n">
        <v>0</v>
      </c>
    </row>
    <row r="10" spans="1:4">
      <c r="A10" s="4" t="s">
        <v>444</v>
      </c>
      <c r="B10" s="8" t="n">
        <v>315</v>
      </c>
      <c r="C10" s="8" t="n">
        <v>52</v>
      </c>
      <c r="D10" s="8" t="n">
        <v>27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046</v>
      </c>
      <c r="B1" s="2" t="s">
        <v>1</v>
      </c>
    </row>
    <row r="2" spans="1:4">
      <c r="B2" s="2" t="s">
        <v>2</v>
      </c>
      <c r="C2" s="2" t="s">
        <v>32</v>
      </c>
      <c r="D2" s="2" t="s">
        <v>73</v>
      </c>
    </row>
    <row r="3" spans="1:4">
      <c r="A3" s="3" t="s">
        <v>209</v>
      </c>
    </row>
    <row r="4" spans="1:4">
      <c r="A4" s="4" t="s">
        <v>1047</v>
      </c>
      <c r="B4" s="8" t="n">
        <v>1043</v>
      </c>
      <c r="C4" s="8" t="n">
        <v>995</v>
      </c>
      <c r="D4" s="8" t="n">
        <v>945</v>
      </c>
    </row>
    <row r="5" spans="1:4">
      <c r="A5" s="4" t="s">
        <v>1048</v>
      </c>
      <c r="B5" s="6" t="n">
        <v>581</v>
      </c>
    </row>
    <row r="6" spans="1:4">
      <c r="A6" s="4" t="s">
        <v>1049</v>
      </c>
      <c r="B6" s="6" t="n">
        <v>431</v>
      </c>
    </row>
    <row r="7" spans="1:4">
      <c r="A7" s="4" t="s">
        <v>1050</v>
      </c>
      <c r="B7" s="6" t="n">
        <v>329</v>
      </c>
    </row>
    <row r="8" spans="1:4">
      <c r="A8" s="4" t="s">
        <v>1051</v>
      </c>
      <c r="B8" s="6" t="n">
        <v>278</v>
      </c>
    </row>
    <row r="9" spans="1:4">
      <c r="A9" s="4" t="s">
        <v>1052</v>
      </c>
      <c r="B9" s="6" t="n">
        <v>194</v>
      </c>
    </row>
    <row r="10" spans="1:4">
      <c r="A10" s="4" t="s">
        <v>1053</v>
      </c>
      <c r="B10" s="8" t="n">
        <v>8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4</v>
      </c>
      <c r="B1" s="2" t="s">
        <v>1</v>
      </c>
    </row>
    <row r="2" spans="1:4">
      <c r="B2" s="2" t="s">
        <v>2</v>
      </c>
      <c r="C2" s="2" t="s">
        <v>32</v>
      </c>
      <c r="D2" s="2" t="s">
        <v>73</v>
      </c>
    </row>
    <row r="3" spans="1:4">
      <c r="A3" s="3" t="s">
        <v>212</v>
      </c>
    </row>
    <row r="4" spans="1:4">
      <c r="A4" s="4" t="s">
        <v>1055</v>
      </c>
      <c r="B4" s="8" t="n">
        <v>1137</v>
      </c>
      <c r="C4" s="8" t="n">
        <v>1328</v>
      </c>
      <c r="D4" s="8" t="n">
        <v>141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6</v>
      </c>
      <c r="B1" s="2" t="s">
        <v>1</v>
      </c>
    </row>
    <row r="2" spans="1:4">
      <c r="B2" s="2" t="s">
        <v>2</v>
      </c>
      <c r="C2" s="2" t="s">
        <v>32</v>
      </c>
      <c r="D2" s="2" t="s">
        <v>73</v>
      </c>
    </row>
    <row r="3" spans="1:4">
      <c r="A3" s="3" t="s">
        <v>1057</v>
      </c>
    </row>
    <row r="4" spans="1:4">
      <c r="A4" s="4" t="s">
        <v>1058</v>
      </c>
      <c r="B4" s="8" t="n">
        <v>1270</v>
      </c>
      <c r="C4" s="8" t="n">
        <v>1358</v>
      </c>
      <c r="D4" s="8" t="n">
        <v>1489</v>
      </c>
    </row>
    <row r="5" spans="1:4">
      <c r="A5" s="4" t="s">
        <v>1059</v>
      </c>
      <c r="B5" s="6" t="n">
        <v>72</v>
      </c>
      <c r="C5" s="6" t="n">
        <v>100</v>
      </c>
      <c r="D5" s="8" t="n">
        <v>150</v>
      </c>
    </row>
    <row r="6" spans="1:4">
      <c r="A6" s="4" t="s">
        <v>1060</v>
      </c>
      <c r="B6" s="8" t="n">
        <v>93</v>
      </c>
      <c r="C6" s="8" t="n">
        <v>2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1061</v>
      </c>
      <c r="B1" s="2" t="s">
        <v>1</v>
      </c>
    </row>
    <row r="2" spans="1:3">
      <c r="B2" s="2" t="s">
        <v>1062</v>
      </c>
      <c r="C2" s="2" t="s">
        <v>1063</v>
      </c>
    </row>
    <row r="3" spans="1:3">
      <c r="A3" s="3" t="s">
        <v>1064</v>
      </c>
    </row>
    <row r="4" spans="1:3">
      <c r="A4" s="4" t="s">
        <v>1065</v>
      </c>
      <c r="B4" s="6" t="n">
        <v>8457</v>
      </c>
      <c r="C4" s="6" t="n">
        <v>8319</v>
      </c>
    </row>
    <row r="5" spans="1:3">
      <c r="A5" s="4" t="s">
        <v>1066</v>
      </c>
      <c r="B5" s="6" t="n">
        <v>1424</v>
      </c>
      <c r="C5" s="6" t="n">
        <v>1466</v>
      </c>
    </row>
    <row r="6" spans="1:3">
      <c r="A6" s="4" t="s">
        <v>1067</v>
      </c>
      <c r="B6" s="6" t="n">
        <v>-3339</v>
      </c>
      <c r="C6" s="6" t="n">
        <v>-1094</v>
      </c>
    </row>
    <row r="7" spans="1:3">
      <c r="A7" s="4" t="s">
        <v>1068</v>
      </c>
      <c r="B7" s="6" t="n">
        <v>-330</v>
      </c>
      <c r="C7" s="6" t="n">
        <v>-234</v>
      </c>
    </row>
    <row r="8" spans="1:3">
      <c r="A8" s="4" t="s">
        <v>1069</v>
      </c>
      <c r="B8" s="6" t="n">
        <v>6212</v>
      </c>
      <c r="C8" s="6" t="n">
        <v>8457</v>
      </c>
    </row>
    <row r="9" spans="1:3">
      <c r="A9" s="4" t="s">
        <v>1070</v>
      </c>
      <c r="B9" s="8" t="n">
        <v>19199000</v>
      </c>
      <c r="C9" s="8" t="n">
        <v>20801000</v>
      </c>
    </row>
    <row r="10" spans="1:3">
      <c r="A10" s="4" t="s">
        <v>1071</v>
      </c>
      <c r="B10" s="8" t="n">
        <v>5230</v>
      </c>
      <c r="C10" s="8" t="n">
        <v>1566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2</v>
      </c>
      <c r="B1" s="2" t="s">
        <v>2</v>
      </c>
      <c r="C1" s="2" t="s">
        <v>32</v>
      </c>
    </row>
    <row r="2" spans="1:3">
      <c r="A2" s="3" t="s">
        <v>191</v>
      </c>
    </row>
    <row r="3" spans="1:3">
      <c r="A3" s="4" t="s">
        <v>1073</v>
      </c>
      <c r="B3" s="6" t="n">
        <v>430</v>
      </c>
      <c r="C3" s="6" t="n">
        <v>164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r="A1" s="1" t="s">
        <v>1074</v>
      </c>
      <c r="B1" s="2" t="s">
        <v>1075</v>
      </c>
      <c r="C1" s="2" t="s">
        <v>449</v>
      </c>
      <c r="D1" s="2" t="s">
        <v>446</v>
      </c>
    </row>
    <row r="2" spans="1:4">
      <c r="A2" s="3" t="s">
        <v>191</v>
      </c>
    </row>
    <row r="3" spans="1:4">
      <c r="A3" s="4" t="s">
        <v>1076</v>
      </c>
      <c r="B3" s="6" t="n">
        <v>13</v>
      </c>
    </row>
    <row r="4" spans="1:4">
      <c r="A4" s="4" t="s">
        <v>1077</v>
      </c>
      <c r="B4" s="6" t="n">
        <v>2</v>
      </c>
    </row>
    <row r="5" spans="1:4">
      <c r="A5" s="4" t="s">
        <v>1078</v>
      </c>
      <c r="B5" s="6" t="n">
        <v>8</v>
      </c>
    </row>
    <row r="6" spans="1:4">
      <c r="A6" s="4" t="s">
        <v>1079</v>
      </c>
      <c r="B6" s="6" t="n">
        <v>2</v>
      </c>
    </row>
    <row r="7" spans="1:4">
      <c r="A7" s="4" t="s">
        <v>1080</v>
      </c>
      <c r="C7" s="8" t="n">
        <v>189048</v>
      </c>
      <c r="D7" s="8" t="n">
        <v>169849</v>
      </c>
    </row>
    <row r="8" spans="1:4">
      <c r="A8" s="4" t="s">
        <v>1081</v>
      </c>
      <c r="C8" s="4" t="s">
        <v>577</v>
      </c>
    </row>
    <row r="9" spans="1:4">
      <c r="A9" s="4" t="s">
        <v>1082</v>
      </c>
      <c r="C9" s="8" t="n">
        <v>140651</v>
      </c>
      <c r="D9" s="8" t="n">
        <v>12542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3</v>
      </c>
      <c r="B1" s="2" t="s">
        <v>1</v>
      </c>
    </row>
    <row r="2" spans="1:3">
      <c r="B2" s="2" t="s">
        <v>2</v>
      </c>
      <c r="C2" s="2" t="s">
        <v>32</v>
      </c>
    </row>
    <row r="3" spans="1:3">
      <c r="A3" s="3" t="s">
        <v>1064</v>
      </c>
    </row>
    <row r="4" spans="1:3">
      <c r="A4" s="4" t="s">
        <v>1084</v>
      </c>
      <c r="B4" s="8" t="n">
        <v>140651</v>
      </c>
    </row>
    <row r="5" spans="1:3">
      <c r="A5" s="4" t="s">
        <v>1085</v>
      </c>
      <c r="B5" s="6" t="n">
        <v>125423</v>
      </c>
      <c r="C5" s="8" t="n">
        <v>140651</v>
      </c>
    </row>
    <row r="6" spans="1:3">
      <c r="A6" s="4" t="s">
        <v>1086</v>
      </c>
    </row>
    <row r="7" spans="1:3">
      <c r="A7" s="3" t="s">
        <v>1064</v>
      </c>
    </row>
    <row r="8" spans="1:3">
      <c r="A8" s="4" t="s">
        <v>1084</v>
      </c>
      <c r="B8" s="6" t="n">
        <v>140651</v>
      </c>
      <c r="C8" s="6" t="n">
        <v>110741</v>
      </c>
    </row>
    <row r="9" spans="1:3">
      <c r="A9" s="4" t="s">
        <v>1087</v>
      </c>
      <c r="B9" s="6" t="n">
        <v>-15228</v>
      </c>
      <c r="C9" s="6" t="n">
        <v>-17159</v>
      </c>
    </row>
    <row r="10" spans="1:3">
      <c r="A10" s="4" t="s">
        <v>1088</v>
      </c>
      <c r="B10" s="6" t="n">
        <v>0</v>
      </c>
      <c r="C10" s="6" t="n">
        <v>47069</v>
      </c>
    </row>
    <row r="11" spans="1:3">
      <c r="A11" s="4" t="s">
        <v>1085</v>
      </c>
      <c r="B11" s="8" t="n">
        <v>125423</v>
      </c>
      <c r="C11" s="8" t="n">
        <v>14065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1"/>
  </cols>
  <sheetData>
    <row r="1" spans="1:2">
      <c r="A1" s="1" t="s">
        <v>1089</v>
      </c>
      <c r="B1" s="2" t="s">
        <v>446</v>
      </c>
    </row>
    <row r="2" spans="1:2">
      <c r="A2" s="3" t="s">
        <v>221</v>
      </c>
    </row>
    <row r="3" spans="1:2">
      <c r="A3" s="4" t="s">
        <v>1090</v>
      </c>
      <c r="B3" s="8" t="n">
        <v>3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har</vt:lpstr>
      <vt:lpstr>Consolidated Statements of Sha8</vt:lpstr>
      <vt:lpstr>Consolidated Statements of Cash</vt:lpstr>
      <vt:lpstr>Consolidated Statements of Ca10</vt:lpstr>
      <vt:lpstr>Description of Business</vt:lpstr>
      <vt:lpstr>Summary of Significant Accounti</vt:lpstr>
      <vt:lpstr>Investments in Joint Ventures</vt:lpstr>
      <vt:lpstr>Inventories</vt:lpstr>
      <vt:lpstr>Property, Plant and Equipment</vt:lpstr>
      <vt:lpstr>Other Current Liabilities</vt:lpstr>
      <vt:lpstr>Borrowing Arrangements</vt:lpstr>
      <vt:lpstr>Pension and Other Postretiremen</vt:lpstr>
      <vt:lpstr>Commitments and Contingent Liab</vt:lpstr>
      <vt:lpstr>Stock-Based Compensation</vt:lpstr>
      <vt:lpstr>Accumulated Other Comprehensive</vt:lpstr>
      <vt:lpstr>Derivative Instruments</vt:lpstr>
      <vt:lpstr>Fair Value</vt:lpstr>
      <vt:lpstr>Income Taxes</vt:lpstr>
      <vt:lpstr>Operating Leases</vt:lpstr>
      <vt:lpstr>Research and Development Costs</vt:lpstr>
      <vt:lpstr>Related Parties</vt:lpstr>
      <vt:lpstr>Litigation</vt:lpstr>
      <vt:lpstr>Environmental Matters</vt:lpstr>
      <vt:lpstr>Business Segments</vt:lpstr>
      <vt:lpstr>Subsequent Event</vt:lpstr>
      <vt:lpstr>Quarterly Information - Unaudit</vt:lpstr>
      <vt:lpstr>Valuation and Qualifying Accoun</vt:lpstr>
      <vt:lpstr>Summary of Significant Accoun34</vt:lpstr>
      <vt:lpstr>Investments in Joint Ventures (</vt:lpstr>
      <vt:lpstr>Inventories (Tables)</vt:lpstr>
      <vt:lpstr>Property, Plant and Equipment (</vt:lpstr>
      <vt:lpstr>Other Current Liabilities (Tabl</vt:lpstr>
      <vt:lpstr>Pension and Other Postretirem39</vt:lpstr>
      <vt:lpstr>Stock-Based Compensation (Table</vt:lpstr>
      <vt:lpstr>Accumulated Other Comprehensi41</vt:lpstr>
      <vt:lpstr>Derivative Instruments (Tables)</vt:lpstr>
      <vt:lpstr>Fair Value (Tables)</vt:lpstr>
      <vt:lpstr>Income Taxes (Tables)</vt:lpstr>
      <vt:lpstr>Litigation (Tables)</vt:lpstr>
      <vt:lpstr>Business Segments (Tables)</vt:lpstr>
      <vt:lpstr>Quarterly Information - Unaud47</vt:lpstr>
      <vt:lpstr>Description of Business - Addit</vt:lpstr>
      <vt:lpstr>Summary of Significant Accoun49</vt:lpstr>
      <vt:lpstr>Investments in Joint Ventures -</vt:lpstr>
      <vt:lpstr>Investments in Joint Ventures51</vt:lpstr>
      <vt:lpstr>Investments in Joint Ventures52</vt:lpstr>
      <vt:lpstr>Inventories - Schedule of Inven</vt:lpstr>
      <vt:lpstr>Inventories - Additional Inform</vt:lpstr>
      <vt:lpstr>Property, Plant and Equipment -</vt:lpstr>
      <vt:lpstr>Property, Plant and Equipment56</vt:lpstr>
      <vt:lpstr>Other Current Liabilities - Sch</vt:lpstr>
      <vt:lpstr>Other Current Liabilities - S58</vt:lpstr>
      <vt:lpstr>Borrowing Arrangements - Additi</vt:lpstr>
      <vt:lpstr>Pension and Other Postretirem60</vt:lpstr>
      <vt:lpstr>Pension and Other Postretirem61</vt:lpstr>
      <vt:lpstr>Pension and Other Postretirem62</vt:lpstr>
      <vt:lpstr>Pension and Other Postretirem63</vt:lpstr>
      <vt:lpstr>Pension and Other Postretirem64</vt:lpstr>
      <vt:lpstr>Pension and Other Postretirem65</vt:lpstr>
      <vt:lpstr>Pension and Other Postretirem66</vt:lpstr>
      <vt:lpstr>Pension and Other Postretirem67</vt:lpstr>
      <vt:lpstr>Pension and Other Postretirem68</vt:lpstr>
      <vt:lpstr>Pension and Other Postretirem69</vt:lpstr>
      <vt:lpstr>Pension and Other Postretirem70</vt:lpstr>
      <vt:lpstr>Pension and Other Postretirem71</vt:lpstr>
      <vt:lpstr>Pension and Other Postretirem72</vt:lpstr>
      <vt:lpstr>Pension and Other Postretirem73</vt:lpstr>
      <vt:lpstr>Commitments and Contingent Li74</vt:lpstr>
      <vt:lpstr>Stock-Based Compensation - Addi</vt:lpstr>
      <vt:lpstr>Stock-Based Compensation - Fair</vt:lpstr>
      <vt:lpstr>Stock-Based Compensation - Summ</vt:lpstr>
      <vt:lpstr>Accumulated Other Comprehensi78</vt:lpstr>
      <vt:lpstr>Accumulated Other Comprehensi79</vt:lpstr>
      <vt:lpstr>Accumulated Other Comprehensi80</vt:lpstr>
      <vt:lpstr>Derivative Instruments - Additi</vt:lpstr>
      <vt:lpstr>Derivative Instruments - Locati</vt:lpstr>
      <vt:lpstr>Derivative Instruments - Summar</vt:lpstr>
      <vt:lpstr>Derivative Instruments - Summ84</vt:lpstr>
      <vt:lpstr>Fair Value - Fair Value of Fina</vt:lpstr>
      <vt:lpstr>Income Taxes - Income (Loss) Be</vt:lpstr>
      <vt:lpstr>Income Taxes - Additional Infor</vt:lpstr>
      <vt:lpstr>Income Taxes - Income Tax Provi</vt:lpstr>
      <vt:lpstr>Income Taxes - Difference Betwe</vt:lpstr>
      <vt:lpstr>Income Taxes - Deferred Income </vt:lpstr>
      <vt:lpstr>Income Taxes - Summary of Chang</vt:lpstr>
      <vt:lpstr>Operating Leases - Additional I</vt:lpstr>
      <vt:lpstr>Research and Development Costs </vt:lpstr>
      <vt:lpstr>Related Parties - Additional In</vt:lpstr>
      <vt:lpstr>Litigation - Schedule of Loss C</vt:lpstr>
      <vt:lpstr>Litigation - Schedule of Loss96</vt:lpstr>
      <vt:lpstr>Litigation - Additional Informa</vt:lpstr>
      <vt:lpstr>Litigation - Summary of Activit</vt:lpstr>
      <vt:lpstr>Environmental Matters - Additio</vt:lpstr>
      <vt:lpstr>Business Segments - Additional </vt:lpstr>
      <vt:lpstr>Business Segments - Business Se</vt:lpstr>
      <vt:lpstr>Business Segments - Business102</vt:lpstr>
      <vt:lpstr>Subsequent Event - Additional I</vt:lpstr>
      <vt:lpstr>Quarterly Information - Quarter</vt:lpstr>
      <vt:lpstr>Quarterly Information - Quar105</vt:lpstr>
      <vt:lpstr>Schedule II - Valuation and Q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0:18:47Z</dcterms:created>
  <dcterms:modified xmlns:dcterms="http://purl.org/dc/terms/" xmlns:xsi="http://www.w3.org/2001/XMLSchema-instance" xsi:type="dcterms:W3CDTF">2016-03-15T10:18:47Z</dcterms:modified>
  <dc:title xmlns:dc="http://purl.org/dc/elements/1.1/">Untitled</dc:title>
  <dc:description xmlns:dc="http://purl.org/dc/elements/1.1/"/>
  <dc:subject xmlns:dc="http://purl.org/dc/elements/1.1/"/>
  <cp:keywords/>
  <cp:category/>
</cp:coreProperties>
</file>